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ACCOUNTING FOR DERIVATIVE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NOTES PAYABLE - DIRECT CORPORAT" sheetId="16" state="visible" r:id="rId16"/>
    <sheet xmlns:r="http://schemas.openxmlformats.org/officeDocument/2006/relationships" name="INVESTMENT BORROWINGS" sheetId="17" state="visible" r:id="rId17"/>
    <sheet xmlns:r="http://schemas.openxmlformats.org/officeDocument/2006/relationships" name="CHANGES IN COMMON STOCK" sheetId="18" state="visible" r:id="rId18"/>
    <sheet xmlns:r="http://schemas.openxmlformats.org/officeDocument/2006/relationships" name="SALES INDUCEMENTS" sheetId="19" state="visible" r:id="rId19"/>
    <sheet xmlns:r="http://schemas.openxmlformats.org/officeDocument/2006/relationships" name="RECENTLY ISSUED ACCOUNTING STAN" sheetId="20" state="visible" r:id="rId20"/>
    <sheet xmlns:r="http://schemas.openxmlformats.org/officeDocument/2006/relationships" name="LITIGATION AND OTHER LEGAL PROC" sheetId="21" state="visible" r:id="rId21"/>
    <sheet xmlns:r="http://schemas.openxmlformats.org/officeDocument/2006/relationships" name="CONSOLIDATED STATEMENT OF CAS_2" sheetId="22" state="visible" r:id="rId22"/>
    <sheet xmlns:r="http://schemas.openxmlformats.org/officeDocument/2006/relationships" name="INVESTMENTS IN VARIABLE INTERES" sheetId="23" state="visible" r:id="rId23"/>
    <sheet xmlns:r="http://schemas.openxmlformats.org/officeDocument/2006/relationships" name="FAIR VALUE MEASUREMENTS" sheetId="24" state="visible" r:id="rId24"/>
    <sheet xmlns:r="http://schemas.openxmlformats.org/officeDocument/2006/relationships" name="BUSINESS AND BASIS OF PRESENT_2"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ACCOUNTING FOR DERIVATIVES (Tab" sheetId="29" state="visible" r:id="rId29"/>
    <sheet xmlns:r="http://schemas.openxmlformats.org/officeDocument/2006/relationships" name="INCOME TAXES (Tables)" sheetId="30" state="visible" r:id="rId30"/>
    <sheet xmlns:r="http://schemas.openxmlformats.org/officeDocument/2006/relationships" name="NOTES PAYABLE - DIRECT CORPOR_2" sheetId="31" state="visible" r:id="rId31"/>
    <sheet xmlns:r="http://schemas.openxmlformats.org/officeDocument/2006/relationships" name="INVESTMENT BORROWINGS (Tables)" sheetId="32" state="visible" r:id="rId32"/>
    <sheet xmlns:r="http://schemas.openxmlformats.org/officeDocument/2006/relationships" name="RECENTLY ISSUED ACCOUNTING ST_2" sheetId="33" state="visible" r:id="rId33"/>
    <sheet xmlns:r="http://schemas.openxmlformats.org/officeDocument/2006/relationships" name="CONSOLIDATED STATEMENT OF CAS_3" sheetId="34" state="visible" r:id="rId34"/>
    <sheet xmlns:r="http://schemas.openxmlformats.org/officeDocument/2006/relationships" name="INVESTMENTS IN VARIABLE INTER_2" sheetId="35" state="visible" r:id="rId35"/>
    <sheet xmlns:r="http://schemas.openxmlformats.org/officeDocument/2006/relationships" name="FAIR VALUE MEASUREMENTS (Tables" sheetId="36" state="visible" r:id="rId36"/>
    <sheet xmlns:r="http://schemas.openxmlformats.org/officeDocument/2006/relationships" name="BUSINESS AND BASIS OF PRESENT_3" sheetId="37" state="visible" r:id="rId37"/>
    <sheet xmlns:r="http://schemas.openxmlformats.org/officeDocument/2006/relationships" name="INVESTMENTS - SCHEDULE OF UNREA" sheetId="38" state="visible" r:id="rId38"/>
    <sheet xmlns:r="http://schemas.openxmlformats.org/officeDocument/2006/relationships" name="INVESTMENTS - NARRATIVE (Detail" sheetId="39" state="visible" r:id="rId39"/>
    <sheet xmlns:r="http://schemas.openxmlformats.org/officeDocument/2006/relationships" name="INVESTMENTS - SCHEDULE OF AMORT" sheetId="40" state="visible" r:id="rId40"/>
    <sheet xmlns:r="http://schemas.openxmlformats.org/officeDocument/2006/relationships" name="INVESTMENTS - SUMMARY OF INVEST" sheetId="41" state="visible" r:id="rId41"/>
    <sheet xmlns:r="http://schemas.openxmlformats.org/officeDocument/2006/relationships" name="INVESTMENTS - SUMMARY OF INVE_2" sheetId="42" state="visible" r:id="rId42"/>
    <sheet xmlns:r="http://schemas.openxmlformats.org/officeDocument/2006/relationships" name="INVESTMENTS - SUMMARY OF CHANGE" sheetId="43" state="visible" r:id="rId43"/>
    <sheet xmlns:r="http://schemas.openxmlformats.org/officeDocument/2006/relationships" name="INVESTMENTS - SUMMARY OF CARRYI" sheetId="44" state="visible" r:id="rId44"/>
    <sheet xmlns:r="http://schemas.openxmlformats.org/officeDocument/2006/relationships" name="INVESTMENTS - SUMMARY OF CHAN_2" sheetId="45" state="visible" r:id="rId45"/>
    <sheet xmlns:r="http://schemas.openxmlformats.org/officeDocument/2006/relationships" name="INVESTMENTS - NET REALIZED INVE" sheetId="46" state="visible" r:id="rId46"/>
    <sheet xmlns:r="http://schemas.openxmlformats.org/officeDocument/2006/relationships" name="INVESTMENTS - SUMMARY OF CREDIT" sheetId="47" state="visible" r:id="rId47"/>
    <sheet xmlns:r="http://schemas.openxmlformats.org/officeDocument/2006/relationships" name="EARNINGS PER SHARE (Details)" sheetId="48" state="visible" r:id="rId48"/>
    <sheet xmlns:r="http://schemas.openxmlformats.org/officeDocument/2006/relationships" name="BUSINESS SEGMENTS (Details)" sheetId="49" state="visible" r:id="rId49"/>
    <sheet xmlns:r="http://schemas.openxmlformats.org/officeDocument/2006/relationships" name="ACCOUNTING FOR DERIVATIVES - FA" sheetId="50" state="visible" r:id="rId50"/>
    <sheet xmlns:r="http://schemas.openxmlformats.org/officeDocument/2006/relationships" name="ACCOUNTING FOR DERIVATIVES - NA" sheetId="51" state="visible" r:id="rId51"/>
    <sheet xmlns:r="http://schemas.openxmlformats.org/officeDocument/2006/relationships" name="ACCOUNTING FOR DERIVATIVES - SC" sheetId="52" state="visible" r:id="rId52"/>
    <sheet xmlns:r="http://schemas.openxmlformats.org/officeDocument/2006/relationships" name="ACCOUNTING FOR DERIVATIVES - DE" sheetId="53" state="visible" r:id="rId53"/>
    <sheet xmlns:r="http://schemas.openxmlformats.org/officeDocument/2006/relationships" name="REINSURANCE (Details)" sheetId="54" state="visible" r:id="rId54"/>
    <sheet xmlns:r="http://schemas.openxmlformats.org/officeDocument/2006/relationships" name="INCOME TAXES - COMPONENTS OF TA"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INCOME TAXES - DEFERRED ASSETS " sheetId="58" state="visible" r:id="rId58"/>
    <sheet xmlns:r="http://schemas.openxmlformats.org/officeDocument/2006/relationships" name="INCOME TAXES - NET OPERATING LO" sheetId="59" state="visible" r:id="rId59"/>
    <sheet xmlns:r="http://schemas.openxmlformats.org/officeDocument/2006/relationships" name="NOTES PAYABLE - DIRECT CORPOR_3" sheetId="60" state="visible" r:id="rId60"/>
    <sheet xmlns:r="http://schemas.openxmlformats.org/officeDocument/2006/relationships" name="NOTES PAYABLE - DIRECT CORPOR_4" sheetId="61" state="visible" r:id="rId61"/>
    <sheet xmlns:r="http://schemas.openxmlformats.org/officeDocument/2006/relationships" name="NOTES PAYABLE - DIRECT CORPOR_5" sheetId="62" state="visible" r:id="rId62"/>
    <sheet xmlns:r="http://schemas.openxmlformats.org/officeDocument/2006/relationships" name="INVESTMENT BORROWINGS - NARRATI" sheetId="63" state="visible" r:id="rId63"/>
    <sheet xmlns:r="http://schemas.openxmlformats.org/officeDocument/2006/relationships" name="INVESTMENT BORROWINGS - TERMS O" sheetId="64" state="visible" r:id="rId64"/>
    <sheet xmlns:r="http://schemas.openxmlformats.org/officeDocument/2006/relationships" name="CHANGES IN COMMON STOCK (Detail" sheetId="65" state="visible" r:id="rId65"/>
    <sheet xmlns:r="http://schemas.openxmlformats.org/officeDocument/2006/relationships" name="SALES INDUCEMENTS (Details)" sheetId="66" state="visible" r:id="rId66"/>
    <sheet xmlns:r="http://schemas.openxmlformats.org/officeDocument/2006/relationships" name="RECENTLY ISSUED ACCOUNTING ST_3" sheetId="67" state="visible" r:id="rId67"/>
    <sheet xmlns:r="http://schemas.openxmlformats.org/officeDocument/2006/relationships" name="RECENTLY ISSUED ACCOUNTING ST_4" sheetId="68" state="visible" r:id="rId68"/>
    <sheet xmlns:r="http://schemas.openxmlformats.org/officeDocument/2006/relationships" name="LITIGATION AND OTHER LEGAL PR_2" sheetId="69" state="visible" r:id="rId69"/>
    <sheet xmlns:r="http://schemas.openxmlformats.org/officeDocument/2006/relationships" name="CONSOLIDATED STATEMENT OF CAS_4" sheetId="70" state="visible" r:id="rId70"/>
    <sheet xmlns:r="http://schemas.openxmlformats.org/officeDocument/2006/relationships" name="INVESTMENTS IN VARIABLE INTER_3" sheetId="71" state="visible" r:id="rId71"/>
    <sheet xmlns:r="http://schemas.openxmlformats.org/officeDocument/2006/relationships" name="INVESTMENTS IN VARIABLE INTER_4" sheetId="72" state="visible" r:id="rId72"/>
    <sheet xmlns:r="http://schemas.openxmlformats.org/officeDocument/2006/relationships" name="INVESTMENTS IN VARIABLE INTER_5" sheetId="73" state="visible" r:id="rId73"/>
    <sheet xmlns:r="http://schemas.openxmlformats.org/officeDocument/2006/relationships" name="INVESTMENTS IN VARIABLE INTER_6" sheetId="74" state="visible" r:id="rId74"/>
    <sheet xmlns:r="http://schemas.openxmlformats.org/officeDocument/2006/relationships" name="FAIR VALUE MEASUREMENTS - NARRA" sheetId="75" state="visible" r:id="rId75"/>
    <sheet xmlns:r="http://schemas.openxmlformats.org/officeDocument/2006/relationships" name="FAIR VALUE MEASUREMENTS - MEASU" sheetId="76" state="visible" r:id="rId76"/>
    <sheet xmlns:r="http://schemas.openxmlformats.org/officeDocument/2006/relationships" name="FAIR VALUE MEASUREMENTS - RECUR" sheetId="77" state="visible" r:id="rId77"/>
    <sheet xmlns:r="http://schemas.openxmlformats.org/officeDocument/2006/relationships" name="FAIR VALUE MEASUREMENTS - BALAN" sheetId="78" state="visible" r:id="rId78"/>
    <sheet xmlns:r="http://schemas.openxmlformats.org/officeDocument/2006/relationships" name="FAIR VALUE MEASUREMENTS - FAIR " sheetId="79" state="visible" r:id="rId79"/>
    <sheet xmlns:r="http://schemas.openxmlformats.org/officeDocument/2006/relationships" name="FAIR VALUE MEASUREMENTS - FAI_2"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792</t>
        </is>
      </c>
    </row>
    <row r="9">
      <c r="A9" s="4" t="inlineStr">
        <is>
          <t>Entity Registrant Name</t>
        </is>
      </c>
      <c r="B9" s="4" t="inlineStr">
        <is>
          <t>CNO Financial Group, Inc.</t>
        </is>
      </c>
    </row>
    <row r="10">
      <c r="A10" s="4" t="inlineStr">
        <is>
          <t>Entity Incorporation, State or Country Code</t>
        </is>
      </c>
      <c r="B10" s="4" t="inlineStr">
        <is>
          <t>DE</t>
        </is>
      </c>
    </row>
    <row r="11">
      <c r="A11" s="4" t="inlineStr">
        <is>
          <t>Entity Tax Identification Number</t>
        </is>
      </c>
      <c r="B11" s="4" t="inlineStr">
        <is>
          <t>75-3108137</t>
        </is>
      </c>
    </row>
    <row r="12">
      <c r="A12" s="4" t="inlineStr">
        <is>
          <t>Entity Address, Address Line One</t>
        </is>
      </c>
      <c r="B12" s="4" t="inlineStr">
        <is>
          <t>11825 N. Pennsylvania Street</t>
        </is>
      </c>
    </row>
    <row r="13">
      <c r="A13" s="4" t="inlineStr">
        <is>
          <t>Entity Address, City or Town</t>
        </is>
      </c>
      <c r="B13" s="4" t="inlineStr">
        <is>
          <t>Carmel,</t>
        </is>
      </c>
    </row>
    <row r="14">
      <c r="A14" s="4" t="inlineStr">
        <is>
          <t>Entity Address, State or Province</t>
        </is>
      </c>
      <c r="B14" s="4" t="inlineStr">
        <is>
          <t>IN</t>
        </is>
      </c>
    </row>
    <row r="15">
      <c r="A15" s="4" t="inlineStr">
        <is>
          <t>Entity Address, Postal Zip Code</t>
        </is>
      </c>
      <c r="B15" s="4" t="inlineStr">
        <is>
          <t>46032</t>
        </is>
      </c>
    </row>
    <row r="16">
      <c r="A16" s="4" t="inlineStr">
        <is>
          <t>City Area Code</t>
        </is>
      </c>
      <c r="B16" s="4" t="inlineStr">
        <is>
          <t>(317)</t>
        </is>
      </c>
    </row>
    <row r="17">
      <c r="A17" s="4" t="inlineStr">
        <is>
          <t>Local Phone Number</t>
        </is>
      </c>
      <c r="B17" s="4" t="inlineStr">
        <is>
          <t>817-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38985005</v>
      </c>
    </row>
    <row r="25">
      <c r="A25" s="4" t="inlineStr">
        <is>
          <t>Entity Central Index Key</t>
        </is>
      </c>
      <c r="B25" s="4" t="inlineStr">
        <is>
          <t>000122460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CNO</t>
        </is>
      </c>
    </row>
    <row r="34">
      <c r="A34" s="4" t="inlineStr">
        <is>
          <t>Security Exchange Name</t>
        </is>
      </c>
      <c r="B34" s="4" t="inlineStr">
        <is>
          <t>NYSE</t>
        </is>
      </c>
    </row>
    <row r="35">
      <c r="A35" s="4" t="inlineStr">
        <is>
          <t>Rights to purchase Series D Junior Participating Preferred Stock</t>
        </is>
      </c>
    </row>
    <row r="36">
      <c r="A36" s="3" t="inlineStr">
        <is>
          <t>Document Information [Line Items]</t>
        </is>
      </c>
    </row>
    <row r="37">
      <c r="A37" s="4" t="inlineStr">
        <is>
          <t>Title of 12(b) Security</t>
        </is>
      </c>
      <c r="B37" s="4" t="inlineStr">
        <is>
          <t>Rights to purchase Series D Junior Participating Preferred Stock</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either net investment income (classified as investment income from policyholder and other special-purpose portfolios) or realized investment gains (losses)). Trading securities include: (i) investments purchased with the intent of selling in the near ter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When an available for sale fixed maturity security's fair value is below the amortized cost, the security is considered impaired. If a portion of the decline is due to credit-related factors, we separate the credit loss component of the impairment from the amount related to all other factors and report the credit loss component in net realized investment gains (losses) limited to the difference between estimated fair value and amortized cost. The impairment related to all other factors (non-credit factors) is reported in accumulated other comprehensive income along with unrealized gain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we intend to sell an impaired fixed maturity security, available for sale, or identify an impaired fixed maturity security, available for sale, for which is it more likely than not we will be required to sell before anticipated recovery, the difference between the fair value and the amortized cost is included in net realized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Accumulated other comprehensive income is primarily comprised of the net effect of unrealized appreciation (depreciation) on our investments. These amounts, included in shareholders' equity as of September 30, 2020 and December 31, 2019, were as follows (dollars in millions): September 30, December 31, Net unrealized appreciation (depreciation) on fixed maturity securities, available for sale, on which an other-than-temporary impairment loss has been recognized $ — $ 1.1 Net unrealized gains on all other fixed maturity securities, available for sale — 2,095.3 Net unrealized gains on investments having no allowance for credit losses 2,926.3 — Unrealized losses on investments with an allowance for credit losses (29.5) — Adjustment to present value of future profits (a) (11.2) (18.9) Adjustment to deferred acquisition costs (395.9) (227.9) Adjustment to insurance liabilities (189.8) (96.5) Deferred income tax liabilities (498.3) (380.6) Accumulated other comprehensive income $ 1,801.6 $ 1,372.5 ________ (a) The present value of future profits is the value assigned to the right to receive future cash flows from contracts existing at September 10, 2003, the date Conseco, Inc., an Indiana corporation, emerged from bankruptcy. At September 30, 2020, adjustments to the present value of future profits, deferred acquisition costs, insurance liabilities and deferred tax assets included $(8.9) million, $(132.8) million, $(189.8) million and $72.0 million, respectively, for premium deficiencies that would exist on certain blocks of business if unrealized gains on the assets backing such products had been realized and the proceeds from the sales of such assets were invested at then current yields. At December 31, 2019, adjustments to the present value of future profits, deferred acquisition costs, insurance liabilities and deferred tax assets included $(12.2) million, $(26.8) million, $(96.5) million and $29.4 million, respectively, for premium deficiencies that would exist on certain blocks of business if unrealized gains on the assets backing such products had been realized and the proceeds from the sales of such assets were invested at then current yields. At September 30, 2020,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1,769.3 $ 2,239.8 $ (31.3) $ (7.2) $ 13,970.6 United States Treasury securities and obligations of United States government corporations and agencies 162.3 79.5 — — 241.8 States and political subdivisions 2,282.7 352.7 (6.3) (.4) 2,628.7 Foreign governments 85.6 18.7 — — 104.3 Asset-backed securities 1,093.0 39.1 (14.7) — 1,117.4 Agency residential mortgage-backed securities 60.9 6.7 — — 67.6 Non-agency residential mortgage-backed securities 1,988.9 177.7 (5.6) — 2,161.0 Commercial mortgage-backed securities 1,870.7 96.8 (16.1) — 1,951.4 Collateralized loan obligations 469.9 .1 (9.9) — 460.1 Total fixed maturities, available for sale $ 19,783.3 $ 3,011.1 $ (83.9) $ (7.6) $ 22,702.9 At December 31, 2019,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403.5 $ 1,544.1 $ (12.3) $ 12,935.3 $ — United States Treasury securities and obligations of United States government corporations and agencies 161.4 43.3 (.1) 204.6 — States and political subdivisions 2,002.1 246.1 (1.5) 2,246.7 — Foreign governments 82.6 13.0 — 95.6 — Asset-backed securities 1,352.9 36.8 (1.8) 1,387.9 — Agency residential mortgage-backed securities 89.2 5.8 — 95.0 — Non-agency residential mortgage-backed securities 1,871.0 172.3 (1.0) 2,042.3 (.3) Commercial mortgage-backed securities 1,812.7 75.3 (1.0) 1,887.0 — Collateralized loan obligations 404.1 .1 (3.4) 400.8 — Total fixed maturities, available for sale $ 19,179.5 $ 2,136.8 $ (21.1) $ 21,295.2 $ (.3) The following table sets forth the amortized cost and estimated fair value of fixed maturities, available for sale, at September 30, 2020, by contractual maturity. Actual maturities will differ from contractual maturities because borrowers may have the right to call or prepay obligations with or without penalties. Structured securities (such as asset-backed securities, collateralized loan obligations, commercial mortgage-backed securities, agency residential mortgage-backed securities and non-agency residential mortgage-backed securities, collectively referred to as "structured securities") frequently include provisions for periodic principal payments and permit periodic unscheduled payments. Amortized Estimated (Dollars in millions) Due in one year or less $ 289.2 $ 293.1 Due after one year through five years 1,104.1 1,164.6 Due after five years through ten years 1,516.1 1,659.4 Due after ten years 11,390.5 13,828.3 Subtotal 14,299.9 16,945.4 Structured securities 5,483.4 5,757.5 Total fixed maturities, available for sale $ 19,783.3 $ 22,702.9 The following table sets forth the amortized cost and estimated fair value of fixed maturities, available for sale, at December 31, 2019, by contractual maturity. Amortized Estimated (Dollars in millions) Due in one year or less $ 282.2 $ 286.0 Due after one year through five years 1,082.2 1,130.8 Due after five years through ten years 1,376.6 1,481.7 Due after ten years 10,908.6 12,583.7 Subtotal 13,649.6 15,482.2 Structured securities 5,529.9 5,813.0 Total fixed maturities, available for sale $ 19,179.5 $ 21,295.2 Gross Unrealized Investment Losses Our investment strategy is to maximize, over a sustained period and within acceptable parameters of quality and risk, investment income and total investment return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September 30, 2020 (dollars in millions): Less than 12 months 12 months or greater Total Description of securities Fair Unrealized Fair Unrealized Fair Unrealized Corporate securities $ 364.4 $ (16.3) $ 5.0 $ (.8) $ 369.4 $ (17.1) United States Treasury securities and obligations of United States government corporations and agencies 8.1 — — — 8.1 — States and political subdivisions 30.5 (.3) — — 30.5 (.3) Asset-backed securities 154.1 (11.8) 31.2 (2.6) 185.3 (14.4) Non-agency residential mortgage-backed securities 275.6 (5.1) 28.2 (.5) 303.8 (5.6) Collateralized loan obligations 254.2 (5.5) 200.8 (4.4) 455.0 (9.9) Commercial mortgage-backed securities 486.1 (15.9) 29.5 (.2) 515.6 (16.1) Total fixed maturities, available for sale $ 1,573.0 $ (54.9) $ 294.7 $ (8.5) $ 1,867.7 $ (63.4)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9 (dollars in millions): Less than 12 months 12 months or greater Total Description of securities Fair Unrealized Fair Unrealized Fair Unrealized Corporate securities $ 305.5 $ (6.6) $ 96.8 $ (5.7) $ 402.3 $ (12.3) United States Treasury securities and obligations of United States government corporations and agencies 7.0 (.1) 3.5 — 10.5 (.1) States and political subdivisions 110.1 (1.5) — — 110.1 (1.5) Foreign governments 3.4 — — — 3.4 — Asset-backed securities 75.7 (.4) 45.5 (1.4) 121.2 (1.8) Agency residential mortgage-backed securities 8.8 — — — 8.8 — Non-agency residential mortgage-backed securities 137.4 (.7) 67.2 (.3) 204.6 (1.0) Collateralized loan obligations 220.7 (1.1) 115.4 (2.3) 336.1 (3.4) Commercial mortgage-backed securities 394.2 (1.0) 12.8 — 407.0 (1.0) Total fixed maturities, available for sale $ 1,262.8 $ (11.4) $ 341.2 $ (9.7) $ 1,604.0 $ (21.1) Based on management's current assessment of investments with unrealized losses at September 30, 2020,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the three months ended September 30, 2020 (dollars in millions): Corporate securities States and political subdivisions Foreign governments Non-agency residential mortgage-backed securities Asset-backed securities Total Allowance at June 30, 2020 $ 10.0 $ .5 $ — $ — $ .3 $ 10.8 Additions for securities for which credit losses were not previously recorded 1.7 .1 — — — 1.8 Additions for purchased securities with deteriorated credit — — — — — — Additions (reductions) for securities where an allowance was previously recorded (4.1) (.2) — — (.3) (4.6) Reduction for securities sold during the period (.4) — — — — (.4) Reduction for securities for which the Company made the decision to sell where an allowance was previously recorded — — — — — — Write-offs — — — — — — Recoveries of previously written-off amount — — — — — — Allowance at September 30, 2020 $ 7.2 $ .4 $ — $ — $ — $ 7.6 The following table summarizes changes in the allowance for credit losses related to fixed maturities, available for sale, for the nine months ended September 30, 2020 (dollars in millions): Corporate securities States and political subdivisions Foreign governments Non-agency residential mortgage-backed securities Asset-backed securities Total Allowance at January 1, 2020 $ 2.1 $ — $ — $ — $ — $ 2.1 Additions for securities for which credit losses were not previously recorded 23.4 .7 .1 1.0 .3 25.5 Additions for purchased securities with deteriorated credit — — — — — — Additions (reductions) for securities where an allowance was previously recorded (17.1) (.3) (.1) (1.0) (.3) (18.8) Reduction for securities sold during the period (1.2) — — — — (1.2) Reduction for securities for which the Company made the decision to sell where an allowance was previously recorded — — — — — — Write-offs — — — — — — Recoveries of previously written-off amount — — — — — — Allowance at September 30, 2020 $ 7.2 $ .4 $ — $ — $ — $ 7.6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At September 30, 2020, the mortgage loan balance was primarily comprised of commercial mortgage loans. At September 30, 2020, there was one commercial mortgage loan in process of foreclosure with a carrying value of $5.9 million and there were 25 residential mortgage loans that were noncurrent with a carrying value of $10.9 million (of which, 22 such loans with a carrying value of $10.4 million were in forbearance). Our commercial mortgage loan portfolio is comprised of large commercial mortgage loans. Our loans have risk characteristics that are individually unique. At September 30, 2020, we held residential mortgage loan investments with an amortized cost and fair value of $92.2 million and $92.3 million, respectively. The following table provides the amortized cost by year of origination and estimated fair value of our outstanding commercial mortgage loans and the underlying collateral as of September 30, 2020 (dollars in millions): Estimated fair Loan-to-value ratio (a) 2020 2019 2018 2017 2016 Prior Total amortized cost Mortgage loans Collateral Less than 60% $ 25.6 $ 114.9 $ 131.7 $ 102.4 $ 56.6 $ 630.7 $ 1,061.9 $ 1,105.1 $ 2,971.2 60% to less than 70% 19.0 7.3 23.9 3.8 46.2 110.0 210.2 209.7 331.5 70% to less than 80% — 12.3 — — — 44.5 56.8 56.7 76.9 80% to less than 90% — — — — 10.0 26.0 36.0 32.7 42.9 Total $ 44.6 $ 134.5 $ 155.6 $ 106.2 $ 112.8 $ 811.2 $ 1,364.9 $ 1,404.2 $ 3,422.5 ________________ (a) Loan-to-value ratios are calculated as the ratio of: (i) the amortized cost of the commercial mortgage loans; to (ii) the estimated fair value of the underlying collateral. The following table summarizes changes in the allowance for credit losses related to mortgage loans for the three months ended September 30, 2020 (dollars in millions): Mortgage loans Allowance for credit losses at June 30, 2020 $ 11.6 Current period provision for expected credit losses .6 Initial allowance recognized for purchased financial assets with credit deterioration — Write-offs charged against the allowance — Recoveries of amounts previously written off — Allowance for credit losses at September 30, 2020 $ 12.2 The following table summarizes changes in the allowance for credit losses related to mortgage loans for the nine months ended September 30, 2020 (dollars in millions): Mortgage loans Allowance for credit losses at January 1, 2020 $ 6.7 Current period provision for expected credit losses 5.5 Initial allowance recognized for purchased financial assets with credit deterioration — Write-offs charged against the allowance — Recoveries of amounts previously written off — Allowance for credit losses at September 30, 2020 $ 12.2 Net Realized Investment Gains (Losses) The following table sets forth the net realized investment gains (losses) for the periods indicated (dollars in millions): Three months ended Nine months ended September 30, September 30, 2020 2019 2020 2019 Fixed maturity securities, available for sale: Gross realized gains on sale $ 2.8 $ 3.2 $ 41.6 $ 70.0 Gross realized losses on sale (.9) (1.1) (51.3) (53.4) Change in allowance for credit losses and other-than-temporary impairment losses 3.1 (3.4) (13.6) (5.6) Net realized investment gains (losses) from fixed maturities 5.0 (1.3) (23.3) 11.0 Equity securities, including change in fair value (a) 1.4 .6 (8.8) 11.4 Change in allowance for credit losses of other investments (b) 5.0 — (17.8) — Loss on dissolution of variable interest entity — — — (5.1) Other (c) 4.9 3.0 (5.5) 6.4 Net realized investment gains (losses) $ 16.3 $ 2.3 $ (55.4) $ 23.7 _________________ (a) The change in the estimated fair value of equity securities still held at September 30, 2020 was $(6.1) million. (b) The three and nine months ended September 30, 2020, includes $5.6 million and $(12.3) million, respectively, related to the change in allowance for credit losses related to investments held by variable interest entities ("VIEs"). (c) The change in the estimated fair value of certain structured securities held at September 30, 2020 that we have elected the fair value option and classify as trading securities was $(1.2) million. During the first nine months of 2020, we recognized net realized investment losses of $55.4 million, which were comprised of: (i) $15.5 million of net losses from the sales of investments; (ii) $8.8 million of losses related to equity securities, including the change in fair value; (iii) the decrease in fair value of certain fixed maturity investments with embedded derivatives of $1.5 million; (iv) the increase in fair value of embedded derivatives related to a modified coinsurance agreement of $1.8 million; and (v) an increase in the allowance for credit losses and other-than-temporary impairment losses of $31.4 million. During the first nine months of 2019, we recognized net realized investment gains of $23.7 million, which were comprised of: (i) $6.2 million of net gains from the sales of investments; (ii) $5.1 million of losses on the dissolution of a VIE;(iii) $11.4 million of gains related to equity securities, including the change in fair value; (iv) the increase in fair value of certain fixed maturity investments with embedded derivatives of $10.3 million; (v) the increase in fair value of embedded derivatives related to a modified coinsurance agreement of $6.5 million; and (vi) $5.6 million of writedowns of investments for other than temporary declines in fair value recognized through net income.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At September 30, 2020, there were no fixed maturity investments in default. During the first nine months of 2020, the $51.3 million of gross realized losses on sales of $412.9 million of fixed maturity securities, available for sale included: (i) $15.8 million related to various corporate securities; (ii) $25.0 million related to commercial mortgage-backed securities; and (iii) $10.5 million related to various other investments. Securities are generally sold at a loss following unforeseen issuer-specific events or conditions or shifts in perceived relative values. These reasons include but are not limited to: (i) changes in the investment environment, including changes in relative value among potential investment strategies; (ii) expectation that the market value could deteriorate; (iii) our desire to reduce our exposure to an asset class, an issuer or an industry; (iv) prospective or actual changes in credit quality; or (v) changes in expected portfolio cash flows. During the first nine months of 2019, the $53.4 million of gross realized losses on sales of $936.6 million of fixed maturity securities, available for sale, included: (i) $46.1 million related to various corporate securities; and (ii) $7.3 million related to various other investments. During the first nine months of 2019, we recognized $5.6 million of impairment losses recorded in earnings on corporate securities due to issuer specific events. Prior to January 1, 2020, we regularly evaluated all of our investments with unrealized losses for possible impairment. Our assessment of whether unrealized losses were "other than temporary" required significant judgment. Factors considered included: (i) the extent to which fair value was less than the cost basis; (ii) the length of time that the fair value had been less than cost; (iii) whether the unrealized loss was event driven, credit-driven or a result of changes in market interest rates or risk premium; (iv) the near-term prospects for specific events, developments or circumstances likely to affect the value of the investment; (v) the investment's rating and whether the investment was investment-grade and/or had been downgraded since its purchase; (vi) whether the issuer was current on all payments in accordance with the contractual terms of the investment and was expected to meet all of its obligations under the terms of the investment; (vii) whether we intended to sell the investment or it was more likely than not that circumstances would require us to sell the investment before recovery occurs; (viii) the underlying current and prospective asset and enterprise values of the issuer and the extent to which the recoverability of the carrying value of our investment would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nine months ended September 30, 2019 (dollars in millions): Three months ended Nine months ended September 30, September 30, Credit losses on fixed maturity securities, available for sale, beginning of period $ (.2) $ (.2) Add: credit losses on other-than-temporary impairments not previously recognized — — Less: credit losses on securities sold — — Less: credit losses on securities impaired due to intent to sell (a) — — Add: credit losses on previously impaired securities — — Less: increases in cash flows expected on previously impaired securities — — Credit losses on fixed maturity securities, available for sale, end of period $ (.2) $ (.2)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A reconciliation of net income and shares used to calculate basic and diluted earnings per share is as follows (dollars in millions and shares in thousands): Three months ended Nine months ended September 30, September 30, 2020 2019 2020 2019 Net income for basic and diluted earnings per share $ 129.2 $ 42.0 $ 190.0 $ 131.4 Shares: Weighted average shares outstanding for basic earnings per share 140,900 154,257 143,384 158,007 Effect of dilutive securities on weighted average shares: Amounts related to employee benefit plans 830 1,003 706 1,054 Weighted average shares outstanding for diluted earnings per share 141,730 155,260 144,090 159,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Prior to 2020, the Company managed its business through the following operating segments: Bankers Life, Washington National and Colonial Penn, which were defined on the basis of product distribution; long-term care in run-off; and corporate operations, comprised of holding company activities and certain noninsurance company businesses. In January 2020, we announced a new operating model that changes how we view our operating segments. Instead of the operating business segments described above, we view our operations as three insurance product lines (annuity, health and life) and the investment and fee revenue segments. The new structure creates a leaner, more integrated, customer-centric organization that better positions us for long-term success and shareholder value creation. Our new segments are aligned based on their common characteristics, comparability of profit margins and the way management makes operating decisions and assesses the performance of the business. We began reporting under the new segment structure in the first quarter of 2020. Prior period results have been reclassified to conform to the new reporting structure. Our insurance product line segments (including annuity, health and life) include marketing, underwriting and administration of the policies our insurance subsidiaries sell. Under our new operating mode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insurance liabilities, net of insurance intangibles, for the block in each period. Income from insurance products is the sum of the insurance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Under our new structure, we market our insurance products through the Consumer and Worksite Divisions that reflect the customers served by the Company. The Consumer Division serves individual consumers, engaging with them on the phone, online, face-to-face with agents, or through a combination of sales channels. This structure unifies consumer capabilities into a single division and integrates the strength of our agent sales forces and industry-leading direct-to-consumer business with proven experience in advertising, web/digital and call center support. The Worksite Division focuses on worksite and group sales for businesses, associations, and other membership groups, interacting with customers at their place of employment. By creating a dedicated Worksite Division, we bring a sharper focus to this high-growth business while further capitalizing on the strength of our recent acquisition of Web Benefits Design Corporation ("WBD"). Sales in the Worksite Division have been particularly adversely impacted by the COVID-19 pandemic given the challenges of interacting with customers at their place of employment.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We also centralized certain functional areas previously housed in the three business segments, including marketing, business unit finance, sales training and support, and agent recruiting, among others. All policy, contract, and certificate terms, conditions, and benefits remain unchanged.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and (iv) certain expenses related to benefit plans that are offset by special-purpose investment income. Investment income not allocated to product lines includes investment income on investments in excess of average insurance liabilities, investments held by our holding companies, the spread we earn from the Federal Home Loan Bank ("FHLB") investment borrowing program and variable components of investment income (including call and prepayment income, adjustments to returns on structured securities due to cash flow changes, income (loss) from company-owned life insurance ("COLI") and variations in income (loss) from alternative investments), net of interest expense on corporate debt. Our fee and other revenue segment includes the earnings generated from sales of third-party insurance products, services provided by WBD (our wholly owned on-line benefit administration firm) and the operations of our broker-dealer and registered investment advisor. Expenses not allocated to product lines include the expenses of our corporate operations, excluding interest expense on debt. We measure segment performance by excluding net realized investment gains (losses), fair value changes in embedded derivative liabilities (net of related amortization), fair value changes related to the agent deferred compensation plan, loss on extinguishment of debt,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loss on extinguishment of debt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Three months ended Nine months ended September 30, September 30, 2020 2019 2020 2019 Revenues: Annuity: Insurance policy income $ 4.3 $ 5.1 $ 14.4 $ 15.9 Net investment income 115.6 116.5 349.6 347.1 Total annuity revenues 119.9 121.6 364.0 363.0 Health: Insurance policy income 421.4 425.3 1,276.9 1,275.9 Net investment income 70.9 70.1 211.4 209.4 Total health revenues 492.3 495.4 1,488.3 1,485.3 Life: Insurance policy income 202.6 189.6 591.0 565.8 Net investment income 35.2 34.6 104.2 103.9 Total life revenues 237.8 224.2 695.2 669.7 Investment income (loss) not allocated to product lines: Related to fixed index products 46.0 3.7 (39.8) 70.3 Other investment income 66.0 61.0 175.5 210.2 Fee revenue and other income: Fee income 19.9 16.5 69.4 58.1 Amounts netted in expenses not allocated to product lines 1.7 1.6 5.2 6.0 Total segment revenues $ 983.6 $ 924.0 $ 2,757.8 $ 2,862.6 (continued on next page) (continued from previous page) Three months ended Nine months ended September 30, September 30, 2020 2019 2020 2019 Expenses: Annuity: Insurance policy benefits $ 20.1 $ 7.3 $ (82.1) $ 20.3 Interest credited 42.4 42.0 128.0 126.8 Amortization and non-deferred commissions 12.1 16.1 89.5 46.3 Total annuity expenses 74.6 65.4 135.4 193.4 Health: Insurance policy benefits 295.5 360.4 1,008.3 1,069.2 Amortization and non-deferred commissions 44.6 45.7 145.4 146.2 Total health expenses 340.1 406.1 1,153.7 1,215.4 Life: Insurance policy benefits 143.3 121.4 423.0 378.4 Interest credited 11.4 10.7 32.6 31.5 Amortization, non-deferred commissions and advertising expense 35.8 37.5 111.9 110.4 Total life expenses 190.5 169.6 567.5 520.3 Allocated expenses 130.3 131.3 395.0 402.4 Expenses not allocated to product lines 15.4 19.8 71.2 62.2 Amounts netted in investment income not allocated to product lines: Market value changes credited to policyholders 46.0 3.8 (39.8) 70.3 Interest expense 17.0 25.3 59.1 74.7 Other expenses 5.3 1.3 7.1 9.6 Expenses netted in fee revenue: Distribution and commission expenses 19.1 13.5 55.6 46.3 Total segment expenses 838.3 836.1 2,404.8 2,594.6 Pre-tax measure of profitability: Annuity margin 45.3 56.2 228.6 169.6 Health margin 152.2 89.3 334.6 269.9 Life margin 47.3 54.6 127.7 149.4 Total insurance product margin 244.8 200.1 690.9 588.9 Allocated expenses (130.3) (131.3) (395.0) (402.4) Income from insurance products 114.5 68.8 295.9 186.5 Fee income .8 3.0 13.8 11.8 Investment income not allocated to product lines 43.7 34.3 109.3 125.9 Expenses not allocated to product lines (13.7) (18.2) (66.0) (56.2) Operating earnings before taxes 145.3 87.9 353.0 268.0 Income tax expense on operating income 32.7 18.7 76.7 56.6 Net operating income $ 112.6 $ 69.2 $ 276.3 $ 211.4 A reconciliation of segment revenues and expenses to consolidated revenues and expenses and net income is as follows (dollars in millions): Three months ended Nine months ended September 30, September 30, 2020 2019 2020 2019 Total segment revenues $ 983.6 $ 924.0 $ 2,757.8 $ 2,862.6 Net realized investment gains (losses) 16.3 2.3 (55.4) 23.7 Revenues related to VIEs 8.8 12.7 28.2 45.5 Fee revenue related to transition services agreement 4.8 5.0 14.3 15.0 Consolidated revenues 1,013.5 944.0 2,744.9 2,946.8 Total segment expenses 838.3 836.1 2,404.8 2,594.6 Insurance policy benefits - fair value changes in embedded derivative liabilities 2.0 37.2 121.8 120.2 Amortization related to fair value changes in embedded derivative liabilities (.4) (7.9) (26.4) (25.4) Amortization related to net realized investment gains (losses) .1 .2 (3.0) .6 Expenses related to VIEs 7.0 12.4 27.4 43.8 Fair value changes related to agent deferred compensation plan — 6.0 13.2 22.9 Loss on extinguishment of debt — — — 7.3 Expenses related to transition services agreement .1 6.5 6.3 16.0 Consolidated expenses 847.1 890.5 2,544.1 2,780.0 Income before tax 166.4 53.5 200.8 166.8 Income tax expense (benefit): Tax expense on period income 37.2 11.5 44.8 35.4 Valuation allowance for deferred tax assets and other tax items — — (34.0) — Net income $ 129.2 $ 42.0 $ 190.0 $ 1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S</t>
        </is>
      </c>
      <c r="B1" s="2" t="inlineStr">
        <is>
          <t>9 Months Ended</t>
        </is>
      </c>
    </row>
    <row r="2">
      <c r="B2" s="2" t="inlineStr">
        <is>
          <t>Sep. 30, 2020</t>
        </is>
      </c>
    </row>
    <row r="3">
      <c r="A3" s="3" t="inlineStr">
        <is>
          <t>Derivative Instruments and Hedging Activities Disclosure [Abstract]</t>
        </is>
      </c>
    </row>
    <row r="4">
      <c r="A4" s="4" t="inlineStr">
        <is>
          <t>ACCOUNTING FOR DERIVATIVES</t>
        </is>
      </c>
      <c r="B4" s="4" t="inlineStr">
        <is>
          <t xml:space="preserve">ACCOUNTING FOR DERIVATIVES Our freestanding and embedded derivatives, which are not designated as hedging instruments, are held at fair value and are summarized as follows (dollars in millions): Fair value September 30, December 31, 2019 Assets: Other invested assets: Fixed index call options $ 143.8 $ 203.8 Reinsurance receivables .7 (1.2) Total assets $ 144.5 $ 202.6 Liabilities: Future policy benefits: Fixed index products $ 1,598.9 $ 1,565.4 Total liabilities $ 1,598.9 $ 1,565.4 We are required to establish an embedded derivative related to a modified coinsurance agreement pursuant to which we assume the risks of a block of health insurance business. The embedded derivative represents the mark-to-market adjustment for approximately $113 million in underlying investments held by the ceding reinsurer at September 30, 2020.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ere $2.7 billion and $3.2 billion at September 30, 2020 and December 31, 2019, respectively.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gains (losses) recognized in net income for derivative instruments, which are not designated as hedges for the periods indicated (dollars in millions): Three months ended Nine months ended September 30, September 30, 2020 2019 2020 2019 Net investment income (loss) from policyholder and other special-purpose portfolios: Fixed index call options $ 45.0 $ 3.6 $ (37.7) $ 68.8 Net realized gains (losses): Embedded derivative related to modified coinsurance agreement 1.7 1.6 1.8 6.5 Insurance policy benefits: Embedded derivative related to fixed index annuities 5.1 (32.1) 16.3 (109.7) Total $ 51.8 $ (26.9) $ (19.6) $ (34.4) Derivative Counterparty Risk If the counterparties to the call options fail to meet their obligations, we may recognize a loss. We limit our exposure to such a loss by diversifying among several counterparties believed to be strong and creditworthy. At September 30, 2020, all of our counterparties were rated "A" or higher by S&amp;P Global Ratings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September 30, 2020 and December 31, 2019 (dollars in millions): Gross amounts not offset in the balance sheet Gross amounts recognized Gross amounts offset in the balance sheet Net amounts of assets presented in the balance sheet Financial instruments Cash collateral received Net amount September 30, 2020: Fixed index call options $ 143.8 $ — $ 143.8 $ — $ — $ 143.8 December 31, 2019: Fixed index call options 203.8 — 203.8 — — 2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0</t>
        </is>
      </c>
    </row>
    <row r="3">
      <c r="A3" s="3" t="inlineStr">
        <is>
          <t>Insurance [Abstract]</t>
        </is>
      </c>
    </row>
    <row r="4">
      <c r="A4" s="4" t="inlineStr">
        <is>
          <t>REINSURANCE</t>
        </is>
      </c>
      <c r="B4" s="4" t="inlineStr">
        <is>
          <t xml:space="preserve">REINSURANCE The cost of reinsurance ceded totaled $77.2 million and $64.0 million in the third quarters of 2020 and 2019, respectively, and $203.0 million and $197.3 million in the first nine months of 2020 and 2019, respectively. We deduct this cost from insurance policy income. Reinsurance recoveries netted against insurance policy benefits totaled $97.6 million and $107.6 million in the third quarters of 2020 and 2019, respectively, and $239.8 million and $328.6 million in the first nine months of 2020 and 2019, respectively. From time to time, we assume insurance from other companies. Any costs associated with the assumption of insurance are amortized consistent with the method used to amortize deferred acquisition costs. Reinsurance premiums assumed totaled $5.7 million and $6.2 million in the third quarters of 2020 and 2019, respectively, and $17.5 million and $19.1 million in the first nine months of 2020 and 2019, respectively. Insurance policy benefits related to reinsurance assumed totaled $9.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components of income tax expense are as follows (dollars in millions): Three months ended Nine months ended September 30, September 30, 2020 2019 2020 2019 Current tax expense (benefit) $ 7.4 $ 4.0 $ (44.5) $ 13.3 Deferred tax expense 29.8 7.5 89.3 22.1 Income tax expense calculated based on estimated annual effective tax rate 37.2 11.5 44.8 35.4 Income tax benefit on discrete items: Carryback of net operating losses to years with a higher statutory corporate rate pursuant to provisions of the CARES Act (as defined below) — — (34.0) — Total income tax expense $ 37.2 $ 11.5 $ 10.8 $ 35.4 A reconciliation of the U.S. statutory corporate tax rate to the estimated annual effective rate, reflected in the consolidated statement of operations is as follows: Nine months ended September 30, 2020 2019 U.S. statutory corporate rate 21.0 % 21.0 % Non-taxable income and nondeductible benefits, net (.5) (1.5) State taxes 1.8 1.7 Estimated annual effective tax rate calculated before discrete items 22.3 21.2 Impact on effective tax rate from discrete items: Carryback of net operating losses to years with a higher statutory corporate rate pursuant to provisions of the CARES Act (as defined below) (16.9) — Effective tax rate 5.4 % 21.2 % The Tax Cuts and Job Act (the “Tax Reform Act”), which was effective in 2018, eliminated a company’s ability to carryback losses to prior years for losses realized in 2018 and beyond. In addition, the utilization of these net operating loss carryforwards ("NOLs") to offset income in 2018 and subsequent years was limited to 80 percent of taxable income. The Coronavirus Aid, Relief, and Economic Security (“CARES”) Act, a tax-and-spending package intended to provide economic relief to address the impact of the COVID-19 pandemic, was signed into law in March 2020. Provisions in the CARES Act permit NOLs arising in a taxable year beginning after December 31, 2017, and before January 1, 2021 to be allowed as a carryback to each of the five taxable years preceding the taxable year of such loss. Accordingly, we are able to carryback the NOL created in 2018 related to the long-term care reinsurance transaction to 2017 and 2016 resulting in a $34.0 million tax benefit from the difference in tax rates between the current enacted rate of 21% and the enacted rate in 2016 and 2017 of 35%. This provision also accelerated the utilization of approximately $375 million of life NOLs and restored approximately $130 million of non-life NOLs. Further, the CARES Act temporarily repeals the 80 percent limitation for taxable years beginning before January 1, 2021 (as required under the Tax Reform Act). This provision resulted in the acceleration of approximately $105 million of life NOLs and restored approximately $35 million of non-life NOLs. The components of the Company's income tax assets and liabilities are summarized below (dollars in millions): September 30, December 31, Deferred tax assets: Net federal operating loss carryforwards $ 372.7 $ 532.3 Net state operating loss carryforwards 4.5 10.3 Insurance liabilities 373.5 351.3 Indirect costs allocable to self-constructed real estate assets 92.1 50.3 Other 41.6 40.4 Gross deferred tax assets 884.4 984.6 Deferred tax liabilities: Investments (21.1) (24.4) Present value of future profits and deferred acquisition costs (138.5) (150.1) Accumulated other comprehensive income (498.1) (381.2) Gross deferred tax liabilities (657.7) (555.7) Net deferred tax assets 226.7 428.9 Current income taxes prepaid 95.3 3.7 Income tax assets, net $ 322.0 $ 432.6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including changes resulting from the Tax Reform Act, investment strategies, the impact of the sale or reinsurance of business, the recapture of business previously ceded, tax planning strategies and the COVID-19 pandemic. Our estimates of future taxable income are based on evidence we consider to be objectively verifiable. At September 30, 2020, our projection of future taxable income for purposes of determining the valuation allowance is based on our estimates of such future taxable income through the date our NOLs expire. Such estimates are subject to the risks and uncertainties associated with the COVID-19 pandemic and the extent to which actual impacts differ from the assumptions used in our deferred tax valuation model. Based on our assessment, we have concluded that it is more likely than not that all our deferred tax assets of $226.7 million will be realized through future taxable earnings.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89 percent at September 30, 2020), and the annual restriction could limit our ability to use a substantial portion of our NOLs to offset future taxable income. We regularly monitor ownership change (as calculated for purposes of Section 382) and, as of September 30, 2020, we were below the 50 percent ownership change level that could limit our ability to utilize our NOLs. We have $1.8 billion of federal NOLs as of September 30, 2020, as summarized below (dollars in millions): Net operating loss Year of expiration carryforwards 2023 $ 1,188.2 2025 85.2 2026 149.9 2027 10.8 2028 80.3 2029 213.2 2030 .3 2031 .2 2032 44.4 2033 .6 2034 .9 2035 .8 Total federal non-life NOLs $ 1,774.8 Our life NOLs have been fully utilized in 2020. Our non-life NOLs can be used to offset 35 percent of remaining life insurance company taxable income until all non-life NOLs are utilized or expire. We also had deferred tax assets related to NOLs for state income taxes of $4.5 million and $10.3 million at September 30, 2020 and December 31, 2019, respectively. The related state NOLs are available to offset future state taxable income in certain states through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9 Months Ended</t>
        </is>
      </c>
    </row>
    <row r="2">
      <c r="B2" s="2" t="inlineStr">
        <is>
          <t>Sep. 30, 2020</t>
        </is>
      </c>
    </row>
    <row r="3">
      <c r="A3" s="3" t="inlineStr">
        <is>
          <t>Debt Disclosure [Abstract]</t>
        </is>
      </c>
    </row>
    <row r="4">
      <c r="A4" s="4" t="inlineStr">
        <is>
          <t>NOTES PAYABLE - DIRECT CORPORATE OBLIGATIONS</t>
        </is>
      </c>
      <c r="B4" s="4" t="inlineStr">
        <is>
          <t xml:space="preserve">NOTES PAYABLE - DIRECT CORPORATE OBLIGATIONS The following notes payable were direct corporate obligations of the Company as of September 30, 2020 and December 31, 2019 (dollars in millions): September 30, December 31, 5.250% Senior Notes due May 2025 $ 500.0 $ 500.0 5.250% Senior Notes due May 2029 500.0 500.0 Unamortized debt issue costs (9.9) (10.9) Direct corporate obligations $ 990.1 $ 989.1 Revolving Credit Agreement On May 19, 2015, the Company entered into a $150.0 million four-year unsecured revolving credit agreement with KeyBank National Association, as administrative agent (the "Agent"), and the lenders from time to time party thereto. On May 19, 2015, the Company made an initial drawing of $100.0 million under the Revolving Credit Agreement. On October 13, 2017, the Company entered into an amendment and restatement agreement (the "Amendment Agreement") with respect to its revolving credit agreement (as amended by the Amendment Agreement, the "Revolving Credit Agreement"). The Amendment Agreement, among other things, increased the total commitments available under the revolving credit facility from $150.0 million to $250.0 million, increased the aggregate amount of additional incremental loans the Company may incur from $50.0 million to $100.0 million and extended the maturity date of the revolving credit facility from May 19, 2019 to October 13, 2022. There were no amounts outstanding under the Revolving Credit Agreement during the nine months ended September 30, 2020. The interest rates with respect to loans under the Revolving Credit Agreement are based on, at the Company's option, a floating base rate (defined as a per annum rate equal to the highest of: (i) the federal funds rate plus 0.50%;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percent to 2.125 percent, in the case of loans at the eurodollar rate, and 0.375 percent to 1.125 percent, in the case of loans at the base rate.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based pricing grid. The Revolving Credit Agreement requires the Company to maintain (each as calculated in accordance with the Revolving Credit Agreement): (i) a debt to total capitalization ratio of not more than 35.0 percent (such ratio was 23.7 percent at September 30, 2020); (ii) an aggregate ratio of total adjusted capital to company action level risk-based capital for the Company's insurance subsidiaries of not less than 250 percent (such ratio was estimated to be 428 percent at September 30, 2020); and (iii) a minimum consolidated net worth of not less than the sum of (x) $2,674 million plus (y) 50.0 percent of the net equity proceeds received by the Company from the issuance and sale of equity interests in the Company (the Company's consolidated net worth was $3,282.3 million at September 30, 2020 compared to the minimum requirement of $2,693.4 million). Scheduled Repayment of our Direct Corporate Obligations The scheduled repayment of our direct corporate obligations was as follows at September 30, 2020 (dollars in millions): Year ending September 30, 2021 $ — 2022 — 2023 — 2024 — 2025 500.0 Thereafter 500.0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BORROWINGS</t>
        </is>
      </c>
      <c r="B1" s="2" t="inlineStr">
        <is>
          <t>9 Months Ended</t>
        </is>
      </c>
    </row>
    <row r="2">
      <c r="B2" s="2" t="inlineStr">
        <is>
          <t>Sep. 30, 2020</t>
        </is>
      </c>
    </row>
    <row r="3">
      <c r="A3" s="3" t="inlineStr">
        <is>
          <t>Investment Borrowings [Abstract]</t>
        </is>
      </c>
    </row>
    <row r="4">
      <c r="A4" s="4" t="inlineStr">
        <is>
          <t>INVESTMENT BORROWINGS</t>
        </is>
      </c>
      <c r="B4" s="4" t="inlineStr">
        <is>
          <t>INVESTMENT BORROWINGS Three of the Company's insurance subsidiaries (Bankers Life and Casualty Company ("Bankers Life"), Washington National Insurance Company ("Washington National") and Colonial Penn Life Insurance Company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September 30, 2020, the carrying value of the FHLB common stock was $71.0 million. As of September 30, 2020,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1 billion at September 30, 2020,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September 30, 2020 $ 100.0 July 2021 Variable rate – .818% 100.0 July 2021 Variable rate – .795% 27.5 August 2021 Fixed rate – 2.550% 57.7 August 2021 Variable rate - .779% 50.0 September 2021 Variable rate – .774% 22.0 May 2022 Variable rate – .596% 100.0 May 2022 Variable rate – .577% 10.0 June 2022 Variable rate – .856% 50.0 July 2022 Variable rate – .636% 50.0 July 2022 Variable rate – .644% 50.0 July 2022 Variable rate – .627% 50.0 August 2022 Variable rate – .632% 50.0 December 2022 Variable rate – .546% 50.0 December 2022 Variable rate – .546% 22.6 March 2023 Fixed rate – 2.160% 50.0 July 2023 Variable rate – .542% 100.0 July 2023 Variable rate – .541% 50.0 February 2024 Variable rate – .578% 50.0 May 2024 Variable rate – .627% 21.8 May 2024 Variable rate – .636% 100.0 May 2024 Variable rate – .630% 50.0 May 2024 Variable rate – .675% 75.0 June 2024 Variable rate – .543% 100.0 July 2024 Variable rate – .614% 15.5 July 2024 Fixed rate – 1.990% 34.5 July 2024 Variable rate – .764% 15.0 July 2024 Variable rate – .720% 25.0 September 2024 Variable rate – .793% 21.7 May 2025 Variable rate – .480% 19.6 June 2025 Fixed rate – 2.940% 125.0 September 2025 Variable rate – .420% $ 1,642.9 The variable rate borrowings are pre-payable on each interest reset date without penalty. The fixed rate borrowings are pre-payable subject to payment of a yield maintenance fee based on prevailing market interest rates. At September 30, 2020, the aggregate yield maintenance fee to prepay all fixed rate borrowings was $5.2 million. Interest expense of $18.3 million and $36.1 million in the first nine months of 2020 and 2019, respectively, was recognized related to total borrowings from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HANGES IN COMMON STOCK</t>
        </is>
      </c>
      <c r="B1" s="2" t="inlineStr">
        <is>
          <t>9 Months Ended</t>
        </is>
      </c>
    </row>
    <row r="2">
      <c r="B2" s="2" t="inlineStr">
        <is>
          <t>Sep. 30, 2020</t>
        </is>
      </c>
    </row>
    <row r="3">
      <c r="A3" s="3" t="inlineStr">
        <is>
          <t>Equity [Abstract]</t>
        </is>
      </c>
    </row>
    <row r="4">
      <c r="A4" s="4" t="inlineStr">
        <is>
          <t>CHANGES IN COMMON STOCK</t>
        </is>
      </c>
      <c r="B4" s="4" t="inlineStr">
        <is>
          <t xml:space="preserve">CHANGES IN COMMON STOCK In the first nine months of 2020, we repurchased 10.0 million shares of common stock for $163.0 million under our securities repurchase program. The Company had remaining repurchase authority of $369.3 million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S INDUCEMENTS</t>
        </is>
      </c>
      <c r="B1" s="2" t="inlineStr">
        <is>
          <t>9 Months Ended</t>
        </is>
      </c>
    </row>
    <row r="2">
      <c r="B2" s="2" t="inlineStr">
        <is>
          <t>Sep. 30, 2020</t>
        </is>
      </c>
    </row>
    <row r="3">
      <c r="A3" s="3" t="inlineStr">
        <is>
          <t>Insurance [Abstract]</t>
        </is>
      </c>
    </row>
    <row r="4">
      <c r="A4" s="4" t="inlineStr">
        <is>
          <t>SALES INDUCEMENTS</t>
        </is>
      </c>
      <c r="B4" s="4" t="inlineStr">
        <is>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10.2 million and $21.2 million during the nine months ended September 30, 2020 and 2019, respectively. Amounts amortized totaled $10.9 million and $3.8 million during the nine months ended September 30, 2020 and 2019, respectively. The unamortized balance of deferred sales inducements was $60.0 million and $60.7 million at September 30, 2020 an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0</t>
        </is>
      </c>
      <c r="C1" s="2" t="inlineStr">
        <is>
          <t>Dec. 31, 2019</t>
        </is>
      </c>
    </row>
    <row r="2">
      <c r="A2" s="3" t="inlineStr">
        <is>
          <t>Investments:</t>
        </is>
      </c>
    </row>
    <row r="3">
      <c r="A3" s="4" t="inlineStr">
        <is>
          <t>Fixed maturities, available for sale, at fair value (net of allowance for credit losses of $7.6 at September 30, 2020; amortized cost: September 30, 2020 - $19,783.3; December 31, 2019 - $19,179.5)</t>
        </is>
      </c>
      <c r="B3" s="6" t="n">
        <v>22702.9</v>
      </c>
      <c r="C3" s="6" t="n">
        <v>21295.2</v>
      </c>
    </row>
    <row r="4">
      <c r="A4" s="4" t="inlineStr">
        <is>
          <t>Equity securities at fair value</t>
        </is>
      </c>
      <c r="B4" s="7" t="n">
        <v>62.1</v>
      </c>
      <c r="C4" s="7" t="n">
        <v>44.1</v>
      </c>
    </row>
    <row r="5">
      <c r="A5" s="4" t="inlineStr">
        <is>
          <t>Mortgage loans (net of allowance for credit losses of $12.2 at September 30, 2020)</t>
        </is>
      </c>
      <c r="B5" s="7" t="n">
        <v>1444.9</v>
      </c>
      <c r="C5" s="7" t="n">
        <v>1566.1</v>
      </c>
    </row>
    <row r="6">
      <c r="A6" s="4" t="inlineStr">
        <is>
          <t>Policy loans</t>
        </is>
      </c>
      <c r="B6" s="7" t="n">
        <v>123.6</v>
      </c>
      <c r="C6" s="7" t="n">
        <v>124.5</v>
      </c>
    </row>
    <row r="7">
      <c r="A7" s="4" t="inlineStr">
        <is>
          <t>Trading securities</t>
        </is>
      </c>
      <c r="B7" s="7" t="n">
        <v>240.3</v>
      </c>
      <c r="C7" s="7" t="n">
        <v>243.9</v>
      </c>
    </row>
    <row r="8">
      <c r="A8" s="4" t="inlineStr">
        <is>
          <t>Investments held by variable interest entities (net of allowance for credit losses of $22.2 at September 30, 2020; amortized cost: September 30, 2020 - $1,223.7; December 31, 2019 - $1,206.3)</t>
        </is>
      </c>
      <c r="B8" s="7" t="n">
        <v>1172.6</v>
      </c>
      <c r="C8" s="7" t="n">
        <v>1188.6</v>
      </c>
    </row>
    <row r="9">
      <c r="A9" s="4" t="inlineStr">
        <is>
          <t>Other invested assets</t>
        </is>
      </c>
      <c r="B9" s="7" t="n">
        <v>1070.6</v>
      </c>
      <c r="C9" s="7" t="n">
        <v>1118.5</v>
      </c>
    </row>
    <row r="10">
      <c r="A10" s="4" t="inlineStr">
        <is>
          <t>Total investments</t>
        </is>
      </c>
      <c r="B10" s="5" t="n">
        <v>26817</v>
      </c>
      <c r="C10" s="7" t="n">
        <v>25580.9</v>
      </c>
    </row>
    <row r="11">
      <c r="A11" s="4" t="inlineStr">
        <is>
          <t>Cash and cash equivalents - unrestricted</t>
        </is>
      </c>
      <c r="B11" s="7" t="n">
        <v>735.6</v>
      </c>
      <c r="C11" s="5" t="n">
        <v>580</v>
      </c>
    </row>
    <row r="12">
      <c r="A12" s="4" t="inlineStr">
        <is>
          <t>Cash and cash equivalents held by variable interest entities</t>
        </is>
      </c>
      <c r="B12" s="5" t="n">
        <v>51</v>
      </c>
      <c r="C12" s="7" t="n">
        <v>74.7</v>
      </c>
    </row>
    <row r="13">
      <c r="A13" s="4" t="inlineStr">
        <is>
          <t>Accrued investment income</t>
        </is>
      </c>
      <c r="B13" s="7" t="n">
        <v>214.4</v>
      </c>
      <c r="C13" s="7" t="n">
        <v>205.9</v>
      </c>
    </row>
    <row r="14">
      <c r="A14" s="4" t="inlineStr">
        <is>
          <t>Present value of future profits</t>
        </is>
      </c>
      <c r="B14" s="7" t="n">
        <v>255.9</v>
      </c>
      <c r="C14" s="7" t="n">
        <v>275.4</v>
      </c>
    </row>
    <row r="15">
      <c r="A15" s="4" t="inlineStr">
        <is>
          <t>Deferred acquisition costs</t>
        </is>
      </c>
      <c r="B15" s="5" t="n">
        <v>1084</v>
      </c>
      <c r="C15" s="7" t="n">
        <v>1215.5</v>
      </c>
    </row>
    <row r="16">
      <c r="A16" s="4" t="inlineStr">
        <is>
          <t>Reinsurance receivables (net of allowance for credit losses of $4.0 at September 30, 2020)</t>
        </is>
      </c>
      <c r="B16" s="7" t="n">
        <v>4613.1</v>
      </c>
      <c r="C16" s="7" t="n">
        <v>4785.7</v>
      </c>
    </row>
    <row r="17">
      <c r="A17" s="4" t="inlineStr">
        <is>
          <t>Income tax assets, net</t>
        </is>
      </c>
      <c r="B17" s="5" t="n">
        <v>322</v>
      </c>
      <c r="C17" s="7" t="n">
        <v>432.6</v>
      </c>
    </row>
    <row r="18">
      <c r="A18" s="4" t="inlineStr">
        <is>
          <t>Assets held in separate accounts</t>
        </is>
      </c>
      <c r="B18" s="7" t="n">
        <v>3.9</v>
      </c>
      <c r="C18" s="7" t="n">
        <v>4.2</v>
      </c>
    </row>
    <row r="19">
      <c r="A19" s="4" t="inlineStr">
        <is>
          <t>Other assets</t>
        </is>
      </c>
      <c r="B19" s="7" t="n">
        <v>472.3</v>
      </c>
      <c r="C19" s="5" t="n">
        <v>476</v>
      </c>
    </row>
    <row r="20">
      <c r="A20" s="4" t="inlineStr">
        <is>
          <t>Total assets</t>
        </is>
      </c>
      <c r="B20" s="7" t="n">
        <v>34569.2</v>
      </c>
      <c r="C20" s="7" t="n">
        <v>33630.9</v>
      </c>
    </row>
    <row r="21">
      <c r="A21" s="3" t="inlineStr">
        <is>
          <t>Liabilities for insurance products:</t>
        </is>
      </c>
    </row>
    <row r="22">
      <c r="A22" s="4" t="inlineStr">
        <is>
          <t>Policyholder account liabilities</t>
        </is>
      </c>
      <c r="B22" s="7" t="n">
        <v>12357.5</v>
      </c>
      <c r="C22" s="7" t="n">
        <v>12132.3</v>
      </c>
    </row>
    <row r="23">
      <c r="A23" s="4" t="inlineStr">
        <is>
          <t>Future policy benefits</t>
        </is>
      </c>
      <c r="B23" s="7" t="n">
        <v>11753.1</v>
      </c>
      <c r="C23" s="7" t="n">
        <v>11498.5</v>
      </c>
    </row>
    <row r="24">
      <c r="A24" s="4" t="inlineStr">
        <is>
          <t>Liability for policy and contract claims</t>
        </is>
      </c>
      <c r="B24" s="7" t="n">
        <v>473.2</v>
      </c>
      <c r="C24" s="7" t="n">
        <v>522.3</v>
      </c>
    </row>
    <row r="25">
      <c r="A25" s="4" t="inlineStr">
        <is>
          <t>Unearned and advanced premiums</t>
        </is>
      </c>
      <c r="B25" s="7" t="n">
        <v>256.8</v>
      </c>
      <c r="C25" s="7" t="n">
        <v>260.5</v>
      </c>
    </row>
    <row r="26">
      <c r="A26" s="4" t="inlineStr">
        <is>
          <t>Liabilities related to separate accounts</t>
        </is>
      </c>
      <c r="B26" s="7" t="n">
        <v>3.9</v>
      </c>
      <c r="C26" s="7" t="n">
        <v>4.2</v>
      </c>
    </row>
    <row r="27">
      <c r="A27" s="4" t="inlineStr">
        <is>
          <t>Other liabilities</t>
        </is>
      </c>
      <c r="B27" s="7" t="n">
        <v>855.8</v>
      </c>
      <c r="C27" s="7" t="n">
        <v>750.2</v>
      </c>
    </row>
    <row r="28">
      <c r="A28" s="4" t="inlineStr">
        <is>
          <t>Investment borrowings</t>
        </is>
      </c>
      <c r="B28" s="7" t="n">
        <v>1642.9</v>
      </c>
      <c r="C28" s="7" t="n">
        <v>1644.3</v>
      </c>
    </row>
    <row r="29">
      <c r="A29" s="4" t="inlineStr">
        <is>
          <t>Borrowings related to variable interest entities</t>
        </is>
      </c>
      <c r="B29" s="5" t="n">
        <v>1152</v>
      </c>
      <c r="C29" s="7" t="n">
        <v>1152.5</v>
      </c>
    </row>
    <row r="30">
      <c r="A30" s="4" t="inlineStr">
        <is>
          <t>Notes payable – direct corporate obligations</t>
        </is>
      </c>
      <c r="B30" s="7" t="n">
        <v>990.1</v>
      </c>
      <c r="C30" s="7" t="n">
        <v>989.1</v>
      </c>
    </row>
    <row r="31">
      <c r="A31" s="4" t="inlineStr">
        <is>
          <t>Total liabilities</t>
        </is>
      </c>
      <c r="B31" s="7" t="n">
        <v>29485.3</v>
      </c>
      <c r="C31" s="7" t="n">
        <v>28953.9</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0.01 par value, 8,000,000,000 shares authorized, shares issued and outstanding: September 30, 2020 – 138,931,352; December 31, 2019 – 148,084,178)</t>
        </is>
      </c>
      <c r="B34" s="7" t="n">
        <v>1.4</v>
      </c>
      <c r="C34" s="7" t="n">
        <v>1.5</v>
      </c>
    </row>
    <row r="35">
      <c r="A35" s="4" t="inlineStr">
        <is>
          <t>Additional paid-in capital</t>
        </is>
      </c>
      <c r="B35" s="7" t="n">
        <v>2623.4</v>
      </c>
      <c r="C35" s="7" t="n">
        <v>2767.3</v>
      </c>
    </row>
    <row r="36">
      <c r="A36" s="4" t="inlineStr">
        <is>
          <t>Accumulated other comprehensive income</t>
        </is>
      </c>
      <c r="B36" s="7" t="n">
        <v>1801.6</v>
      </c>
      <c r="C36" s="7" t="n">
        <v>1372.5</v>
      </c>
    </row>
    <row r="37">
      <c r="A37" s="4" t="inlineStr">
        <is>
          <t>Retained earnings</t>
        </is>
      </c>
      <c r="B37" s="7" t="n">
        <v>657.5</v>
      </c>
      <c r="C37" s="7" t="n">
        <v>535.7</v>
      </c>
    </row>
    <row r="38">
      <c r="A38" s="4" t="inlineStr">
        <is>
          <t>Total shareholders' equity</t>
        </is>
      </c>
      <c r="B38" s="7" t="n">
        <v>5083.9</v>
      </c>
      <c r="C38" s="5" t="n">
        <v>4677</v>
      </c>
    </row>
    <row r="39">
      <c r="A39" s="4" t="inlineStr">
        <is>
          <t>Total liabilities and shareholders' equity</t>
        </is>
      </c>
      <c r="B39" s="6" t="n">
        <v>34569.2</v>
      </c>
      <c r="C39" s="6" t="n">
        <v>33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RECENTLY ISSUED ACCOUNTING STANDARDS Pending Accounting Standards In August 2018, the Financial Accounting Standards Board (the "FASB") issued authoritative guidance that makes targeted improvements to the accounting for long-duration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and subsequently through other comprehensive income. For market risk benefits, retrospective application is required, with the ability to use hindsight to measure fair value components to the extent assumptions in a prior period are unobservable or otherwise unavailable. In October 2019, the FASB approved a delay for the effective date of the adoption of this guidance by one year (until January 1, 2022). In September 2020, the FASB voted to delay the effective date of this guidance for the Company by one year (until January 1, 2023). Final authoritative guidance addressing the revised effective date is expected to be issued later in 2020. The Company has not yet determined the expected impact of adoption of this guidance on its consolidated financial position, results of operations or cash flows. Adopted Accounting Standards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as effective for the Company on January 1, 2019. Based on lease contracts in effect at January 1, 2019, the impact of implementation of the new leasing guidance was the recognition of a "right to use" asset (included in other assets) and a "lease liability" (included in other liabilities) of $72.0 million and there was no cumulative effect adjustment to retained earnings as of January 1, 2019. The Company elected to apply practical expedients related to the adoption of the new guidance including: not reassessing whether a contract includes an embedded lease at adoption; not reassessing the previously determined classification of a lease as operating or capital; not reassessing our previously recorded initial direct costs; election of an accounting policy that permits inclusion of both the lease and non-lease components as a single component and account for it as a lease; and election of an accounting policy to exclude lease accounting requirements for leases that have terms of less than twelve months. Refer to the note to the consolidated financial statements entitled "Leases" for additional disclosures.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Credit losses on available for sale debt securities are measured in a manner similar to current GAAP. However, the guidance requires that credit losses be presented as an allowance rather than as a writedown. The guidance was effective for the Company on January 1, 2020. The impact of adoption, using the modified retrospective approach, was as follows (dollars in millions): January 1, 2020 Amounts prior to effect of adoption of authoritative guidance Effect of adoption of authoritative guidance As adjusted Fixed maturities, available for sale $ 21,295.2 $ (2.1) $ 21,293.1 Mortgage loans 1,566.1 (6.7) 1,559.4 Investments held by variable interest entities 1,188.6 (9.9) 1,178.7 Income tax assets, net 432.6 4.9 437.5 Reinsurance receivables 4,785.7 (4.0) 4,781.7 Total assets 33,630.9 (17.8) 33,613.1 Retained earnings 535.7 (17.8) 517.9 Total shareholders' equity 4,677.0 (17.8) 4,659.2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as effective for the Company on January 1, 2019. The guidance was applied on a modified retrospective basis through a cumulative-effect adjustment directly to retained earnings as of January 1, 2019. The impact of adoption was as follows (dollars in millions): January 1, 2019 Amounts prior to effect of adoption of authoritative guidance Effect of adoption of authoritative guidance As adjusted Fixed maturities, available for sale $ 18,447.7 $ (4.0) $ 18,443.7 Income tax assets, net 630.0 .9 630.9 Total assets 31,439.8 (3.1) 31,436.7 Retained earnings 196.6 (3.1) 193.5 Total shareholders' equity 3,370.9 (3.1) 3,367.8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as effective for the Company on January 1, 2020. The adoption of this guidance did not have a material impact on the Company's consolidated financial position, results of operations or cash flows.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as effective for the Company on January 1, 2019. Based on the Company's current use of derivatives and hedging activities, the adoption of this guidance had no impact on the Company'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as effective for the Company on January 1, 2020. The adoption of such guidance impacted certain fair value disclosures, but did not impact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PROCEEDINGS</t>
        </is>
      </c>
      <c r="B1" s="2" t="inlineStr">
        <is>
          <t>9 Months Ended</t>
        </is>
      </c>
    </row>
    <row r="2">
      <c r="B2" s="2" t="inlineStr">
        <is>
          <t>Sep. 30, 2020</t>
        </is>
      </c>
    </row>
    <row r="3">
      <c r="A3" s="3" t="inlineStr">
        <is>
          <t>Commitments and Contingencies Disclosure [Abstract]</t>
        </is>
      </c>
    </row>
    <row r="4">
      <c r="A4" s="4" t="inlineStr">
        <is>
          <t>LITIGATION AND OTHER LEGAL PROCEEDINGS</t>
        </is>
      </c>
      <c r="B4"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December 19, 2018, Melanie Cyganowski, as Equity Receiver for Platinum Partners Credit Opportunities Master Fund, LP ("PPCO") and other Platinum entities (the "PPCO Receiver") brought an action in the United States District Court for the Southern District of New York, Cyganowski v. Beechwood Re Ltd, et al. , alleging, among other claims, fraud, aiding and abetting fraud, fraudulent transfer and violation of the Racketeer Influenced and Corrupt Organizations Act against numerous defendants, including Beechwood Re Ltd. ("BRe") and many of its affiliates and CNO Financial Group, Inc., Bankers Conseco Life Insurance Company ("BCLIC"), Washington National and 40|86 Advisors, Inc. (collectively, the "CNO Parties"). The PPCO Receiver alleged that Platinum insiders conspired with BRe and its principals and affiliates in a massive fraudulent scheme to enrich the Platinum and BRe insiders to the detriment of Platinum investors and creditors. The PPCO Receiver alleged that CNO Financial Group, Inc., BCLIC, Washington National and 40|86 Advisors, Inc. had liability for the fraudulent scheme of the Platinum and BRe insiders under a theory that they turned a blind eye to the fraudulent scheme due to their desire to transfer unprofitable legacy portfolios of long-term care insurance via the reinsurance transactions with BRe. On January 24, 2019, the court consolidated the PPCO Receiver action with two other cases (to which the CNO companies are not parties) before it for at least discovery purposes. On August 19, 2019, the court granted in their entirety CNO Financial Group, Inc.’s and 40|86 Advisors, Inc.’s motions to dismiss the PPCO Receiver’s claims against them. The court granted in part and denied in part the motions to dismiss of BCLIC and Washington National, dismissing the PPCO Receiver’s claims for, among other things, fraud, aiding and abetting fraud, securities fraud and violation of the Racketeer Influenced and Corrupt Organizations Act, while denying BCLIC’s and Washington National’s motions to dismiss the PPCO Receiver’s fraudulent transfer and unjust enrichment claims. BCLIC and Washington National agreed with the PPCO Receiver to fully settle the Cyganowski case. Under the settlement, neither BCLIC nor Washington National will incur any liability or make any payment to anyone, but instead they were granted an unsecured claim against PPCO’s estate. The settlement agreement states that the PPCO Receiver’s decision to enter into the agreement was based in part on the CNO Parties’ credible arguments based on an expansive documentary record that the CNO Parties were not knowing participants in any fraud perpetrated by any of the Platinum funds or any of the Beechwood entities, but were instead purely victims of such fraud schemes. The settlement agreement was approved by the Court on July 17, 2020, and the Joint Stipulation and Order of Dismissal with Prejudice was accepted by the Court on August 6, 2020. The Cyganowski case is thus completely concluded. On April 9, 2019,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Re, as well as for breaching its fiduciary duties to BCLIC and Washington National. The Court granted Wilmington’s motion to dismiss this litigation. BCLIC and Washington National are appealing the Court’s decision. On June 7, 2019, the Joint Official Liquidators of Platinum Partners Value Arbitrage Fund L.P. (in Official Liquidation) and Principal Growth Strategies, LLC, commenced suit against, among others, the CNO Parties in Delaware Chancery Court.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are vigorously contesting the plaintiff’s claims. The CNO Parties had removed the case to the United States District Court for the District of Delaware but on April 6, 2020, the District Court granted the plaintiff's motion to remand the case back to the Delaware Chancery Court. The Plaintiff has filed an Amended Complaint and the CNO Parties have responded. On June 28, 2019, BCLIC and Washington National commenced an action entitled Bankers Conseco Life Insurance Company and Washington National Insurance Company v. KPMG LLP, in the Supreme Court of the State of New York, County of New York, Commercial Division (the "KPMG Action").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The Court granted KPMG’s motion to dismiss this litigation. BCLIC and Washington National are appealing the Court’s decision.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SSADMF") to identify instances where benefits under life insurance policies, annuities and retained asset accounts are payable. We are continuing to provide information to the examiners in response to their requests. A total of 41 states and the District of Columbia participated in this examination. In November 2018, we entered into a Global Resolution Agreement for compliance with laws and regulations concerning the identification, reporting and escheatment of unclaimed contract benefits or abandoned funds. Under the terms of the Global Resolution Agreement, a third-party auditor acting on behalf of the signatory jurisdictions is comparing expanded matching criteria to the SSADMF to identify deceased insureds and contract holders where a valid claim has not been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9 Months Ended</t>
        </is>
      </c>
    </row>
    <row r="2">
      <c r="B2" s="2" t="inlineStr">
        <is>
          <t>Sep. 30, 2020</t>
        </is>
      </c>
    </row>
    <row r="3">
      <c r="A3" s="3" t="inlineStr">
        <is>
          <t>Supplemental Cash Flow Elements [Abstract]</t>
        </is>
      </c>
    </row>
    <row r="4">
      <c r="A4" s="4" t="inlineStr">
        <is>
          <t>CONSOLIDATED STATEMENT OF CASH FLOWS</t>
        </is>
      </c>
      <c r="B4" s="4" t="inlineStr">
        <is>
          <t xml:space="preserve">CONSOLIDATED STATEMENT OF CASH FLOWS The following reconciles net income to net cash from operating activities (dollars in millions): Nine months ended September 30, 2020 2019 Cash flows from operating activities: Net income $ 190.0 $ 131.4 Adjustments to reconcile net income to net cash from operating activities: Amortization and depreciation 218.8 183.7 Income taxes (2.3) 38.8 Insurance liabilities 263.9 462.5 Accrual and amortization of investment income (26.0) (150.1) Deferral of policy acquisition costs (201.5) (217.5) Net realized investment (gains) losses 55.4 (23.7) Loss on extinguishment of debt — 7.3 Other 43.5 78.5 Net cash from operating activities $ 541.8 $ 510.9 Other non-cash items not reflected in the investing and financing activities sections of the consolidated statement of cash flows (dollars in millions): Nine months ended September 30, 2020 2019 Amounts related to employee benefit plans $ 17.5 $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September 30, 2020 VIEs Eliminations Net effect on Assets: Investments held by variable interest entities $ 1,172.6 $ — $ 1,172.6 Notes receivable of VIEs held by subsidiaries — (113.8) (113.8) Cash and cash equivalents held by variable interest entities 51.0 — 51.0 Accrued investment income 1.8 — 1.8 Income tax assets, net 16.1 — 16.1 Other assets 5.7 (.9) 4.8 Total assets $ 1,247.2 $ (114.7) $ 1,132.5 Liabilities: Other liabilities $ 45.7 $ (4.8) $ 40.9 Borrowings related to variable interest entities 1,152.0 — 1,152.0 Notes payable of VIEs held by subsidiaries 126.1 (126.1) — Total liabilities $ 1,323.8 $ (130.9) $ 1,192.9 December 31, 2019 VIEs Eliminations Net effect on Assets: Investments held by variable interest entities $ 1,188.6 $ — $ 1,188.6 Notes receivable of VIEs held by subsidiaries — (113.8) (113.8) Cash and cash equivalents held by variable interest entities 74.7 — 74.7 Accrued investment income 1.7 — 1.7 Income tax assets, net 8.0 — 8.0 Other assets 2.8 (1.4) 1.4 Total assets $ 1,275.8 $ (115.2) $ 1,160.6 Liabilities: Other liabilities $ 42.8 $ (4.4) $ 38.4 Borrowings related to variable interest entities 1,152.5 — 1,152.5 Notes payable of VIEs held by subsidiaries 126.1 (126.1) — Total liabilities $ 1,321.4 $ (130.5) $ 1,190.9 The investment portfolios held by the VIEs are primarily comprised of commercial bank loans to corporate obligors which are almost entirely rated below-investment grade. At September 30, 2020, such loans had an amortized cost of $1,223.7 million; gross unrealized gains of $1.8 million; gross unrealized losses of $30.7 million; allowance for credit losses of $22.2 million; and an estimated fair value of $1,172.6 million. The following table summarizes changes in the allowance for credit losses related to investments held by VIEs for the three months ended September 30, 2020 (dollars in millions): Corporate securities Allowance at June 30, 2020 $ 27.7 Additions for securities for which credit losses were not previously recorded 1.5 Additions for purchased securities with deteriorated credit — Additions (reductions) for securities where an allowance was previously recorded (5.3) Reduction for securities sold during the period (1.7) Reduction for securities for which the Company made the decision to sell where an allowance was previously recorded — Write-offs — Recoveries of previously written-off amount — Allowance at September 30, 2020 $ 22.2 The following table summarizes changes in the allowance for credit losses related to investments held by VIEs for the nine months ended September 30, 2020 (dollars in millions): Corporate securities Allowance at January 1, 2020 $ 9.9 Additions for securities for which credit losses were not previously recorded 26.4 Additions for purchased securities with deteriorated credit — Additions (reductions) for securities where an allowance was previously recorded (10.1) Reduction for securities sold during the period (4.0) Reduction for securities for which the Company made the decision to sell where an allowance was previously recorded — Write-offs — Recoveries of previously written-off amount — Allowance at September 30, 2020 $ 22.2 The following table sets forth the amortized cost and estimated fair value of the investments held by the VIEs at September 30, 2020, by contractual maturity. Actual maturities will differ from contractual maturities because borrowers may have the right to call or prepay obligations with or without penalties. Amortized Estimated (Dollars in millions) Due in one year or less $ 4.7 $ 3.8 Due after one year through five years 784.1 744.7 Due after five years through ten years 434.9 424.1 Total $ 1,223.7 $ 1,172.6 During the first nine months of 2020, the VIEs recognized net realized investment losses of $17.9 million which were comprised of: (i) $5.6 million of net losses from the sales of fixed maturities; and (ii) a $12.3 million increase in the allowance for credit losses. Such net realized losses included gross realized losses of $5.7 million from the sale of $47.3 million of investments. During the first nine months of 2019, the VIEs recognized net realized investment losses of $15.8 million which were comprised of: (i) $10.7 million of net losses from the sales of fixed maturities; and (ii) $5.1 million of losses on the dissolution of a VIE. Such net realized losses included gross realized losses of $10.9 million from the sale of $276.8 million of investments. At September 30, 2020, there were six investments held by the VIEs in default with an amortized cost of $11.4 million, a carrying value of $6.2 million and an allowance for credit losses of $5.0 million. At September 30, 2020, the VIEs held: (i) investments with a fair value of $643.0 million and gross unrealized losses not deemed to have credit losses of $14.3 million that had been in an unrealized loss position for less than twelve months; and (ii) investments with a fair value of $196.4 million and gross unrealized losses not deemed to have credit losses of $7.4 million that had been in an unrealized loss position for twelve months or greater. At December 31, 2019, the VIEs held: (i) investments with a fair value of $153.0 million and gross unrealized losses of $3.1 million that had been in an unrealized loss position for less than twelve months; and (ii) investments with a fair value of $430.1 million and gross unrealized losses of $18.5 million that had been in an unrealized loss position for twelve months or greater. The investments held by the VIEs are evaluated for impairment in a manner that is consistent with the Company's fixed maturities, available for sale. Similarly, prior to January 1, 2020, the investments held by the VIEs were evaluated for other-than-temporary declines in fair value in a manner that wa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loan obligations, commercial mortgage-backed securities, agency residential mortgage-backed securities and non-agency resident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September 30, 2020, we held investments in various limited partnerships, in which we are not the primary beneficiary, totaling $557.1 million (classified as other invested assets). At September 30, 2020, we had unfunded commitments to these partnerships totaling $78.8 million. Our maximum exposure to loss on these investments is limited to the amount of our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fixed maturity and equity securities, including those held in trading portfolios and those held by consolidated VIEs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Foreign governments are generally priced using the market approach. Inputs generally consist of trades of identical or similar securities, quoted prices in inactive markets, new issuances, benchmark yields, credit spreads and issuer rating. Asset-backed securities, agency and non-agency residential mortgage-backed securities, commercial mortgage-backed securities and collateralized loan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8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September 30, 2020 is as follows (dollars in millions): Quoted prices in active markets Significant other observable inputs Significant unobservable inputs Total Assets: Fixed maturities, available for sale: Corporate securities $ — $ 13,850.0 $ 120.6 $ 13,970.6 United States Treasury securities and obligations of United States government corporations and agencies — 241.8 — 241.8 States and political subdivisions — 2,628.7 — 2,628.7 Foreign governments — 104.3 — 104.3 Asset-backed securities — 1,104.8 12.6 1,117.4 Agency residential mortgage-backed securities — 67.6 — 67.6 Non-agency residential mortgage-backed securities — 2,158.8 2.2 2,161.0 Commercial mortgage-backed securities — 1,951.4 — 1,951.4 Collateralized loan obligations — 457.2 2.9 460.1 Total fixed maturities, available for sale — 22,564.6 138.3 22,702.9 Equity securities - corporate securities 16.0 37.8 8.3 62.1 Trading securities: Asset-backed securities — 10.4 — 10.4 Agency residential mortgage-backed securities — .4 — .4 Non-agency residential mortgage-backed securities — 99.6 — 99.6 Commercial mortgage-backed securities — 113.0 16.9 129.9 Total trading securities — 223.4 16.9 240.3 Investments held by variable interest entities - corporate securities — 1,172.6 — 1,172.6 Other invested assets - derivatives — 143.8 — 143.8 Assets held in separate accounts — 3.9 — 3.9 Total assets carried at fair value by category $ 16.0 $ 24,146.1 $ 163.5 $ 24,325.6 Liabilities: Embedded derivatives associated with fixed index annuity products (classified as policyholder account liabilities) $ — $ — $ 1,598.9 $ 1,598.9 The categorization of fair value measurements, by input level, for our financial instruments carried at fair value on a recurring basis at December 31, 2019 is as follows (dollars in millions): Quoted prices in active markets Significant other observable inputs Significant unobservable inputs Total Assets: Fixed maturities, available for sale: Corporate securities $ — $ 12,756.5 $ 178.8 $ 12,935.3 United States Treasury securities and obligations of United States government corporations and agencies — 204.6 — 204.6 States and political subdivisions — 2,246.7 — 2,246.7 Foreign governments — 94.5 1.1 95.6 Asset-backed securities — 1,375.3 12.6 1,387.9 Agency residential mortgage-backed securities — 95.0 — 95.0 Non-agency residential mortgage-backed securities — 2,042.3 — 2,042.3 Collateralized loan obligations — 400.8 — 400.8 Commercial mortgage-backed securities — 1,887.0 — 1,887.0 Total fixed maturities, available for sale — 21,102.7 192.5 21,295.2 Equity securities - corporate securities 31.3 4.5 8.3 44.1 Trading securities: Asset-backed securities — 12.1 — 12.1 Agency residential mortgage-backed securities — .4 — .4 Non-agency residential mortgage-backed securities — 113.4 — 113.4 Commercial mortgage-backed securities — 105.5 12.5 118.0 Total trading securities — 231.4 12.5 243.9 Investments held by variable interest entities - corporate securities — 1,188.6 — 1,188.6 Other invested assets - derivatives — 203.8 — 203.8 Assets held in separate accounts — 4.2 — 4.2 Total assets carried at fair value by category $ 31.3 $ 22,735.2 $ 213.3 $ 22,979.8 Liabilities: Embedded derivatives associated with fixed index annuity products (classified as policyholder account liabilities) $ — $ — $ 1,565.4 $ 1,565.4 The fair value of our financial instruments disclosed at fair value on a recurring basis are as follows (dollars in millions): September 30, 2020 Quoted prices in active markets for identical assets or liabilities Significant other observable inputs Significant unobservable inputs Total estimated fair value Total carrying amount Assets: Mortgage loans $ — $ — $ 1,496.5 $ 1,496.5 $ 1,444.9 Policy loans — — 123.6 123.6 123.6 Other invested assets: Company-owned life insurance — 206.7 — 206.7 206.7 Cash and cash equivalents: Unrestricted 735.5 .1 — 735.6 735.6 Held by variable interest entities 51.0 — — 51.0 51.0 Liabilities: Policyholder account liabilities — — 12,357.5 12,357.5 12,357.5 Investment borrowings — 1,648.0 — 1,648.0 1,642.9 Borrowings related to variable interest entities — 1,124.6 — 1,124.6 1,152.0 Notes payable – direct corporate obligations — 1,148.8 — 1,148.8 990.1 December 31, 2019 Quoted prices in active markets for identical assets or liabilities Significant other observable inputs Significant unobservable inputs Total estimated fair value Total carrying amount Assets: Mortgage loans $ — $ — $ 1,651.4 $ 1,651.4 $ 1,566.1 Policy loans — — 124.5 124.5 124.5 Other invested assets: Company-owned life insurance — 194.0 — 194.0 194.0 Cash and cash equivalents: Unrestricted 579.9 .1 — 580.0 580.0 Held by variable interest entities 74.7 — — 74.7 74.7 Liabilities: Policyholder account liabilities — — 12,132.3 12,132.3 12,132.3 Investment borrowings — 1,647.9 — 1,647.9 1,644.3 Borrowings related to variable interest entities — 1,142.1 — 1,142.1 1,152.5 Notes payable – direct corporate obligations — 1,117.2 — 1,117.2 989.1 The following table presents additional information about assets and liabilities measured at fair value on a recurring basis and for which we have utilized significant unobservable (Level 3) inputs to determine fair value for the three months ended September 30, 2020 (dollars in millions): September 30, 2020 Beginning balance as of June 30, 2020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0 Amount of total gains (losses) for the three months ended September 30, 2020 included in our net income relating to assets and liabilities still held as of the reporting date Amount of total gains (losses) for the three months ended September 30, 2020 included in accumulated other comprehensive income (loss) relating to assets and liabilities still held as of the reporting date Assets: Fixed maturities, available for sale: Corporate securities $ 114.2 $ 1.2 $ (1.0) $ 1.8 $ 53.0 $ (48.6) $ 120.6 $ (1.0) $ 1.1 Asset-backed securities 12.6 (.1) — .1 — — 12.6 — .1 Non-agency residential mortgage-backed securities — 2.2 — — — — 2.2 — — Collateralized loan obligations — — — .1 2.8 — 2.9 — .1 Total fixed maturities, available for sale 126.8 3.3 (1.0) 2.0 55.8 (48.6) 138.3 (1.0) 1.3 Equity securities - corporate securities 8.3 — — — — — 8.3 — — Trading securities - commercial mortgage-backed securities 12.0 — .4 .2 4.3 — 16.9 .4 — Investments held by variable interest entities - corporate securities .4 (.5) — .1 — — — — — Liabilities: Embedded derivatives associated with fixed index annuity products (classified as policyholder account liabilities) (1,526.9) (77.1) 5.1 — — — (1,598.9) 5.1 5.1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20 (dollars in millions): Purchases Sales Issuances Settlements Purchases, sales, issuances and settlements, net Assets: Fixed maturities, available for sale: Corporate securities $ 1.3 $ (.1) $ — $ — $ 1.2 Asset-backed securities — (.1) — — (.1) Non-agency residential mortgage-backed securities 2.2 — — — 2.2 Total fixed maturities, available for sale 3.5 (.2) — — 3.3 Investments held by variable interest entities - corporate securities — (.5) — — (.5) Liabilities: Embedded derivatives associated with fixed index annuity products (classified as policyholder account liabilities) (43.8) — (52.2) 18.9 (77.1) The following table presents additional information about assets and liabilities measured at fair value on a recurring basis and for which we have utilized significant unobservable (Level 3) inputs to determine fair value for the nine months ended September 30, 2020 (dollars in millions): September 30, 2020 Beginning balance as of December 31, 2019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0 Amount of total gains (losses) for the nine months ended September 30, 2020 included in our net income relating to assets and liabilities still held as of the reporting date Amount of total gains (losses) for the nine months ended September 30, 2020 included in accumulated other comprehensive income (loss) relating to assets and liabilities still held as of the reporting date Assets: Fixed maturities, available for sale: Corporate securities $ 178.8 $ 8.6 $ (1.1) $ 4.6 $ 79.3 $ (149.6) $ 120.6 $ (1.2) $ 2.3 Foreign governments 1.1 — — — — (1.1) — — — Asset-backed securities 12.6 (.4) — .4 — — 12.6 — .4 Non-agency residential mortgage-backed securities — 2.2 — — — — 2.2 — — Collateralized loan obligations — — — — 2.9 — 2.9 — — Total fixed maturities, available for sale 192.5 10.4 (1.1) 5.0 82.2 (150.7) 138.3 (1.2) 2.7 Equity securities - corporate securities 8.3 — — — — — 8.3 — — Trading securities - commercial mortgage-backed securities 12.5 4.3 (.4) .5 — — 16.9 (.4) — Liabilities: Embedded derivatives associated with fixed index annuity products (classified as policyholder account liabilities) (1,565.4) (49.8) 16.3 — — — (1,598.9) 16.3 16.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20 (dollars in millions): Purchases Sales Issuances Settlements Purchases, sales, issuances and settlements, net Assets: Fixed maturities, available for sale: Corporate securities $ 11.0 $ (2.4) $ — $ — $ 8.6 Asset-backed securities — (.4) — — (.4) Non-agency residential mortgage-backed securities 2.2 — — — 2.2 Total fixed maturities, available for sale 13.2 (2.8) — — 10.4 Trading securities - commercial mortgage-backed securities 4.3 — — — 4.3 Liabilities: Embedded derivatives associated with fixed index annuity products (classified as policyholder account liabilities) (133.4) 119.3 (101.2) 65.5 (49.8) The following table presents additional information about assets and liabilities measured at fair value on a recurring basis and for which we have utilized significant unobservable (Level 3) inputs to determine fair value for the three months ended September 30, 2019 (dollars in millions): September 30, 2019 Beginning balance as of June 30, 2019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9 Amount of total gains (losses) for the three months ended September 30, 2019 included in our net income relating to assets and liabilities still held as of the reporting date Assets: Fixed maturities, available for sale: Corporate securities $ 135.9 $ (1.7) $ (1.8) $ 2.3 $ 36.8 $ — $ 171.5 $ (1.8) Foreign governments 1.0 — — — — — 1.0 — Asset-backed securities 12.4 (.2) — .4 — — 12.6 — Commercial mortgage-backed securities 15.9 — — — — (15.9) — — Total fixed maturities, available for sale 165.2 (1.9) (1.8) 2.7 36.8 (15.9) 185.1 (1.8) Equity securities - corporate securities 8.3 — — — — — 8.3 — Liabilities: Embedded derivatives associated with fixed index annuity products (classified as policyholder account liabilities) (1,454.2) (22.2) (32.1) — — — (1,508.5) (32.1)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9 (dollars in millions): Purchases Sales Issuances Settlements Purchases, sales, issuances and settlements, net Assets: Fixed maturities, available for sale: Corporate securities $ — $ (1.7) $ — $ — $ (1.7) Asset-backed securities — (.2) — — (.2) Total fixed maturities, available for sale — (1.9) — — (1.9) Liabilities: Embedded derivatives associated with fixed index annuity products (classified as policyholder account liabilities) (39.8) 2.6 (6.4) 21.4 (22.2) The following table presents additional information about assets and liabilities measured at fair value on a recurring basis and for which we have utilized significant unobservable (Level 3) inputs to determine fair value for the nine months ended September 30, 2019 (dollars in millions): September 30,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9 Amount of total gains (losses) for the nine months ended September 30, 2019 included in our net income relating to assets and liabilities still held as of the reporting date Assets: Fixed maturities, available for sale: Corporate securities $ 158.6 $ (27.8) $ (4.6) $ 10.6 $ 34.7 $ — $ 171.5 $ (4.0) Foreign governments 1.0 — — — — — 1.0 — Asset-backed securities 12.0 (.5) — 1.1 — — 12.6 — Commercial mortgage-backed securities — — — — — — — — Total fixed maturities, available for sale 171.6 (28.3) (4.6) 11.7 34.7 — 185.1 (4.0) Equity securities - corporate securities 9.5 — (1.2) — — — 8.3 — Liabilities: Embedded derivatives associated with fixed index annuity products (classified as policyholder account liabilities) (1,289.0) (109.8) (109.7) — — — (1,508.5) (109.7)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9 (dollars in millions): Purchases Sales Issuances Settlements Purchases, sales, issuances and settlements, net Assets: Fixed maturities, available for sale: Corporate securities $ .1 $ (27.9) $ — $ — $ (27.8) Asset-backed securities — (.5) — — (.5) Total fixed maturities, available for sale .1 (28.4) — — (28.3) Liabilities: Embedded derivatives associated with fixed index annuity products (classified as policyholder account liabilities) (115.5) 4.5 (66.6) 67.8 (109.8)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income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amount presented for gains (losses) included in accumulated other comprehensive income (loss) for assets and liabilities still held as of the reporting date primarily represents changes in the fair value of fixed maturities, available for sale, that are held as of the reporting date. At September 30, 2020, 92 percent of our Level 3 fixed maturities, available for sale, were investment grade and 87 percent of our Level 3 fixed maturities, available for sale, consisted of corporate securities. The following table provides additional information about the significant unobservable (Level 3) inputs developed internally by the Company to determine fair value for certain assets and liabilities carried at fair value at September 30, 2020 (dollars in millions): Fair value at September 30, 2020 Valuation techniques Unobservable inputs Range (weighted average) (a) Assets: Corporate securities (b) $ 5.6 Discounted cash flow analysis Discount margins 4.33% - 4.57% (4.55%) Asset-backed securities (c) 12.6 Discounted cash flow analysis Discount margins 2.47% Equity securities (d) 8.3 Recovery method Percent of recovery expected 59.27% - 100.00% (59.52%) Other assets categorized as Level 3 (e) 137.0 Unadjusted third-party price source Not applicable Not applicable Total 163.5 Liabilities: Embedded derivatives related to fixed index annuity products (classified as policyholder account liabilities) (f) 1,598.9 Discounted projected embedded derivatives Projected portfolio yields 3.65% - 4.25% (4.23%) Discount rates 0.00% - 2.46% (0.83%) Surrender rates 1.30% - 24.00% (10.0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asset-backed securit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t>
        </is>
      </c>
    </row>
    <row r="5">
      <c r="A5" s="4" t="inlineStr">
        <is>
          <t>Consolidation</t>
        </is>
      </c>
      <c r="B5" s="4" t="inlineStr">
        <is>
          <t>The accompanying financial statements include the accounts of the Company and its subsidiaries.  Our consolidated financial statements exclude transactions between us and our consolidated affiliates, or among our consolidated affiliates.</t>
        </is>
      </c>
    </row>
    <row r="6">
      <c r="A6" s="4" t="inlineStr">
        <is>
          <t>Investments</t>
        </is>
      </c>
      <c r="B6" s="4" t="inlineStr">
        <is>
          <t>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either net investment income (classified as investment income from policyholder and other special-purpose portfolios) or realized investment gains (losses)). Prior to January 1, 2020, we regularly evaluated all of our investments with unrealized losses for possible impairment. Our assessment of whether unrealized losses were "other than temporary" required significant judgment. Factors considered included: (i) the extent to which fair value was less than the cost basis; (ii) the length of time that the fair value had been less than cost; (iii) whether the unrealized loss was event driven, credit-driven or a result of changes in market interest rates or risk premium; (iv) the near-term prospects for specific events, developments or circumstances likely to affect the value of the investment; (v) the investment's rating and whether the investment was investment-grade and/or had been downgraded since its purchase; (vi) whether the issuer was current on all payments in accordance with the contractual terms of the investment and was expected to meet all of its obligations under the terms of the investment; (vii) whether we intended to sell the investment or it was more likely than not that circumstances would require us to sell the investment before recovery occurs; (viii) the underlying current and prospective asset and enterprise values of the issuer and the extent to which the recoverability of the carrying value of our investment would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t>
        </is>
      </c>
    </row>
    <row r="7">
      <c r="A7" s="4" t="inlineStr">
        <is>
          <t>Earnings Per Share</t>
        </is>
      </c>
      <c r="B7" s="4" t="inlineStr">
        <is>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8">
      <c r="A8" s="4" t="inlineStr">
        <is>
          <t>Business Segments</t>
        </is>
      </c>
      <c r="B8" s="4" t="inlineStr">
        <is>
          <t xml:space="preserve">Prior to 2020, the Company managed its business through the following operating segments: Bankers Life, Washington National and Colonial Penn, which were defined on the basis of product distribution; long-term care in run-off; and corporate operations, comprised of holding company activities and certain noninsurance company businesses. In January 2020, we announced a new operating model that changes how we view our operating segments. Instead of the operating business segments described above, we view our operations as three insurance product lines (annuity, health and life) and the investment and fee revenue segments. The new structure creates a leaner, more integrated, customer-centric organization that better positions us for long-term success and shareholder value creation. Our new segments are aligned based on their common characteristics, comparability of profit margins and the way management makes operating decisions and assesses the performance of the business. We began reporting under the new segment structure in the first quarter of 2020. Prior period results have been reclassified to conform to the new reporting structure. Our insurance product line segments (including annuity, health and life) include marketing, underwriting and administration of the policies our insurance subsidiaries sell. Under our new operating mode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insurance liabilities, net of insurance intangibles, for the block in each period. Income from insurance products is the sum of the insurance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Under our new structure, we market our insurance products through the Consumer and Worksite Divisions that reflect the customers served by the Company. The Consumer Division serves individual consumers, engaging with them on the phone, online, face-to-face with agents, or through a combination of sales channels. This structure unifies consumer capabilities into a single division and integrates the strength of our agent sales forces and industry-leading direct-to-consumer business with proven experience in advertising, web/digital and call center support. The Worksite Division focuses on worksite and group sales for businesses, associations, and other membership groups, interacting with customers at their place of employment. By creating a dedicated Worksite Division, we bring a sharper focus to this high-growth business while further capitalizing on the strength of our recent acquisition of Web Benefits Design Corporation ("WBD"). Sales in the Worksite Division have been particularly adversely impacted by the COVID-19 pandemic given the challenges of interacting with customers at their place of employment.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We also centralized certain functional areas previously housed in the three business segments, including marketing, business unit finance, sales training and support, and agent recruiting, among others. All policy, contract, and certificate terms, conditions, and benefits remain unchanged.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and (iv) certain expenses related to benefit plans that are offset by special-purpose investment income. Investment income not allocated to product lines includes investment income on investments in excess of average insurance liabilities, investments held by our holding companies, the spread we earn from the Federal Home Loan Bank ("FHLB") investment borrowing program and variable components of investment income (including call and prepayment income, adjustments to returns on structured securities due to cash flow changes, income (loss) from company-owned life insurance ("COLI") and variations in income (loss) from alternative investments), net of interest expense on corporate debt. Our fee and other revenue segment includes the earnings generated from sales of third-party insurance products, services provided by WBD (our wholly owned on-line benefit administration firm) and the operations of our broker-dealer and registered investment advisor. Expenses not allocated to product lines include the expenses of our corporate operations, excluding interest expense on debt. We measure segment performance by excluding net realized investment gains (losses), fair value changes in embedded derivative liabilities (net of related amortization), fair value changes related to the agent deferred compensation plan, loss on extinguishment of debt,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related to the agent deferred compensation plan, loss on extinguishment of debt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t>
        </is>
      </c>
    </row>
    <row r="9">
      <c r="A9" s="4" t="inlineStr">
        <is>
          <t>Pending Accounting Standards and Adopted Accounting Standards</t>
        </is>
      </c>
      <c r="B9" s="4" t="inlineStr">
        <is>
          <t>Pending Accounting Standards In August 2018, the Financial Accounting Standards Board (the "FASB") issued authoritative guidance that makes targeted improvements to the accounting for long-duration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and subsequently through other comprehensive income. For market risk benefits, retrospective application is required, with the ability to use hindsight to measure fair value components to the extent assumptions in a prior period are unobservable or otherwise unavailable. In October 2019, the FASB approved a delay for the effective date of the adoption of this guidance by one year (until January 1, 2022). In September 2020, the FASB voted to delay the effective date of this guidance for the Company by one year (until January 1, 2023). Final authoritative guidance addressing the revised effective date is expected to be issued later in 2020. The Company has not yet determined the expected impact of adoption of this guidance on its consolidated financial position, results of operations or cash flows. Adopted Accounting Standards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as effective for the Company on January 1, 2019. Based on lease contracts in effect at January 1, 2019, the impact of implementation of the new leasing guidance was the recognition of a "right to use" asset (included in other assets) and a "lease liability" (included in other liabilities) of $72.0 million and there was no cumulative effect adjustment to retained earnings as of January 1, 2019. The Company elected to apply practical expedients related to the adoption of the new guidance including: not reassessing whether a contract includes an embedded lease at adoption; not reassessing the previously determined classification of a lease as operating or capital; not reassessing our previously recorded initial direct costs; election of an accounting policy that permits inclusion of both the lease and non-lease components as a single component and account for it as a lease; and election of an accounting policy to exclude lease accounting requirements for leases that have terms of less than twelve months. Refer to the note to the consolidated financial statements entitled "Leases" for additional disclosures.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Credit losses on available for sale debt securities are measured in a manner similar to current GAAP. However, the guidance requires that credit losses be presented as an allowance rather than as a writedown. The guidance was effective for the Company on January 1, 2020. The impact of adoption, using the modified retrospective approach, was as follows (dollars in millions): January 1, 2020 Amounts prior to effect of adoption of authoritative guidance Effect of adoption of authoritative guidance As adjusted Fixed maturities, available for sale $ 21,295.2 $ (2.1) $ 21,293.1 Mortgage loans 1,566.1 (6.7) 1,559.4 Investments held by variable interest entities 1,188.6 (9.9) 1,178.7 Income tax assets, net 432.6 4.9 437.5 Reinsurance receivables 4,785.7 (4.0) 4,781.7 Total assets 33,630.9 (17.8) 33,613.1 Retained earnings 535.7 (17.8) 517.9 Total shareholders' equity 4,677.0 (17.8) 4,659.2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as effective for the Company on January 1, 2019. The guidance was applied on a modified retrospective basis through a cumulative-effect adjustment directly to retained earnings as of January 1, 2019. The impact of adoption was as follows (dollars in millions): January 1, 2019 Amounts prior to effect of adoption of authoritative guidance Effect of adoption of authoritative guidance As adjusted Fixed maturities, available for sale $ 18,447.7 $ (4.0) $ 18,443.7 Income tax assets, net 630.0 .9 630.9 Total assets 31,439.8 (3.1) 31,436.7 Retained earnings 196.6 (3.1) 193.5 Total shareholders' equity 3,370.9 (3.1) 3,367.8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as effective for the Company on January 1, 2020. The adoption of this guidance did not have a material impact on the Company's consolidated financial position, results of operations or cash flows.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as effective for the Company on January 1, 2019. Based on the Company's current use of derivatives and hedging activities, the adoption of this guidance had no impact on the Company'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as effective for the Company on January 1, 2020. The adoption of such guidance impacted certain fair value disclosures, but did not impact our consolidated financial position, results of operations or cash flows.</t>
        </is>
      </c>
    </row>
    <row r="10">
      <c r="A10" s="4" t="inlineStr">
        <is>
          <t>Fair Value Measurements</t>
        </is>
      </c>
      <c r="B10"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fixed maturity and equity securities, including those held in trading portfolios and those held by consolidated VIEs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Foreign governments are generally priced using the market approach. Inputs generally consist of trades of identical or similar securities, quoted prices in inactive markets, new issuances, benchmark yields, credit spreads and issuer rating. Asset-backed securities, agency and non-agency residential mortgage-backed securities, commercial mortgage-backed securities and collateralized loan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8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ccumulated other comprehensive income (loss)</t>
        </is>
      </c>
      <c r="B4" s="4" t="inlineStr">
        <is>
          <t>These amounts, included in shareholders' equity as of September 30, 2020 and December 31, 2019, were as follows (dollars in millions): September 30, December 31, Net unrealized appreciation (depreciation) on fixed maturity securities, available for sale, on which an other-than-temporary impairment loss has been recognized $ — $ 1.1 Net unrealized gains on all other fixed maturity securities, available for sale — 2,095.3 Net unrealized gains on investments having no allowance for credit losses 2,926.3 — Unrealized losses on investments with an allowance for credit losses (29.5) — Adjustment to present value of future profits (a) (11.2) (18.9) Adjustment to deferred acquisition costs (395.9) (227.9) Adjustment to insurance liabilities (189.8) (96.5) Deferred income tax liabilities (498.3) (380.6) Accumulated other comprehensive income $ 1,801.6 $ 1,372.5 ________ (a) The present value of future profits is the value assigned to the right to receive future cash flows from contracts existing at September 10, 2003, the date Conseco, Inc., an Indiana corporation, emerged from bankruptcy.</t>
        </is>
      </c>
    </row>
    <row r="5">
      <c r="A5" s="4" t="inlineStr">
        <is>
          <t>Schedule of fixed maturities for available for sale securities</t>
        </is>
      </c>
      <c r="B5" s="4" t="inlineStr">
        <is>
          <t>At September 30, 2020,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1,769.3 $ 2,239.8 $ (31.3) $ (7.2) $ 13,970.6 United States Treasury securities and obligations of United States government corporations and agencies 162.3 79.5 — — 241.8 States and political subdivisions 2,282.7 352.7 (6.3) (.4) 2,628.7 Foreign governments 85.6 18.7 — — 104.3 Asset-backed securities 1,093.0 39.1 (14.7) — 1,117.4 Agency residential mortgage-backed securities 60.9 6.7 — — 67.6 Non-agency residential mortgage-backed securities 1,988.9 177.7 (5.6) — 2,161.0 Commercial mortgage-backed securities 1,870.7 96.8 (16.1) — 1,951.4 Collateralized loan obligations 469.9 .1 (9.9) — 460.1 Total fixed maturities, available for sale $ 19,783.3 $ 3,011.1 $ (83.9) $ (7.6) $ 22,702.9 At December 31, 2019,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Corporate securities $ 11,403.5 $ 1,544.1 $ (12.3) $ 12,935.3 $ — United States Treasury securities and obligations of United States government corporations and agencies 161.4 43.3 (.1) 204.6 — States and political subdivisions 2,002.1 246.1 (1.5) 2,246.7 — Foreign governments 82.6 13.0 — 95.6 — Asset-backed securities 1,352.9 36.8 (1.8) 1,387.9 — Agency residential mortgage-backed securities 89.2 5.8 — 95.0 — Non-agency residential mortgage-backed securities 1,871.0 172.3 (1.0) 2,042.3 (.3) Commercial mortgage-backed securities 1,812.7 75.3 (1.0) 1,887.0 — Collateralized loan obligations 404.1 .1 (3.4) 400.8 — Total fixed maturities, available for sale $ 19,179.5 $ 2,136.8 $ (21.1) $ 21,295.2 $ (.3)</t>
        </is>
      </c>
    </row>
    <row r="6">
      <c r="A6" s="4" t="inlineStr">
        <is>
          <t>Schedule of investments classified by contractual maturity date</t>
        </is>
      </c>
      <c r="B6" s="4" t="inlineStr">
        <is>
          <t xml:space="preserve">The following table sets forth the amortized cost and estimated fair value of fixed maturities, available for sale, at September 30, 2020, by contractual maturity. Actual maturities will differ from contractual maturities because borrowers may have the right to call or prepay obligations with or without penalties. Structured securities (such as asset-backed securities, collateralized loan obligations, commercial mortgage-backed securities, agency residential mortgage-backed securities and non-agency residential mortgage-backed securities, collectively referred to as "structured securities") frequently include provisions for periodic principal payments and permit periodic unscheduled payments. Amortized Estimated (Dollars in millions) Due in one year or less $ 289.2 $ 293.1 Due after one year through five years 1,104.1 1,164.6 Due after five years through ten years 1,516.1 1,659.4 Due after ten years 11,390.5 13,828.3 Subtotal 14,299.9 16,945.4 Structured securities 5,483.4 5,757.5 Total fixed maturities, available for sale $ 19,783.3 $ 22,702.9 The following table sets forth the amortized cost and estimated fair value of fixed maturities, available for sale, at December 31, 2019, by contractual maturity. Amortized Estimated (Dollars in millions) Due in one year or less $ 282.2 $ 286.0 Due after one year through five years 1,082.2 1,130.8 Due after five years through ten years 1,376.6 1,481.7 Due after ten years 10,908.6 12,583.7 Subtotal 13,649.6 15,482.2 Structured securities 5,529.9 5,813.0 Total fixed maturities, available for sale $ 19,179.5 $ 21,295.2 </t>
        </is>
      </c>
    </row>
    <row r="7">
      <c r="A7" s="4" t="inlineStr">
        <is>
          <t>Schedule of unrealized loss on investments</t>
        </is>
      </c>
      <c r="B7"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September 30, 2020 (dollars in millions): Less than 12 months 12 months or greater Total Description of securities Fair Unrealized Fair Unrealized Fair Unrealized Corporate securities $ 364.4 $ (16.3) $ 5.0 $ (.8) $ 369.4 $ (17.1) United States Treasury securities and obligations of United States government corporations and agencies 8.1 — — — 8.1 — States and political subdivisions 30.5 (.3) — — 30.5 (.3) Asset-backed securities 154.1 (11.8) 31.2 (2.6) 185.3 (14.4) Non-agency residential mortgage-backed securities 275.6 (5.1) 28.2 (.5) 303.8 (5.6) Collateralized loan obligations 254.2 (5.5) 200.8 (4.4) 455.0 (9.9) Commercial mortgage-backed securities 486.1 (15.9) 29.5 (.2) 515.6 (16.1) Total fixed maturities, available for sale $ 1,573.0 $ (54.9) $ 294.7 $ (8.5) $ 1,867.7 $ (63.4)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9 (dollars in millions): Less than 12 months 12 months or greater Total Description of securities Fair Unrealized Fair Unrealized Fair Unrealized Corporate securities $ 305.5 $ (6.6) $ 96.8 $ (5.7) $ 402.3 $ (12.3) United States Treasury securities and obligations of United States government corporations and agencies 7.0 (.1) 3.5 — 10.5 (.1) States and political subdivisions 110.1 (1.5) — — 110.1 (1.5) Foreign governments 3.4 — — — 3.4 — Asset-backed securities 75.7 (.4) 45.5 (1.4) 121.2 (1.8) Agency residential mortgage-backed securities 8.8 — — — 8.8 — Non-agency residential mortgage-backed securities 137.4 (.7) 67.2 (.3) 204.6 (1.0) Collateralized loan obligations 220.7 (1.1) 115.4 (2.3) 336.1 (3.4) Commercial mortgage-backed securities 394.2 (1.0) 12.8 — 407.0 (1.0) Total fixed maturities, available for sale $ 1,262.8 $ (11.4) $ 341.2 $ (9.7) $ 1,604.0 $ (21.1)</t>
        </is>
      </c>
    </row>
    <row r="8">
      <c r="A8" s="4" t="inlineStr">
        <is>
          <t>Summary of changes in the allowance for current expected credit losses</t>
        </is>
      </c>
      <c r="B8" s="4" t="inlineStr">
        <is>
          <t xml:space="preserve">The following table summarizes changes in the allowance for credit losses related to fixed maturities, available for sale, for the three months ended September 30, 2020 (dollars in millions): Corporate securities States and political subdivisions Foreign governments Non-agency residential mortgage-backed securities Asset-backed securities Total Allowance at June 30, 2020 $ 10.0 $ .5 $ — $ — $ .3 $ 10.8 Additions for securities for which credit losses were not previously recorded 1.7 .1 — — — 1.8 Additions for purchased securities with deteriorated credit — — — — — — Additions (reductions) for securities where an allowance was previously recorded (4.1) (.2) — — (.3) (4.6) Reduction for securities sold during the period (.4) — — — — (.4) Reduction for securities for which the Company made the decision to sell where an allowance was previously recorded — — — — — — Write-offs — — — — — — Recoveries of previously written-off amount — — — — — — Allowance at September 30, 2020 $ 7.2 $ .4 $ — $ — $ — $ 7.6 The following table summarizes changes in the allowance for credit losses related to fixed maturities, available for sale, for the nine months ended September 30, 2020 (dollars in millions): Corporate securities States and political subdivisions Foreign governments Non-agency residential mortgage-backed securities Asset-backed securities Total Allowance at January 1, 2020 $ 2.1 $ — $ — $ — $ — $ 2.1 Additions for securities for which credit losses were not previously recorded 23.4 .7 .1 1.0 .3 25.5 Additions for purchased securities with deteriorated credit — — — — — — Additions (reductions) for securities where an allowance was previously recorded (17.1) (.3) (.1) (1.0) (.3) (18.8) Reduction for securities sold during the period (1.2) — — — — (1.2) Reduction for securities for which the Company made the decision to sell where an allowance was previously recorded — — — — — — Write-offs — — — — — — Recoveries of previously written-off amount — — — — — — Allowance at September 30, 2020 $ 7.2 $ .4 $ — $ — $ — $ 7.6 The following table summarizes changes in the allowance for credit losses related to investments held by VIEs for the three months ended September 30, 2020 (dollars in millions): Corporate securities Allowance at June 30, 2020 $ 27.7 Additions for securities for which credit losses were not previously recorded 1.5 Additions for purchased securities with deteriorated credit — Additions (reductions) for securities where an allowance was previously recorded (5.3) Reduction for securities sold during the period (1.7) Reduction for securities for which the Company made the decision to sell where an allowance was previously recorded — Write-offs — Recoveries of previously written-off amount — Allowance at September 30, 2020 $ 22.2 The following table summarizes changes in the allowance for credit losses related to investments held by VIEs for the nine months ended September 30, 2020 (dollars in millions): Corporate securities Allowance at January 1, 2020 $ 9.9 Additions for securities for which credit losses were not previously recorded 26.4 Additions for purchased securities with deteriorated credit — Additions (reductions) for securities where an allowance was previously recorded (10.1) Reduction for securities sold during the period (4.0) Reduction for securities for which the Company made the decision to sell where an allowance was previously recorded — Write-offs — Recoveries of previously written-off amount — Allowance at September 30, 2020 $ 22.2 </t>
        </is>
      </c>
    </row>
    <row r="9">
      <c r="A9" s="4" t="inlineStr">
        <is>
          <t>Summary of carrying value and estimated fair value of outstanding commercial mortgage loans and underlying collateral</t>
        </is>
      </c>
      <c r="B9" s="4" t="inlineStr">
        <is>
          <t>The following table provides the amortized cost by year of origination and estimated fair value of our outstanding commercial mortgage loans and the underlying collateral as of September 30, 2020 (dollars in millions): Estimated fair Loan-to-value ratio (a) 2020 2019 2018 2017 2016 Prior Total amortized cost Mortgage loans Collateral Less than 60% $ 25.6 $ 114.9 $ 131.7 $ 102.4 $ 56.6 $ 630.7 $ 1,061.9 $ 1,105.1 $ 2,971.2 60% to less than 70% 19.0 7.3 23.9 3.8 46.2 110.0 210.2 209.7 331.5 70% to less than 80% — 12.3 — — — 44.5 56.8 56.7 76.9 80% to less than 90% — — — — 10.0 26.0 36.0 32.7 42.9 Total $ 44.6 $ 134.5 $ 155.6 $ 106.2 $ 112.8 $ 811.2 $ 1,364.9 $ 1,404.2 $ 3,422.5 ________________ (a) Loan-to-value ratios are calculated as the ratio of: (i) the amortized cost of the commercial mortgage loans; to (ii) the estimated fair value of the underlying collateral.</t>
        </is>
      </c>
    </row>
    <row r="10">
      <c r="A10" s="4" t="inlineStr">
        <is>
          <t>Summary of changes in the allowance for current expected credit losses related to mortgage loans</t>
        </is>
      </c>
      <c r="B10" s="4" t="inlineStr">
        <is>
          <t xml:space="preserve">The following table summarizes changes in the allowance for credit losses related to mortgage loans for the three months ended September 30, 2020 (dollars in millions): Mortgage loans Allowance for credit losses at June 30, 2020 $ 11.6 Current period provision for expected credit losses .6 Initial allowance recognized for purchased financial assets with credit deterioration — Write-offs charged against the allowance — Recoveries of amounts previously written off — Allowance for credit losses at September 30, 2020 $ 12.2 The following table summarizes changes in the allowance for credit losses related to mortgage loans for the nine months ended September 30, 2020 (dollars in millions): Mortgage loans Allowance for credit losses at January 1, 2020 $ 6.7 Current period provision for expected credit losses 5.5 Initial allowance recognized for purchased financial assets with credit deterioration — Write-offs charged against the allowance — Recoveries of amounts previously written off — Allowance for credit losses at September 30, 2020 $ 12.2 </t>
        </is>
      </c>
    </row>
    <row r="11">
      <c r="A11" s="4" t="inlineStr">
        <is>
          <t>Schedule of realized gain (loss) on investments</t>
        </is>
      </c>
      <c r="B11" s="4" t="inlineStr">
        <is>
          <t>The following table sets forth the net realized investment gains (losses) for the periods indicated (dollars in millions): Three months ended Nine months ended September 30, September 30, 2020 2019 2020 2019 Fixed maturity securities, available for sale: Gross realized gains on sale $ 2.8 $ 3.2 $ 41.6 $ 70.0 Gross realized losses on sale (.9) (1.1) (51.3) (53.4) Change in allowance for credit losses and other-than-temporary impairment losses 3.1 (3.4) (13.6) (5.6) Net realized investment gains (losses) from fixed maturities 5.0 (1.3) (23.3) 11.0 Equity securities, including change in fair value (a) 1.4 .6 (8.8) 11.4 Change in allowance for credit losses of other investments (b) 5.0 — (17.8) — Loss on dissolution of variable interest entity — — — (5.1) Other (c) 4.9 3.0 (5.5) 6.4 Net realized investment gains (losses) $ 16.3 $ 2.3 $ (55.4) $ 23.7 _________________ (a) The change in the estimated fair value of equity securities still held at September 30, 2020 was $(6.1) million. (b) The three and nine months ended September 30, 2020, includes $5.6 million and $(12.3) million, respectively, related to the change in allowance for credit losses related to investments held by variable interest entities ("VIEs").</t>
        </is>
      </c>
    </row>
    <row r="12">
      <c r="A12" s="4" t="inlineStr">
        <is>
          <t>Summary of credit losses recognized in earnings on fixed maturity securities, available for sale, for which a portion of the other-than-temporary impairment was also recognized in accumulated other comprehensive income</t>
        </is>
      </c>
      <c r="B12" s="4" t="inlineStr">
        <is>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nine months ended September 30, 2019 (dollars in millions): Three months ended Nine months ended September 30, September 30, Credit losses on fixed maturity securities, available for sale, beginning of period $ (.2) $ (.2) Add: credit losses on other-than-temporary impairments not previously recognized — — Less: credit losses on securities sold — — Less: credit losses on securities impaired due to intent to sell (a) — — Add: credit losses on previously impaired securities — — Less: increases in cash flows expected on previously impaired securities — — Credit losses on fixed maturity securities, available for sale, end of period $ (.2) $ (.2)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reconciliation</t>
        </is>
      </c>
      <c r="B4" s="4" t="inlineStr">
        <is>
          <t xml:space="preserve">A reconciliation of net income and shares used to calculate basic and diluted earnings per share is as follows (dollars in millions and shares in thousands): Three months ended Nine months ended September 30, September 30, 2020 2019 2020 2019 Net income for basic and diluted earnings per share $ 129.2 $ 42.0 $ 190.0 $ 131.4 Shares: Weighted average shares outstanding for basic earnings per share 140,900 154,257 143,384 158,007 Effect of dilutive securities on weighted average shares: Amounts related to employee benefit plans 830 1,003 706 1,054 Weighted average shares outstanding for diluted earnings per share 141,730 155,260 144,090 159,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operating information by segment</t>
        </is>
      </c>
      <c r="B4" s="4" t="inlineStr">
        <is>
          <t xml:space="preserve">Operating information by segment is as follows (dollars in millions): Three months ended Nine months ended September 30, September 30, 2020 2019 2020 2019 Revenues: Annuity: Insurance policy income $ 4.3 $ 5.1 $ 14.4 $ 15.9 Net investment income 115.6 116.5 349.6 347.1 Total annuity revenues 119.9 121.6 364.0 363.0 Health: Insurance policy income 421.4 425.3 1,276.9 1,275.9 Net investment income 70.9 70.1 211.4 209.4 Total health revenues 492.3 495.4 1,488.3 1,485.3 Life: Insurance policy income 202.6 189.6 591.0 565.8 Net investment income 35.2 34.6 104.2 103.9 Total life revenues 237.8 224.2 695.2 669.7 Investment income (loss) not allocated to product lines: Related to fixed index products 46.0 3.7 (39.8) 70.3 Other investment income 66.0 61.0 175.5 210.2 Fee revenue and other income: Fee income 19.9 16.5 69.4 58.1 Amounts netted in expenses not allocated to product lines 1.7 1.6 5.2 6.0 Total segment revenues $ 983.6 $ 924.0 $ 2,757.8 $ 2,862.6 (continued on next page) (continued from previous page) Three months ended Nine months ended September 30, September 30, 2020 2019 2020 2019 Expenses: Annuity: Insurance policy benefits $ 20.1 $ 7.3 $ (82.1) $ 20.3 Interest credited 42.4 42.0 128.0 126.8 Amortization and non-deferred commissions 12.1 16.1 89.5 46.3 Total annuity expenses 74.6 65.4 135.4 193.4 Health: Insurance policy benefits 295.5 360.4 1,008.3 1,069.2 Amortization and non-deferred commissions 44.6 45.7 145.4 146.2 Total health expenses 340.1 406.1 1,153.7 1,215.4 Life: Insurance policy benefits 143.3 121.4 423.0 378.4 Interest credited 11.4 10.7 32.6 31.5 Amortization, non-deferred commissions and advertising expense 35.8 37.5 111.9 110.4 Total life expenses 190.5 169.6 567.5 520.3 Allocated expenses 130.3 131.3 395.0 402.4 Expenses not allocated to product lines 15.4 19.8 71.2 62.2 Amounts netted in investment income not allocated to product lines: Market value changes credited to policyholders 46.0 3.8 (39.8) 70.3 Interest expense 17.0 25.3 59.1 74.7 Other expenses 5.3 1.3 7.1 9.6 Expenses netted in fee revenue: Distribution and commission expenses 19.1 13.5 55.6 46.3 Total segment expenses 838.3 836.1 2,404.8 2,594.6 Pre-tax measure of profitability: Annuity margin 45.3 56.2 228.6 169.6 Health margin 152.2 89.3 334.6 269.9 Life margin 47.3 54.6 127.7 149.4 Total insurance product margin 244.8 200.1 690.9 588.9 Allocated expenses (130.3) (131.3) (395.0) (402.4) Income from insurance products 114.5 68.8 295.9 186.5 Fee income .8 3.0 13.8 11.8 Investment income not allocated to product lines 43.7 34.3 109.3 125.9 Expenses not allocated to product lines (13.7) (18.2) (66.0) (56.2) Operating earnings before taxes 145.3 87.9 353.0 268.0 Income tax expense on operating income 32.7 18.7 76.7 56.6 Net operating income $ 112.6 $ 69.2 $ 276.3 $ 211.4 </t>
        </is>
      </c>
    </row>
    <row r="5">
      <c r="A5" s="4" t="inlineStr">
        <is>
          <t>Reconciliation of segment revenues and expenses to consolidated revenues and expenses and net income</t>
        </is>
      </c>
      <c r="B5" s="4" t="inlineStr">
        <is>
          <t xml:space="preserve">A reconciliation of segment revenues and expenses to consolidated revenues and expenses and net income is as follows (dollars in millions): Three months ended Nine months ended September 30, September 30, 2020 2019 2020 2019 Total segment revenues $ 983.6 $ 924.0 $ 2,757.8 $ 2,862.6 Net realized investment gains (losses) 16.3 2.3 (55.4) 23.7 Revenues related to VIEs 8.8 12.7 28.2 45.5 Fee revenue related to transition services agreement 4.8 5.0 14.3 15.0 Consolidated revenues 1,013.5 944.0 2,744.9 2,946.8 Total segment expenses 838.3 836.1 2,404.8 2,594.6 Insurance policy benefits - fair value changes in embedded derivative liabilities 2.0 37.2 121.8 120.2 Amortization related to fair value changes in embedded derivative liabilities (.4) (7.9) (26.4) (25.4) Amortization related to net realized investment gains (losses) .1 .2 (3.0) .6 Expenses related to VIEs 7.0 12.4 27.4 43.8 Fair value changes related to agent deferred compensation plan — 6.0 13.2 22.9 Loss on extinguishment of debt — — — 7.3 Expenses related to transition services agreement .1 6.5 6.3 16.0 Consolidated expenses 847.1 890.5 2,544.1 2,780.0 Income before tax 166.4 53.5 200.8 166.8 Income tax expense (benefit): Tax expense on period income 37.2 11.5 44.8 35.4 Valuation allowance for deferred tax assets and other tax items — — (34.0) — Net income $ 129.2 $ 42.0 $ 190.0 $ 1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S (Tables)</t>
        </is>
      </c>
      <c r="B1" s="2" t="inlineStr">
        <is>
          <t>9 Months Ended</t>
        </is>
      </c>
    </row>
    <row r="2">
      <c r="B2" s="2" t="inlineStr">
        <is>
          <t>Sep. 30, 2020</t>
        </is>
      </c>
    </row>
    <row r="3">
      <c r="A3" s="3" t="inlineStr">
        <is>
          <t>Derivative Instruments and Hedging Activities Disclosure [Abstract]</t>
        </is>
      </c>
    </row>
    <row r="4">
      <c r="A4" s="4" t="inlineStr">
        <is>
          <t>Fair value by balance sheet location</t>
        </is>
      </c>
      <c r="B4" s="4" t="inlineStr">
        <is>
          <t xml:space="preserve">Our freestanding and embedded derivatives, which are not designated as hedging instruments, are held at fair value and are summarized as follows (dollars in millions): Fair value September 30, December 31, 2019 Assets: Other invested assets: Fixed index call options $ 143.8 $ 203.8 Reinsurance receivables .7 (1.2) Total assets $ 144.5 $ 202.6 Liabilities: Future policy benefits: Fixed index products $ 1,598.9 $ 1,565.4 Total liabilities $ 1,598.9 $ 1,565.4 </t>
        </is>
      </c>
    </row>
    <row r="5">
      <c r="A5" s="4" t="inlineStr">
        <is>
          <t>Schedule pre-tax gains (losses) recognized in net income for derivative instruments</t>
        </is>
      </c>
      <c r="B5" s="4" t="inlineStr">
        <is>
          <t>The following table provides the pre-tax gains (losses) recognized in net income for derivative instruments, which are not designated as hedges for the periods indicated (dollars in millions): Three months ended Nine months ended September 30, September 30, 2020 2019 2020 2019 Net investment income (loss) from policyholder and other special-purpose portfolios: Fixed index call options $ 45.0 $ 3.6 $ (37.7) $ 68.8 Net realized gains (losses): Embedded derivative related to modified coinsurance agreement 1.7 1.6 1.8 6.5 Insurance policy benefits: Embedded derivative related to fixed index annuities 5.1 (32.1) 16.3 (109.7) Total $ 51.8 $ (26.9) $ (19.6) $ (34.4)</t>
        </is>
      </c>
    </row>
    <row r="6">
      <c r="A6" s="4" t="inlineStr">
        <is>
          <t>Derivatives with master netting arrangements</t>
        </is>
      </c>
      <c r="B6" s="4" t="inlineStr">
        <is>
          <t xml:space="preserve">The following table summarizes information related to derivatives with master netting arrangements or collateral as of September 30, 2020 and December 31, 2019 (dollars in millions): Gross amounts not offset in the balance sheet Gross amounts recognized Gross amounts offset in the balance sheet Net amounts of assets presented in the balance sheet Financial instruments Cash collateral received Net amount September 30, 2020: Fixed index call options $ 143.8 $ — $ 143.8 $ — $ — $ 143.8 December 31, 2019: Fixed index call options 203.8 — 203.8 — — 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Sep. 30, 2020</t>
        </is>
      </c>
      <c r="C1" s="2" t="inlineStr">
        <is>
          <t>Dec. 31, 2019</t>
        </is>
      </c>
    </row>
    <row r="2">
      <c r="A2" s="3" t="inlineStr">
        <is>
          <t>Investments:</t>
        </is>
      </c>
    </row>
    <row r="3">
      <c r="A3" s="4" t="inlineStr">
        <is>
          <t>Fixed maturities, available for sale, allowance for credit losses</t>
        </is>
      </c>
      <c r="B3" s="6" t="n">
        <v>7.6</v>
      </c>
      <c r="C3" s="6" t="n">
        <v>2.1</v>
      </c>
    </row>
    <row r="4">
      <c r="A4" s="4" t="inlineStr">
        <is>
          <t>Fixed maturities, available for sale, amortized cost</t>
        </is>
      </c>
      <c r="B4" s="7" t="n">
        <v>19783.3</v>
      </c>
      <c r="C4" s="7" t="n">
        <v>19179.5</v>
      </c>
    </row>
    <row r="5">
      <c r="A5" s="4" t="inlineStr">
        <is>
          <t>Mortgage loans, allowance for credit losses</t>
        </is>
      </c>
      <c r="B5" s="7" t="n">
        <v>12.2</v>
      </c>
      <c r="C5" s="7" t="n">
        <v>6.7</v>
      </c>
    </row>
    <row r="6">
      <c r="A6" s="4" t="inlineStr">
        <is>
          <t>Investments held by variable interest entities, allowance for credit losses</t>
        </is>
      </c>
      <c r="B6" s="7" t="n">
        <v>22.2</v>
      </c>
    </row>
    <row r="7">
      <c r="A7" s="4" t="inlineStr">
        <is>
          <t>Investments held by variable interest entities, amortized cost</t>
        </is>
      </c>
      <c r="B7" s="7" t="n">
        <v>1223.7</v>
      </c>
      <c r="C7" s="6" t="n">
        <v>1206.3</v>
      </c>
    </row>
    <row r="8">
      <c r="A8" s="4" t="inlineStr">
        <is>
          <t>Reinsurance receivables, allowance for current expected credit losses</t>
        </is>
      </c>
      <c r="B8" s="8" t="n">
        <v>4</v>
      </c>
    </row>
    <row r="9">
      <c r="A9" s="3" t="inlineStr">
        <is>
          <t>Shareholders' equity:</t>
        </is>
      </c>
    </row>
    <row r="10">
      <c r="A10" s="4" t="inlineStr">
        <is>
          <t>Common stock, par value (in dollars per share)</t>
        </is>
      </c>
      <c r="B10" s="9" t="n">
        <v>0.01</v>
      </c>
      <c r="C10" s="9" t="n">
        <v>0.01</v>
      </c>
    </row>
    <row r="11">
      <c r="A11" s="4" t="inlineStr">
        <is>
          <t>Common stock, shares authorized (in shares)</t>
        </is>
      </c>
      <c r="B11" s="5" t="n">
        <v>8000000000</v>
      </c>
      <c r="C11" s="5" t="n">
        <v>8000000000</v>
      </c>
    </row>
    <row r="12">
      <c r="A12" s="4" t="inlineStr">
        <is>
          <t>Common stock, shares issued (in shares)</t>
        </is>
      </c>
      <c r="B12" s="5" t="n">
        <v>138931352</v>
      </c>
      <c r="C12" s="5" t="n">
        <v>148084178</v>
      </c>
    </row>
    <row r="13">
      <c r="A13" s="4" t="inlineStr">
        <is>
          <t>Common stock, shares outstanding (in shares)</t>
        </is>
      </c>
      <c r="B13" s="5" t="n">
        <v>138931352</v>
      </c>
      <c r="C13" s="5" t="n">
        <v>148084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components of income tax expense are as follows (dollars in millions): Three months ended Nine months ended September 30, September 30, 2020 2019 2020 2019 Current tax expense (benefit) $ 7.4 $ 4.0 $ (44.5) $ 13.3 Deferred tax expense 29.8 7.5 89.3 22.1 Income tax expense calculated based on estimated annual effective tax rate 37.2 11.5 44.8 35.4 Income tax benefit on discrete items: Carryback of net operating losses to years with a higher statutory corporate rate pursuant to provisions of the CARES Act (as defined below) — — (34.0) — Total income tax expense $ 37.2 $ 11.5 $ 10.8 $ 35.4 </t>
        </is>
      </c>
    </row>
    <row r="5">
      <c r="A5" s="4" t="inlineStr">
        <is>
          <t>Schedule of effective income tax rate reconciliation</t>
        </is>
      </c>
      <c r="B5" s="4" t="inlineStr">
        <is>
          <t>A reconciliation of the U.S. statutory corporate tax rate to the estimated annual effective rate, reflected in the consolidated statement of operations is as follows: Nine months ended September 30, 2020 2019 U.S. statutory corporate rate 21.0 % 21.0 % Non-taxable income and nondeductible benefits, net (.5) (1.5) State taxes 1.8 1.7 Estimated annual effective tax rate calculated before discrete items 22.3 21.2 Impact on effective tax rate from discrete items: Carryback of net operating losses to years with a higher statutory corporate rate pursuant to provisions of the CARES Act (as defined below) (16.9) — Effective tax rate 5.4 % 21.2 %</t>
        </is>
      </c>
    </row>
    <row r="6">
      <c r="A6" s="4" t="inlineStr">
        <is>
          <t>Schedule of deferred tax assets and liabilities</t>
        </is>
      </c>
      <c r="B6" s="4" t="inlineStr">
        <is>
          <t xml:space="preserve">The components of the Company's income tax assets and liabilities are summarized below (dollars in millions): September 30, December 31, Deferred tax assets: Net federal operating loss carryforwards $ 372.7 $ 532.3 Net state operating loss carryforwards 4.5 10.3 Insurance liabilities 373.5 351.3 Indirect costs allocable to self-constructed real estate assets 92.1 50.3 Other 41.6 40.4 Gross deferred tax assets 884.4 984.6 Deferred tax liabilities: Investments (21.1) (24.4) Present value of future profits and deferred acquisition costs (138.5) (150.1) Accumulated other comprehensive income (498.1) (381.2) Gross deferred tax liabilities (657.7) (555.7) Net deferred tax assets 226.7 428.9 Current income taxes prepaid 95.3 3.7 Income tax assets, net $ 322.0 $ 432.6 </t>
        </is>
      </c>
    </row>
    <row r="7">
      <c r="A7" s="4" t="inlineStr">
        <is>
          <t>Summary of operating loss carryforwards</t>
        </is>
      </c>
      <c r="B7" s="4" t="inlineStr">
        <is>
          <t xml:space="preserve">We have $1.8 billion of federal NOLs as of September 30, 2020, as summarized below (dollars in millions): Net operating loss Year of expiration carryforwards 2023 $ 1,188.2 2025 85.2 2026 149.9 2027 10.8 2028 80.3 2029 213.2 2030 .3 2031 .2 2032 44.4 2033 .6 2034 .9 2035 .8 Total federal non-life NOLs $ 1,7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notes payable were direct corporate obligations of the Company as of September 30, 2020 and December 31, 2019 (dollars in millions): September 30, December 31, 5.250% Senior Notes due May 2025 $ 500.0 $ 500.0 5.250% Senior Notes due May 2029 500.0 500.0 Unamortized debt issue costs (9.9) (10.9) Direct corporate obligations $ 990.1 $ 989.1 </t>
        </is>
      </c>
    </row>
    <row r="5">
      <c r="A5" s="4" t="inlineStr">
        <is>
          <t>Schedule of maturities of long-term debt</t>
        </is>
      </c>
      <c r="B5" s="4" t="inlineStr">
        <is>
          <t xml:space="preserve">The scheduled repayment of our direct corporate obligations was as follows at September 30, 2020 (dollars in millions): Year ending September 30, 2021 $ — 2022 — 2023 — 2024 — 2025 500.0 Thereafter 500.0 $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BORROWINGS (Tables)</t>
        </is>
      </c>
      <c r="B1" s="2" t="inlineStr">
        <is>
          <t>9 Months Ended</t>
        </is>
      </c>
    </row>
    <row r="2">
      <c r="B2" s="2" t="inlineStr">
        <is>
          <t>Sep. 30, 2020</t>
        </is>
      </c>
    </row>
    <row r="3">
      <c r="A3" s="3" t="inlineStr">
        <is>
          <t>Investment Borrowings [Abstract]</t>
        </is>
      </c>
    </row>
    <row r="4">
      <c r="A4" s="4" t="inlineStr">
        <is>
          <t>Schedule of terms of federal home loan bank borrowing</t>
        </is>
      </c>
      <c r="B4" s="4" t="inlineStr">
        <is>
          <t xml:space="preserve">The following summarizes the terms of the borrowings from the FHLB by our insurance subsidiaries (dollars in millions): Amount Maturity Interest rate at borrowed date September 30, 2020 $ 100.0 July 2021 Variable rate – .818% 100.0 July 2021 Variable rate – .795% 27.5 August 2021 Fixed rate – 2.550% 57.7 August 2021 Variable rate - .779% 50.0 September 2021 Variable rate – .774% 22.0 May 2022 Variable rate – .596% 100.0 May 2022 Variable rate – .577% 10.0 June 2022 Variable rate – .856% 50.0 July 2022 Variable rate – .636% 50.0 July 2022 Variable rate – .644% 50.0 July 2022 Variable rate – .627% 50.0 August 2022 Variable rate – .632% 50.0 December 2022 Variable rate – .546% 50.0 December 2022 Variable rate – .546% 22.6 March 2023 Fixed rate – 2.160% 50.0 July 2023 Variable rate – .542% 100.0 July 2023 Variable rate – .541% 50.0 February 2024 Variable rate – .578% 50.0 May 2024 Variable rate – .627% 21.8 May 2024 Variable rate – .636% 100.0 May 2024 Variable rate – .630% 50.0 May 2024 Variable rate – .675% 75.0 June 2024 Variable rate – .543% 100.0 July 2024 Variable rate – .614% 15.5 July 2024 Fixed rate – 1.990% 34.5 July 2024 Variable rate – .764% 15.0 July 2024 Variable rate – .720% 25.0 September 2024 Variable rate – .793% 21.7 May 2025 Variable rate – .480% 19.6 June 2025 Fixed rate – 2.940% 125.0 September 2025 Variable rate – .420% $ 1,6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Tables)</t>
        </is>
      </c>
      <c r="B1" s="2" t="inlineStr">
        <is>
          <t>9 Months Ended</t>
        </is>
      </c>
    </row>
    <row r="2">
      <c r="B2" s="2" t="inlineStr">
        <is>
          <t>Sep. 30, 2020</t>
        </is>
      </c>
    </row>
    <row r="3">
      <c r="A3" s="3" t="inlineStr">
        <is>
          <t>Accounting Changes and Error Corrections [Abstract]</t>
        </is>
      </c>
    </row>
    <row r="4">
      <c r="A4" s="4" t="inlineStr">
        <is>
          <t>Impact of adoption</t>
        </is>
      </c>
      <c r="B4" s="4" t="inlineStr">
        <is>
          <t xml:space="preserve">The impact of adoption, using the modified retrospective approach, was as follows (dollars in millions): January 1, 2020 Amounts prior to effect of adoption of authoritative guidance Effect of adoption of authoritative guidance As adjusted Fixed maturities, available for sale $ 21,295.2 $ (2.1) $ 21,293.1 Mortgage loans 1,566.1 (6.7) 1,559.4 Investments held by variable interest entities 1,188.6 (9.9) 1,178.7 Income tax assets, net 432.6 4.9 437.5 Reinsurance receivables 4,785.7 (4.0) 4,781.7 Total assets 33,630.9 (17.8) 33,613.1 Retained earnings 535.7 (17.8) 517.9 Total shareholders' equity 4,677.0 (17.8) 4,659.2 January 1, 2019 Amounts prior to effect of adoption of authoritative guidance Effect of adoption of authoritative guidance As adjusted Fixed maturities, available for sale $ 18,447.7 $ (4.0) $ 18,443.7 Income tax assets, net 630.0 .9 630.9 Total assets 31,439.8 (3.1) 31,436.7 Retained earnings 196.6 (3.1) 193.5 Total shareholders' equity 3,370.9 (3.1) 3,3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9 Months Ended</t>
        </is>
      </c>
    </row>
    <row r="2">
      <c r="B2" s="2" t="inlineStr">
        <is>
          <t>Sep. 30, 2020</t>
        </is>
      </c>
    </row>
    <row r="3">
      <c r="A3" s="3" t="inlineStr">
        <is>
          <t>Supplemental Cash Flow Elements [Abstract]</t>
        </is>
      </c>
    </row>
    <row r="4">
      <c r="A4" s="4" t="inlineStr">
        <is>
          <t>Schedule of the reconciliation for net income provided by operating activities</t>
        </is>
      </c>
      <c r="B4" s="4" t="inlineStr">
        <is>
          <t xml:space="preserve">The following reconciles net income to net cash from operating activities (dollars in millions): Nine months ended September 30, 2020 2019 Cash flows from operating activities: Net income $ 190.0 $ 131.4 Adjustments to reconcile net income to net cash from operating activities: Amortization and depreciation 218.8 183.7 Income taxes (2.3) 38.8 Insurance liabilities 263.9 462.5 Accrual and amortization of investment income (26.0) (150.1) Deferral of policy acquisition costs (201.5) (217.5) Net realized investment (gains) losses 55.4 (23.7) Loss on extinguishment of debt — 7.3 Other 43.5 78.5 Net cash from operating activities $ 541.8 $ 510.9 </t>
        </is>
      </c>
    </row>
    <row r="5">
      <c r="A5" s="4" t="inlineStr">
        <is>
          <t>Schedule of other significant noncash transactions</t>
        </is>
      </c>
      <c r="B5" s="4" t="inlineStr">
        <is>
          <t xml:space="preserve">Other non-cash items not reflected in the investing and financing activities sections of the consolidated statement of cash flows (dollars in millions): Nine months ended September 30, 2020 2019 Amounts related to employee benefit plans $ 17.5 $ 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impact on balance sheet of consolidating variable interest entities</t>
        </is>
      </c>
      <c r="B4" s="4" t="inlineStr">
        <is>
          <t xml:space="preserve">The following tables provide supplemental information about the assets and liabilities of the VIEs which have been consolidated in accordance with authoritative guidance (dollars in millions): September 30, 2020 VIEs Eliminations Net effect on Assets: Investments held by variable interest entities $ 1,172.6 $ — $ 1,172.6 Notes receivable of VIEs held by subsidiaries — (113.8) (113.8) Cash and cash equivalents held by variable interest entities 51.0 — 51.0 Accrued investment income 1.8 — 1.8 Income tax assets, net 16.1 — 16.1 Other assets 5.7 (.9) 4.8 Total assets $ 1,247.2 $ (114.7) $ 1,132.5 Liabilities: Other liabilities $ 45.7 $ (4.8) $ 40.9 Borrowings related to variable interest entities 1,152.0 — 1,152.0 Notes payable of VIEs held by subsidiaries 126.1 (126.1) — Total liabilities $ 1,323.8 $ (130.9) $ 1,192.9 December 31, 2019 VIEs Eliminations Net effect on Assets: Investments held by variable interest entities $ 1,188.6 $ — $ 1,188.6 Notes receivable of VIEs held by subsidiaries — (113.8) (113.8) Cash and cash equivalents held by variable interest entities 74.7 — 74.7 Accrued investment income 1.7 — 1.7 Income tax assets, net 8.0 — 8.0 Other assets 2.8 (1.4) 1.4 Total assets $ 1,275.8 $ (115.2) $ 1,160.6 Liabilities: Other liabilities $ 42.8 $ (4.4) $ 38.4 Borrowings related to variable interest entities 1,152.5 — 1,152.5 Notes payable of VIEs held by subsidiaries 126.1 (126.1) — Total liabilities $ 1,321.4 $ (130.5) $ 1,190.9 </t>
        </is>
      </c>
    </row>
    <row r="5">
      <c r="A5" s="4" t="inlineStr">
        <is>
          <t>Summary of changes in the allowance for current expected credit losses related to investments held by VIEs</t>
        </is>
      </c>
      <c r="B5" s="4" t="inlineStr">
        <is>
          <t xml:space="preserve">The following table summarizes changes in the allowance for credit losses related to fixed maturities, available for sale, for the three months ended September 30, 2020 (dollars in millions): Corporate securities States and political subdivisions Foreign governments Non-agency residential mortgage-backed securities Asset-backed securities Total Allowance at June 30, 2020 $ 10.0 $ .5 $ — $ — $ .3 $ 10.8 Additions for securities for which credit losses were not previously recorded 1.7 .1 — — — 1.8 Additions for purchased securities with deteriorated credit — — — — — — Additions (reductions) for securities where an allowance was previously recorded (4.1) (.2) — — (.3) (4.6) Reduction for securities sold during the period (.4) — — — — (.4) Reduction for securities for which the Company made the decision to sell where an allowance was previously recorded — — — — — — Write-offs — — — — — — Recoveries of previously written-off amount — — — — — — Allowance at September 30, 2020 $ 7.2 $ .4 $ — $ — $ — $ 7.6 The following table summarizes changes in the allowance for credit losses related to fixed maturities, available for sale, for the nine months ended September 30, 2020 (dollars in millions): Corporate securities States and political subdivisions Foreign governments Non-agency residential mortgage-backed securities Asset-backed securities Total Allowance at January 1, 2020 $ 2.1 $ — $ — $ — $ — $ 2.1 Additions for securities for which credit losses were not previously recorded 23.4 .7 .1 1.0 .3 25.5 Additions for purchased securities with deteriorated credit — — — — — — Additions (reductions) for securities where an allowance was previously recorded (17.1) (.3) (.1) (1.0) (.3) (18.8) Reduction for securities sold during the period (1.2) — — — — (1.2) Reduction for securities for which the Company made the decision to sell where an allowance was previously recorded — — — — — — Write-offs — — — — — — Recoveries of previously written-off amount — — — — — — Allowance at September 30, 2020 $ 7.2 $ .4 $ — $ — $ — $ 7.6 The following table summarizes changes in the allowance for credit losses related to investments held by VIEs for the three months ended September 30, 2020 (dollars in millions): Corporate securities Allowance at June 30, 2020 $ 27.7 Additions for securities for which credit losses were not previously recorded 1.5 Additions for purchased securities with deteriorated credit — Additions (reductions) for securities where an allowance was previously recorded (5.3) Reduction for securities sold during the period (1.7) Reduction for securities for which the Company made the decision to sell where an allowance was previously recorded — Write-offs — Recoveries of previously written-off amount — Allowance at September 30, 2020 $ 22.2 The following table summarizes changes in the allowance for credit losses related to investments held by VIEs for the nine months ended September 30, 2020 (dollars in millions): Corporate securities Allowance at January 1, 2020 $ 9.9 Additions for securities for which credit losses were not previously recorded 26.4 Additions for purchased securities with deteriorated credit — Additions (reductions) for securities where an allowance was previously recorded (10.1) Reduction for securities sold during the period (4.0) Reduction for securities for which the Company made the decision to sell where an allowance was previously recorded — Write-offs — Recoveries of previously written-off amount — Allowance at September 30, 2020 $ 22.2 </t>
        </is>
      </c>
    </row>
    <row r="6">
      <c r="A6" s="4" t="inlineStr">
        <is>
          <t>Summary of variable interest entities by contractual maturity</t>
        </is>
      </c>
      <c r="B6" s="4" t="inlineStr">
        <is>
          <t xml:space="preserve">The following table sets forth the amortized cost and estimated fair value of the investments held by the VIEs at September 30, 2020, by contractual maturity. Actual maturities will differ from contractual maturities because borrowers may have the right to call or prepay obligations with or without penalties. Amortized Estimated (Dollars in millions) Due in one year or less $ 4.7 $ 3.8 Due after one year through five years 784.1 744.7 Due after five years through ten years 434.9 424.1 Total $ 1,223.7 $ 1,1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carried at fair value categorized by input level</t>
        </is>
      </c>
      <c r="B4" s="4" t="inlineStr">
        <is>
          <t>The categorization of fair value measurements, by input level, for our financial instruments carried at fair value on a recurring basis at September 30, 2020 is as follows (dollars in millions): Quoted prices in active markets Significant other observable inputs Significant unobservable inputs Total Assets: Fixed maturities, available for sale: Corporate securities $ — $ 13,850.0 $ 120.6 $ 13,970.6 United States Treasury securities and obligations of United States government corporations and agencies — 241.8 — 241.8 States and political subdivisions — 2,628.7 — 2,628.7 Foreign governments — 104.3 — 104.3 Asset-backed securities — 1,104.8 12.6 1,117.4 Agency residential mortgage-backed securities — 67.6 — 67.6 Non-agency residential mortgage-backed securities — 2,158.8 2.2 2,161.0 Commercial mortgage-backed securities — 1,951.4 — 1,951.4 Collateralized loan obligations — 457.2 2.9 460.1 Total fixed maturities, available for sale — 22,564.6 138.3 22,702.9 Equity securities - corporate securities 16.0 37.8 8.3 62.1 Trading securities: Asset-backed securities — 10.4 — 10.4 Agency residential mortgage-backed securities — .4 — .4 Non-agency residential mortgage-backed securities — 99.6 — 99.6 Commercial mortgage-backed securities — 113.0 16.9 129.9 Total trading securities — 223.4 16.9 240.3 Investments held by variable interest entities - corporate securities — 1,172.6 — 1,172.6 Other invested assets - derivatives — 143.8 — 143.8 Assets held in separate accounts — 3.9 — 3.9 Total assets carried at fair value by category $ 16.0 $ 24,146.1 $ 163.5 $ 24,325.6 Liabilities: Embedded derivatives associated with fixed index annuity products (classified as policyholder account liabilities) $ — $ — $ 1,598.9 $ 1,598.9 The categorization of fair value measurements, by input level, for our financial instruments carried at fair value on a recurring basis at December 31, 2019 is as follows (dollars in millions): Quoted prices in active markets Significant other observable inputs Significant unobservable inputs Total Assets: Fixed maturities, available for sale: Corporate securities $ — $ 12,756.5 $ 178.8 $ 12,935.3 United States Treasury securities and obligations of United States government corporations and agencies — 204.6 — 204.6 States and political subdivisions — 2,246.7 — 2,246.7 Foreign governments — 94.5 1.1 95.6 Asset-backed securities — 1,375.3 12.6 1,387.9 Agency residential mortgage-backed securities — 95.0 — 95.0 Non-agency residential mortgage-backed securities — 2,042.3 — 2,042.3 Collateralized loan obligations — 400.8 — 400.8 Commercial mortgage-backed securities — 1,887.0 — 1,887.0 Total fixed maturities, available for sale — 21,102.7 192.5 21,295.2 Equity securities - corporate securities 31.3 4.5 8.3 44.1 Trading securities: Asset-backed securities — 12.1 — 12.1 Agency residential mortgage-backed securities — .4 — .4 Non-agency residential mortgage-backed securities — 113.4 — 113.4 Commercial mortgage-backed securities — 105.5 12.5 118.0 Total trading securities — 231.4 12.5 243.9 Investments held by variable interest entities - corporate securities — 1,188.6 — 1,188.6 Other invested assets - derivatives — 203.8 — 203.8 Assets held in separate accounts — 4.2 — 4.2 Total assets carried at fair value by category $ 31.3 $ 22,735.2 $ 213.3 $ 22,979.8 Liabilities: Embedded derivatives associated with fixed index annuity products (classified as policyholder account liabilities) $ — $ — $ 1,565.4 $ 1,565.4 The fair value of our financial instruments disclosed at fair value on a recurring basis are as follows (dollars in millions): September 30, 2020 Quoted prices in active markets for identical assets or liabilities Significant other observable inputs Significant unobservable inputs Total estimated fair value Total carrying amount Assets: Mortgage loans $ — $ — $ 1,496.5 $ 1,496.5 $ 1,444.9 Policy loans — — 123.6 123.6 123.6 Other invested assets: Company-owned life insurance — 206.7 — 206.7 206.7 Cash and cash equivalents: Unrestricted 735.5 .1 — 735.6 735.6 Held by variable interest entities 51.0 — — 51.0 51.0 Liabilities: Policyholder account liabilities — — 12,357.5 12,357.5 12,357.5 Investment borrowings — 1,648.0 — 1,648.0 1,642.9 Borrowings related to variable interest entities — 1,124.6 — 1,124.6 1,152.0 Notes payable – direct corporate obligations — 1,148.8 — 1,148.8 990.1 December 31, 2019 Quoted prices in active markets for identical assets or liabilities Significant other observable inputs Significant unobservable inputs Total estimated fair value Total carrying amount Assets: Mortgage loans $ — $ — $ 1,651.4 $ 1,651.4 $ 1,566.1 Policy loans — — 124.5 124.5 124.5 Other invested assets: Company-owned life insurance — 194.0 — 194.0 194.0 Cash and cash equivalents: Unrestricted 579.9 .1 — 580.0 580.0 Held by variable interest entities 74.7 — — 74.7 74.7 Liabilities: Policyholder account liabilities — — 12,132.3 12,132.3 12,132.3 Investment borrowings — 1,647.9 — 1,647.9 1,644.3 Borrowings related to variable interest entities — 1,142.1 — 1,142.1 1,152.5 Notes payable – direct corporate obligations — 1,117.2 — 1,117.2 989.1 The following table presents additional information about assets and liabilities measured at fair value on a recurring basis and for which we have utilized significant unobservable (Level 3) inputs to determine fair value for the three months ended September 30, 2020 (dollars in millions): September 30, 2020 Beginning balance as of June 30, 2020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0 Amount of total gains (losses) for the three months ended September 30, 2020 included in our net income relating to assets and liabilities still held as of the reporting date Amount of total gains (losses) for the three months ended September 30, 2020 included in accumulated other comprehensive income (loss) relating to assets and liabilities still held as of the reporting date Assets: Fixed maturities, available for sale: Corporate securities $ 114.2 $ 1.2 $ (1.0) $ 1.8 $ 53.0 $ (48.6) $ 120.6 $ (1.0) $ 1.1 Asset-backed securities 12.6 (.1) — .1 — — 12.6 — .1 Non-agency residential mortgage-backed securities — 2.2 — — — — 2.2 — — Collateralized loan obligations — — — .1 2.8 — 2.9 — .1 Total fixed maturities, available for sale 126.8 3.3 (1.0) 2.0 55.8 (48.6) 138.3 (1.0) 1.3 Equity securities - corporate securities 8.3 — — — — — 8.3 — — Trading securities - commercial mortgage-backed securities 12.0 — .4 .2 4.3 — 16.9 .4 — Investments held by variable interest entities - corporate securities .4 (.5) — .1 — — — — — Liabilities: Embedded derivatives associated with fixed index annuity products (classified as policyholder account liabilities) (1,526.9) (77.1) 5.1 — — — (1,598.9) 5.1 5.1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20 (dollars in millions): Purchases Sales Issuances Settlements Purchases, sales, issuances and settlements, net Assets: Fixed maturities, available for sale: Corporate securities $ 1.3 $ (.1) $ — $ — $ 1.2 Asset-backed securities — (.1) — — (.1) Non-agency residential mortgage-backed securities 2.2 — — — 2.2 Total fixed maturities, available for sale 3.5 (.2) — — 3.3 Investments held by variable interest entities - corporate securities — (.5) — — (.5) Liabilities: Embedded derivatives associated with fixed index annuity products (classified as policyholder account liabilities) (43.8) — (52.2) 18.9 (77.1) The following table presents additional information about assets and liabilities measured at fair value on a recurring basis and for which we have utilized significant unobservable (Level 3) inputs to determine fair value for the nine months ended September 30, 2020 (dollars in millions): September 30, 2020 Beginning balance as of December 31, 2019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0 Amount of total gains (losses) for the nine months ended September 30, 2020 included in our net income relating to assets and liabilities still held as of the reporting date Amount of total gains (losses) for the nine months ended September 30, 2020 included in accumulated other comprehensive income (loss) relating to assets and liabilities still held as of the reporting date Assets: Fixed maturities, available for sale: Corporate securities $ 178.8 $ 8.6 $ (1.1) $ 4.6 $ 79.3 $ (149.6) $ 120.6 $ (1.2) $ 2.3 Foreign governments 1.1 — — — — (1.1) — — — Asset-backed securities 12.6 (.4) — .4 — — 12.6 — .4 Non-agency residential mortgage-backed securities — 2.2 — — — — 2.2 — — Collateralized loan obligations — — — — 2.9 — 2.9 — — Total fixed maturities, available for sale 192.5 10.4 (1.1) 5.0 82.2 (150.7) 138.3 (1.2) 2.7 Equity securities - corporate securities 8.3 — — — — — 8.3 — — Trading securities - commercial mortgage-backed securities 12.5 4.3 (.4) .5 — — 16.9 (.4) — Liabilities: Embedded derivatives associated with fixed index annuity products (classified as policyholder account liabilities) (1,565.4) (49.8) 16.3 — — — (1,598.9) 16.3 16.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20 (dollars in millions): Purchases Sales Issuances Settlements Purchases, sales, issuances and settlements, net Assets: Fixed maturities, available for sale: Corporate securities $ 11.0 $ (2.4) $ — $ — $ 8.6 Asset-backed securities — (.4) — — (.4) Non-agency residential mortgage-backed securities 2.2 — — — 2.2 Total fixed maturities, available for sale 13.2 (2.8) — — 10.4 Trading securities - commercial mortgage-backed securities 4.3 — — — 4.3 Liabilities: Embedded derivatives associated with fixed index annuity products (classified as policyholder account liabilities) (133.4) 119.3 (101.2) 65.5 (49.8) The following table presents additional information about assets and liabilities measured at fair value on a recurring basis and for which we have utilized significant unobservable (Level 3) inputs to determine fair value for the three months ended September 30, 2019 (dollars in millions): September 30, 2019 Beginning balance as of June 30, 2019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9 Amount of total gains (losses) for the three months ended September 30, 2019 included in our net income relating to assets and liabilities still held as of the reporting date Assets: Fixed maturities, available for sale: Corporate securities $ 135.9 $ (1.7) $ (1.8) $ 2.3 $ 36.8 $ — $ 171.5 $ (1.8) Foreign governments 1.0 — — — — — 1.0 — Asset-backed securities 12.4 (.2) — .4 — — 12.6 — Commercial mortgage-backed securities 15.9 — — — — (15.9) — — Total fixed maturities, available for sale 165.2 (1.9) (1.8) 2.7 36.8 (15.9) 185.1 (1.8) Equity securities - corporate securities 8.3 — — — — — 8.3 — Liabilities: Embedded derivatives associated with fixed index annuity products (classified as policyholder account liabilities) (1,454.2) (22.2) (32.1) — — — (1,508.5) (32.1)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9 (dollars in millions): Purchases Sales Issuances Settlements Purchases, sales, issuances and settlements, net Assets: Fixed maturities, available for sale: Corporate securities $ — $ (1.7) $ — $ — $ (1.7) Asset-backed securities — (.2) — — (.2) Total fixed maturities, available for sale — (1.9) — — (1.9) Liabilities: Embedded derivatives associated with fixed index annuity products (classified as policyholder account liabilities) (39.8) 2.6 (6.4) 21.4 (22.2) The following table presents additional information about assets and liabilities measured at fair value on a recurring basis and for which we have utilized significant unobservable (Level 3) inputs to determine fair value for the nine months ended September 30, 2019 (dollars in millions): September 30,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9 Amount of total gains (losses) for the nine months ended September 30, 2019 included in our net income relating to assets and liabilities still held as of the reporting date Assets: Fixed maturities, available for sale: Corporate securities $ 158.6 $ (27.8) $ (4.6) $ 10.6 $ 34.7 $ — $ 171.5 $ (4.0) Foreign governments 1.0 — — — — — 1.0 — Asset-backed securities 12.0 (.5) — 1.1 — — 12.6 — Commercial mortgage-backed securities — — — — — — — — Total fixed maturities, available for sale 171.6 (28.3) (4.6) 11.7 34.7 — 185.1 (4.0) Equity securities - corporate securities 9.5 — (1.2) — — — 8.3 — Liabilities: Embedded derivatives associated with fixed index annuity products (classified as policyholder account liabilities) (1,289.0) (109.8) (109.7) — — — (1,508.5) (109.7)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9 (dollars in millions): Purchases Sales Issuances Settlements Purchases, sales, issuances and settlements, net Assets: Fixed maturities, available for sale: Corporate securities $ .1 $ (27.9) $ — $ — $ (27.8) Asset-backed securities — (.5) — — (.5) Total fixed maturities, available for sale .1 (28.4) — — (28.3) Liabilities: Embedded derivatives associated with fixed index annuity products (classified as policyholder account liabilities) (115.5) 4.5 (66.6) 67.8 (109.8)</t>
        </is>
      </c>
    </row>
    <row r="5">
      <c r="A5" s="4" t="inlineStr">
        <is>
          <t>Schedule of fair value measurement inputs</t>
        </is>
      </c>
      <c r="B5" s="4" t="inlineStr">
        <is>
          <t>The following table provides additional information about the significant unobservable (Level 3) inputs developed internally by the Company to determine fair value for certain assets and liabilities carried at fair value at September 30, 2020 (dollars in millions): Fair value at September 30, 2020 Valuation techniques Unobservable inputs Range (weighted average) (a) Assets: Corporate securities (b) $ 5.6 Discounted cash flow analysis Discount margins 4.33% - 4.57% (4.55%) Asset-backed securities (c) 12.6 Discounted cash flow analysis Discount margins 2.47% Equity securities (d) 8.3 Recovery method Percent of recovery expected 59.27% - 100.00% (59.52%) Other assets categorized as Level 3 (e) 137.0 Unadjusted third-party price source Not applicable Not applicable Total 163.5 Liabilities: Embedded derivatives related to fixed index annuity products (classified as policyholder account liabilities) (f) 1,598.9 Discounted projected embedded derivatives Projected portfolio yields 3.65% - 4.25% (4.23%) Discount rates 0.00% - 2.46% (0.83%) Surrender rates 1.30% - 24.00% (10.0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e) Other assets categorized as Level 3 - For these assets, there were no adjustments to quoted market prices obtained from third-party pricing sources. (f) Embedded derivatives related to fixed index annuity products (classified as policyholder account liabilitie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have led to a higher (lower) fair value measurement. The discount rate is based on risk free rates (U.S. Treasury rates for similar durations) adjusted for our non-performance risk and risk margins for non-capital market inputs. Increases (decreases) in the discount rates would have le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9 (dollars in millions): Fair value at December 31, 2019 Valuation techniques Unobservable inputs Range (weighted average) Assets: Corporate securities (a) $ 134.2 Discounted cash flow analysis Discount margins 1.07% - 8.42% (1.91%) Corporate securities (b) 1.0 Recovery method Percent of recovery expected 12.77% Asset-backed securities (c) 12.6 Discounted cash flow analysis Discount margins 1.66% Equity securities (d) 8.3 Recovery method Percent of recovery expected 59.27% - 100.00% (59.52%) Other assets categorized as Level 3 (e) 57.2 Unadjusted third-party price source Not applicable Not applicable Total 213.3 Liabilities: Embedded derivatives related to fixed index annuity products (classified as policyholder account liabilities) (f) 1,565.4 Discounted projected embedded derivatives Projected portfolio yields 4.71% - 4.98% (4.72%) Discount rates 1.24% - 3.07% (1.88%) Surrender rates 1.60% - 31.90% (10.9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e) Other assets categorized as Level 3 - For these assets, there were no adjustments to quoted market prices obtained from third-party pricing sour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BUSINESS AND BASIS OF PRESENTATION (Details)</t>
        </is>
      </c>
      <c r="B1" s="2" t="inlineStr">
        <is>
          <t>9 Months Ended</t>
        </is>
      </c>
    </row>
    <row r="2">
      <c r="B2" s="2" t="inlineStr">
        <is>
          <t>Sep. 30, 2020distribution_channel</t>
        </is>
      </c>
    </row>
    <row r="3">
      <c r="A3" s="3" t="inlineStr">
        <is>
          <t>Organization, Consolidation and Presentation of Financial Statements [Abstract]</t>
        </is>
      </c>
    </row>
    <row r="4">
      <c r="A4" s="4" t="inlineStr">
        <is>
          <t>Number of distribution channel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APPRECIATION (DEPRECIATION) ON INVESTMENTS INCLUDED IN ACCUMULATED OTHER COMPREHENSIVE INCOME (Details) - USD ($) $ in Millions</t>
        </is>
      </c>
      <c r="B1" s="2" t="inlineStr">
        <is>
          <t>Sep. 30, 2020</t>
        </is>
      </c>
      <c r="C1" s="2" t="inlineStr">
        <is>
          <t>Dec. 31, 2019</t>
        </is>
      </c>
    </row>
    <row r="2">
      <c r="A2" s="3" t="inlineStr">
        <is>
          <t>Investments, Debt and Equity Securities [Abstract]</t>
        </is>
      </c>
    </row>
    <row r="3">
      <c r="A3" s="4" t="inlineStr">
        <is>
          <t>Net unrealized appreciation (depreciation) on fixed maturity securities, available for sale, on which an other-than-temporary impairment loss has been recognized</t>
        </is>
      </c>
      <c r="B3" s="8" t="n">
        <v>0</v>
      </c>
      <c r="C3" s="6" t="n">
        <v>1.1</v>
      </c>
    </row>
    <row r="4">
      <c r="A4" s="4" t="inlineStr">
        <is>
          <t>Net unrealized gains on all other fixed maturity securities, available for sale</t>
        </is>
      </c>
      <c r="B4" s="5" t="n">
        <v>0</v>
      </c>
      <c r="C4" s="7" t="n">
        <v>2095.3</v>
      </c>
    </row>
    <row r="5">
      <c r="A5" s="4" t="inlineStr">
        <is>
          <t>Net unrealized gains on investments having no allowance for credit losses</t>
        </is>
      </c>
      <c r="B5" s="7" t="n">
        <v>2926.3</v>
      </c>
      <c r="C5" s="5" t="n">
        <v>0</v>
      </c>
    </row>
    <row r="6">
      <c r="A6" s="4" t="inlineStr">
        <is>
          <t>Unrealized losses on investments with an allowance for credit losses</t>
        </is>
      </c>
      <c r="B6" s="7" t="n">
        <v>-29.5</v>
      </c>
      <c r="C6" s="5" t="n">
        <v>0</v>
      </c>
    </row>
    <row r="7">
      <c r="A7" s="4" t="inlineStr">
        <is>
          <t>Adjustment to present value of future profits</t>
        </is>
      </c>
      <c r="B7" s="7" t="n">
        <v>-11.2</v>
      </c>
      <c r="C7" s="7" t="n">
        <v>-18.9</v>
      </c>
    </row>
    <row r="8">
      <c r="A8" s="4" t="inlineStr">
        <is>
          <t>Adjustment to deferred acquisition costs</t>
        </is>
      </c>
      <c r="B8" s="7" t="n">
        <v>-395.9</v>
      </c>
      <c r="C8" s="7" t="n">
        <v>-227.9</v>
      </c>
    </row>
    <row r="9">
      <c r="A9" s="4" t="inlineStr">
        <is>
          <t>Adjustment to insurance liabilities</t>
        </is>
      </c>
      <c r="B9" s="7" t="n">
        <v>-189.8</v>
      </c>
      <c r="C9" s="7" t="n">
        <v>-96.5</v>
      </c>
    </row>
    <row r="10">
      <c r="A10" s="4" t="inlineStr">
        <is>
          <t>Deferred income tax liabilities</t>
        </is>
      </c>
      <c r="B10" s="7" t="n">
        <v>-498.3</v>
      </c>
      <c r="C10" s="7" t="n">
        <v>-380.6</v>
      </c>
    </row>
    <row r="11">
      <c r="A11" s="4" t="inlineStr">
        <is>
          <t>Accumulated other comprehensive income</t>
        </is>
      </c>
      <c r="B11" s="6" t="n">
        <v>1801.6</v>
      </c>
      <c r="C11" s="6" t="n">
        <v>13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21" customWidth="1" min="6" max="6"/>
    <col width="21" customWidth="1" min="7" max="7"/>
  </cols>
  <sheetData>
    <row r="1">
      <c r="A1" s="1" t="inlineStr">
        <is>
          <t>INVESTMENTS - NARRATIVE (Details) $ in Millions</t>
        </is>
      </c>
      <c r="C1" s="2" t="inlineStr">
        <is>
          <t>3 Months Ended</t>
        </is>
      </c>
      <c r="E1" s="2" t="inlineStr">
        <is>
          <t>9 Months Ended</t>
        </is>
      </c>
    </row>
    <row r="2">
      <c r="C2" s="2" t="inlineStr">
        <is>
          <t>Sep. 30, 2020USD ($)</t>
        </is>
      </c>
      <c r="D2" s="2" t="inlineStr">
        <is>
          <t>Sep. 30, 2019USD ($)</t>
        </is>
      </c>
      <c r="E2" s="2" t="inlineStr">
        <is>
          <t>Sep. 30, 2020USD ($)loan</t>
        </is>
      </c>
      <c r="F2" s="2" t="inlineStr">
        <is>
          <t>Sep. 30, 2019USD ($)</t>
        </is>
      </c>
      <c r="G2" s="2" t="inlineStr">
        <is>
          <t>Dec. 31, 2019USD ($)</t>
        </is>
      </c>
    </row>
    <row r="3">
      <c r="A3" s="3" t="inlineStr">
        <is>
          <t>Debt Securities, Available-for-sale [Line Items]</t>
        </is>
      </c>
    </row>
    <row r="4">
      <c r="A4" s="4" t="inlineStr">
        <is>
          <t>Premium deficiencies adjustments to present value of future profits</t>
        </is>
      </c>
      <c r="C4" s="6" t="n">
        <v>-8.9</v>
      </c>
      <c r="E4" s="6" t="n">
        <v>-8.9</v>
      </c>
      <c r="G4" s="6" t="n">
        <v>-12.2</v>
      </c>
    </row>
    <row r="5">
      <c r="A5" s="4" t="inlineStr">
        <is>
          <t>Reduction to deferred acquisition costs due to unrealized gains that would result in premium deficiency if unrealized gains were realized</t>
        </is>
      </c>
      <c r="C5" s="7" t="n">
        <v>-132.8</v>
      </c>
      <c r="E5" s="7" t="n">
        <v>-132.8</v>
      </c>
      <c r="G5" s="7" t="n">
        <v>-26.8</v>
      </c>
    </row>
    <row r="6">
      <c r="A6" s="4" t="inlineStr">
        <is>
          <t>Adjustment to insurance liabilities</t>
        </is>
      </c>
      <c r="C6" s="7" t="n">
        <v>-189.8</v>
      </c>
      <c r="E6" s="7" t="n">
        <v>-189.8</v>
      </c>
      <c r="G6" s="7" t="n">
        <v>-96.5</v>
      </c>
    </row>
    <row r="7">
      <c r="A7" s="4" t="inlineStr">
        <is>
          <t>Increase to deferred tax assets due to unrealized gains that would result in premium deficiency if unrealized gains were realized</t>
        </is>
      </c>
      <c r="C7" s="5" t="n">
        <v>72</v>
      </c>
      <c r="E7" s="5" t="n">
        <v>72</v>
      </c>
      <c r="G7" s="6" t="n">
        <v>29.4</v>
      </c>
    </row>
    <row r="8">
      <c r="A8" s="4" t="inlineStr">
        <is>
          <t>Net realized investment gains (losses)</t>
        </is>
      </c>
      <c r="C8" s="7" t="n">
        <v>16.3</v>
      </c>
      <c r="D8" s="6" t="n">
        <v>2.3</v>
      </c>
      <c r="E8" s="7" t="n">
        <v>-55.4</v>
      </c>
      <c r="F8" s="6" t="n">
        <v>23.7</v>
      </c>
    </row>
    <row r="9">
      <c r="A9" s="4" t="inlineStr">
        <is>
          <t>Change in allowance for credit losses and other-than-temporary impairment losses</t>
        </is>
      </c>
      <c r="B9" s="4" t="inlineStr">
        <is>
          <t>[1]</t>
        </is>
      </c>
      <c r="C9" s="7" t="n">
        <v>-8.1</v>
      </c>
      <c r="D9" s="7" t="n">
        <v>3.4</v>
      </c>
      <c r="E9" s="7" t="n">
        <v>31.4</v>
      </c>
      <c r="F9" s="7" t="n">
        <v>5.6</v>
      </c>
    </row>
    <row r="10">
      <c r="A10" s="4" t="inlineStr">
        <is>
          <t>Loss on dissolution of variable interest entity</t>
        </is>
      </c>
      <c r="C10" s="5" t="n">
        <v>0</v>
      </c>
      <c r="D10" s="5" t="n">
        <v>0</v>
      </c>
      <c r="E10" s="5" t="n">
        <v>0</v>
      </c>
      <c r="F10" s="7" t="n">
        <v>5.1</v>
      </c>
    </row>
    <row r="11">
      <c r="A11" s="4" t="inlineStr">
        <is>
          <t>Value of available for sale securities sold</t>
        </is>
      </c>
      <c r="E11" s="7" t="n">
        <v>412.9</v>
      </c>
      <c r="F11" s="7" t="n">
        <v>936.6</v>
      </c>
    </row>
    <row r="12">
      <c r="A12" s="4" t="inlineStr">
        <is>
          <t>Variable Interest Entity, Primary Beneficiary</t>
        </is>
      </c>
    </row>
    <row r="13">
      <c r="A13" s="3" t="inlineStr">
        <is>
          <t>Debt Securities, Available-for-sale [Line Items]</t>
        </is>
      </c>
    </row>
    <row r="14">
      <c r="A14" s="4" t="inlineStr">
        <is>
          <t>Loss on dissolution of variable interest entity</t>
        </is>
      </c>
      <c r="F14" s="7" t="n">
        <v>5.1</v>
      </c>
    </row>
    <row r="15">
      <c r="A15" s="4" t="inlineStr">
        <is>
          <t>Embedded Derivative Related to Fixed Maturity Securities</t>
        </is>
      </c>
    </row>
    <row r="16">
      <c r="A16" s="3" t="inlineStr">
        <is>
          <t>Debt Securities, Available-for-sale [Line Items]</t>
        </is>
      </c>
    </row>
    <row r="17">
      <c r="A17" s="4" t="inlineStr">
        <is>
          <t>Insurance policy benefits - fair value changes in embedded derivative liabilities</t>
        </is>
      </c>
      <c r="E17" s="7" t="n">
        <v>-1.5</v>
      </c>
      <c r="F17" s="7" t="n">
        <v>10.3</v>
      </c>
    </row>
    <row r="18">
      <c r="A18" s="4" t="inlineStr">
        <is>
          <t>Reinsurance Contract | Coinsurance</t>
        </is>
      </c>
    </row>
    <row r="19">
      <c r="A19" s="3" t="inlineStr">
        <is>
          <t>Debt Securities, Available-for-sale [Line Items]</t>
        </is>
      </c>
    </row>
    <row r="20">
      <c r="A20" s="4" t="inlineStr">
        <is>
          <t>Insurance policy benefits - fair value changes in embedded derivative liabilities</t>
        </is>
      </c>
      <c r="E20" s="7" t="n">
        <v>1.8</v>
      </c>
      <c r="F20" s="7" t="n">
        <v>6.5</v>
      </c>
    </row>
    <row r="21">
      <c r="A21" s="4" t="inlineStr">
        <is>
          <t>Marketable Securities</t>
        </is>
      </c>
    </row>
    <row r="22">
      <c r="A22" s="3" t="inlineStr">
        <is>
          <t>Debt Securities, Available-for-sale [Line Items]</t>
        </is>
      </c>
    </row>
    <row r="23">
      <c r="A23" s="4" t="inlineStr">
        <is>
          <t>Net realized investment gains (losses)</t>
        </is>
      </c>
      <c r="E23" s="7" t="n">
        <v>-15.5</v>
      </c>
      <c r="F23" s="7" t="n">
        <v>6.2</v>
      </c>
    </row>
    <row r="24">
      <c r="A24" s="4" t="inlineStr">
        <is>
          <t>Equity Securities - Corporate Securities</t>
        </is>
      </c>
    </row>
    <row r="25">
      <c r="A25" s="3" t="inlineStr">
        <is>
          <t>Debt Securities, Available-for-sale [Line Items]</t>
        </is>
      </c>
    </row>
    <row r="26">
      <c r="A26" s="4" t="inlineStr">
        <is>
          <t>Net realized investment gains (losses)</t>
        </is>
      </c>
      <c r="C26" s="7" t="n">
        <v>1.4</v>
      </c>
      <c r="D26" s="7" t="n">
        <v>0.6</v>
      </c>
      <c r="E26" s="7" t="n">
        <v>-8.800000000000001</v>
      </c>
      <c r="F26" s="7" t="n">
        <v>11.4</v>
      </c>
    </row>
    <row r="27">
      <c r="A27" s="4" t="inlineStr">
        <is>
          <t>Total Fixed Maturities, Available for Sale</t>
        </is>
      </c>
    </row>
    <row r="28">
      <c r="A28" s="3" t="inlineStr">
        <is>
          <t>Debt Securities, Available-for-sale [Line Items]</t>
        </is>
      </c>
    </row>
    <row r="29">
      <c r="A29" s="4" t="inlineStr">
        <is>
          <t>Net realized investment gains (losses)</t>
        </is>
      </c>
      <c r="C29" s="5" t="n">
        <v>5</v>
      </c>
      <c r="D29" s="7" t="n">
        <v>-1.3</v>
      </c>
      <c r="E29" s="7" t="n">
        <v>-23.3</v>
      </c>
      <c r="F29" s="5" t="n">
        <v>11</v>
      </c>
    </row>
    <row r="30">
      <c r="A30" s="4" t="inlineStr">
        <is>
          <t>Gross realized losses on sale</t>
        </is>
      </c>
      <c r="C30" s="7" t="n">
        <v>0.9</v>
      </c>
      <c r="D30" s="6" t="n">
        <v>1.1</v>
      </c>
      <c r="E30" s="7" t="n">
        <v>51.3</v>
      </c>
      <c r="F30" s="7" t="n">
        <v>53.4</v>
      </c>
    </row>
    <row r="31">
      <c r="A31" s="4" t="inlineStr">
        <is>
          <t>Corporate Securities</t>
        </is>
      </c>
    </row>
    <row r="32">
      <c r="A32" s="3" t="inlineStr">
        <is>
          <t>Debt Securities, Available-for-sale [Line Items]</t>
        </is>
      </c>
    </row>
    <row r="33">
      <c r="A33" s="4" t="inlineStr">
        <is>
          <t>Gross realized losses on sale</t>
        </is>
      </c>
      <c r="E33" s="7" t="n">
        <v>15.8</v>
      </c>
      <c r="F33" s="7" t="n">
        <v>46.1</v>
      </c>
    </row>
    <row r="34">
      <c r="A34" s="4" t="inlineStr">
        <is>
          <t>Commercial Mortgage-backed Securities</t>
        </is>
      </c>
    </row>
    <row r="35">
      <c r="A35" s="3" t="inlineStr">
        <is>
          <t>Debt Securities, Available-for-sale [Line Items]</t>
        </is>
      </c>
    </row>
    <row r="36">
      <c r="A36" s="4" t="inlineStr">
        <is>
          <t>Gross realized losses on sale</t>
        </is>
      </c>
      <c r="E36" s="5" t="n">
        <v>25</v>
      </c>
    </row>
    <row r="37">
      <c r="A37" s="4" t="inlineStr">
        <is>
          <t>Various Other Investments</t>
        </is>
      </c>
    </row>
    <row r="38">
      <c r="A38" s="3" t="inlineStr">
        <is>
          <t>Debt Securities, Available-for-sale [Line Items]</t>
        </is>
      </c>
    </row>
    <row r="39">
      <c r="A39" s="4" t="inlineStr">
        <is>
          <t>Gross realized losses on sale</t>
        </is>
      </c>
      <c r="E39" s="6" t="n">
        <v>10.5</v>
      </c>
      <c r="F39" s="6" t="n">
        <v>7.3</v>
      </c>
    </row>
    <row r="40">
      <c r="A40" s="4" t="inlineStr">
        <is>
          <t>Commercial Portfolio Segment</t>
        </is>
      </c>
    </row>
    <row r="41">
      <c r="A41" s="3" t="inlineStr">
        <is>
          <t>Debt Securities, Available-for-sale [Line Items]</t>
        </is>
      </c>
    </row>
    <row r="42">
      <c r="A42" s="4" t="inlineStr">
        <is>
          <t>Number of mortgage loans in process of foreclosure | loan</t>
        </is>
      </c>
      <c r="E42" s="5" t="n">
        <v>1</v>
      </c>
    </row>
    <row r="43">
      <c r="A43" s="4" t="inlineStr">
        <is>
          <t>Mortgage loan in process of foreclosure</t>
        </is>
      </c>
      <c r="C43" s="7" t="n">
        <v>5.9</v>
      </c>
      <c r="E43" s="6" t="n">
        <v>5.9</v>
      </c>
    </row>
    <row r="44">
      <c r="A44" s="4" t="inlineStr">
        <is>
          <t>Mortgage loan investments</t>
        </is>
      </c>
      <c r="C44" s="7" t="n">
        <v>1404.2</v>
      </c>
      <c r="E44" s="6" t="n">
        <v>1404.2</v>
      </c>
    </row>
    <row r="45">
      <c r="A45" s="4" t="inlineStr">
        <is>
          <t>Residential Portfolio Segment</t>
        </is>
      </c>
    </row>
    <row r="46">
      <c r="A46" s="3" t="inlineStr">
        <is>
          <t>Debt Securities, Available-for-sale [Line Items]</t>
        </is>
      </c>
    </row>
    <row r="47">
      <c r="A47" s="4" t="inlineStr">
        <is>
          <t>Number of mortgage loans noncurrent | loan</t>
        </is>
      </c>
      <c r="E47" s="5" t="n">
        <v>25</v>
      </c>
    </row>
    <row r="48">
      <c r="A48" s="4" t="inlineStr">
        <is>
          <t>Loans noncurrent</t>
        </is>
      </c>
      <c r="C48" s="7" t="n">
        <v>10.9</v>
      </c>
      <c r="E48" s="6" t="n">
        <v>10.9</v>
      </c>
    </row>
    <row r="49">
      <c r="A49" s="4" t="inlineStr">
        <is>
          <t>Residential Portfolio Segment | Carrying Value</t>
        </is>
      </c>
    </row>
    <row r="50">
      <c r="A50" s="3" t="inlineStr">
        <is>
          <t>Debt Securities, Available-for-sale [Line Items]</t>
        </is>
      </c>
    </row>
    <row r="51">
      <c r="A51" s="4" t="inlineStr">
        <is>
          <t>Mortgage loan investments</t>
        </is>
      </c>
      <c r="C51" s="7" t="n">
        <v>92.2</v>
      </c>
      <c r="E51" s="7" t="n">
        <v>92.2</v>
      </c>
    </row>
    <row r="52">
      <c r="A52" s="4" t="inlineStr">
        <is>
          <t>Residential Portfolio Segment | Fair Value</t>
        </is>
      </c>
    </row>
    <row r="53">
      <c r="A53" s="3" t="inlineStr">
        <is>
          <t>Debt Securities, Available-for-sale [Line Items]</t>
        </is>
      </c>
    </row>
    <row r="54">
      <c r="A54" s="4" t="inlineStr">
        <is>
          <t>Mortgage loan investments</t>
        </is>
      </c>
      <c r="C54" s="7" t="n">
        <v>92.3</v>
      </c>
      <c r="E54" s="6" t="n">
        <v>92.3</v>
      </c>
    </row>
    <row r="55">
      <c r="A55" s="4" t="inlineStr">
        <is>
          <t>Residential Portfolio Segment | Forbearance</t>
        </is>
      </c>
    </row>
    <row r="56">
      <c r="A56" s="3" t="inlineStr">
        <is>
          <t>Debt Securities, Available-for-sale [Line Items]</t>
        </is>
      </c>
    </row>
    <row r="57">
      <c r="A57" s="4" t="inlineStr">
        <is>
          <t>Number of mortgage loans noncurrent | loan</t>
        </is>
      </c>
      <c r="E57" s="5" t="n">
        <v>22</v>
      </c>
    </row>
    <row r="58">
      <c r="A58" s="4" t="inlineStr">
        <is>
          <t>Loans noncurrent</t>
        </is>
      </c>
      <c r="C58" s="6" t="n">
        <v>10.4</v>
      </c>
      <c r="E58" s="6" t="n">
        <v>10.4</v>
      </c>
    </row>
    <row r="59"/>
    <row r="60">
      <c r="A60" s="4" t="inlineStr">
        <is>
          <t>[1]</t>
        </is>
      </c>
      <c r="B60" s="4" t="inlineStr">
        <is>
          <t>No portion of the other-than-temporary impairments recognized in the 2019 periods was included in accumulated other comprehensive income.</t>
        </is>
      </c>
    </row>
  </sheetData>
  <mergeCells count="5">
    <mergeCell ref="A1:B2"/>
    <mergeCell ref="C1:D1"/>
    <mergeCell ref="E1:F1"/>
    <mergeCell ref="A59:F59"/>
    <mergeCell ref="B60:F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OPERATIONS - USD ($) shares in Thousand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Insurance policy income</t>
        </is>
      </c>
      <c r="C4" s="6" t="n">
        <v>628.3</v>
      </c>
      <c r="D4" s="8" t="n">
        <v>620</v>
      </c>
      <c r="E4" s="6" t="n">
        <v>1882.3</v>
      </c>
      <c r="F4" s="6" t="n">
        <v>1857.6</v>
      </c>
    </row>
    <row r="5">
      <c r="A5" s="3" t="inlineStr">
        <is>
          <t>Net investment income:</t>
        </is>
      </c>
    </row>
    <row r="6">
      <c r="A6" s="4" t="inlineStr">
        <is>
          <t>General account assets</t>
        </is>
      </c>
      <c r="C6" s="7" t="n">
        <v>276.9</v>
      </c>
      <c r="D6" s="7" t="n">
        <v>274.1</v>
      </c>
      <c r="E6" s="7" t="n">
        <v>788.9</v>
      </c>
      <c r="F6" s="7" t="n">
        <v>827.8</v>
      </c>
    </row>
    <row r="7">
      <c r="A7" s="4" t="inlineStr">
        <is>
          <t>Policyholder and other special-purpose portfolios</t>
        </is>
      </c>
      <c r="C7" s="7" t="n">
        <v>66.59999999999999</v>
      </c>
      <c r="D7" s="7" t="n">
        <v>25.4</v>
      </c>
      <c r="E7" s="5" t="n">
        <v>43</v>
      </c>
      <c r="F7" s="5" t="n">
        <v>162</v>
      </c>
    </row>
    <row r="8">
      <c r="A8" s="3" t="inlineStr">
        <is>
          <t>Realized investment gains (losses):</t>
        </is>
      </c>
    </row>
    <row r="9">
      <c r="A9" s="4" t="inlineStr">
        <is>
          <t>Net realized investment gains (losses)</t>
        </is>
      </c>
      <c r="C9" s="7" t="n">
        <v>8.199999999999999</v>
      </c>
      <c r="D9" s="7" t="n">
        <v>5.7</v>
      </c>
      <c r="E9" s="5" t="n">
        <v>-24</v>
      </c>
      <c r="F9" s="7" t="n">
        <v>29.3</v>
      </c>
    </row>
    <row r="10">
      <c r="A10" s="4" t="inlineStr">
        <is>
          <t>Change in allowance for credit losses and other-than-temporary impairment losses</t>
        </is>
      </c>
      <c r="B10" s="4" t="inlineStr">
        <is>
          <t>[1]</t>
        </is>
      </c>
      <c r="C10" s="7" t="n">
        <v>8.1</v>
      </c>
      <c r="D10" s="7" t="n">
        <v>-3.4</v>
      </c>
      <c r="E10" s="7" t="n">
        <v>-31.4</v>
      </c>
      <c r="F10" s="7" t="n">
        <v>-5.6</v>
      </c>
    </row>
    <row r="11">
      <c r="A11" s="4" t="inlineStr">
        <is>
          <t>Total realized gains (losses)</t>
        </is>
      </c>
      <c r="C11" s="7" t="n">
        <v>16.3</v>
      </c>
      <c r="D11" s="7" t="n">
        <v>2.3</v>
      </c>
      <c r="E11" s="7" t="n">
        <v>-55.4</v>
      </c>
      <c r="F11" s="7" t="n">
        <v>23.7</v>
      </c>
    </row>
    <row r="12">
      <c r="A12" s="4" t="inlineStr">
        <is>
          <t>Fee revenue and other income</t>
        </is>
      </c>
      <c r="C12" s="7" t="n">
        <v>25.4</v>
      </c>
      <c r="D12" s="7" t="n">
        <v>22.2</v>
      </c>
      <c r="E12" s="7" t="n">
        <v>86.09999999999999</v>
      </c>
      <c r="F12" s="7" t="n">
        <v>75.7</v>
      </c>
    </row>
    <row r="13">
      <c r="A13" s="4" t="inlineStr">
        <is>
          <t>Total revenues</t>
        </is>
      </c>
      <c r="C13" s="7" t="n">
        <v>1013.5</v>
      </c>
      <c r="D13" s="5" t="n">
        <v>944</v>
      </c>
      <c r="E13" s="7" t="n">
        <v>2744.9</v>
      </c>
      <c r="F13" s="7" t="n">
        <v>2946.8</v>
      </c>
    </row>
    <row r="14">
      <c r="A14" s="3" t="inlineStr">
        <is>
          <t>Benefits and expenses:</t>
        </is>
      </c>
    </row>
    <row r="15">
      <c r="A15" s="4" t="inlineStr">
        <is>
          <t>Insurance policy benefits</t>
        </is>
      </c>
      <c r="C15" s="7" t="n">
        <v>560.7</v>
      </c>
      <c r="D15" s="7" t="n">
        <v>582.8</v>
      </c>
      <c r="E15" s="7" t="n">
        <v>1591.8</v>
      </c>
      <c r="F15" s="7" t="n">
        <v>1816.7</v>
      </c>
    </row>
    <row r="16">
      <c r="A16" s="4" t="inlineStr">
        <is>
          <t>Interest expense</t>
        </is>
      </c>
      <c r="C16" s="7" t="n">
        <v>23.7</v>
      </c>
      <c r="D16" s="7" t="n">
        <v>37.5</v>
      </c>
      <c r="E16" s="7" t="n">
        <v>85.5</v>
      </c>
      <c r="F16" s="7" t="n">
        <v>117.1</v>
      </c>
    </row>
    <row r="17">
      <c r="A17" s="4" t="inlineStr">
        <is>
          <t>Amortization</t>
        </is>
      </c>
      <c r="C17" s="7" t="n">
        <v>53.5</v>
      </c>
      <c r="D17" s="7" t="n">
        <v>51.6</v>
      </c>
      <c r="E17" s="7" t="n">
        <v>192.2</v>
      </c>
      <c r="F17" s="5" t="n">
        <v>156</v>
      </c>
    </row>
    <row r="18">
      <c r="A18" s="4" t="inlineStr">
        <is>
          <t>Loss on extinguishment of debt</t>
        </is>
      </c>
      <c r="C18" s="5" t="n">
        <v>0</v>
      </c>
      <c r="D18" s="5" t="n">
        <v>0</v>
      </c>
      <c r="E18" s="5" t="n">
        <v>0</v>
      </c>
      <c r="F18" s="7" t="n">
        <v>7.3</v>
      </c>
    </row>
    <row r="19">
      <c r="A19" s="4" t="inlineStr">
        <is>
          <t>Other operating costs and expenses</t>
        </is>
      </c>
      <c r="C19" s="7" t="n">
        <v>209.2</v>
      </c>
      <c r="D19" s="7" t="n">
        <v>218.6</v>
      </c>
      <c r="E19" s="7" t="n">
        <v>674.6</v>
      </c>
      <c r="F19" s="7" t="n">
        <v>682.9</v>
      </c>
    </row>
    <row r="20">
      <c r="A20" s="4" t="inlineStr">
        <is>
          <t>Total benefits and expenses</t>
        </is>
      </c>
      <c r="C20" s="7" t="n">
        <v>847.1</v>
      </c>
      <c r="D20" s="7" t="n">
        <v>890.5</v>
      </c>
      <c r="E20" s="7" t="n">
        <v>2544.1</v>
      </c>
      <c r="F20" s="5" t="n">
        <v>2780</v>
      </c>
    </row>
    <row r="21">
      <c r="A21" s="4" t="inlineStr">
        <is>
          <t>Income before income taxes</t>
        </is>
      </c>
      <c r="C21" s="7" t="n">
        <v>166.4</v>
      </c>
      <c r="D21" s="7" t="n">
        <v>53.5</v>
      </c>
      <c r="E21" s="7" t="n">
        <v>200.8</v>
      </c>
      <c r="F21" s="7" t="n">
        <v>166.8</v>
      </c>
    </row>
    <row r="22">
      <c r="A22" s="3" t="inlineStr">
        <is>
          <t>Income tax expense (benefit):</t>
        </is>
      </c>
    </row>
    <row r="23">
      <c r="A23" s="4" t="inlineStr">
        <is>
          <t>Tax expense on period income</t>
        </is>
      </c>
      <c r="C23" s="7" t="n">
        <v>37.2</v>
      </c>
      <c r="D23" s="7" t="n">
        <v>11.5</v>
      </c>
      <c r="E23" s="7" t="n">
        <v>44.8</v>
      </c>
      <c r="F23" s="7" t="n">
        <v>35.4</v>
      </c>
    </row>
    <row r="24">
      <c r="A24" s="4" t="inlineStr">
        <is>
          <t>Valuation allowance for deferred tax assets and other tax items</t>
        </is>
      </c>
      <c r="C24" s="5" t="n">
        <v>0</v>
      </c>
      <c r="D24" s="5" t="n">
        <v>0</v>
      </c>
      <c r="E24" s="5" t="n">
        <v>-34</v>
      </c>
      <c r="F24" s="5" t="n">
        <v>0</v>
      </c>
    </row>
    <row r="25">
      <c r="A25" s="4" t="inlineStr">
        <is>
          <t>Net income</t>
        </is>
      </c>
      <c r="C25" s="6" t="n">
        <v>129.2</v>
      </c>
      <c r="D25" s="8" t="n">
        <v>42</v>
      </c>
      <c r="E25" s="8" t="n">
        <v>190</v>
      </c>
      <c r="F25" s="6" t="n">
        <v>131.4</v>
      </c>
    </row>
    <row r="26">
      <c r="A26" s="3" t="inlineStr">
        <is>
          <t>Basic:</t>
        </is>
      </c>
    </row>
    <row r="27">
      <c r="A27" s="4" t="inlineStr">
        <is>
          <t>Weighted average shares outstanding (in shares)</t>
        </is>
      </c>
      <c r="C27" s="5" t="n">
        <v>140900</v>
      </c>
      <c r="D27" s="5" t="n">
        <v>154257</v>
      </c>
      <c r="E27" s="5" t="n">
        <v>143384</v>
      </c>
      <c r="F27" s="5" t="n">
        <v>158007</v>
      </c>
    </row>
    <row r="28">
      <c r="A28" s="4" t="inlineStr">
        <is>
          <t>Net income (in dollars per share)</t>
        </is>
      </c>
      <c r="C28" s="9" t="n">
        <v>0.92</v>
      </c>
      <c r="D28" s="9" t="n">
        <v>0.27</v>
      </c>
      <c r="E28" s="9" t="n">
        <v>1.33</v>
      </c>
      <c r="F28" s="9" t="n">
        <v>0.83</v>
      </c>
    </row>
    <row r="29">
      <c r="A29" s="3" t="inlineStr">
        <is>
          <t>Diluted:</t>
        </is>
      </c>
    </row>
    <row r="30">
      <c r="A30" s="4" t="inlineStr">
        <is>
          <t>Weighted average shares outstanding (in shares)</t>
        </is>
      </c>
      <c r="C30" s="5" t="n">
        <v>141730</v>
      </c>
      <c r="D30" s="5" t="n">
        <v>155260</v>
      </c>
      <c r="E30" s="5" t="n">
        <v>144090</v>
      </c>
      <c r="F30" s="5" t="n">
        <v>159061</v>
      </c>
    </row>
    <row r="31">
      <c r="A31" s="4" t="inlineStr">
        <is>
          <t>Net income (in dollars per share)</t>
        </is>
      </c>
      <c r="C31" s="9" t="n">
        <v>0.91</v>
      </c>
      <c r="D31" s="9" t="n">
        <v>0.27</v>
      </c>
      <c r="E31" s="9" t="n">
        <v>1.32</v>
      </c>
      <c r="F31" s="9" t="n">
        <v>0.83</v>
      </c>
    </row>
    <row r="32"/>
    <row r="33">
      <c r="A33" s="4" t="inlineStr">
        <is>
          <t>[1]</t>
        </is>
      </c>
      <c r="B33" s="4" t="inlineStr">
        <is>
          <t>No portion of the other-than-temporary impairments recognized in the 2019 periods was included in accumulated other comprehensive income.</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AMORTIZED COST, GROSS UNREALIZED GAINS AND LOSSES, ESTIMATED FAIR VALUE, AND ALLOWANCE FOR CREDIT LOSSES (Details) - USD ($) $ in Millions</t>
        </is>
      </c>
      <c r="B1" s="2" t="inlineStr">
        <is>
          <t>Sep. 30, 2020</t>
        </is>
      </c>
      <c r="C1" s="2" t="inlineStr">
        <is>
          <t>Jun. 30, 2020</t>
        </is>
      </c>
      <c r="D1" s="2" t="inlineStr">
        <is>
          <t>Jan. 01, 2020</t>
        </is>
      </c>
      <c r="E1" s="2" t="inlineStr">
        <is>
          <t>Dec. 31, 2019</t>
        </is>
      </c>
      <c r="F1" s="2" t="inlineStr">
        <is>
          <t>Jan. 01, 2019</t>
        </is>
      </c>
    </row>
    <row r="2">
      <c r="A2" s="3" t="inlineStr">
        <is>
          <t>Debt Securities, Available-for-sale [Line Items]</t>
        </is>
      </c>
    </row>
    <row r="3">
      <c r="A3" s="4" t="inlineStr">
        <is>
          <t>Amortized cost</t>
        </is>
      </c>
      <c r="B3" s="6" t="n">
        <v>19783.3</v>
      </c>
      <c r="E3" s="6" t="n">
        <v>19179.5</v>
      </c>
    </row>
    <row r="4">
      <c r="A4" s="4" t="inlineStr">
        <is>
          <t>Allowance for credit losses</t>
        </is>
      </c>
      <c r="B4" s="7" t="n">
        <v>-7.6</v>
      </c>
      <c r="C4" s="6" t="n">
        <v>-10.8</v>
      </c>
      <c r="E4" s="7" t="n">
        <v>-2.1</v>
      </c>
    </row>
    <row r="5">
      <c r="A5" s="4" t="inlineStr">
        <is>
          <t>Estimated fair value</t>
        </is>
      </c>
      <c r="B5" s="7" t="n">
        <v>22702.9</v>
      </c>
      <c r="D5" s="6" t="n">
        <v>21293.1</v>
      </c>
      <c r="E5" s="7" t="n">
        <v>21295.2</v>
      </c>
      <c r="F5" s="6" t="n">
        <v>18443.7</v>
      </c>
    </row>
    <row r="6">
      <c r="A6" s="4" t="inlineStr">
        <is>
          <t>Corporate securities</t>
        </is>
      </c>
    </row>
    <row r="7">
      <c r="A7" s="3" t="inlineStr">
        <is>
          <t>Debt Securities, Available-for-sale [Line Items]</t>
        </is>
      </c>
    </row>
    <row r="8">
      <c r="A8" s="4" t="inlineStr">
        <is>
          <t>Amortized cost</t>
        </is>
      </c>
      <c r="B8" s="7" t="n">
        <v>11769.3</v>
      </c>
      <c r="E8" s="7" t="n">
        <v>11403.5</v>
      </c>
    </row>
    <row r="9">
      <c r="A9" s="4" t="inlineStr">
        <is>
          <t>Gross unrealized gains</t>
        </is>
      </c>
      <c r="B9" s="7" t="n">
        <v>2239.8</v>
      </c>
      <c r="E9" s="7" t="n">
        <v>1544.1</v>
      </c>
    </row>
    <row r="10">
      <c r="A10" s="4" t="inlineStr">
        <is>
          <t>Gross unrealized losses</t>
        </is>
      </c>
      <c r="B10" s="7" t="n">
        <v>-31.3</v>
      </c>
      <c r="E10" s="7" t="n">
        <v>-12.3</v>
      </c>
    </row>
    <row r="11">
      <c r="A11" s="4" t="inlineStr">
        <is>
          <t>Allowance for credit losses</t>
        </is>
      </c>
      <c r="B11" s="7" t="n">
        <v>-7.2</v>
      </c>
      <c r="C11" s="5" t="n">
        <v>-10</v>
      </c>
      <c r="E11" s="7" t="n">
        <v>-2.1</v>
      </c>
    </row>
    <row r="12">
      <c r="A12" s="4" t="inlineStr">
        <is>
          <t>Estimated fair value</t>
        </is>
      </c>
      <c r="B12" s="7" t="n">
        <v>13970.6</v>
      </c>
      <c r="E12" s="7" t="n">
        <v>12935.3</v>
      </c>
    </row>
    <row r="13">
      <c r="A13" s="4" t="inlineStr">
        <is>
          <t>Other-than-temporary impairments included in accumulated other comprehensive income</t>
        </is>
      </c>
      <c r="E13" s="5" t="n">
        <v>0</v>
      </c>
    </row>
    <row r="14">
      <c r="A14" s="4" t="inlineStr">
        <is>
          <t>United States Treasury securities and obligations of United States government corporations and agencies</t>
        </is>
      </c>
    </row>
    <row r="15">
      <c r="A15" s="3" t="inlineStr">
        <is>
          <t>Debt Securities, Available-for-sale [Line Items]</t>
        </is>
      </c>
    </row>
    <row r="16">
      <c r="A16" s="4" t="inlineStr">
        <is>
          <t>Amortized cost</t>
        </is>
      </c>
      <c r="B16" s="7" t="n">
        <v>162.3</v>
      </c>
      <c r="E16" s="7" t="n">
        <v>161.4</v>
      </c>
    </row>
    <row r="17">
      <c r="A17" s="4" t="inlineStr">
        <is>
          <t>Gross unrealized gains</t>
        </is>
      </c>
      <c r="B17" s="7" t="n">
        <v>79.5</v>
      </c>
      <c r="E17" s="7" t="n">
        <v>43.3</v>
      </c>
    </row>
    <row r="18">
      <c r="A18" s="4" t="inlineStr">
        <is>
          <t>Gross unrealized losses</t>
        </is>
      </c>
      <c r="B18" s="5" t="n">
        <v>0</v>
      </c>
      <c r="E18" s="7" t="n">
        <v>-0.1</v>
      </c>
    </row>
    <row r="19">
      <c r="A19" s="4" t="inlineStr">
        <is>
          <t>Allowance for credit losses</t>
        </is>
      </c>
      <c r="B19" s="5" t="n">
        <v>0</v>
      </c>
    </row>
    <row r="20">
      <c r="A20" s="4" t="inlineStr">
        <is>
          <t>Estimated fair value</t>
        </is>
      </c>
      <c r="B20" s="7" t="n">
        <v>241.8</v>
      </c>
      <c r="E20" s="7" t="n">
        <v>204.6</v>
      </c>
    </row>
    <row r="21">
      <c r="A21" s="4" t="inlineStr">
        <is>
          <t>Other-than-temporary impairments included in accumulated other comprehensive income</t>
        </is>
      </c>
      <c r="E21" s="5" t="n">
        <v>0</v>
      </c>
    </row>
    <row r="22">
      <c r="A22" s="4" t="inlineStr">
        <is>
          <t>States and political subdivisions</t>
        </is>
      </c>
    </row>
    <row r="23">
      <c r="A23" s="3" t="inlineStr">
        <is>
          <t>Debt Securities, Available-for-sale [Line Items]</t>
        </is>
      </c>
    </row>
    <row r="24">
      <c r="A24" s="4" t="inlineStr">
        <is>
          <t>Amortized cost</t>
        </is>
      </c>
      <c r="B24" s="7" t="n">
        <v>2282.7</v>
      </c>
      <c r="E24" s="7" t="n">
        <v>2002.1</v>
      </c>
    </row>
    <row r="25">
      <c r="A25" s="4" t="inlineStr">
        <is>
          <t>Gross unrealized gains</t>
        </is>
      </c>
      <c r="B25" s="7" t="n">
        <v>352.7</v>
      </c>
      <c r="E25" s="7" t="n">
        <v>246.1</v>
      </c>
    </row>
    <row r="26">
      <c r="A26" s="4" t="inlineStr">
        <is>
          <t>Gross unrealized losses</t>
        </is>
      </c>
      <c r="B26" s="7" t="n">
        <v>-6.3</v>
      </c>
      <c r="E26" s="7" t="n">
        <v>-1.5</v>
      </c>
    </row>
    <row r="27">
      <c r="A27" s="4" t="inlineStr">
        <is>
          <t>Allowance for credit losses</t>
        </is>
      </c>
      <c r="B27" s="7" t="n">
        <v>-0.4</v>
      </c>
      <c r="C27" s="7" t="n">
        <v>-0.5</v>
      </c>
      <c r="E27" s="5" t="n">
        <v>0</v>
      </c>
    </row>
    <row r="28">
      <c r="A28" s="4" t="inlineStr">
        <is>
          <t>Estimated fair value</t>
        </is>
      </c>
      <c r="B28" s="7" t="n">
        <v>2628.7</v>
      </c>
      <c r="E28" s="7" t="n">
        <v>2246.7</v>
      </c>
    </row>
    <row r="29">
      <c r="A29" s="4" t="inlineStr">
        <is>
          <t>Other-than-temporary impairments included in accumulated other comprehensive income</t>
        </is>
      </c>
      <c r="E29" s="5" t="n">
        <v>0</v>
      </c>
    </row>
    <row r="30">
      <c r="A30" s="4" t="inlineStr">
        <is>
          <t>Foreign governments</t>
        </is>
      </c>
    </row>
    <row r="31">
      <c r="A31" s="3" t="inlineStr">
        <is>
          <t>Debt Securities, Available-for-sale [Line Items]</t>
        </is>
      </c>
    </row>
    <row r="32">
      <c r="A32" s="4" t="inlineStr">
        <is>
          <t>Amortized cost</t>
        </is>
      </c>
      <c r="B32" s="7" t="n">
        <v>85.59999999999999</v>
      </c>
      <c r="E32" s="7" t="n">
        <v>82.59999999999999</v>
      </c>
    </row>
    <row r="33">
      <c r="A33" s="4" t="inlineStr">
        <is>
          <t>Gross unrealized gains</t>
        </is>
      </c>
      <c r="B33" s="7" t="n">
        <v>18.7</v>
      </c>
      <c r="E33" s="5" t="n">
        <v>13</v>
      </c>
    </row>
    <row r="34">
      <c r="A34" s="4" t="inlineStr">
        <is>
          <t>Gross unrealized losses</t>
        </is>
      </c>
      <c r="B34" s="5" t="n">
        <v>0</v>
      </c>
      <c r="E34" s="5" t="n">
        <v>0</v>
      </c>
    </row>
    <row r="35">
      <c r="A35" s="4" t="inlineStr">
        <is>
          <t>Allowance for credit losses</t>
        </is>
      </c>
      <c r="B35" s="5" t="n">
        <v>0</v>
      </c>
      <c r="C35" s="5" t="n">
        <v>0</v>
      </c>
      <c r="E35" s="5" t="n">
        <v>0</v>
      </c>
    </row>
    <row r="36">
      <c r="A36" s="4" t="inlineStr">
        <is>
          <t>Estimated fair value</t>
        </is>
      </c>
      <c r="B36" s="7" t="n">
        <v>104.3</v>
      </c>
      <c r="E36" s="7" t="n">
        <v>95.59999999999999</v>
      </c>
    </row>
    <row r="37">
      <c r="A37" s="4" t="inlineStr">
        <is>
          <t>Other-than-temporary impairments included in accumulated other comprehensive income</t>
        </is>
      </c>
      <c r="E37" s="5" t="n">
        <v>0</v>
      </c>
    </row>
    <row r="38">
      <c r="A38" s="4" t="inlineStr">
        <is>
          <t>Asset-backed securities</t>
        </is>
      </c>
    </row>
    <row r="39">
      <c r="A39" s="3" t="inlineStr">
        <is>
          <t>Debt Securities, Available-for-sale [Line Items]</t>
        </is>
      </c>
    </row>
    <row r="40">
      <c r="A40" s="4" t="inlineStr">
        <is>
          <t>Amortized cost</t>
        </is>
      </c>
      <c r="B40" s="5" t="n">
        <v>1093</v>
      </c>
      <c r="E40" s="7" t="n">
        <v>1352.9</v>
      </c>
    </row>
    <row r="41">
      <c r="A41" s="4" t="inlineStr">
        <is>
          <t>Gross unrealized gains</t>
        </is>
      </c>
      <c r="B41" s="7" t="n">
        <v>39.1</v>
      </c>
      <c r="E41" s="7" t="n">
        <v>36.8</v>
      </c>
    </row>
    <row r="42">
      <c r="A42" s="4" t="inlineStr">
        <is>
          <t>Gross unrealized losses</t>
        </is>
      </c>
      <c r="B42" s="7" t="n">
        <v>-14.7</v>
      </c>
      <c r="E42" s="7" t="n">
        <v>-1.8</v>
      </c>
    </row>
    <row r="43">
      <c r="A43" s="4" t="inlineStr">
        <is>
          <t>Allowance for credit losses</t>
        </is>
      </c>
      <c r="B43" s="5" t="n">
        <v>0</v>
      </c>
      <c r="C43" s="7" t="n">
        <v>-0.3</v>
      </c>
      <c r="E43" s="5" t="n">
        <v>0</v>
      </c>
    </row>
    <row r="44">
      <c r="A44" s="4" t="inlineStr">
        <is>
          <t>Estimated fair value</t>
        </is>
      </c>
      <c r="B44" s="7" t="n">
        <v>1117.4</v>
      </c>
      <c r="E44" s="7" t="n">
        <v>1387.9</v>
      </c>
    </row>
    <row r="45">
      <c r="A45" s="4" t="inlineStr">
        <is>
          <t>Other-than-temporary impairments included in accumulated other comprehensive income</t>
        </is>
      </c>
      <c r="E45" s="5" t="n">
        <v>0</v>
      </c>
    </row>
    <row r="46">
      <c r="A46" s="4" t="inlineStr">
        <is>
          <t>Agency residential mortgage-backed securities</t>
        </is>
      </c>
    </row>
    <row r="47">
      <c r="A47" s="3" t="inlineStr">
        <is>
          <t>Debt Securities, Available-for-sale [Line Items]</t>
        </is>
      </c>
    </row>
    <row r="48">
      <c r="A48" s="4" t="inlineStr">
        <is>
          <t>Amortized cost</t>
        </is>
      </c>
      <c r="B48" s="7" t="n">
        <v>60.9</v>
      </c>
      <c r="E48" s="7" t="n">
        <v>89.2</v>
      </c>
    </row>
    <row r="49">
      <c r="A49" s="4" t="inlineStr">
        <is>
          <t>Gross unrealized gains</t>
        </is>
      </c>
      <c r="B49" s="7" t="n">
        <v>6.7</v>
      </c>
      <c r="E49" s="7" t="n">
        <v>5.8</v>
      </c>
    </row>
    <row r="50">
      <c r="A50" s="4" t="inlineStr">
        <is>
          <t>Gross unrealized losses</t>
        </is>
      </c>
      <c r="B50" s="5" t="n">
        <v>0</v>
      </c>
      <c r="E50" s="5" t="n">
        <v>0</v>
      </c>
    </row>
    <row r="51">
      <c r="A51" s="4" t="inlineStr">
        <is>
          <t>Allowance for credit losses</t>
        </is>
      </c>
      <c r="B51" s="5" t="n">
        <v>0</v>
      </c>
    </row>
    <row r="52">
      <c r="A52" s="4" t="inlineStr">
        <is>
          <t>Estimated fair value</t>
        </is>
      </c>
      <c r="B52" s="7" t="n">
        <v>67.59999999999999</v>
      </c>
      <c r="E52" s="5" t="n">
        <v>95</v>
      </c>
    </row>
    <row r="53">
      <c r="A53" s="4" t="inlineStr">
        <is>
          <t>Other-than-temporary impairments included in accumulated other comprehensive income</t>
        </is>
      </c>
      <c r="E53" s="5" t="n">
        <v>0</v>
      </c>
    </row>
    <row r="54">
      <c r="A54" s="4" t="inlineStr">
        <is>
          <t>Non-agency residential mortgage-backed securities</t>
        </is>
      </c>
    </row>
    <row r="55">
      <c r="A55" s="3" t="inlineStr">
        <is>
          <t>Debt Securities, Available-for-sale [Line Items]</t>
        </is>
      </c>
    </row>
    <row r="56">
      <c r="A56" s="4" t="inlineStr">
        <is>
          <t>Amortized cost</t>
        </is>
      </c>
      <c r="B56" s="7" t="n">
        <v>1988.9</v>
      </c>
      <c r="E56" s="5" t="n">
        <v>1871</v>
      </c>
    </row>
    <row r="57">
      <c r="A57" s="4" t="inlineStr">
        <is>
          <t>Gross unrealized gains</t>
        </is>
      </c>
      <c r="B57" s="7" t="n">
        <v>177.7</v>
      </c>
      <c r="E57" s="7" t="n">
        <v>172.3</v>
      </c>
    </row>
    <row r="58">
      <c r="A58" s="4" t="inlineStr">
        <is>
          <t>Gross unrealized losses</t>
        </is>
      </c>
      <c r="B58" s="7" t="n">
        <v>-5.6</v>
      </c>
      <c r="E58" s="5" t="n">
        <v>-1</v>
      </c>
    </row>
    <row r="59">
      <c r="A59" s="4" t="inlineStr">
        <is>
          <t>Allowance for credit losses</t>
        </is>
      </c>
      <c r="B59" s="5" t="n">
        <v>0</v>
      </c>
      <c r="C59" s="8" t="n">
        <v>0</v>
      </c>
      <c r="E59" s="5" t="n">
        <v>0</v>
      </c>
    </row>
    <row r="60">
      <c r="A60" s="4" t="inlineStr">
        <is>
          <t>Estimated fair value</t>
        </is>
      </c>
      <c r="B60" s="5" t="n">
        <v>2161</v>
      </c>
      <c r="E60" s="7" t="n">
        <v>2042.3</v>
      </c>
    </row>
    <row r="61">
      <c r="A61" s="4" t="inlineStr">
        <is>
          <t>Other-than-temporary impairments included in accumulated other comprehensive income</t>
        </is>
      </c>
      <c r="E61" s="7" t="n">
        <v>-0.3</v>
      </c>
    </row>
    <row r="62">
      <c r="A62" s="4" t="inlineStr">
        <is>
          <t>Commercial mortgage-backed securities</t>
        </is>
      </c>
    </row>
    <row r="63">
      <c r="A63" s="3" t="inlineStr">
        <is>
          <t>Debt Securities, Available-for-sale [Line Items]</t>
        </is>
      </c>
    </row>
    <row r="64">
      <c r="A64" s="4" t="inlineStr">
        <is>
          <t>Amortized cost</t>
        </is>
      </c>
      <c r="B64" s="7" t="n">
        <v>1870.7</v>
      </c>
      <c r="E64" s="7" t="n">
        <v>1812.7</v>
      </c>
    </row>
    <row r="65">
      <c r="A65" s="4" t="inlineStr">
        <is>
          <t>Gross unrealized gains</t>
        </is>
      </c>
      <c r="B65" s="7" t="n">
        <v>96.8</v>
      </c>
      <c r="E65" s="7" t="n">
        <v>75.3</v>
      </c>
    </row>
    <row r="66">
      <c r="A66" s="4" t="inlineStr">
        <is>
          <t>Gross unrealized losses</t>
        </is>
      </c>
      <c r="B66" s="7" t="n">
        <v>-16.1</v>
      </c>
      <c r="E66" s="5" t="n">
        <v>-1</v>
      </c>
    </row>
    <row r="67">
      <c r="A67" s="4" t="inlineStr">
        <is>
          <t>Allowance for credit losses</t>
        </is>
      </c>
      <c r="B67" s="5" t="n">
        <v>0</v>
      </c>
    </row>
    <row r="68">
      <c r="A68" s="4" t="inlineStr">
        <is>
          <t>Estimated fair value</t>
        </is>
      </c>
      <c r="B68" s="7" t="n">
        <v>1951.4</v>
      </c>
      <c r="E68" s="5" t="n">
        <v>1887</v>
      </c>
    </row>
    <row r="69">
      <c r="A69" s="4" t="inlineStr">
        <is>
          <t>Other-than-temporary impairments included in accumulated other comprehensive income</t>
        </is>
      </c>
      <c r="E69" s="5" t="n">
        <v>0</v>
      </c>
    </row>
    <row r="70">
      <c r="A70" s="4" t="inlineStr">
        <is>
          <t>Collateralized loan obligations</t>
        </is>
      </c>
    </row>
    <row r="71">
      <c r="A71" s="3" t="inlineStr">
        <is>
          <t>Debt Securities, Available-for-sale [Line Items]</t>
        </is>
      </c>
    </row>
    <row r="72">
      <c r="A72" s="4" t="inlineStr">
        <is>
          <t>Amortized cost</t>
        </is>
      </c>
      <c r="B72" s="7" t="n">
        <v>469.9</v>
      </c>
      <c r="E72" s="7" t="n">
        <v>404.1</v>
      </c>
    </row>
    <row r="73">
      <c r="A73" s="4" t="inlineStr">
        <is>
          <t>Gross unrealized gains</t>
        </is>
      </c>
      <c r="B73" s="7" t="n">
        <v>0.1</v>
      </c>
      <c r="E73" s="7" t="n">
        <v>0.1</v>
      </c>
    </row>
    <row r="74">
      <c r="A74" s="4" t="inlineStr">
        <is>
          <t>Gross unrealized losses</t>
        </is>
      </c>
      <c r="B74" s="7" t="n">
        <v>-9.9</v>
      </c>
      <c r="E74" s="7" t="n">
        <v>-3.4</v>
      </c>
    </row>
    <row r="75">
      <c r="A75" s="4" t="inlineStr">
        <is>
          <t>Allowance for credit losses</t>
        </is>
      </c>
      <c r="B75" s="5" t="n">
        <v>0</v>
      </c>
    </row>
    <row r="76">
      <c r="A76" s="4" t="inlineStr">
        <is>
          <t>Estimated fair value</t>
        </is>
      </c>
      <c r="B76" s="7" t="n">
        <v>460.1</v>
      </c>
      <c r="E76" s="7" t="n">
        <v>400.8</v>
      </c>
    </row>
    <row r="77">
      <c r="A77" s="4" t="inlineStr">
        <is>
          <t>Other-than-temporary impairments included in accumulated other comprehensive income</t>
        </is>
      </c>
      <c r="E77" s="5" t="n">
        <v>0</v>
      </c>
    </row>
    <row r="78">
      <c r="A78" s="4" t="inlineStr">
        <is>
          <t>Total fixed maturities, available for sale</t>
        </is>
      </c>
    </row>
    <row r="79">
      <c r="A79" s="3" t="inlineStr">
        <is>
          <t>Debt Securities, Available-for-sale [Line Items]</t>
        </is>
      </c>
    </row>
    <row r="80">
      <c r="A80" s="4" t="inlineStr">
        <is>
          <t>Amortized cost</t>
        </is>
      </c>
      <c r="B80" s="7" t="n">
        <v>19783.3</v>
      </c>
      <c r="E80" s="7" t="n">
        <v>19179.5</v>
      </c>
    </row>
    <row r="81">
      <c r="A81" s="4" t="inlineStr">
        <is>
          <t>Gross unrealized gains</t>
        </is>
      </c>
      <c r="B81" s="7" t="n">
        <v>3011.1</v>
      </c>
      <c r="E81" s="7" t="n">
        <v>2136.8</v>
      </c>
    </row>
    <row r="82">
      <c r="A82" s="4" t="inlineStr">
        <is>
          <t>Gross unrealized losses</t>
        </is>
      </c>
      <c r="B82" s="7" t="n">
        <v>-83.90000000000001</v>
      </c>
      <c r="E82" s="7" t="n">
        <v>-21.1</v>
      </c>
    </row>
    <row r="83">
      <c r="A83" s="4" t="inlineStr">
        <is>
          <t>Allowance for credit losses</t>
        </is>
      </c>
      <c r="B83" s="7" t="n">
        <v>-7.6</v>
      </c>
    </row>
    <row r="84">
      <c r="A84" s="4" t="inlineStr">
        <is>
          <t>Estimated fair value</t>
        </is>
      </c>
      <c r="B84" s="6" t="n">
        <v>22702.9</v>
      </c>
      <c r="E84" s="7" t="n">
        <v>21295.2</v>
      </c>
    </row>
    <row r="85">
      <c r="A85" s="4" t="inlineStr">
        <is>
          <t>Other-than-temporary impairments included in accumulated other comprehensive income</t>
        </is>
      </c>
      <c r="E85" s="6"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INVESTMENTS BY CONTRACTUAL MATURITY (Details) - USD ($) $ in Millions</t>
        </is>
      </c>
      <c r="B1" s="2" t="inlineStr">
        <is>
          <t>Sep. 30, 2020</t>
        </is>
      </c>
      <c r="C1" s="2" t="inlineStr">
        <is>
          <t>Jan. 01, 2020</t>
        </is>
      </c>
      <c r="D1" s="2" t="inlineStr">
        <is>
          <t>Dec. 31, 2019</t>
        </is>
      </c>
      <c r="E1" s="2" t="inlineStr">
        <is>
          <t>Jan. 01, 2019</t>
        </is>
      </c>
    </row>
    <row r="2">
      <c r="A2" s="3" t="inlineStr">
        <is>
          <t>Amortized cost</t>
        </is>
      </c>
    </row>
    <row r="3">
      <c r="A3" s="4" t="inlineStr">
        <is>
          <t>Due in one year or less</t>
        </is>
      </c>
      <c r="B3" s="6" t="n">
        <v>289.2</v>
      </c>
      <c r="D3" s="6" t="n">
        <v>282.2</v>
      </c>
    </row>
    <row r="4">
      <c r="A4" s="4" t="inlineStr">
        <is>
          <t>Due after one year through five years</t>
        </is>
      </c>
      <c r="B4" s="7" t="n">
        <v>1104.1</v>
      </c>
      <c r="D4" s="7" t="n">
        <v>1082.2</v>
      </c>
    </row>
    <row r="5">
      <c r="A5" s="4" t="inlineStr">
        <is>
          <t>Due after five years through ten years</t>
        </is>
      </c>
      <c r="B5" s="7" t="n">
        <v>1516.1</v>
      </c>
      <c r="D5" s="7" t="n">
        <v>1376.6</v>
      </c>
    </row>
    <row r="6">
      <c r="A6" s="4" t="inlineStr">
        <is>
          <t>Due after ten years</t>
        </is>
      </c>
      <c r="B6" s="7" t="n">
        <v>11390.5</v>
      </c>
      <c r="D6" s="7" t="n">
        <v>10908.6</v>
      </c>
    </row>
    <row r="7">
      <c r="A7" s="4" t="inlineStr">
        <is>
          <t>Subtotal</t>
        </is>
      </c>
      <c r="B7" s="7" t="n">
        <v>14299.9</v>
      </c>
      <c r="D7" s="7" t="n">
        <v>13649.6</v>
      </c>
    </row>
    <row r="8">
      <c r="A8" s="4" t="inlineStr">
        <is>
          <t>Structured securities</t>
        </is>
      </c>
      <c r="B8" s="7" t="n">
        <v>5483.4</v>
      </c>
      <c r="D8" s="7" t="n">
        <v>5529.9</v>
      </c>
    </row>
    <row r="9">
      <c r="A9" s="4" t="inlineStr">
        <is>
          <t>Amortized cost</t>
        </is>
      </c>
      <c r="B9" s="7" t="n">
        <v>19783.3</v>
      </c>
      <c r="D9" s="7" t="n">
        <v>19179.5</v>
      </c>
    </row>
    <row r="10">
      <c r="A10" s="3" t="inlineStr">
        <is>
          <t>Estimated fair value</t>
        </is>
      </c>
    </row>
    <row r="11">
      <c r="A11" s="4" t="inlineStr">
        <is>
          <t>Due in one year or less</t>
        </is>
      </c>
      <c r="B11" s="7" t="n">
        <v>293.1</v>
      </c>
      <c r="D11" s="5" t="n">
        <v>286</v>
      </c>
    </row>
    <row r="12">
      <c r="A12" s="4" t="inlineStr">
        <is>
          <t>Due after one year through five years</t>
        </is>
      </c>
      <c r="B12" s="7" t="n">
        <v>1164.6</v>
      </c>
      <c r="D12" s="7" t="n">
        <v>1130.8</v>
      </c>
    </row>
    <row r="13">
      <c r="A13" s="4" t="inlineStr">
        <is>
          <t>Due after five years through ten years</t>
        </is>
      </c>
      <c r="B13" s="7" t="n">
        <v>1659.4</v>
      </c>
      <c r="D13" s="7" t="n">
        <v>1481.7</v>
      </c>
    </row>
    <row r="14">
      <c r="A14" s="4" t="inlineStr">
        <is>
          <t>Due after ten years</t>
        </is>
      </c>
      <c r="B14" s="7" t="n">
        <v>13828.3</v>
      </c>
      <c r="D14" s="7" t="n">
        <v>12583.7</v>
      </c>
    </row>
    <row r="15">
      <c r="A15" s="4" t="inlineStr">
        <is>
          <t>Subtotal</t>
        </is>
      </c>
      <c r="B15" s="7" t="n">
        <v>16945.4</v>
      </c>
      <c r="D15" s="7" t="n">
        <v>15482.2</v>
      </c>
    </row>
    <row r="16">
      <c r="A16" s="4" t="inlineStr">
        <is>
          <t>Structured securities</t>
        </is>
      </c>
      <c r="B16" s="7" t="n">
        <v>5757.5</v>
      </c>
      <c r="D16" s="5" t="n">
        <v>5813</v>
      </c>
    </row>
    <row r="17">
      <c r="A17" s="4" t="inlineStr">
        <is>
          <t>Total fixed maturities, available for sale</t>
        </is>
      </c>
      <c r="B17" s="6" t="n">
        <v>22702.9</v>
      </c>
      <c r="C17" s="6" t="n">
        <v>21293.1</v>
      </c>
      <c r="D17" s="6" t="n">
        <v>21295.2</v>
      </c>
      <c r="E17" s="6" t="n">
        <v>184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WITH UNREALIZED LOSSES BY INVESTMENT CATEGORY (Details) - USD ($) $ in Millions</t>
        </is>
      </c>
      <c r="B1" s="2" t="inlineStr">
        <is>
          <t>Sep. 30, 2020</t>
        </is>
      </c>
      <c r="C1" s="2" t="inlineStr">
        <is>
          <t>Dec. 31, 2019</t>
        </is>
      </c>
    </row>
    <row r="2">
      <c r="A2" s="3" t="inlineStr">
        <is>
          <t>Fair value</t>
        </is>
      </c>
    </row>
    <row r="3">
      <c r="A3" s="4" t="inlineStr">
        <is>
          <t>Less than 12 months</t>
        </is>
      </c>
      <c r="B3" s="8" t="n">
        <v>1573</v>
      </c>
      <c r="C3" s="6" t="n">
        <v>1262.8</v>
      </c>
    </row>
    <row r="4">
      <c r="A4" s="4" t="inlineStr">
        <is>
          <t>12 months or greater</t>
        </is>
      </c>
      <c r="B4" s="7" t="n">
        <v>294.7</v>
      </c>
      <c r="C4" s="7" t="n">
        <v>341.2</v>
      </c>
    </row>
    <row r="5">
      <c r="A5" s="4" t="inlineStr">
        <is>
          <t>Total</t>
        </is>
      </c>
      <c r="B5" s="7" t="n">
        <v>1867.7</v>
      </c>
      <c r="C5" s="5" t="n">
        <v>1604</v>
      </c>
    </row>
    <row r="6">
      <c r="A6" s="3" t="inlineStr">
        <is>
          <t>Unrealized losses</t>
        </is>
      </c>
    </row>
    <row r="7">
      <c r="A7" s="4" t="inlineStr">
        <is>
          <t>Less than 12 months</t>
        </is>
      </c>
      <c r="B7" s="7" t="n">
        <v>-54.9</v>
      </c>
      <c r="C7" s="7" t="n">
        <v>-11.4</v>
      </c>
    </row>
    <row r="8">
      <c r="A8" s="4" t="inlineStr">
        <is>
          <t>12 months or greater</t>
        </is>
      </c>
      <c r="B8" s="7" t="n">
        <v>-8.5</v>
      </c>
      <c r="C8" s="7" t="n">
        <v>-9.699999999999999</v>
      </c>
    </row>
    <row r="9">
      <c r="A9" s="4" t="inlineStr">
        <is>
          <t>Total</t>
        </is>
      </c>
      <c r="B9" s="7" t="n">
        <v>-63.4</v>
      </c>
      <c r="C9" s="7" t="n">
        <v>-21.1</v>
      </c>
    </row>
    <row r="10">
      <c r="A10" s="4" t="inlineStr">
        <is>
          <t>Corporate securities</t>
        </is>
      </c>
    </row>
    <row r="11">
      <c r="A11" s="3" t="inlineStr">
        <is>
          <t>Fair value</t>
        </is>
      </c>
    </row>
    <row r="12">
      <c r="A12" s="4" t="inlineStr">
        <is>
          <t>Less than 12 months</t>
        </is>
      </c>
      <c r="B12" s="7" t="n">
        <v>364.4</v>
      </c>
      <c r="C12" s="7" t="n">
        <v>305.5</v>
      </c>
    </row>
    <row r="13">
      <c r="A13" s="4" t="inlineStr">
        <is>
          <t>12 months or greater</t>
        </is>
      </c>
      <c r="B13" s="5" t="n">
        <v>5</v>
      </c>
      <c r="C13" s="7" t="n">
        <v>96.8</v>
      </c>
    </row>
    <row r="14">
      <c r="A14" s="4" t="inlineStr">
        <is>
          <t>Total</t>
        </is>
      </c>
      <c r="B14" s="7" t="n">
        <v>369.4</v>
      </c>
      <c r="C14" s="7" t="n">
        <v>402.3</v>
      </c>
    </row>
    <row r="15">
      <c r="A15" s="3" t="inlineStr">
        <is>
          <t>Unrealized losses</t>
        </is>
      </c>
    </row>
    <row r="16">
      <c r="A16" s="4" t="inlineStr">
        <is>
          <t>Less than 12 months</t>
        </is>
      </c>
      <c r="B16" s="7" t="n">
        <v>-16.3</v>
      </c>
      <c r="C16" s="7" t="n">
        <v>-6.6</v>
      </c>
    </row>
    <row r="17">
      <c r="A17" s="4" t="inlineStr">
        <is>
          <t>12 months or greater</t>
        </is>
      </c>
      <c r="B17" s="7" t="n">
        <v>-0.8</v>
      </c>
      <c r="C17" s="7" t="n">
        <v>-5.7</v>
      </c>
    </row>
    <row r="18">
      <c r="A18" s="4" t="inlineStr">
        <is>
          <t>Total</t>
        </is>
      </c>
      <c r="B18" s="7" t="n">
        <v>-17.1</v>
      </c>
      <c r="C18" s="7" t="n">
        <v>-12.3</v>
      </c>
    </row>
    <row r="19">
      <c r="A19" s="4" t="inlineStr">
        <is>
          <t>United States Treasury securities and obligations of United States government corporations and agencies</t>
        </is>
      </c>
    </row>
    <row r="20">
      <c r="A20" s="3" t="inlineStr">
        <is>
          <t>Fair value</t>
        </is>
      </c>
    </row>
    <row r="21">
      <c r="A21" s="4" t="inlineStr">
        <is>
          <t>Less than 12 months</t>
        </is>
      </c>
      <c r="B21" s="7" t="n">
        <v>8.1</v>
      </c>
      <c r="C21" s="5" t="n">
        <v>7</v>
      </c>
    </row>
    <row r="22">
      <c r="A22" s="4" t="inlineStr">
        <is>
          <t>12 months or greater</t>
        </is>
      </c>
      <c r="B22" s="5" t="n">
        <v>0</v>
      </c>
      <c r="C22" s="7" t="n">
        <v>3.5</v>
      </c>
    </row>
    <row r="23">
      <c r="A23" s="4" t="inlineStr">
        <is>
          <t>Total</t>
        </is>
      </c>
      <c r="B23" s="7" t="n">
        <v>8.1</v>
      </c>
      <c r="C23" s="7" t="n">
        <v>10.5</v>
      </c>
    </row>
    <row r="24">
      <c r="A24" s="3" t="inlineStr">
        <is>
          <t>Unrealized losses</t>
        </is>
      </c>
    </row>
    <row r="25">
      <c r="A25" s="4" t="inlineStr">
        <is>
          <t>Less than 12 months</t>
        </is>
      </c>
      <c r="B25" s="5" t="n">
        <v>0</v>
      </c>
      <c r="C25" s="7" t="n">
        <v>-0.1</v>
      </c>
    </row>
    <row r="26">
      <c r="A26" s="4" t="inlineStr">
        <is>
          <t>12 months or greater</t>
        </is>
      </c>
      <c r="B26" s="5" t="n">
        <v>0</v>
      </c>
      <c r="C26" s="5" t="n">
        <v>0</v>
      </c>
    </row>
    <row r="27">
      <c r="A27" s="4" t="inlineStr">
        <is>
          <t>Total</t>
        </is>
      </c>
      <c r="B27" s="5" t="n">
        <v>0</v>
      </c>
      <c r="C27" s="7" t="n">
        <v>-0.1</v>
      </c>
    </row>
    <row r="28">
      <c r="A28" s="4" t="inlineStr">
        <is>
          <t>States and political subdivisions</t>
        </is>
      </c>
    </row>
    <row r="29">
      <c r="A29" s="3" t="inlineStr">
        <is>
          <t>Fair value</t>
        </is>
      </c>
    </row>
    <row r="30">
      <c r="A30" s="4" t="inlineStr">
        <is>
          <t>Less than 12 months</t>
        </is>
      </c>
      <c r="B30" s="7" t="n">
        <v>30.5</v>
      </c>
      <c r="C30" s="7" t="n">
        <v>110.1</v>
      </c>
    </row>
    <row r="31">
      <c r="A31" s="4" t="inlineStr">
        <is>
          <t>12 months or greater</t>
        </is>
      </c>
      <c r="B31" s="5" t="n">
        <v>0</v>
      </c>
      <c r="C31" s="5" t="n">
        <v>0</v>
      </c>
    </row>
    <row r="32">
      <c r="A32" s="4" t="inlineStr">
        <is>
          <t>Total</t>
        </is>
      </c>
      <c r="B32" s="7" t="n">
        <v>30.5</v>
      </c>
      <c r="C32" s="7" t="n">
        <v>110.1</v>
      </c>
    </row>
    <row r="33">
      <c r="A33" s="3" t="inlineStr">
        <is>
          <t>Unrealized losses</t>
        </is>
      </c>
    </row>
    <row r="34">
      <c r="A34" s="4" t="inlineStr">
        <is>
          <t>Less than 12 months</t>
        </is>
      </c>
      <c r="B34" s="7" t="n">
        <v>-0.3</v>
      </c>
      <c r="C34" s="7" t="n">
        <v>-1.5</v>
      </c>
    </row>
    <row r="35">
      <c r="A35" s="4" t="inlineStr">
        <is>
          <t>12 months or greater</t>
        </is>
      </c>
      <c r="B35" s="5" t="n">
        <v>0</v>
      </c>
      <c r="C35" s="5" t="n">
        <v>0</v>
      </c>
    </row>
    <row r="36">
      <c r="A36" s="4" t="inlineStr">
        <is>
          <t>Total</t>
        </is>
      </c>
      <c r="B36" s="7" t="n">
        <v>-0.3</v>
      </c>
      <c r="C36" s="7" t="n">
        <v>-1.5</v>
      </c>
    </row>
    <row r="37">
      <c r="A37" s="4" t="inlineStr">
        <is>
          <t>Foreign governments</t>
        </is>
      </c>
    </row>
    <row r="38">
      <c r="A38" s="3" t="inlineStr">
        <is>
          <t>Fair value</t>
        </is>
      </c>
    </row>
    <row r="39">
      <c r="A39" s="4" t="inlineStr">
        <is>
          <t>Less than 12 months</t>
        </is>
      </c>
      <c r="C39" s="7" t="n">
        <v>3.4</v>
      </c>
    </row>
    <row r="40">
      <c r="A40" s="4" t="inlineStr">
        <is>
          <t>12 months or greater</t>
        </is>
      </c>
      <c r="C40" s="5" t="n">
        <v>0</v>
      </c>
    </row>
    <row r="41">
      <c r="A41" s="4" t="inlineStr">
        <is>
          <t>Total</t>
        </is>
      </c>
      <c r="C41" s="7" t="n">
        <v>3.4</v>
      </c>
    </row>
    <row r="42">
      <c r="A42" s="3" t="inlineStr">
        <is>
          <t>Unrealized losses</t>
        </is>
      </c>
    </row>
    <row r="43">
      <c r="A43" s="4" t="inlineStr">
        <is>
          <t>Less than 12 months</t>
        </is>
      </c>
      <c r="C43" s="5" t="n">
        <v>0</v>
      </c>
    </row>
    <row r="44">
      <c r="A44" s="4" t="inlineStr">
        <is>
          <t>12 months or greater</t>
        </is>
      </c>
      <c r="C44" s="5" t="n">
        <v>0</v>
      </c>
    </row>
    <row r="45">
      <c r="A45" s="4" t="inlineStr">
        <is>
          <t>Total</t>
        </is>
      </c>
      <c r="C45" s="5" t="n">
        <v>0</v>
      </c>
    </row>
    <row r="46">
      <c r="A46" s="4" t="inlineStr">
        <is>
          <t>Asset-backed securities</t>
        </is>
      </c>
    </row>
    <row r="47">
      <c r="A47" s="3" t="inlineStr">
        <is>
          <t>Fair value</t>
        </is>
      </c>
    </row>
    <row r="48">
      <c r="A48" s="4" t="inlineStr">
        <is>
          <t>Less than 12 months</t>
        </is>
      </c>
      <c r="B48" s="7" t="n">
        <v>154.1</v>
      </c>
      <c r="C48" s="7" t="n">
        <v>75.7</v>
      </c>
    </row>
    <row r="49">
      <c r="A49" s="4" t="inlineStr">
        <is>
          <t>12 months or greater</t>
        </is>
      </c>
      <c r="B49" s="7" t="n">
        <v>31.2</v>
      </c>
      <c r="C49" s="7" t="n">
        <v>45.5</v>
      </c>
    </row>
    <row r="50">
      <c r="A50" s="4" t="inlineStr">
        <is>
          <t>Total</t>
        </is>
      </c>
      <c r="B50" s="7" t="n">
        <v>185.3</v>
      </c>
      <c r="C50" s="7" t="n">
        <v>121.2</v>
      </c>
    </row>
    <row r="51">
      <c r="A51" s="3" t="inlineStr">
        <is>
          <t>Unrealized losses</t>
        </is>
      </c>
    </row>
    <row r="52">
      <c r="A52" s="4" t="inlineStr">
        <is>
          <t>Less than 12 months</t>
        </is>
      </c>
      <c r="B52" s="7" t="n">
        <v>-11.8</v>
      </c>
      <c r="C52" s="7" t="n">
        <v>-0.4</v>
      </c>
    </row>
    <row r="53">
      <c r="A53" s="4" t="inlineStr">
        <is>
          <t>12 months or greater</t>
        </is>
      </c>
      <c r="B53" s="7" t="n">
        <v>-2.6</v>
      </c>
      <c r="C53" s="7" t="n">
        <v>-1.4</v>
      </c>
    </row>
    <row r="54">
      <c r="A54" s="4" t="inlineStr">
        <is>
          <t>Total</t>
        </is>
      </c>
      <c r="B54" s="7" t="n">
        <v>-14.4</v>
      </c>
      <c r="C54" s="7" t="n">
        <v>-1.8</v>
      </c>
    </row>
    <row r="55">
      <c r="A55" s="4" t="inlineStr">
        <is>
          <t>Agency residential mortgage-backed securities</t>
        </is>
      </c>
    </row>
    <row r="56">
      <c r="A56" s="3" t="inlineStr">
        <is>
          <t>Fair value</t>
        </is>
      </c>
    </row>
    <row r="57">
      <c r="A57" s="4" t="inlineStr">
        <is>
          <t>Less than 12 months</t>
        </is>
      </c>
      <c r="C57" s="7" t="n">
        <v>8.800000000000001</v>
      </c>
    </row>
    <row r="58">
      <c r="A58" s="4" t="inlineStr">
        <is>
          <t>12 months or greater</t>
        </is>
      </c>
      <c r="C58" s="5" t="n">
        <v>0</v>
      </c>
    </row>
    <row r="59">
      <c r="A59" s="4" t="inlineStr">
        <is>
          <t>Total</t>
        </is>
      </c>
      <c r="C59" s="7" t="n">
        <v>8.800000000000001</v>
      </c>
    </row>
    <row r="60">
      <c r="A60" s="3" t="inlineStr">
        <is>
          <t>Unrealized losses</t>
        </is>
      </c>
    </row>
    <row r="61">
      <c r="A61" s="4" t="inlineStr">
        <is>
          <t>Less than 12 months</t>
        </is>
      </c>
      <c r="C61" s="5" t="n">
        <v>0</v>
      </c>
    </row>
    <row r="62">
      <c r="A62" s="4" t="inlineStr">
        <is>
          <t>12 months or greater</t>
        </is>
      </c>
      <c r="C62" s="5" t="n">
        <v>0</v>
      </c>
    </row>
    <row r="63">
      <c r="A63" s="4" t="inlineStr">
        <is>
          <t>Total</t>
        </is>
      </c>
      <c r="C63" s="5" t="n">
        <v>0</v>
      </c>
    </row>
    <row r="64">
      <c r="A64" s="4" t="inlineStr">
        <is>
          <t>Non-agency residential mortgage-backed securities</t>
        </is>
      </c>
    </row>
    <row r="65">
      <c r="A65" s="3" t="inlineStr">
        <is>
          <t>Fair value</t>
        </is>
      </c>
    </row>
    <row r="66">
      <c r="A66" s="4" t="inlineStr">
        <is>
          <t>Less than 12 months</t>
        </is>
      </c>
      <c r="B66" s="7" t="n">
        <v>275.6</v>
      </c>
      <c r="C66" s="7" t="n">
        <v>137.4</v>
      </c>
    </row>
    <row r="67">
      <c r="A67" s="4" t="inlineStr">
        <is>
          <t>12 months or greater</t>
        </is>
      </c>
      <c r="B67" s="7" t="n">
        <v>28.2</v>
      </c>
      <c r="C67" s="7" t="n">
        <v>67.2</v>
      </c>
    </row>
    <row r="68">
      <c r="A68" s="4" t="inlineStr">
        <is>
          <t>Total</t>
        </is>
      </c>
      <c r="B68" s="7" t="n">
        <v>303.8</v>
      </c>
      <c r="C68" s="7" t="n">
        <v>204.6</v>
      </c>
    </row>
    <row r="69">
      <c r="A69" s="3" t="inlineStr">
        <is>
          <t>Unrealized losses</t>
        </is>
      </c>
    </row>
    <row r="70">
      <c r="A70" s="4" t="inlineStr">
        <is>
          <t>Less than 12 months</t>
        </is>
      </c>
      <c r="B70" s="7" t="n">
        <v>-5.1</v>
      </c>
      <c r="C70" s="7" t="n">
        <v>-0.7</v>
      </c>
    </row>
    <row r="71">
      <c r="A71" s="4" t="inlineStr">
        <is>
          <t>12 months or greater</t>
        </is>
      </c>
      <c r="B71" s="7" t="n">
        <v>-0.5</v>
      </c>
      <c r="C71" s="7" t="n">
        <v>-0.3</v>
      </c>
    </row>
    <row r="72">
      <c r="A72" s="4" t="inlineStr">
        <is>
          <t>Total</t>
        </is>
      </c>
      <c r="B72" s="7" t="n">
        <v>-5.6</v>
      </c>
      <c r="C72" s="5" t="n">
        <v>-1</v>
      </c>
    </row>
    <row r="73">
      <c r="A73" s="4" t="inlineStr">
        <is>
          <t>Collateralized loan obligations</t>
        </is>
      </c>
    </row>
    <row r="74">
      <c r="A74" s="3" t="inlineStr">
        <is>
          <t>Fair value</t>
        </is>
      </c>
    </row>
    <row r="75">
      <c r="A75" s="4" t="inlineStr">
        <is>
          <t>Less than 12 months</t>
        </is>
      </c>
      <c r="B75" s="7" t="n">
        <v>254.2</v>
      </c>
      <c r="C75" s="7" t="n">
        <v>220.7</v>
      </c>
    </row>
    <row r="76">
      <c r="A76" s="4" t="inlineStr">
        <is>
          <t>12 months or greater</t>
        </is>
      </c>
      <c r="B76" s="7" t="n">
        <v>200.8</v>
      </c>
      <c r="C76" s="7" t="n">
        <v>115.4</v>
      </c>
    </row>
    <row r="77">
      <c r="A77" s="4" t="inlineStr">
        <is>
          <t>Total</t>
        </is>
      </c>
      <c r="B77" s="5" t="n">
        <v>455</v>
      </c>
      <c r="C77" s="7" t="n">
        <v>336.1</v>
      </c>
    </row>
    <row r="78">
      <c r="A78" s="3" t="inlineStr">
        <is>
          <t>Unrealized losses</t>
        </is>
      </c>
    </row>
    <row r="79">
      <c r="A79" s="4" t="inlineStr">
        <is>
          <t>Less than 12 months</t>
        </is>
      </c>
      <c r="B79" s="7" t="n">
        <v>-5.5</v>
      </c>
      <c r="C79" s="7" t="n">
        <v>-1.1</v>
      </c>
    </row>
    <row r="80">
      <c r="A80" s="4" t="inlineStr">
        <is>
          <t>12 months or greater</t>
        </is>
      </c>
      <c r="B80" s="7" t="n">
        <v>-4.4</v>
      </c>
      <c r="C80" s="7" t="n">
        <v>-2.3</v>
      </c>
    </row>
    <row r="81">
      <c r="A81" s="4" t="inlineStr">
        <is>
          <t>Total</t>
        </is>
      </c>
      <c r="B81" s="7" t="n">
        <v>-9.9</v>
      </c>
      <c r="C81" s="7" t="n">
        <v>-3.4</v>
      </c>
    </row>
    <row r="82">
      <c r="A82" s="4" t="inlineStr">
        <is>
          <t>Commercial mortgage-backed securities</t>
        </is>
      </c>
    </row>
    <row r="83">
      <c r="A83" s="3" t="inlineStr">
        <is>
          <t>Fair value</t>
        </is>
      </c>
    </row>
    <row r="84">
      <c r="A84" s="4" t="inlineStr">
        <is>
          <t>Less than 12 months</t>
        </is>
      </c>
      <c r="B84" s="7" t="n">
        <v>486.1</v>
      </c>
      <c r="C84" s="7" t="n">
        <v>394.2</v>
      </c>
    </row>
    <row r="85">
      <c r="A85" s="4" t="inlineStr">
        <is>
          <t>12 months or greater</t>
        </is>
      </c>
      <c r="B85" s="7" t="n">
        <v>29.5</v>
      </c>
      <c r="C85" s="7" t="n">
        <v>12.8</v>
      </c>
    </row>
    <row r="86">
      <c r="A86" s="4" t="inlineStr">
        <is>
          <t>Total</t>
        </is>
      </c>
      <c r="B86" s="7" t="n">
        <v>515.6</v>
      </c>
      <c r="C86" s="5" t="n">
        <v>407</v>
      </c>
    </row>
    <row r="87">
      <c r="A87" s="3" t="inlineStr">
        <is>
          <t>Unrealized losses</t>
        </is>
      </c>
    </row>
    <row r="88">
      <c r="A88" s="4" t="inlineStr">
        <is>
          <t>Less than 12 months</t>
        </is>
      </c>
      <c r="B88" s="7" t="n">
        <v>-15.9</v>
      </c>
      <c r="C88" s="5" t="n">
        <v>-1</v>
      </c>
    </row>
    <row r="89">
      <c r="A89" s="4" t="inlineStr">
        <is>
          <t>12 months or greater</t>
        </is>
      </c>
      <c r="B89" s="7" t="n">
        <v>-0.2</v>
      </c>
      <c r="C89" s="5" t="n">
        <v>0</v>
      </c>
    </row>
    <row r="90">
      <c r="A90" s="4" t="inlineStr">
        <is>
          <t>Total</t>
        </is>
      </c>
      <c r="B90" s="6" t="n">
        <v>-16.1</v>
      </c>
      <c r="C90"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CHANGES IN THE ALLOWANCE FOR CURRENT EXPECTED CREDIT LOSSES (Details)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Beginning allowance</t>
        </is>
      </c>
      <c r="B4" s="6" t="n">
        <v>10.8</v>
      </c>
      <c r="C4" s="6" t="n">
        <v>2.1</v>
      </c>
    </row>
    <row r="5">
      <c r="A5" s="4" t="inlineStr">
        <is>
          <t>Additions for securities for which credit losses were not previously recorded</t>
        </is>
      </c>
      <c r="B5" s="7" t="n">
        <v>1.8</v>
      </c>
      <c r="C5" s="7" t="n">
        <v>25.5</v>
      </c>
    </row>
    <row r="6">
      <c r="A6" s="4" t="inlineStr">
        <is>
          <t>Additions for purchased securities with deteriorated credit</t>
        </is>
      </c>
      <c r="B6" s="5" t="n">
        <v>0</v>
      </c>
      <c r="C6" s="5" t="n">
        <v>0</v>
      </c>
    </row>
    <row r="7">
      <c r="A7" s="4" t="inlineStr">
        <is>
          <t>Additions (reductions) for securities where an allowance was previously recorded</t>
        </is>
      </c>
      <c r="B7" s="7" t="n">
        <v>-4.6</v>
      </c>
      <c r="C7" s="7" t="n">
        <v>-18.8</v>
      </c>
    </row>
    <row r="8">
      <c r="A8" s="4" t="inlineStr">
        <is>
          <t>Reduction for securities sold during the period</t>
        </is>
      </c>
      <c r="B8" s="7" t="n">
        <v>-0.4</v>
      </c>
      <c r="C8" s="7" t="n">
        <v>-1.2</v>
      </c>
    </row>
    <row r="9">
      <c r="A9" s="4" t="inlineStr">
        <is>
          <t>Reduction for securities for which the Company made the decision to sell where an allowance was previously recorded</t>
        </is>
      </c>
      <c r="B9" s="5" t="n">
        <v>0</v>
      </c>
      <c r="C9" s="5" t="n">
        <v>0</v>
      </c>
    </row>
    <row r="10">
      <c r="A10" s="4" t="inlineStr">
        <is>
          <t>Write-offs</t>
        </is>
      </c>
      <c r="B10" s="5" t="n">
        <v>0</v>
      </c>
      <c r="C10" s="5" t="n">
        <v>0</v>
      </c>
    </row>
    <row r="11">
      <c r="A11" s="4" t="inlineStr">
        <is>
          <t>Recoveries of previously written-off amount</t>
        </is>
      </c>
      <c r="B11" s="5" t="n">
        <v>0</v>
      </c>
      <c r="C11" s="5" t="n">
        <v>0</v>
      </c>
    </row>
    <row r="12">
      <c r="A12" s="4" t="inlineStr">
        <is>
          <t>Ending allowance</t>
        </is>
      </c>
      <c r="B12" s="7" t="n">
        <v>7.6</v>
      </c>
      <c r="C12" s="7" t="n">
        <v>7.6</v>
      </c>
    </row>
    <row r="13">
      <c r="A13" s="4" t="inlineStr">
        <is>
          <t>Corporate securities</t>
        </is>
      </c>
    </row>
    <row r="14">
      <c r="A14" s="3" t="inlineStr">
        <is>
          <t>Debt Securities, Available-for-sale, Allowance for Credit Loss [Roll Forward]</t>
        </is>
      </c>
    </row>
    <row r="15">
      <c r="A15" s="4" t="inlineStr">
        <is>
          <t>Beginning allowance</t>
        </is>
      </c>
      <c r="B15" s="5" t="n">
        <v>10</v>
      </c>
      <c r="C15" s="7" t="n">
        <v>2.1</v>
      </c>
    </row>
    <row r="16">
      <c r="A16" s="4" t="inlineStr">
        <is>
          <t>Additions for securities for which credit losses were not previously recorded</t>
        </is>
      </c>
      <c r="B16" s="7" t="n">
        <v>1.7</v>
      </c>
      <c r="C16" s="7" t="n">
        <v>23.4</v>
      </c>
    </row>
    <row r="17">
      <c r="A17" s="4" t="inlineStr">
        <is>
          <t>Additions for purchased securities with deteriorated credit</t>
        </is>
      </c>
      <c r="B17" s="5" t="n">
        <v>0</v>
      </c>
      <c r="C17" s="5" t="n">
        <v>0</v>
      </c>
    </row>
    <row r="18">
      <c r="A18" s="4" t="inlineStr">
        <is>
          <t>Additions (reductions) for securities where an allowance was previously recorded</t>
        </is>
      </c>
      <c r="B18" s="7" t="n">
        <v>-4.1</v>
      </c>
      <c r="C18" s="7" t="n">
        <v>-17.1</v>
      </c>
    </row>
    <row r="19">
      <c r="A19" s="4" t="inlineStr">
        <is>
          <t>Reduction for securities sold during the period</t>
        </is>
      </c>
      <c r="B19" s="7" t="n">
        <v>-0.4</v>
      </c>
      <c r="C19" s="7" t="n">
        <v>-1.2</v>
      </c>
    </row>
    <row r="20">
      <c r="A20" s="4" t="inlineStr">
        <is>
          <t>Reduction for securities for which the Company made the decision to sell where an allowance was previously recorded</t>
        </is>
      </c>
      <c r="B20" s="5" t="n">
        <v>0</v>
      </c>
      <c r="C20" s="5" t="n">
        <v>0</v>
      </c>
    </row>
    <row r="21">
      <c r="A21" s="4" t="inlineStr">
        <is>
          <t>Write-offs</t>
        </is>
      </c>
      <c r="B21" s="5" t="n">
        <v>0</v>
      </c>
      <c r="C21" s="5" t="n">
        <v>0</v>
      </c>
    </row>
    <row r="22">
      <c r="A22" s="4" t="inlineStr">
        <is>
          <t>Recoveries of previously written-off amount</t>
        </is>
      </c>
      <c r="B22" s="5" t="n">
        <v>0</v>
      </c>
      <c r="C22" s="5" t="n">
        <v>0</v>
      </c>
    </row>
    <row r="23">
      <c r="A23" s="4" t="inlineStr">
        <is>
          <t>Ending allowance</t>
        </is>
      </c>
      <c r="B23" s="7" t="n">
        <v>7.2</v>
      </c>
      <c r="C23" s="7" t="n">
        <v>7.2</v>
      </c>
    </row>
    <row r="24">
      <c r="A24" s="4" t="inlineStr">
        <is>
          <t>States and political subdivisions</t>
        </is>
      </c>
    </row>
    <row r="25">
      <c r="A25" s="3" t="inlineStr">
        <is>
          <t>Debt Securities, Available-for-sale, Allowance for Credit Loss [Roll Forward]</t>
        </is>
      </c>
    </row>
    <row r="26">
      <c r="A26" s="4" t="inlineStr">
        <is>
          <t>Beginning allowance</t>
        </is>
      </c>
      <c r="B26" s="7" t="n">
        <v>0.5</v>
      </c>
      <c r="C26" s="5" t="n">
        <v>0</v>
      </c>
    </row>
    <row r="27">
      <c r="A27" s="4" t="inlineStr">
        <is>
          <t>Additions for securities for which credit losses were not previously recorded</t>
        </is>
      </c>
      <c r="B27" s="7" t="n">
        <v>0.1</v>
      </c>
      <c r="C27" s="7" t="n">
        <v>0.7</v>
      </c>
    </row>
    <row r="28">
      <c r="A28" s="4" t="inlineStr">
        <is>
          <t>Additions for purchased securities with deteriorated credit</t>
        </is>
      </c>
      <c r="B28" s="5" t="n">
        <v>0</v>
      </c>
      <c r="C28" s="5" t="n">
        <v>0</v>
      </c>
    </row>
    <row r="29">
      <c r="A29" s="4" t="inlineStr">
        <is>
          <t>Additions (reductions) for securities where an allowance was previously recorded</t>
        </is>
      </c>
      <c r="B29" s="7" t="n">
        <v>-0.2</v>
      </c>
      <c r="C29" s="7" t="n">
        <v>-0.3</v>
      </c>
    </row>
    <row r="30">
      <c r="A30" s="4" t="inlineStr">
        <is>
          <t>Reduction for securities sold during the period</t>
        </is>
      </c>
      <c r="B30" s="5" t="n">
        <v>0</v>
      </c>
      <c r="C30" s="5" t="n">
        <v>0</v>
      </c>
    </row>
    <row r="31">
      <c r="A31" s="4" t="inlineStr">
        <is>
          <t>Reduction for securities for which the Company made the decision to sell where an allowance was previously recorded</t>
        </is>
      </c>
      <c r="B31" s="5" t="n">
        <v>0</v>
      </c>
      <c r="C31" s="5" t="n">
        <v>0</v>
      </c>
    </row>
    <row r="32">
      <c r="A32" s="4" t="inlineStr">
        <is>
          <t>Write-offs</t>
        </is>
      </c>
      <c r="B32" s="5" t="n">
        <v>0</v>
      </c>
      <c r="C32" s="5" t="n">
        <v>0</v>
      </c>
    </row>
    <row r="33">
      <c r="A33" s="4" t="inlineStr">
        <is>
          <t>Recoveries of previously written-off amount</t>
        </is>
      </c>
      <c r="B33" s="5" t="n">
        <v>0</v>
      </c>
      <c r="C33" s="5" t="n">
        <v>0</v>
      </c>
    </row>
    <row r="34">
      <c r="A34" s="4" t="inlineStr">
        <is>
          <t>Ending allowance</t>
        </is>
      </c>
      <c r="B34" s="7" t="n">
        <v>0.4</v>
      </c>
      <c r="C34" s="7" t="n">
        <v>0.4</v>
      </c>
    </row>
    <row r="35">
      <c r="A35" s="4" t="inlineStr">
        <is>
          <t>Foreign governments</t>
        </is>
      </c>
    </row>
    <row r="36">
      <c r="A36" s="3" t="inlineStr">
        <is>
          <t>Debt Securities, Available-for-sale, Allowance for Credit Loss [Roll Forward]</t>
        </is>
      </c>
    </row>
    <row r="37">
      <c r="A37" s="4" t="inlineStr">
        <is>
          <t>Beginning allowance</t>
        </is>
      </c>
      <c r="B37" s="5" t="n">
        <v>0</v>
      </c>
      <c r="C37" s="5" t="n">
        <v>0</v>
      </c>
    </row>
    <row r="38">
      <c r="A38" s="4" t="inlineStr">
        <is>
          <t>Additions for securities for which credit losses were not previously recorded</t>
        </is>
      </c>
      <c r="B38" s="5" t="n">
        <v>0</v>
      </c>
      <c r="C38" s="7" t="n">
        <v>0.1</v>
      </c>
    </row>
    <row r="39">
      <c r="A39" s="4" t="inlineStr">
        <is>
          <t>Additions for purchased securities with deteriorated credit</t>
        </is>
      </c>
      <c r="B39" s="5" t="n">
        <v>0</v>
      </c>
      <c r="C39" s="5" t="n">
        <v>0</v>
      </c>
    </row>
    <row r="40">
      <c r="A40" s="4" t="inlineStr">
        <is>
          <t>Additions (reductions) for securities where an allowance was previously recorded</t>
        </is>
      </c>
      <c r="B40" s="5" t="n">
        <v>0</v>
      </c>
      <c r="C40" s="7" t="n">
        <v>-0.1</v>
      </c>
    </row>
    <row r="41">
      <c r="A41" s="4" t="inlineStr">
        <is>
          <t>Reduction for securities sold during the period</t>
        </is>
      </c>
      <c r="B41" s="5" t="n">
        <v>0</v>
      </c>
      <c r="C41" s="5" t="n">
        <v>0</v>
      </c>
    </row>
    <row r="42">
      <c r="A42" s="4" t="inlineStr">
        <is>
          <t>Reduction for securities for which the Company made the decision to sell where an allowance was previously recorded</t>
        </is>
      </c>
      <c r="B42" s="5" t="n">
        <v>0</v>
      </c>
      <c r="C42" s="5" t="n">
        <v>0</v>
      </c>
    </row>
    <row r="43">
      <c r="A43" s="4" t="inlineStr">
        <is>
          <t>Write-offs</t>
        </is>
      </c>
      <c r="B43" s="5" t="n">
        <v>0</v>
      </c>
      <c r="C43" s="5" t="n">
        <v>0</v>
      </c>
    </row>
    <row r="44">
      <c r="A44" s="4" t="inlineStr">
        <is>
          <t>Recoveries of previously written-off amount</t>
        </is>
      </c>
      <c r="B44" s="5" t="n">
        <v>0</v>
      </c>
      <c r="C44" s="5" t="n">
        <v>0</v>
      </c>
    </row>
    <row r="45">
      <c r="A45" s="4" t="inlineStr">
        <is>
          <t>Ending allowance</t>
        </is>
      </c>
      <c r="B45" s="5" t="n">
        <v>0</v>
      </c>
      <c r="C45" s="5" t="n">
        <v>0</v>
      </c>
    </row>
    <row r="46">
      <c r="A46" s="4" t="inlineStr">
        <is>
          <t>Non-agency residential mortgage-backed securities</t>
        </is>
      </c>
    </row>
    <row r="47">
      <c r="A47" s="3" t="inlineStr">
        <is>
          <t>Debt Securities, Available-for-sale, Allowance for Credit Loss [Roll Forward]</t>
        </is>
      </c>
    </row>
    <row r="48">
      <c r="A48" s="4" t="inlineStr">
        <is>
          <t>Beginning allowance</t>
        </is>
      </c>
      <c r="B48" s="5" t="n">
        <v>0</v>
      </c>
      <c r="C48" s="5" t="n">
        <v>0</v>
      </c>
    </row>
    <row r="49">
      <c r="A49" s="4" t="inlineStr">
        <is>
          <t>Additions for securities for which credit losses were not previously recorded</t>
        </is>
      </c>
      <c r="B49" s="5" t="n">
        <v>0</v>
      </c>
      <c r="C49" s="5" t="n">
        <v>1</v>
      </c>
    </row>
    <row r="50">
      <c r="A50" s="4" t="inlineStr">
        <is>
          <t>Additions for purchased securities with deteriorated credit</t>
        </is>
      </c>
      <c r="B50" s="5" t="n">
        <v>0</v>
      </c>
      <c r="C50" s="5" t="n">
        <v>0</v>
      </c>
    </row>
    <row r="51">
      <c r="A51" s="4" t="inlineStr">
        <is>
          <t>Additions (reductions) for securities where an allowance was previously recorded</t>
        </is>
      </c>
      <c r="B51" s="5" t="n">
        <v>0</v>
      </c>
      <c r="C51" s="5" t="n">
        <v>-1</v>
      </c>
    </row>
    <row r="52">
      <c r="A52" s="4" t="inlineStr">
        <is>
          <t>Reduction for securities sold during the period</t>
        </is>
      </c>
      <c r="B52" s="5" t="n">
        <v>0</v>
      </c>
      <c r="C52" s="5" t="n">
        <v>0</v>
      </c>
    </row>
    <row r="53">
      <c r="A53" s="4" t="inlineStr">
        <is>
          <t>Reduction for securities for which the Company made the decision to sell where an allowance was previously recorded</t>
        </is>
      </c>
      <c r="B53" s="5" t="n">
        <v>0</v>
      </c>
      <c r="C53" s="5" t="n">
        <v>0</v>
      </c>
    </row>
    <row r="54">
      <c r="A54" s="4" t="inlineStr">
        <is>
          <t>Write-offs</t>
        </is>
      </c>
      <c r="B54" s="5" t="n">
        <v>0</v>
      </c>
      <c r="C54" s="5" t="n">
        <v>0</v>
      </c>
    </row>
    <row r="55">
      <c r="A55" s="4" t="inlineStr">
        <is>
          <t>Recoveries of previously written-off amount</t>
        </is>
      </c>
      <c r="B55" s="5" t="n">
        <v>0</v>
      </c>
      <c r="C55" s="5" t="n">
        <v>0</v>
      </c>
    </row>
    <row r="56">
      <c r="A56" s="4" t="inlineStr">
        <is>
          <t>Ending allowance</t>
        </is>
      </c>
      <c r="B56" s="5" t="n">
        <v>0</v>
      </c>
      <c r="C56" s="5" t="n">
        <v>0</v>
      </c>
    </row>
    <row r="57">
      <c r="A57" s="4" t="inlineStr">
        <is>
          <t>Asset-backed securities</t>
        </is>
      </c>
    </row>
    <row r="58">
      <c r="A58" s="3" t="inlineStr">
        <is>
          <t>Debt Securities, Available-for-sale, Allowance for Credit Loss [Roll Forward]</t>
        </is>
      </c>
    </row>
    <row r="59">
      <c r="A59" s="4" t="inlineStr">
        <is>
          <t>Beginning allowance</t>
        </is>
      </c>
      <c r="B59" s="7" t="n">
        <v>0.3</v>
      </c>
      <c r="C59" s="5" t="n">
        <v>0</v>
      </c>
    </row>
    <row r="60">
      <c r="A60" s="4" t="inlineStr">
        <is>
          <t>Additions for securities for which credit losses were not previously recorded</t>
        </is>
      </c>
      <c r="B60" s="5" t="n">
        <v>0</v>
      </c>
      <c r="C60" s="7" t="n">
        <v>0.3</v>
      </c>
    </row>
    <row r="61">
      <c r="A61" s="4" t="inlineStr">
        <is>
          <t>Additions for purchased securities with deteriorated credit</t>
        </is>
      </c>
      <c r="B61" s="5" t="n">
        <v>0</v>
      </c>
      <c r="C61" s="5" t="n">
        <v>0</v>
      </c>
    </row>
    <row r="62">
      <c r="A62" s="4" t="inlineStr">
        <is>
          <t>Additions (reductions) for securities where an allowance was previously recorded</t>
        </is>
      </c>
      <c r="B62" s="7" t="n">
        <v>-0.3</v>
      </c>
      <c r="C62" s="7" t="n">
        <v>-0.3</v>
      </c>
    </row>
    <row r="63">
      <c r="A63" s="4" t="inlineStr">
        <is>
          <t>Reduction for securities sold during the period</t>
        </is>
      </c>
      <c r="B63" s="5" t="n">
        <v>0</v>
      </c>
      <c r="C63" s="5" t="n">
        <v>0</v>
      </c>
    </row>
    <row r="64">
      <c r="A64" s="4" t="inlineStr">
        <is>
          <t>Reduction for securities for which the Company made the decision to sell where an allowance was previously recorded</t>
        </is>
      </c>
      <c r="B64" s="5" t="n">
        <v>0</v>
      </c>
      <c r="C64" s="5" t="n">
        <v>0</v>
      </c>
    </row>
    <row r="65">
      <c r="A65" s="4" t="inlineStr">
        <is>
          <t>Write-offs</t>
        </is>
      </c>
      <c r="B65" s="5" t="n">
        <v>0</v>
      </c>
      <c r="C65" s="5" t="n">
        <v>0</v>
      </c>
    </row>
    <row r="66">
      <c r="A66" s="4" t="inlineStr">
        <is>
          <t>Recoveries of previously written-off amount</t>
        </is>
      </c>
      <c r="B66" s="5" t="n">
        <v>0</v>
      </c>
      <c r="C66" s="5" t="n">
        <v>0</v>
      </c>
    </row>
    <row r="67">
      <c r="A67" s="4" t="inlineStr">
        <is>
          <t>Ending allowance</t>
        </is>
      </c>
      <c r="B67" s="8" t="n">
        <v>0</v>
      </c>
      <c r="C67"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ARRYING VALUE AND ESTIMATED FAIR VALUE OF OUTSTANDING COMMERCIAL MORTGAGE LOANS AND UNDERLYING COLLATERAL (Details) - Commercial Portfolio Segment $ in Millions</t>
        </is>
      </c>
      <c r="B1" s="2" t="inlineStr">
        <is>
          <t>Sep. 30, 2020USD ($)</t>
        </is>
      </c>
    </row>
    <row r="2">
      <c r="A2" s="3" t="inlineStr">
        <is>
          <t>Financing Receivable, Credit Quality Indicator [Line Items]</t>
        </is>
      </c>
    </row>
    <row r="3">
      <c r="A3" s="4" t="inlineStr">
        <is>
          <t>2020</t>
        </is>
      </c>
      <c r="B3" s="6" t="n">
        <v>44.6</v>
      </c>
    </row>
    <row r="4">
      <c r="A4" s="4" t="inlineStr">
        <is>
          <t>2019</t>
        </is>
      </c>
      <c r="B4" s="7" t="n">
        <v>134.5</v>
      </c>
    </row>
    <row r="5">
      <c r="A5" s="4" t="inlineStr">
        <is>
          <t>2018</t>
        </is>
      </c>
      <c r="B5" s="7" t="n">
        <v>155.6</v>
      </c>
    </row>
    <row r="6">
      <c r="A6" s="4" t="inlineStr">
        <is>
          <t>2017</t>
        </is>
      </c>
      <c r="B6" s="7" t="n">
        <v>106.2</v>
      </c>
    </row>
    <row r="7">
      <c r="A7" s="4" t="inlineStr">
        <is>
          <t>2016</t>
        </is>
      </c>
      <c r="B7" s="7" t="n">
        <v>112.8</v>
      </c>
    </row>
    <row r="8">
      <c r="A8" s="4" t="inlineStr">
        <is>
          <t>Prior</t>
        </is>
      </c>
      <c r="B8" s="7" t="n">
        <v>811.2</v>
      </c>
    </row>
    <row r="9">
      <c r="A9" s="4" t="inlineStr">
        <is>
          <t>Total amortized cost</t>
        </is>
      </c>
      <c r="B9" s="7" t="n">
        <v>1364.9</v>
      </c>
    </row>
    <row r="10">
      <c r="A10" s="4" t="inlineStr">
        <is>
          <t>Estimated fair value</t>
        </is>
      </c>
      <c r="B10" s="7" t="n">
        <v>1404.2</v>
      </c>
    </row>
    <row r="11">
      <c r="A11" s="4" t="inlineStr">
        <is>
          <t>Collateral</t>
        </is>
      </c>
      <c r="B11" s="7" t="n">
        <v>3422.5</v>
      </c>
    </row>
    <row r="12">
      <c r="A12" s="4" t="inlineStr">
        <is>
          <t>Less than 60%</t>
        </is>
      </c>
    </row>
    <row r="13">
      <c r="A13" s="3" t="inlineStr">
        <is>
          <t>Financing Receivable, Credit Quality Indicator [Line Items]</t>
        </is>
      </c>
    </row>
    <row r="14">
      <c r="A14" s="4" t="inlineStr">
        <is>
          <t>2020</t>
        </is>
      </c>
      <c r="B14" s="7" t="n">
        <v>25.6</v>
      </c>
    </row>
    <row r="15">
      <c r="A15" s="4" t="inlineStr">
        <is>
          <t>2019</t>
        </is>
      </c>
      <c r="B15" s="7" t="n">
        <v>114.9</v>
      </c>
    </row>
    <row r="16">
      <c r="A16" s="4" t="inlineStr">
        <is>
          <t>2018</t>
        </is>
      </c>
      <c r="B16" s="7" t="n">
        <v>131.7</v>
      </c>
    </row>
    <row r="17">
      <c r="A17" s="4" t="inlineStr">
        <is>
          <t>2017</t>
        </is>
      </c>
      <c r="B17" s="7" t="n">
        <v>102.4</v>
      </c>
    </row>
    <row r="18">
      <c r="A18" s="4" t="inlineStr">
        <is>
          <t>2016</t>
        </is>
      </c>
      <c r="B18" s="7" t="n">
        <v>56.6</v>
      </c>
    </row>
    <row r="19">
      <c r="A19" s="4" t="inlineStr">
        <is>
          <t>Prior</t>
        </is>
      </c>
      <c r="B19" s="7" t="n">
        <v>630.7</v>
      </c>
    </row>
    <row r="20">
      <c r="A20" s="4" t="inlineStr">
        <is>
          <t>Total amortized cost</t>
        </is>
      </c>
      <c r="B20" s="7" t="n">
        <v>1061.9</v>
      </c>
    </row>
    <row r="21">
      <c r="A21" s="4" t="inlineStr">
        <is>
          <t>Estimated fair value</t>
        </is>
      </c>
      <c r="B21" s="7" t="n">
        <v>1105.1</v>
      </c>
    </row>
    <row r="22">
      <c r="A22" s="4" t="inlineStr">
        <is>
          <t>Collateral</t>
        </is>
      </c>
      <c r="B22" s="7" t="n">
        <v>2971.2</v>
      </c>
    </row>
    <row r="23">
      <c r="A23" s="4" t="inlineStr">
        <is>
          <t>60% to less than 70%</t>
        </is>
      </c>
    </row>
    <row r="24">
      <c r="A24" s="3" t="inlineStr">
        <is>
          <t>Financing Receivable, Credit Quality Indicator [Line Items]</t>
        </is>
      </c>
    </row>
    <row r="25">
      <c r="A25" s="4" t="inlineStr">
        <is>
          <t>2020</t>
        </is>
      </c>
      <c r="B25" s="5" t="n">
        <v>19</v>
      </c>
    </row>
    <row r="26">
      <c r="A26" s="4" t="inlineStr">
        <is>
          <t>2019</t>
        </is>
      </c>
      <c r="B26" s="7" t="n">
        <v>7.3</v>
      </c>
    </row>
    <row r="27">
      <c r="A27" s="4" t="inlineStr">
        <is>
          <t>2018</t>
        </is>
      </c>
      <c r="B27" s="7" t="n">
        <v>23.9</v>
      </c>
    </row>
    <row r="28">
      <c r="A28" s="4" t="inlineStr">
        <is>
          <t>2017</t>
        </is>
      </c>
      <c r="B28" s="7" t="n">
        <v>3.8</v>
      </c>
    </row>
    <row r="29">
      <c r="A29" s="4" t="inlineStr">
        <is>
          <t>2016</t>
        </is>
      </c>
      <c r="B29" s="7" t="n">
        <v>46.2</v>
      </c>
    </row>
    <row r="30">
      <c r="A30" s="4" t="inlineStr">
        <is>
          <t>Prior</t>
        </is>
      </c>
      <c r="B30" s="5" t="n">
        <v>110</v>
      </c>
    </row>
    <row r="31">
      <c r="A31" s="4" t="inlineStr">
        <is>
          <t>Total amortized cost</t>
        </is>
      </c>
      <c r="B31" s="7" t="n">
        <v>210.2</v>
      </c>
    </row>
    <row r="32">
      <c r="A32" s="4" t="inlineStr">
        <is>
          <t>Estimated fair value</t>
        </is>
      </c>
      <c r="B32" s="7" t="n">
        <v>209.7</v>
      </c>
    </row>
    <row r="33">
      <c r="A33" s="4" t="inlineStr">
        <is>
          <t>Collateral</t>
        </is>
      </c>
      <c r="B33" s="7" t="n">
        <v>331.5</v>
      </c>
    </row>
    <row r="34">
      <c r="A34" s="4" t="inlineStr">
        <is>
          <t>70% to less than 80%</t>
        </is>
      </c>
    </row>
    <row r="35">
      <c r="A35" s="3" t="inlineStr">
        <is>
          <t>Financing Receivable, Credit Quality Indicator [Line Items]</t>
        </is>
      </c>
    </row>
    <row r="36">
      <c r="A36" s="4" t="inlineStr">
        <is>
          <t>2020</t>
        </is>
      </c>
      <c r="B36" s="5" t="n">
        <v>0</v>
      </c>
    </row>
    <row r="37">
      <c r="A37" s="4" t="inlineStr">
        <is>
          <t>2019</t>
        </is>
      </c>
      <c r="B37" s="7" t="n">
        <v>12.3</v>
      </c>
    </row>
    <row r="38">
      <c r="A38" s="4" t="inlineStr">
        <is>
          <t>2018</t>
        </is>
      </c>
      <c r="B38" s="5" t="n">
        <v>0</v>
      </c>
    </row>
    <row r="39">
      <c r="A39" s="4" t="inlineStr">
        <is>
          <t>2017</t>
        </is>
      </c>
      <c r="B39" s="5" t="n">
        <v>0</v>
      </c>
    </row>
    <row r="40">
      <c r="A40" s="4" t="inlineStr">
        <is>
          <t>2016</t>
        </is>
      </c>
      <c r="B40" s="5" t="n">
        <v>0</v>
      </c>
    </row>
    <row r="41">
      <c r="A41" s="4" t="inlineStr">
        <is>
          <t>Prior</t>
        </is>
      </c>
      <c r="B41" s="7" t="n">
        <v>44.5</v>
      </c>
    </row>
    <row r="42">
      <c r="A42" s="4" t="inlineStr">
        <is>
          <t>Total amortized cost</t>
        </is>
      </c>
      <c r="B42" s="7" t="n">
        <v>56.8</v>
      </c>
    </row>
    <row r="43">
      <c r="A43" s="4" t="inlineStr">
        <is>
          <t>Estimated fair value</t>
        </is>
      </c>
      <c r="B43" s="7" t="n">
        <v>56.7</v>
      </c>
    </row>
    <row r="44">
      <c r="A44" s="4" t="inlineStr">
        <is>
          <t>Collateral</t>
        </is>
      </c>
      <c r="B44" s="7" t="n">
        <v>76.90000000000001</v>
      </c>
    </row>
    <row r="45">
      <c r="A45" s="4" t="inlineStr">
        <is>
          <t>80% to less than 90%</t>
        </is>
      </c>
    </row>
    <row r="46">
      <c r="A46" s="3" t="inlineStr">
        <is>
          <t>Financing Receivable, Credit Quality Indicator [Line Items]</t>
        </is>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2016</t>
        </is>
      </c>
      <c r="B51" s="5" t="n">
        <v>10</v>
      </c>
    </row>
    <row r="52">
      <c r="A52" s="4" t="inlineStr">
        <is>
          <t>Prior</t>
        </is>
      </c>
      <c r="B52" s="5" t="n">
        <v>26</v>
      </c>
    </row>
    <row r="53">
      <c r="A53" s="4" t="inlineStr">
        <is>
          <t>Total amortized cost</t>
        </is>
      </c>
      <c r="B53" s="5" t="n">
        <v>36</v>
      </c>
    </row>
    <row r="54">
      <c r="A54" s="4" t="inlineStr">
        <is>
          <t>Estimated fair value</t>
        </is>
      </c>
      <c r="B54" s="7" t="n">
        <v>32.7</v>
      </c>
    </row>
    <row r="55">
      <c r="A55" s="4" t="inlineStr">
        <is>
          <t>Collateral</t>
        </is>
      </c>
      <c r="B55" s="6" t="n">
        <v>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CHANGES IN THE ALLOWANCE FOR CURRENT EXPECTED CREDIT LOSSES RELATED TO MORTGAGE LOANS (Details) - USD ($) $ in Millions</t>
        </is>
      </c>
      <c r="B1" s="2" t="inlineStr">
        <is>
          <t>3 Months Ended</t>
        </is>
      </c>
      <c r="C1" s="2" t="inlineStr">
        <is>
          <t>9 Months Ended</t>
        </is>
      </c>
    </row>
    <row r="2">
      <c r="B2" s="2" t="inlineStr">
        <is>
          <t>Sep. 30, 2020</t>
        </is>
      </c>
      <c r="C2" s="2" t="inlineStr">
        <is>
          <t>Sep. 30, 2020</t>
        </is>
      </c>
    </row>
    <row r="3">
      <c r="A3" s="3" t="inlineStr">
        <is>
          <t>Mortgage loans</t>
        </is>
      </c>
    </row>
    <row r="4">
      <c r="A4" s="4" t="inlineStr">
        <is>
          <t>Allowance for credit losses at beginning</t>
        </is>
      </c>
      <c r="B4" s="6" t="n">
        <v>11.6</v>
      </c>
      <c r="C4" s="6" t="n">
        <v>6.7</v>
      </c>
    </row>
    <row r="5">
      <c r="A5" s="4" t="inlineStr">
        <is>
          <t>Current period provision for expected credit losses</t>
        </is>
      </c>
      <c r="B5" s="7" t="n">
        <v>0.6</v>
      </c>
      <c r="C5" s="7" t="n">
        <v>5.5</v>
      </c>
    </row>
    <row r="6">
      <c r="A6" s="4" t="inlineStr">
        <is>
          <t>Initial allowance recognized for purchased financial assets with credit deterioration</t>
        </is>
      </c>
      <c r="B6" s="5" t="n">
        <v>0</v>
      </c>
      <c r="C6" s="5" t="n">
        <v>0</v>
      </c>
    </row>
    <row r="7">
      <c r="A7" s="4" t="inlineStr">
        <is>
          <t>Write-offs charged against the allowance</t>
        </is>
      </c>
      <c r="B7" s="5" t="n">
        <v>0</v>
      </c>
      <c r="C7" s="5" t="n">
        <v>0</v>
      </c>
    </row>
    <row r="8">
      <c r="A8" s="4" t="inlineStr">
        <is>
          <t>Recoveries of amounts previously written off</t>
        </is>
      </c>
      <c r="B8" s="5" t="n">
        <v>0</v>
      </c>
      <c r="C8" s="5" t="n">
        <v>0</v>
      </c>
    </row>
    <row r="9">
      <c r="A9" s="4" t="inlineStr">
        <is>
          <t>Allowance for credit losses at ending</t>
        </is>
      </c>
      <c r="B9" s="6" t="n">
        <v>12.2</v>
      </c>
      <c r="C9" s="6" t="n">
        <v>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Total realized gains (losses)</t>
        </is>
      </c>
      <c r="B4" s="6" t="n">
        <v>16.3</v>
      </c>
      <c r="C4" s="6" t="n">
        <v>2.3</v>
      </c>
      <c r="D4" s="6" t="n">
        <v>-55.4</v>
      </c>
      <c r="E4" s="6" t="n">
        <v>23.7</v>
      </c>
    </row>
    <row r="5">
      <c r="A5" s="4" t="inlineStr">
        <is>
          <t>Change in allowance for credit losses of other investments</t>
        </is>
      </c>
      <c r="B5" s="5" t="n">
        <v>5</v>
      </c>
      <c r="C5" s="5" t="n">
        <v>0</v>
      </c>
      <c r="D5" s="7" t="n">
        <v>-17.8</v>
      </c>
      <c r="E5" s="5" t="n">
        <v>0</v>
      </c>
    </row>
    <row r="6">
      <c r="A6" s="4" t="inlineStr">
        <is>
          <t>Loss on dissolution of variable interest entity</t>
        </is>
      </c>
      <c r="B6" s="5" t="n">
        <v>0</v>
      </c>
      <c r="C6" s="5" t="n">
        <v>0</v>
      </c>
      <c r="D6" s="5" t="n">
        <v>0</v>
      </c>
      <c r="E6" s="7" t="n">
        <v>-5.1</v>
      </c>
    </row>
    <row r="7">
      <c r="A7" s="4" t="inlineStr">
        <is>
          <t>Increase (decrease) in estimated fair value of equity securities</t>
        </is>
      </c>
      <c r="D7" s="7" t="n">
        <v>-6.1</v>
      </c>
    </row>
    <row r="8">
      <c r="A8" s="4" t="inlineStr">
        <is>
          <t>Variable interest entities, change in allowance for current expected credit losses</t>
        </is>
      </c>
      <c r="B8" s="7" t="n">
        <v>5.6</v>
      </c>
      <c r="D8" s="7" t="n">
        <v>-12.3</v>
      </c>
    </row>
    <row r="9">
      <c r="A9" s="4" t="inlineStr">
        <is>
          <t>Decrease in estimated fair value of trading securities</t>
        </is>
      </c>
      <c r="D9" s="7" t="n">
        <v>-1.2</v>
      </c>
    </row>
    <row r="10">
      <c r="A10" s="4" t="inlineStr">
        <is>
          <t>Total fixed maturities, available for sale</t>
        </is>
      </c>
    </row>
    <row r="11">
      <c r="A11" s="3" t="inlineStr">
        <is>
          <t>Gain (Loss) on Securities [Line Items]</t>
        </is>
      </c>
    </row>
    <row r="12">
      <c r="A12" s="4" t="inlineStr">
        <is>
          <t>Gross realized gains on sale</t>
        </is>
      </c>
      <c r="B12" s="7" t="n">
        <v>2.8</v>
      </c>
      <c r="C12" s="7" t="n">
        <v>3.2</v>
      </c>
      <c r="D12" s="7" t="n">
        <v>41.6</v>
      </c>
      <c r="E12" s="5" t="n">
        <v>70</v>
      </c>
    </row>
    <row r="13">
      <c r="A13" s="4" t="inlineStr">
        <is>
          <t>Gross realized losses on sale</t>
        </is>
      </c>
      <c r="B13" s="7" t="n">
        <v>-0.9</v>
      </c>
      <c r="C13" s="7" t="n">
        <v>-1.1</v>
      </c>
      <c r="D13" s="7" t="n">
        <v>-51.3</v>
      </c>
      <c r="E13" s="7" t="n">
        <v>-53.4</v>
      </c>
    </row>
    <row r="14">
      <c r="A14" s="4" t="inlineStr">
        <is>
          <t>Change in allowance for credit losses and other-than-temporary impairment losses</t>
        </is>
      </c>
      <c r="B14" s="7" t="n">
        <v>3.1</v>
      </c>
      <c r="C14" s="7" t="n">
        <v>-3.4</v>
      </c>
      <c r="D14" s="7" t="n">
        <v>-13.6</v>
      </c>
      <c r="E14" s="7" t="n">
        <v>-5.6</v>
      </c>
    </row>
    <row r="15">
      <c r="A15" s="4" t="inlineStr">
        <is>
          <t>Total realized gains (losses)</t>
        </is>
      </c>
      <c r="B15" s="5" t="n">
        <v>5</v>
      </c>
      <c r="C15" s="7" t="n">
        <v>-1.3</v>
      </c>
      <c r="D15" s="7" t="n">
        <v>-23.3</v>
      </c>
      <c r="E15" s="5" t="n">
        <v>11</v>
      </c>
    </row>
    <row r="16">
      <c r="A16" s="4" t="inlineStr">
        <is>
          <t>Equity securities - corporate securities</t>
        </is>
      </c>
    </row>
    <row r="17">
      <c r="A17" s="3" t="inlineStr">
        <is>
          <t>Gain (Loss) on Securities [Line Items]</t>
        </is>
      </c>
    </row>
    <row r="18">
      <c r="A18" s="4" t="inlineStr">
        <is>
          <t>Total realized gains (losses)</t>
        </is>
      </c>
      <c r="B18" s="7" t="n">
        <v>1.4</v>
      </c>
      <c r="C18" s="7" t="n">
        <v>0.6</v>
      </c>
      <c r="D18" s="7" t="n">
        <v>-8.800000000000001</v>
      </c>
      <c r="E18" s="7" t="n">
        <v>11.4</v>
      </c>
    </row>
    <row r="19">
      <c r="A19" s="4" t="inlineStr">
        <is>
          <t>Other</t>
        </is>
      </c>
    </row>
    <row r="20">
      <c r="A20" s="3" t="inlineStr">
        <is>
          <t>Gain (Loss) on Securities [Line Items]</t>
        </is>
      </c>
    </row>
    <row r="21">
      <c r="A21" s="4" t="inlineStr">
        <is>
          <t>Total realized gains (losses)</t>
        </is>
      </c>
      <c r="B21" s="6" t="n">
        <v>4.9</v>
      </c>
      <c r="C21" s="8" t="n">
        <v>3</v>
      </c>
      <c r="D21" s="6" t="n">
        <v>-5.5</v>
      </c>
      <c r="E21" s="6"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CREDIT LOSSES RECOGNIZED IN EARNINGS ON FIXED MATURITY SECURITIES, AVAILABLE FOR SALE, FOR WHICH A PORTION OF THE OTHER-THAN-TEMPORARY IMPAIRMENT WAS ALSO RECOGNIZED IN OTHER COMPREHENSIVE INCOME (Details) - USD ($) $ in Millions</t>
        </is>
      </c>
      <c r="B1" s="2" t="inlineStr">
        <is>
          <t>3 Months Ended</t>
        </is>
      </c>
      <c r="C1" s="2" t="inlineStr">
        <is>
          <t>9 Months Ended</t>
        </is>
      </c>
    </row>
    <row r="2">
      <c r="B2" s="2" t="inlineStr">
        <is>
          <t>Sep. 30, 2019</t>
        </is>
      </c>
      <c r="C2" s="2" t="inlineStr">
        <is>
          <t>Sep. 30, 2019</t>
        </is>
      </c>
    </row>
    <row r="3">
      <c r="A3" s="3" t="inlineStr">
        <is>
          <t>Other than Temporary Impairment, Credit Losses Recognized in Earnings [Roll Forward]</t>
        </is>
      </c>
    </row>
    <row r="4">
      <c r="A4" s="4" t="inlineStr">
        <is>
          <t>Credit losses on fixed maturity securities, available for sale, beginning of period</t>
        </is>
      </c>
      <c r="B4" s="6" t="n">
        <v>-0.2</v>
      </c>
      <c r="C4" s="6" t="n">
        <v>-0.2</v>
      </c>
    </row>
    <row r="5">
      <c r="A5" s="4" t="inlineStr">
        <is>
          <t>Add: credit losses on other-than-temporary impairments not previously recognized</t>
        </is>
      </c>
      <c r="B5" s="5" t="n">
        <v>0</v>
      </c>
      <c r="C5" s="5" t="n">
        <v>0</v>
      </c>
    </row>
    <row r="6">
      <c r="A6" s="4" t="inlineStr">
        <is>
          <t>Less: credit losses on securities sold</t>
        </is>
      </c>
      <c r="B6" s="5" t="n">
        <v>0</v>
      </c>
      <c r="C6" s="5" t="n">
        <v>0</v>
      </c>
    </row>
    <row r="7">
      <c r="A7" s="4" t="inlineStr">
        <is>
          <t>Less: credit losses on securities impaired due to intent to sell</t>
        </is>
      </c>
      <c r="B7" s="5" t="n">
        <v>0</v>
      </c>
      <c r="C7" s="5" t="n">
        <v>0</v>
      </c>
    </row>
    <row r="8">
      <c r="A8" s="4" t="inlineStr">
        <is>
          <t>Add: credit losses on previously impaired securities</t>
        </is>
      </c>
      <c r="B8" s="5" t="n">
        <v>0</v>
      </c>
      <c r="C8" s="5" t="n">
        <v>0</v>
      </c>
    </row>
    <row r="9">
      <c r="A9" s="4" t="inlineStr">
        <is>
          <t>Less: increases in cash flows expected on previously impaired securities</t>
        </is>
      </c>
      <c r="B9" s="5" t="n">
        <v>0</v>
      </c>
      <c r="C9" s="5" t="n">
        <v>0</v>
      </c>
    </row>
    <row r="10">
      <c r="A10" s="4" t="inlineStr">
        <is>
          <t>Credit losses on fixed maturity securities, available for sale, end of period</t>
        </is>
      </c>
      <c r="B10" s="6" t="n">
        <v>-0.2</v>
      </c>
      <c r="C10" s="6"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for basic and diluted earnings per share</t>
        </is>
      </c>
      <c r="B4" s="6" t="n">
        <v>129.2</v>
      </c>
      <c r="C4" s="8" t="n">
        <v>42</v>
      </c>
      <c r="D4" s="8" t="n">
        <v>190</v>
      </c>
      <c r="E4" s="6" t="n">
        <v>131.4</v>
      </c>
    </row>
    <row r="5">
      <c r="A5" s="3" t="inlineStr">
        <is>
          <t>Shares:</t>
        </is>
      </c>
    </row>
    <row r="6">
      <c r="A6" s="4" t="inlineStr">
        <is>
          <t>Weighted average shares outstanding for basic earnings per share (in shares)</t>
        </is>
      </c>
      <c r="B6" s="5" t="n">
        <v>140900</v>
      </c>
      <c r="C6" s="5" t="n">
        <v>154257</v>
      </c>
      <c r="D6" s="5" t="n">
        <v>143384</v>
      </c>
      <c r="E6" s="5" t="n">
        <v>158007</v>
      </c>
    </row>
    <row r="7">
      <c r="A7" s="3" t="inlineStr">
        <is>
          <t>Effect of dilutive securities on weighted average shares:</t>
        </is>
      </c>
    </row>
    <row r="8">
      <c r="A8" s="4" t="inlineStr">
        <is>
          <t>Amounts related to employee benefit plans (in shares)</t>
        </is>
      </c>
      <c r="B8" s="5" t="n">
        <v>830</v>
      </c>
      <c r="C8" s="5" t="n">
        <v>1003</v>
      </c>
      <c r="D8" s="5" t="n">
        <v>706</v>
      </c>
      <c r="E8" s="5" t="n">
        <v>1054</v>
      </c>
    </row>
    <row r="9">
      <c r="A9" s="4" t="inlineStr">
        <is>
          <t>Weighted average shares outstanding for diluted earnings per share (in shares)</t>
        </is>
      </c>
      <c r="B9" s="5" t="n">
        <v>141730</v>
      </c>
      <c r="C9" s="5" t="n">
        <v>155260</v>
      </c>
      <c r="D9" s="5" t="n">
        <v>144090</v>
      </c>
      <c r="E9" s="5" t="n">
        <v>1590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BUSINESS SEGMENTS (Details) $ in Millions</t>
        </is>
      </c>
      <c r="B1" s="2" t="inlineStr">
        <is>
          <t>1 Months Ended</t>
        </is>
      </c>
      <c r="C1" s="2" t="inlineStr">
        <is>
          <t>3 Months Ended</t>
        </is>
      </c>
      <c r="E1" s="2" t="inlineStr">
        <is>
          <t>9 Months Ended</t>
        </is>
      </c>
      <c r="G1" s="2" t="inlineStr">
        <is>
          <t>12 Months Ended</t>
        </is>
      </c>
    </row>
    <row r="2">
      <c r="B2" s="2" t="inlineStr">
        <is>
          <t>Jan. 31, 2020product_line</t>
        </is>
      </c>
      <c r="C2" s="2" t="inlineStr">
        <is>
          <t>Sep. 30, 2020USD ($)</t>
        </is>
      </c>
      <c r="D2" s="2" t="inlineStr">
        <is>
          <t>Sep. 30, 2019USD ($)</t>
        </is>
      </c>
      <c r="E2" s="2" t="inlineStr">
        <is>
          <t>Sep. 30, 2020USD ($)</t>
        </is>
      </c>
      <c r="F2" s="2" t="inlineStr">
        <is>
          <t>Sep. 30, 2019USD ($)</t>
        </is>
      </c>
      <c r="G2" s="2" t="inlineStr">
        <is>
          <t>Dec. 31, 2019segment</t>
        </is>
      </c>
    </row>
    <row r="3">
      <c r="A3" s="3" t="inlineStr">
        <is>
          <t>Segment Reporting [Abstract]</t>
        </is>
      </c>
    </row>
    <row r="4">
      <c r="A4" s="4" t="inlineStr">
        <is>
          <t>Number of product lines | product_line</t>
        </is>
      </c>
      <c r="B4" s="5" t="n">
        <v>3</v>
      </c>
    </row>
    <row r="5">
      <c r="A5" s="4" t="inlineStr">
        <is>
          <t>Number of business segments | segment</t>
        </is>
      </c>
      <c r="G5" s="5" t="n">
        <v>3</v>
      </c>
    </row>
    <row r="6">
      <c r="A6" s="3" t="inlineStr">
        <is>
          <t>Revenues:</t>
        </is>
      </c>
    </row>
    <row r="7">
      <c r="A7" s="4" t="inlineStr">
        <is>
          <t>Insurance policy income</t>
        </is>
      </c>
      <c r="C7" s="6" t="n">
        <v>628.3</v>
      </c>
      <c r="D7" s="8" t="n">
        <v>620</v>
      </c>
      <c r="E7" s="6" t="n">
        <v>1882.3</v>
      </c>
      <c r="F7" s="6" t="n">
        <v>1857.6</v>
      </c>
    </row>
    <row r="8">
      <c r="A8" s="4" t="inlineStr">
        <is>
          <t>Fee revenue and other income</t>
        </is>
      </c>
      <c r="C8" s="7" t="n">
        <v>25.4</v>
      </c>
      <c r="D8" s="7" t="n">
        <v>22.2</v>
      </c>
      <c r="E8" s="7" t="n">
        <v>86.09999999999999</v>
      </c>
      <c r="F8" s="7" t="n">
        <v>75.7</v>
      </c>
    </row>
    <row r="9">
      <c r="A9" s="4" t="inlineStr">
        <is>
          <t>Total segment revenues</t>
        </is>
      </c>
      <c r="C9" s="7" t="n">
        <v>983.6</v>
      </c>
      <c r="D9" s="5" t="n">
        <v>924</v>
      </c>
      <c r="E9" s="7" t="n">
        <v>2757.8</v>
      </c>
      <c r="F9" s="7" t="n">
        <v>2862.6</v>
      </c>
    </row>
    <row r="10">
      <c r="A10" s="3" t="inlineStr">
        <is>
          <t>Expenses:</t>
        </is>
      </c>
    </row>
    <row r="11">
      <c r="A11" s="4" t="inlineStr">
        <is>
          <t>Insurance policy benefits</t>
        </is>
      </c>
      <c r="C11" s="7" t="n">
        <v>560.7</v>
      </c>
      <c r="D11" s="7" t="n">
        <v>582.8</v>
      </c>
      <c r="E11" s="7" t="n">
        <v>1591.8</v>
      </c>
      <c r="F11" s="7" t="n">
        <v>1816.7</v>
      </c>
    </row>
    <row r="12">
      <c r="A12" s="4" t="inlineStr">
        <is>
          <t>Interest expense</t>
        </is>
      </c>
      <c r="C12" s="7" t="n">
        <v>23.7</v>
      </c>
      <c r="D12" s="7" t="n">
        <v>37.5</v>
      </c>
      <c r="E12" s="7" t="n">
        <v>85.5</v>
      </c>
      <c r="F12" s="7" t="n">
        <v>117.1</v>
      </c>
    </row>
    <row r="13">
      <c r="A13" s="4" t="inlineStr">
        <is>
          <t>Other expenses</t>
        </is>
      </c>
      <c r="C13" s="7" t="n">
        <v>209.2</v>
      </c>
      <c r="D13" s="7" t="n">
        <v>218.6</v>
      </c>
      <c r="E13" s="7" t="n">
        <v>674.6</v>
      </c>
      <c r="F13" s="7" t="n">
        <v>682.9</v>
      </c>
    </row>
    <row r="14">
      <c r="A14" s="4" t="inlineStr">
        <is>
          <t>Total segment expenses</t>
        </is>
      </c>
      <c r="C14" s="7" t="n">
        <v>838.3</v>
      </c>
      <c r="D14" s="7" t="n">
        <v>836.1</v>
      </c>
      <c r="E14" s="7" t="n">
        <v>2404.8</v>
      </c>
      <c r="F14" s="7" t="n">
        <v>2594.6</v>
      </c>
    </row>
    <row r="15">
      <c r="A15" s="4" t="inlineStr">
        <is>
          <t>Operating earnings before taxes</t>
        </is>
      </c>
      <c r="C15" s="7" t="n">
        <v>145.3</v>
      </c>
      <c r="D15" s="7" t="n">
        <v>87.90000000000001</v>
      </c>
      <c r="E15" s="5" t="n">
        <v>353</v>
      </c>
      <c r="F15" s="5" t="n">
        <v>268</v>
      </c>
    </row>
    <row r="16">
      <c r="A16" s="4" t="inlineStr">
        <is>
          <t>Income tax expense on operating income</t>
        </is>
      </c>
      <c r="C16" s="7" t="n">
        <v>32.7</v>
      </c>
      <c r="D16" s="7" t="n">
        <v>18.7</v>
      </c>
      <c r="E16" s="7" t="n">
        <v>76.7</v>
      </c>
      <c r="F16" s="7" t="n">
        <v>56.6</v>
      </c>
    </row>
    <row r="17">
      <c r="A17" s="4" t="inlineStr">
        <is>
          <t>Net operating income</t>
        </is>
      </c>
      <c r="C17" s="7" t="n">
        <v>112.6</v>
      </c>
      <c r="D17" s="7" t="n">
        <v>69.2</v>
      </c>
      <c r="E17" s="7" t="n">
        <v>276.3</v>
      </c>
      <c r="F17" s="7" t="n">
        <v>211.4</v>
      </c>
    </row>
    <row r="18">
      <c r="A18" s="3" t="inlineStr">
        <is>
          <t>Reconciliation of Operating Profit (Loss) from Segments to Consolidated [Abstract]</t>
        </is>
      </c>
    </row>
    <row r="19">
      <c r="A19" s="4" t="inlineStr">
        <is>
          <t>Total segment revenues</t>
        </is>
      </c>
      <c r="C19" s="7" t="n">
        <v>983.6</v>
      </c>
      <c r="D19" s="5" t="n">
        <v>924</v>
      </c>
      <c r="E19" s="7" t="n">
        <v>2757.8</v>
      </c>
      <c r="F19" s="7" t="n">
        <v>2862.6</v>
      </c>
    </row>
    <row r="20">
      <c r="A20" s="4" t="inlineStr">
        <is>
          <t>Total revenues</t>
        </is>
      </c>
      <c r="C20" s="7" t="n">
        <v>1013.5</v>
      </c>
      <c r="D20" s="5" t="n">
        <v>944</v>
      </c>
      <c r="E20" s="7" t="n">
        <v>2744.9</v>
      </c>
      <c r="F20" s="7" t="n">
        <v>2946.8</v>
      </c>
    </row>
    <row r="21">
      <c r="A21" s="4" t="inlineStr">
        <is>
          <t>Total segment expenses</t>
        </is>
      </c>
      <c r="C21" s="7" t="n">
        <v>838.3</v>
      </c>
      <c r="D21" s="7" t="n">
        <v>836.1</v>
      </c>
      <c r="E21" s="7" t="n">
        <v>2404.8</v>
      </c>
      <c r="F21" s="7" t="n">
        <v>2594.6</v>
      </c>
    </row>
    <row r="22">
      <c r="A22" s="4" t="inlineStr">
        <is>
          <t>Loss on extinguishment of debt</t>
        </is>
      </c>
      <c r="C22" s="5" t="n">
        <v>0</v>
      </c>
      <c r="D22" s="5" t="n">
        <v>0</v>
      </c>
      <c r="E22" s="5" t="n">
        <v>0</v>
      </c>
      <c r="F22" s="7" t="n">
        <v>7.3</v>
      </c>
    </row>
    <row r="23">
      <c r="A23" s="4" t="inlineStr">
        <is>
          <t>Total benefits and expenses</t>
        </is>
      </c>
      <c r="C23" s="7" t="n">
        <v>847.1</v>
      </c>
      <c r="D23" s="7" t="n">
        <v>890.5</v>
      </c>
      <c r="E23" s="7" t="n">
        <v>2544.1</v>
      </c>
      <c r="F23" s="5" t="n">
        <v>2780</v>
      </c>
    </row>
    <row r="24">
      <c r="A24" s="4" t="inlineStr">
        <is>
          <t>Income before income taxes</t>
        </is>
      </c>
      <c r="C24" s="7" t="n">
        <v>166.4</v>
      </c>
      <c r="D24" s="7" t="n">
        <v>53.5</v>
      </c>
      <c r="E24" s="7" t="n">
        <v>200.8</v>
      </c>
      <c r="F24" s="7" t="n">
        <v>166.8</v>
      </c>
    </row>
    <row r="25">
      <c r="A25" s="3" t="inlineStr">
        <is>
          <t>Income tax expense (benefit):</t>
        </is>
      </c>
    </row>
    <row r="26">
      <c r="A26" s="4" t="inlineStr">
        <is>
          <t>Tax expense on period income</t>
        </is>
      </c>
      <c r="C26" s="7" t="n">
        <v>37.2</v>
      </c>
      <c r="D26" s="7" t="n">
        <v>11.5</v>
      </c>
      <c r="E26" s="7" t="n">
        <v>44.8</v>
      </c>
      <c r="F26" s="7" t="n">
        <v>35.4</v>
      </c>
    </row>
    <row r="27">
      <c r="A27" s="4" t="inlineStr">
        <is>
          <t>Valuation allowance for deferred tax assets and other tax items</t>
        </is>
      </c>
      <c r="C27" s="5" t="n">
        <v>0</v>
      </c>
      <c r="D27" s="5" t="n">
        <v>0</v>
      </c>
      <c r="E27" s="5" t="n">
        <v>-34</v>
      </c>
      <c r="F27" s="5" t="n">
        <v>0</v>
      </c>
    </row>
    <row r="28">
      <c r="A28" s="4" t="inlineStr">
        <is>
          <t>Net income</t>
        </is>
      </c>
      <c r="C28" s="7" t="n">
        <v>129.2</v>
      </c>
      <c r="D28" s="5" t="n">
        <v>42</v>
      </c>
      <c r="E28" s="5" t="n">
        <v>190</v>
      </c>
      <c r="F28" s="7" t="n">
        <v>131.4</v>
      </c>
    </row>
    <row r="29">
      <c r="A29" s="4" t="inlineStr">
        <is>
          <t>Number of business segments | segment</t>
        </is>
      </c>
      <c r="G29" s="5" t="n">
        <v>3</v>
      </c>
    </row>
    <row r="30">
      <c r="A30" s="4" t="inlineStr">
        <is>
          <t>Operating Segments</t>
        </is>
      </c>
    </row>
    <row r="31">
      <c r="A31" s="3" t="inlineStr">
        <is>
          <t>Revenues:</t>
        </is>
      </c>
    </row>
    <row r="32">
      <c r="A32" s="4" t="inlineStr">
        <is>
          <t>Total segment revenues</t>
        </is>
      </c>
      <c r="C32" s="7" t="n">
        <v>983.6</v>
      </c>
      <c r="D32" s="5" t="n">
        <v>924</v>
      </c>
      <c r="E32" s="7" t="n">
        <v>2757.8</v>
      </c>
      <c r="F32" s="7" t="n">
        <v>2862.6</v>
      </c>
    </row>
    <row r="33">
      <c r="A33" s="3" t="inlineStr">
        <is>
          <t>Expenses:</t>
        </is>
      </c>
    </row>
    <row r="34">
      <c r="A34" s="4" t="inlineStr">
        <is>
          <t>Total segment expenses</t>
        </is>
      </c>
      <c r="C34" s="7" t="n">
        <v>838.3</v>
      </c>
      <c r="D34" s="7" t="n">
        <v>836.1</v>
      </c>
      <c r="E34" s="7" t="n">
        <v>2404.8</v>
      </c>
      <c r="F34" s="7" t="n">
        <v>2594.6</v>
      </c>
    </row>
    <row r="35">
      <c r="A35" s="3" t="inlineStr">
        <is>
          <t>Reconciliation of Operating Profit (Loss) from Segments to Consolidated [Abstract]</t>
        </is>
      </c>
    </row>
    <row r="36">
      <c r="A36" s="4" t="inlineStr">
        <is>
          <t>Total segment revenues</t>
        </is>
      </c>
      <c r="C36" s="7" t="n">
        <v>983.6</v>
      </c>
      <c r="D36" s="5" t="n">
        <v>924</v>
      </c>
      <c r="E36" s="7" t="n">
        <v>2757.8</v>
      </c>
      <c r="F36" s="7" t="n">
        <v>2862.6</v>
      </c>
    </row>
    <row r="37">
      <c r="A37" s="4" t="inlineStr">
        <is>
          <t>Total segment expenses</t>
        </is>
      </c>
      <c r="C37" s="7" t="n">
        <v>838.3</v>
      </c>
      <c r="D37" s="7" t="n">
        <v>836.1</v>
      </c>
      <c r="E37" s="7" t="n">
        <v>2404.8</v>
      </c>
      <c r="F37" s="7" t="n">
        <v>2594.6</v>
      </c>
    </row>
    <row r="38">
      <c r="A38" s="4" t="inlineStr">
        <is>
          <t>Segment Reconciling Items</t>
        </is>
      </c>
    </row>
    <row r="39">
      <c r="A39" s="3" t="inlineStr">
        <is>
          <t>Reconciliation of Operating Profit (Loss) from Segments to Consolidated [Abstract]</t>
        </is>
      </c>
    </row>
    <row r="40">
      <c r="A40" s="4" t="inlineStr">
        <is>
          <t>Net realized investment gains (losses)</t>
        </is>
      </c>
      <c r="C40" s="7" t="n">
        <v>16.3</v>
      </c>
      <c r="D40" s="7" t="n">
        <v>2.3</v>
      </c>
      <c r="E40" s="7" t="n">
        <v>-55.4</v>
      </c>
      <c r="F40" s="7" t="n">
        <v>23.7</v>
      </c>
    </row>
    <row r="41">
      <c r="A41" s="4" t="inlineStr">
        <is>
          <t>Revenues related to VIEs</t>
        </is>
      </c>
      <c r="C41" s="7" t="n">
        <v>8.800000000000001</v>
      </c>
      <c r="D41" s="7" t="n">
        <v>12.7</v>
      </c>
      <c r="E41" s="7" t="n">
        <v>28.2</v>
      </c>
      <c r="F41" s="7" t="n">
        <v>45.5</v>
      </c>
    </row>
    <row r="42">
      <c r="A42" s="4" t="inlineStr">
        <is>
          <t>Fee revenue related to transition services agreement</t>
        </is>
      </c>
      <c r="C42" s="7" t="n">
        <v>4.8</v>
      </c>
      <c r="D42" s="5" t="n">
        <v>5</v>
      </c>
      <c r="E42" s="7" t="n">
        <v>14.3</v>
      </c>
      <c r="F42" s="5" t="n">
        <v>15</v>
      </c>
    </row>
    <row r="43">
      <c r="A43" s="4" t="inlineStr">
        <is>
          <t>Insurance policy benefits - fair value changes in embedded derivative liabilities</t>
        </is>
      </c>
      <c r="C43" s="5" t="n">
        <v>2</v>
      </c>
      <c r="D43" s="7" t="n">
        <v>37.2</v>
      </c>
      <c r="E43" s="7" t="n">
        <v>121.8</v>
      </c>
      <c r="F43" s="7" t="n">
        <v>120.2</v>
      </c>
    </row>
    <row r="44">
      <c r="A44" s="4" t="inlineStr">
        <is>
          <t>Amortization related to fair value changes in embedded derivative liabilities</t>
        </is>
      </c>
      <c r="C44" s="7" t="n">
        <v>-0.4</v>
      </c>
      <c r="D44" s="7" t="n">
        <v>-7.9</v>
      </c>
      <c r="E44" s="7" t="n">
        <v>-26.4</v>
      </c>
      <c r="F44" s="7" t="n">
        <v>-25.4</v>
      </c>
    </row>
    <row r="45">
      <c r="A45" s="4" t="inlineStr">
        <is>
          <t>Amortization related to net realized investment gains (losses)</t>
        </is>
      </c>
      <c r="C45" s="7" t="n">
        <v>0.1</v>
      </c>
      <c r="D45" s="7" t="n">
        <v>0.2</v>
      </c>
      <c r="E45" s="5" t="n">
        <v>-3</v>
      </c>
      <c r="F45" s="7" t="n">
        <v>0.6</v>
      </c>
    </row>
    <row r="46">
      <c r="A46" s="4" t="inlineStr">
        <is>
          <t>Expenses related to VIEs</t>
        </is>
      </c>
      <c r="C46" s="5" t="n">
        <v>7</v>
      </c>
      <c r="D46" s="7" t="n">
        <v>12.4</v>
      </c>
      <c r="E46" s="7" t="n">
        <v>27.4</v>
      </c>
      <c r="F46" s="7" t="n">
        <v>43.8</v>
      </c>
    </row>
    <row r="47">
      <c r="A47" s="4" t="inlineStr">
        <is>
          <t>Fair value changes related to agent deferred compensation plan</t>
        </is>
      </c>
      <c r="C47" s="5" t="n">
        <v>0</v>
      </c>
      <c r="D47" s="5" t="n">
        <v>6</v>
      </c>
      <c r="E47" s="7" t="n">
        <v>13.2</v>
      </c>
      <c r="F47" s="7" t="n">
        <v>22.9</v>
      </c>
    </row>
    <row r="48">
      <c r="A48" s="4" t="inlineStr">
        <is>
          <t>Loss on extinguishment of debt</t>
        </is>
      </c>
      <c r="C48" s="5" t="n">
        <v>0</v>
      </c>
      <c r="D48" s="5" t="n">
        <v>0</v>
      </c>
      <c r="E48" s="5" t="n">
        <v>0</v>
      </c>
      <c r="F48" s="7" t="n">
        <v>7.3</v>
      </c>
    </row>
    <row r="49">
      <c r="A49" s="4" t="inlineStr">
        <is>
          <t>Expenses related to transition services agreement</t>
        </is>
      </c>
      <c r="C49" s="7" t="n">
        <v>0.1</v>
      </c>
      <c r="D49" s="7" t="n">
        <v>6.5</v>
      </c>
      <c r="E49" s="7" t="n">
        <v>6.3</v>
      </c>
      <c r="F49" s="5" t="n">
        <v>16</v>
      </c>
    </row>
    <row r="50">
      <c r="A50" s="4" t="inlineStr">
        <is>
          <t>Insurance Product Lines</t>
        </is>
      </c>
    </row>
    <row r="51">
      <c r="A51" s="3" t="inlineStr">
        <is>
          <t>Expenses:</t>
        </is>
      </c>
    </row>
    <row r="52">
      <c r="A52" s="4" t="inlineStr">
        <is>
          <t>Allocated expenses</t>
        </is>
      </c>
      <c r="C52" s="7" t="n">
        <v>130.3</v>
      </c>
      <c r="D52" s="7" t="n">
        <v>131.3</v>
      </c>
      <c r="E52" s="5" t="n">
        <v>395</v>
      </c>
      <c r="F52" s="7" t="n">
        <v>402.4</v>
      </c>
    </row>
    <row r="53">
      <c r="A53" s="4" t="inlineStr">
        <is>
          <t>Total insurance product margin</t>
        </is>
      </c>
      <c r="C53" s="7" t="n">
        <v>244.8</v>
      </c>
      <c r="D53" s="7" t="n">
        <v>200.1</v>
      </c>
      <c r="E53" s="7" t="n">
        <v>690.9</v>
      </c>
      <c r="F53" s="7" t="n">
        <v>588.9</v>
      </c>
    </row>
    <row r="54">
      <c r="A54" s="4" t="inlineStr">
        <is>
          <t>Operating earnings before taxes</t>
        </is>
      </c>
      <c r="C54" s="7" t="n">
        <v>114.5</v>
      </c>
      <c r="D54" s="7" t="n">
        <v>68.8</v>
      </c>
      <c r="E54" s="7" t="n">
        <v>295.9</v>
      </c>
      <c r="F54" s="7" t="n">
        <v>186.5</v>
      </c>
    </row>
    <row r="55">
      <c r="A55" s="4" t="inlineStr">
        <is>
          <t>Insurance Product Lines | Annuities</t>
        </is>
      </c>
    </row>
    <row r="56">
      <c r="A56" s="3" t="inlineStr">
        <is>
          <t>Revenues:</t>
        </is>
      </c>
    </row>
    <row r="57">
      <c r="A57" s="4" t="inlineStr">
        <is>
          <t>Insurance policy income</t>
        </is>
      </c>
      <c r="C57" s="7" t="n">
        <v>4.3</v>
      </c>
      <c r="D57" s="7" t="n">
        <v>5.1</v>
      </c>
      <c r="E57" s="7" t="n">
        <v>14.4</v>
      </c>
      <c r="F57" s="7" t="n">
        <v>15.9</v>
      </c>
    </row>
    <row r="58">
      <c r="A58" s="4" t="inlineStr">
        <is>
          <t>Net investment income</t>
        </is>
      </c>
      <c r="C58" s="7" t="n">
        <v>115.6</v>
      </c>
      <c r="D58" s="7" t="n">
        <v>116.5</v>
      </c>
      <c r="E58" s="7" t="n">
        <v>349.6</v>
      </c>
      <c r="F58" s="7" t="n">
        <v>347.1</v>
      </c>
    </row>
    <row r="59">
      <c r="A59" s="4" t="inlineStr">
        <is>
          <t>Total insurance product line revenue</t>
        </is>
      </c>
      <c r="C59" s="7" t="n">
        <v>119.9</v>
      </c>
      <c r="D59" s="7" t="n">
        <v>121.6</v>
      </c>
      <c r="E59" s="5" t="n">
        <v>364</v>
      </c>
      <c r="F59" s="5" t="n">
        <v>363</v>
      </c>
    </row>
    <row r="60">
      <c r="A60" s="3" t="inlineStr">
        <is>
          <t>Expenses:</t>
        </is>
      </c>
    </row>
    <row r="61">
      <c r="A61" s="4" t="inlineStr">
        <is>
          <t>Insurance policy benefits</t>
        </is>
      </c>
      <c r="C61" s="7" t="n">
        <v>20.1</v>
      </c>
      <c r="D61" s="7" t="n">
        <v>7.3</v>
      </c>
      <c r="E61" s="7" t="n">
        <v>-82.09999999999999</v>
      </c>
      <c r="F61" s="7" t="n">
        <v>20.3</v>
      </c>
    </row>
    <row r="62">
      <c r="A62" s="4" t="inlineStr">
        <is>
          <t>Interest credited</t>
        </is>
      </c>
      <c r="C62" s="7" t="n">
        <v>42.4</v>
      </c>
      <c r="D62" s="5" t="n">
        <v>42</v>
      </c>
      <c r="E62" s="5" t="n">
        <v>128</v>
      </c>
      <c r="F62" s="7" t="n">
        <v>126.8</v>
      </c>
    </row>
    <row r="63">
      <c r="A63" s="4" t="inlineStr">
        <is>
          <t>Amortization and non-deferred commissions</t>
        </is>
      </c>
      <c r="C63" s="7" t="n">
        <v>12.1</v>
      </c>
      <c r="D63" s="7" t="n">
        <v>16.1</v>
      </c>
      <c r="E63" s="7" t="n">
        <v>89.5</v>
      </c>
      <c r="F63" s="7" t="n">
        <v>46.3</v>
      </c>
    </row>
    <row r="64">
      <c r="A64" s="4" t="inlineStr">
        <is>
          <t>Total expenses</t>
        </is>
      </c>
      <c r="C64" s="7" t="n">
        <v>74.59999999999999</v>
      </c>
      <c r="D64" s="7" t="n">
        <v>65.40000000000001</v>
      </c>
      <c r="E64" s="7" t="n">
        <v>135.4</v>
      </c>
      <c r="F64" s="7" t="n">
        <v>193.4</v>
      </c>
    </row>
    <row r="65">
      <c r="A65" s="4" t="inlineStr">
        <is>
          <t>Total insurance product margin</t>
        </is>
      </c>
      <c r="C65" s="7" t="n">
        <v>45.3</v>
      </c>
      <c r="D65" s="7" t="n">
        <v>56.2</v>
      </c>
      <c r="E65" s="7" t="n">
        <v>228.6</v>
      </c>
      <c r="F65" s="7" t="n">
        <v>169.6</v>
      </c>
    </row>
    <row r="66">
      <c r="A66" s="4" t="inlineStr">
        <is>
          <t>Insurance Product Lines | Health</t>
        </is>
      </c>
    </row>
    <row r="67">
      <c r="A67" s="3" t="inlineStr">
        <is>
          <t>Revenues:</t>
        </is>
      </c>
    </row>
    <row r="68">
      <c r="A68" s="4" t="inlineStr">
        <is>
          <t>Insurance policy income</t>
        </is>
      </c>
      <c r="C68" s="7" t="n">
        <v>421.4</v>
      </c>
      <c r="D68" s="7" t="n">
        <v>425.3</v>
      </c>
      <c r="E68" s="7" t="n">
        <v>1276.9</v>
      </c>
      <c r="F68" s="7" t="n">
        <v>1275.9</v>
      </c>
    </row>
    <row r="69">
      <c r="A69" s="4" t="inlineStr">
        <is>
          <t>Net investment income</t>
        </is>
      </c>
      <c r="C69" s="7" t="n">
        <v>70.90000000000001</v>
      </c>
      <c r="D69" s="7" t="n">
        <v>70.09999999999999</v>
      </c>
      <c r="E69" s="7" t="n">
        <v>211.4</v>
      </c>
      <c r="F69" s="7" t="n">
        <v>209.4</v>
      </c>
    </row>
    <row r="70">
      <c r="A70" s="4" t="inlineStr">
        <is>
          <t>Total insurance product line revenue</t>
        </is>
      </c>
      <c r="C70" s="7" t="n">
        <v>492.3</v>
      </c>
      <c r="D70" s="7" t="n">
        <v>495.4</v>
      </c>
      <c r="E70" s="7" t="n">
        <v>1488.3</v>
      </c>
      <c r="F70" s="7" t="n">
        <v>1485.3</v>
      </c>
    </row>
    <row r="71">
      <c r="A71" s="3" t="inlineStr">
        <is>
          <t>Expenses:</t>
        </is>
      </c>
    </row>
    <row r="72">
      <c r="A72" s="4" t="inlineStr">
        <is>
          <t>Insurance policy benefits</t>
        </is>
      </c>
      <c r="C72" s="7" t="n">
        <v>295.5</v>
      </c>
      <c r="D72" s="7" t="n">
        <v>360.4</v>
      </c>
      <c r="E72" s="7" t="n">
        <v>1008.3</v>
      </c>
      <c r="F72" s="7" t="n">
        <v>1069.2</v>
      </c>
    </row>
    <row r="73">
      <c r="A73" s="4" t="inlineStr">
        <is>
          <t>Amortization and non-deferred commissions</t>
        </is>
      </c>
      <c r="C73" s="7" t="n">
        <v>44.6</v>
      </c>
      <c r="D73" s="7" t="n">
        <v>45.7</v>
      </c>
      <c r="E73" s="7" t="n">
        <v>145.4</v>
      </c>
      <c r="F73" s="7" t="n">
        <v>146.2</v>
      </c>
    </row>
    <row r="74">
      <c r="A74" s="4" t="inlineStr">
        <is>
          <t>Total expenses</t>
        </is>
      </c>
      <c r="C74" s="7" t="n">
        <v>340.1</v>
      </c>
      <c r="D74" s="7" t="n">
        <v>406.1</v>
      </c>
      <c r="E74" s="7" t="n">
        <v>1153.7</v>
      </c>
      <c r="F74" s="7" t="n">
        <v>1215.4</v>
      </c>
    </row>
    <row r="75">
      <c r="A75" s="4" t="inlineStr">
        <is>
          <t>Total insurance product margin</t>
        </is>
      </c>
      <c r="C75" s="7" t="n">
        <v>152.2</v>
      </c>
      <c r="D75" s="7" t="n">
        <v>89.3</v>
      </c>
      <c r="E75" s="7" t="n">
        <v>334.6</v>
      </c>
      <c r="F75" s="7" t="n">
        <v>269.9</v>
      </c>
    </row>
    <row r="76">
      <c r="A76" s="4" t="inlineStr">
        <is>
          <t>Insurance Product Lines | Life</t>
        </is>
      </c>
    </row>
    <row r="77">
      <c r="A77" s="3" t="inlineStr">
        <is>
          <t>Revenues:</t>
        </is>
      </c>
    </row>
    <row r="78">
      <c r="A78" s="4" t="inlineStr">
        <is>
          <t>Insurance policy income</t>
        </is>
      </c>
      <c r="C78" s="7" t="n">
        <v>202.6</v>
      </c>
      <c r="D78" s="7" t="n">
        <v>189.6</v>
      </c>
      <c r="E78" s="5" t="n">
        <v>591</v>
      </c>
      <c r="F78" s="7" t="n">
        <v>565.8</v>
      </c>
    </row>
    <row r="79">
      <c r="A79" s="4" t="inlineStr">
        <is>
          <t>Net investment income</t>
        </is>
      </c>
      <c r="C79" s="7" t="n">
        <v>35.2</v>
      </c>
      <c r="D79" s="7" t="n">
        <v>34.6</v>
      </c>
      <c r="E79" s="7" t="n">
        <v>104.2</v>
      </c>
      <c r="F79" s="7" t="n">
        <v>103.9</v>
      </c>
    </row>
    <row r="80">
      <c r="A80" s="4" t="inlineStr">
        <is>
          <t>Total insurance product line revenue</t>
        </is>
      </c>
      <c r="C80" s="7" t="n">
        <v>237.8</v>
      </c>
      <c r="D80" s="7" t="n">
        <v>224.2</v>
      </c>
      <c r="E80" s="7" t="n">
        <v>695.2</v>
      </c>
      <c r="F80" s="7" t="n">
        <v>669.7</v>
      </c>
    </row>
    <row r="81">
      <c r="A81" s="3" t="inlineStr">
        <is>
          <t>Expenses:</t>
        </is>
      </c>
    </row>
    <row r="82">
      <c r="A82" s="4" t="inlineStr">
        <is>
          <t>Insurance policy benefits</t>
        </is>
      </c>
      <c r="C82" s="7" t="n">
        <v>143.3</v>
      </c>
      <c r="D82" s="7" t="n">
        <v>121.4</v>
      </c>
      <c r="E82" s="5" t="n">
        <v>423</v>
      </c>
      <c r="F82" s="7" t="n">
        <v>378.4</v>
      </c>
    </row>
    <row r="83">
      <c r="A83" s="4" t="inlineStr">
        <is>
          <t>Interest credited</t>
        </is>
      </c>
      <c r="C83" s="7" t="n">
        <v>11.4</v>
      </c>
      <c r="D83" s="7" t="n">
        <v>10.7</v>
      </c>
      <c r="E83" s="7" t="n">
        <v>32.6</v>
      </c>
      <c r="F83" s="7" t="n">
        <v>31.5</v>
      </c>
    </row>
    <row r="84">
      <c r="A84" s="4" t="inlineStr">
        <is>
          <t>Amortization and non-deferred commissions</t>
        </is>
      </c>
      <c r="C84" s="7" t="n">
        <v>35.8</v>
      </c>
      <c r="D84" s="7" t="n">
        <v>37.5</v>
      </c>
      <c r="E84" s="7" t="n">
        <v>111.9</v>
      </c>
      <c r="F84" s="7" t="n">
        <v>110.4</v>
      </c>
    </row>
    <row r="85">
      <c r="A85" s="4" t="inlineStr">
        <is>
          <t>Total expenses</t>
        </is>
      </c>
      <c r="C85" s="7" t="n">
        <v>190.5</v>
      </c>
      <c r="D85" s="7" t="n">
        <v>169.6</v>
      </c>
      <c r="E85" s="7" t="n">
        <v>567.5</v>
      </c>
      <c r="F85" s="7" t="n">
        <v>520.3</v>
      </c>
    </row>
    <row r="86">
      <c r="A86" s="4" t="inlineStr">
        <is>
          <t>Total insurance product margin</t>
        </is>
      </c>
      <c r="C86" s="7" t="n">
        <v>47.3</v>
      </c>
      <c r="D86" s="7" t="n">
        <v>54.6</v>
      </c>
      <c r="E86" s="7" t="n">
        <v>127.7</v>
      </c>
      <c r="F86" s="7" t="n">
        <v>149.4</v>
      </c>
    </row>
    <row r="87">
      <c r="A87" s="4" t="inlineStr">
        <is>
          <t>Insurance Product Lines | Allocated expenses</t>
        </is>
      </c>
    </row>
    <row r="88">
      <c r="A88" s="3" t="inlineStr">
        <is>
          <t>Expenses:</t>
        </is>
      </c>
    </row>
    <row r="89">
      <c r="A89" s="4" t="inlineStr">
        <is>
          <t>Total insurance product margin</t>
        </is>
      </c>
      <c r="C89" s="7" t="n">
        <v>-130.3</v>
      </c>
      <c r="D89" s="7" t="n">
        <v>-131.3</v>
      </c>
      <c r="E89" s="5" t="n">
        <v>-395</v>
      </c>
      <c r="F89" s="7" t="n">
        <v>-402.4</v>
      </c>
    </row>
    <row r="90">
      <c r="A90" s="4" t="inlineStr">
        <is>
          <t>Investment Income (Loss) not Allocated to Product Lines</t>
        </is>
      </c>
    </row>
    <row r="91">
      <c r="A91" s="3" t="inlineStr">
        <is>
          <t>Revenues:</t>
        </is>
      </c>
    </row>
    <row r="92">
      <c r="A92" s="4" t="inlineStr">
        <is>
          <t>Related to fixed index products</t>
        </is>
      </c>
      <c r="C92" s="5" t="n">
        <v>46</v>
      </c>
      <c r="D92" s="7" t="n">
        <v>3.7</v>
      </c>
      <c r="E92" s="7" t="n">
        <v>-39.8</v>
      </c>
      <c r="F92" s="7" t="n">
        <v>70.3</v>
      </c>
    </row>
    <row r="93">
      <c r="A93" s="4" t="inlineStr">
        <is>
          <t>Other investment income</t>
        </is>
      </c>
      <c r="C93" s="5" t="n">
        <v>66</v>
      </c>
      <c r="D93" s="5" t="n">
        <v>61</v>
      </c>
      <c r="E93" s="7" t="n">
        <v>175.5</v>
      </c>
      <c r="F93" s="7" t="n">
        <v>210.2</v>
      </c>
    </row>
    <row r="94">
      <c r="A94" s="3" t="inlineStr">
        <is>
          <t>Expenses:</t>
        </is>
      </c>
    </row>
    <row r="95">
      <c r="A95" s="4" t="inlineStr">
        <is>
          <t>Market value changes credited to policyholders</t>
        </is>
      </c>
      <c r="C95" s="5" t="n">
        <v>46</v>
      </c>
      <c r="D95" s="7" t="n">
        <v>3.8</v>
      </c>
      <c r="E95" s="7" t="n">
        <v>-39.8</v>
      </c>
      <c r="F95" s="7" t="n">
        <v>70.3</v>
      </c>
    </row>
    <row r="96">
      <c r="A96" s="4" t="inlineStr">
        <is>
          <t>Interest expense</t>
        </is>
      </c>
      <c r="C96" s="5" t="n">
        <v>17</v>
      </c>
      <c r="D96" s="7" t="n">
        <v>25.3</v>
      </c>
      <c r="E96" s="7" t="n">
        <v>59.1</v>
      </c>
      <c r="F96" s="7" t="n">
        <v>74.7</v>
      </c>
    </row>
    <row r="97">
      <c r="A97" s="4" t="inlineStr">
        <is>
          <t>Other expenses</t>
        </is>
      </c>
      <c r="C97" s="7" t="n">
        <v>5.3</v>
      </c>
      <c r="D97" s="7" t="n">
        <v>1.3</v>
      </c>
      <c r="E97" s="7" t="n">
        <v>7.1</v>
      </c>
      <c r="F97" s="7" t="n">
        <v>9.6</v>
      </c>
    </row>
    <row r="98">
      <c r="A98" s="4" t="inlineStr">
        <is>
          <t>Total insurance product margin</t>
        </is>
      </c>
      <c r="C98" s="7" t="n">
        <v>43.7</v>
      </c>
      <c r="D98" s="7" t="n">
        <v>34.3</v>
      </c>
      <c r="E98" s="7" t="n">
        <v>109.3</v>
      </c>
      <c r="F98" s="7" t="n">
        <v>125.9</v>
      </c>
    </row>
    <row r="99">
      <c r="A99" s="4" t="inlineStr">
        <is>
          <t>Fee income</t>
        </is>
      </c>
    </row>
    <row r="100">
      <c r="A100" s="3" t="inlineStr">
        <is>
          <t>Revenues:</t>
        </is>
      </c>
    </row>
    <row r="101">
      <c r="A101" s="4" t="inlineStr">
        <is>
          <t>Fee revenue and other income</t>
        </is>
      </c>
      <c r="C101" s="7" t="n">
        <v>19.9</v>
      </c>
      <c r="D101" s="7" t="n">
        <v>16.5</v>
      </c>
      <c r="E101" s="7" t="n">
        <v>69.40000000000001</v>
      </c>
      <c r="F101" s="7" t="n">
        <v>58.1</v>
      </c>
    </row>
    <row r="102">
      <c r="A102" s="3" t="inlineStr">
        <is>
          <t>Expenses:</t>
        </is>
      </c>
    </row>
    <row r="103">
      <c r="A103" s="4" t="inlineStr">
        <is>
          <t>Distribution and commission expenses</t>
        </is>
      </c>
      <c r="C103" s="7" t="n">
        <v>19.1</v>
      </c>
      <c r="D103" s="7" t="n">
        <v>13.5</v>
      </c>
      <c r="E103" s="7" t="n">
        <v>55.6</v>
      </c>
      <c r="F103" s="7" t="n">
        <v>46.3</v>
      </c>
    </row>
    <row r="104">
      <c r="A104" s="4" t="inlineStr">
        <is>
          <t>Total insurance product margin</t>
        </is>
      </c>
      <c r="C104" s="7" t="n">
        <v>0.8</v>
      </c>
      <c r="D104" s="5" t="n">
        <v>3</v>
      </c>
      <c r="E104" s="7" t="n">
        <v>13.8</v>
      </c>
      <c r="F104" s="7" t="n">
        <v>11.8</v>
      </c>
    </row>
    <row r="105">
      <c r="A105" s="4" t="inlineStr">
        <is>
          <t>Expenses not allocated to product lines</t>
        </is>
      </c>
    </row>
    <row r="106">
      <c r="A106" s="3" t="inlineStr">
        <is>
          <t>Revenues:</t>
        </is>
      </c>
    </row>
    <row r="107">
      <c r="A107" s="4" t="inlineStr">
        <is>
          <t>Fee revenue and other income</t>
        </is>
      </c>
      <c r="C107" s="7" t="n">
        <v>1.7</v>
      </c>
      <c r="D107" s="7" t="n">
        <v>1.6</v>
      </c>
      <c r="E107" s="7" t="n">
        <v>5.2</v>
      </c>
      <c r="F107" s="5" t="n">
        <v>6</v>
      </c>
    </row>
    <row r="108">
      <c r="A108" s="3" t="inlineStr">
        <is>
          <t>Expenses:</t>
        </is>
      </c>
    </row>
    <row r="109">
      <c r="A109" s="4" t="inlineStr">
        <is>
          <t>Expenses not allocated to product lines</t>
        </is>
      </c>
      <c r="C109" s="7" t="n">
        <v>15.4</v>
      </c>
      <c r="D109" s="7" t="n">
        <v>19.8</v>
      </c>
      <c r="E109" s="7" t="n">
        <v>71.2</v>
      </c>
      <c r="F109" s="7" t="n">
        <v>62.2</v>
      </c>
    </row>
    <row r="110">
      <c r="A110" s="4" t="inlineStr">
        <is>
          <t>Total insurance product margin</t>
        </is>
      </c>
      <c r="C110" s="6" t="n">
        <v>-13.7</v>
      </c>
      <c r="D110" s="6" t="n">
        <v>-18.2</v>
      </c>
      <c r="E110" s="8" t="n">
        <v>-66</v>
      </c>
      <c r="F110" s="6" t="n">
        <v>-56.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9.2</v>
      </c>
      <c r="C4" s="8" t="n">
        <v>42</v>
      </c>
      <c r="D4" s="8" t="n">
        <v>190</v>
      </c>
      <c r="E4" s="6" t="n">
        <v>131.4</v>
      </c>
    </row>
    <row r="5">
      <c r="A5" s="3" t="inlineStr">
        <is>
          <t>Other comprehensive income, before tax:</t>
        </is>
      </c>
    </row>
    <row r="6">
      <c r="A6" s="4" t="inlineStr">
        <is>
          <t>Unrealized gains on investments</t>
        </is>
      </c>
      <c r="B6" s="7" t="n">
        <v>428.4</v>
      </c>
      <c r="C6" s="7" t="n">
        <v>619.5</v>
      </c>
      <c r="D6" s="7" t="n">
        <v>759.2</v>
      </c>
      <c r="E6" s="5" t="n">
        <v>1991</v>
      </c>
    </row>
    <row r="7">
      <c r="A7" s="4" t="inlineStr">
        <is>
          <t>Adjustment to present value of future profits and deferred acquisition costs</t>
        </is>
      </c>
      <c r="B7" s="7" t="n">
        <v>-59.9</v>
      </c>
      <c r="C7" s="7" t="n">
        <v>-58.3</v>
      </c>
      <c r="D7" s="7" t="n">
        <v>-54.6</v>
      </c>
      <c r="E7" s="5" t="n">
        <v>-175</v>
      </c>
    </row>
    <row r="8">
      <c r="A8" s="4" t="inlineStr">
        <is>
          <t>Amount related to premium deficiencies assuming the net unrealized gains had been realized</t>
        </is>
      </c>
      <c r="B8" s="5" t="n">
        <v>-1</v>
      </c>
      <c r="C8" s="5" t="n">
        <v>-124</v>
      </c>
      <c r="D8" s="5" t="n">
        <v>-196</v>
      </c>
      <c r="E8" s="7" t="n">
        <v>-200.5</v>
      </c>
    </row>
    <row r="9">
      <c r="A9" s="3" t="inlineStr">
        <is>
          <t>Reclassification adjustments:</t>
        </is>
      </c>
    </row>
    <row r="10">
      <c r="A10" s="4" t="inlineStr">
        <is>
          <t>For net realized investment (gains) losses included in net income</t>
        </is>
      </c>
      <c r="B10" s="7" t="n">
        <v>-8.5</v>
      </c>
      <c r="C10" s="7" t="n">
        <v>2.6</v>
      </c>
      <c r="D10" s="7" t="n">
        <v>41.2</v>
      </c>
      <c r="E10" s="7" t="n">
        <v>-0.3</v>
      </c>
    </row>
    <row r="11">
      <c r="A11" s="4" t="inlineStr">
        <is>
          <t>For amortization of the present value of future profits and deferred acquisition costs related to net realized investment (gains) losses included in net income</t>
        </is>
      </c>
      <c r="B11" s="7" t="n">
        <v>0.1</v>
      </c>
      <c r="C11" s="7" t="n">
        <v>0.2</v>
      </c>
      <c r="D11" s="5" t="n">
        <v>-3</v>
      </c>
      <c r="E11" s="7" t="n">
        <v>0.6</v>
      </c>
    </row>
    <row r="12">
      <c r="A12" s="4" t="inlineStr">
        <is>
          <t>Other comprehensive income before tax</t>
        </is>
      </c>
      <c r="B12" s="7" t="n">
        <v>359.1</v>
      </c>
      <c r="C12" s="5" t="n">
        <v>440</v>
      </c>
      <c r="D12" s="7" t="n">
        <v>546.8</v>
      </c>
      <c r="E12" s="7" t="n">
        <v>1615.8</v>
      </c>
    </row>
    <row r="13">
      <c r="A13" s="4" t="inlineStr">
        <is>
          <t>Income tax expense related to items of accumulated other comprehensive income</t>
        </is>
      </c>
      <c r="B13" s="7" t="n">
        <v>-77.7</v>
      </c>
      <c r="C13" s="7" t="n">
        <v>-95.3</v>
      </c>
      <c r="D13" s="7" t="n">
        <v>-117.7</v>
      </c>
      <c r="E13" s="7" t="n">
        <v>-350.6</v>
      </c>
    </row>
    <row r="14">
      <c r="A14" s="4" t="inlineStr">
        <is>
          <t>Other comprehensive income, net of tax</t>
        </is>
      </c>
      <c r="B14" s="7" t="n">
        <v>281.4</v>
      </c>
      <c r="C14" s="7" t="n">
        <v>344.7</v>
      </c>
      <c r="D14" s="7" t="n">
        <v>429.1</v>
      </c>
      <c r="E14" s="7" t="n">
        <v>1265.2</v>
      </c>
    </row>
    <row r="15">
      <c r="A15" s="4" t="inlineStr">
        <is>
          <t>Comprehensive income</t>
        </is>
      </c>
      <c r="B15" s="6" t="n">
        <v>410.6</v>
      </c>
      <c r="C15" s="6" t="n">
        <v>386.7</v>
      </c>
      <c r="D15" s="6" t="n">
        <v>619.1</v>
      </c>
      <c r="E15" s="6" t="n">
        <v>13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FAIR VALUE BY BALANCE SHEET LOCATION (Details) - USD ($) $ in Millions</t>
        </is>
      </c>
      <c r="B1" s="2" t="inlineStr">
        <is>
          <t>Sep. 30, 2020</t>
        </is>
      </c>
      <c r="C1" s="2" t="inlineStr">
        <is>
          <t>Dec. 31, 2019</t>
        </is>
      </c>
    </row>
    <row r="2">
      <c r="A2" s="4" t="inlineStr">
        <is>
          <t>Fixed index call options</t>
        </is>
      </c>
    </row>
    <row r="3">
      <c r="A3" s="3" t="inlineStr">
        <is>
          <t>Derivatives, Fair Value [Line Items]</t>
        </is>
      </c>
    </row>
    <row r="4">
      <c r="A4" s="4" t="inlineStr">
        <is>
          <t>Assets</t>
        </is>
      </c>
      <c r="B4" s="6" t="n">
        <v>143.8</v>
      </c>
      <c r="C4" s="6" t="n">
        <v>203.8</v>
      </c>
    </row>
    <row r="5">
      <c r="A5" s="4" t="inlineStr">
        <is>
          <t>Not Designated as Hedging Instrument</t>
        </is>
      </c>
    </row>
    <row r="6">
      <c r="A6" s="3" t="inlineStr">
        <is>
          <t>Derivatives, Fair Value [Line Items]</t>
        </is>
      </c>
    </row>
    <row r="7">
      <c r="A7" s="4" t="inlineStr">
        <is>
          <t>Assets</t>
        </is>
      </c>
      <c r="B7" s="7" t="n">
        <v>144.5</v>
      </c>
      <c r="C7" s="7" t="n">
        <v>202.6</v>
      </c>
    </row>
    <row r="8">
      <c r="A8" s="4" t="inlineStr">
        <is>
          <t>Liabilities</t>
        </is>
      </c>
      <c r="B8" s="7" t="n">
        <v>1598.9</v>
      </c>
      <c r="C8" s="7" t="n">
        <v>1565.4</v>
      </c>
    </row>
    <row r="9">
      <c r="A9" s="4" t="inlineStr">
        <is>
          <t>Not Designated as Hedging Instrument | Fixed index call options | Other invested assets:</t>
        </is>
      </c>
    </row>
    <row r="10">
      <c r="A10" s="3" t="inlineStr">
        <is>
          <t>Derivatives, Fair Value [Line Items]</t>
        </is>
      </c>
    </row>
    <row r="11">
      <c r="A11" s="4" t="inlineStr">
        <is>
          <t>Assets</t>
        </is>
      </c>
      <c r="B11" s="7" t="n">
        <v>143.8</v>
      </c>
      <c r="C11" s="7" t="n">
        <v>203.8</v>
      </c>
    </row>
    <row r="12">
      <c r="A12" s="4" t="inlineStr">
        <is>
          <t>Not Designated as Hedging Instrument | Reinsurance receivables | Other invested assets:</t>
        </is>
      </c>
    </row>
    <row r="13">
      <c r="A13" s="3" t="inlineStr">
        <is>
          <t>Derivatives, Fair Value [Line Items]</t>
        </is>
      </c>
    </row>
    <row r="14">
      <c r="A14" s="4" t="inlineStr">
        <is>
          <t>Assets</t>
        </is>
      </c>
      <c r="B14" s="7" t="n">
        <v>0.7</v>
      </c>
      <c r="C14" s="7" t="n">
        <v>-1.2</v>
      </c>
    </row>
    <row r="15">
      <c r="A15" s="4" t="inlineStr">
        <is>
          <t>Not Designated as Hedging Instrument | Fixed index products | Future policy benefits:</t>
        </is>
      </c>
    </row>
    <row r="16">
      <c r="A16" s="3" t="inlineStr">
        <is>
          <t>Derivatives, Fair Value [Line Items]</t>
        </is>
      </c>
    </row>
    <row r="17">
      <c r="A17" s="4" t="inlineStr">
        <is>
          <t>Liabilities</t>
        </is>
      </c>
      <c r="B17" s="6" t="n">
        <v>1598.9</v>
      </c>
      <c r="C17" s="6" t="n">
        <v>15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CCOUNTING FOR DERIVATIVES - NARRATIVE (Details) - USD ($)</t>
        </is>
      </c>
      <c r="B1" s="2" t="inlineStr">
        <is>
          <t>Sep. 30, 2020</t>
        </is>
      </c>
      <c r="C1" s="2" t="inlineStr">
        <is>
          <t>Dec. 31, 2019</t>
        </is>
      </c>
    </row>
    <row r="2">
      <c r="A2" s="3" t="inlineStr">
        <is>
          <t>Derivative [Line Items]</t>
        </is>
      </c>
    </row>
    <row r="3">
      <c r="A3" s="4" t="inlineStr">
        <is>
          <t>Embedded derivative</t>
        </is>
      </c>
      <c r="B3" s="8" t="n">
        <v>113000000</v>
      </c>
    </row>
    <row r="4">
      <c r="A4" s="4" t="inlineStr">
        <is>
          <t>Fixed index call options</t>
        </is>
      </c>
    </row>
    <row r="5">
      <c r="A5" s="3" t="inlineStr">
        <is>
          <t>Derivative [Line Items]</t>
        </is>
      </c>
    </row>
    <row r="6">
      <c r="A6" s="4" t="inlineStr">
        <is>
          <t>Notional amount</t>
        </is>
      </c>
      <c r="B6" s="8" t="n">
        <v>2700000000</v>
      </c>
      <c r="C6" s="8" t="n">
        <v>3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S - SCHEDULE PRE-TAX GAINS (LOSSES) RECOGNIZED IN NET INCOME FOR DERIVATIVE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s (losses) on derivatives not designated as hedging instruments</t>
        </is>
      </c>
      <c r="B4" s="6" t="n">
        <v>51.8</v>
      </c>
      <c r="C4" s="6" t="n">
        <v>-26.9</v>
      </c>
      <c r="D4" s="6" t="n">
        <v>-19.6</v>
      </c>
      <c r="E4" s="6" t="n">
        <v>-34.4</v>
      </c>
    </row>
    <row r="5">
      <c r="A5" s="4" t="inlineStr">
        <is>
          <t>Net investment income (loss) from policyholder and other special-purpose portfolios: | Fixed index call options</t>
        </is>
      </c>
    </row>
    <row r="6">
      <c r="A6" s="3" t="inlineStr">
        <is>
          <t>Derivative [Line Items]</t>
        </is>
      </c>
    </row>
    <row r="7">
      <c r="A7" s="4" t="inlineStr">
        <is>
          <t>Gains (losses) on derivatives not designated as hedging instruments</t>
        </is>
      </c>
      <c r="B7" s="5" t="n">
        <v>45</v>
      </c>
      <c r="C7" s="7" t="n">
        <v>3.6</v>
      </c>
      <c r="D7" s="7" t="n">
        <v>-37.7</v>
      </c>
      <c r="E7" s="7" t="n">
        <v>68.8</v>
      </c>
    </row>
    <row r="8">
      <c r="A8" s="4" t="inlineStr">
        <is>
          <t>Net realized gains (losses) | Embedded derivative | Coinsurance agreements</t>
        </is>
      </c>
    </row>
    <row r="9">
      <c r="A9" s="3" t="inlineStr">
        <is>
          <t>Derivative [Line Items]</t>
        </is>
      </c>
    </row>
    <row r="10">
      <c r="A10" s="4" t="inlineStr">
        <is>
          <t>Gains (losses) on derivatives not designated as hedging instruments</t>
        </is>
      </c>
      <c r="B10" s="7" t="n">
        <v>1.7</v>
      </c>
      <c r="C10" s="7" t="n">
        <v>1.6</v>
      </c>
      <c r="D10" s="7" t="n">
        <v>1.8</v>
      </c>
      <c r="E10" s="7" t="n">
        <v>6.5</v>
      </c>
    </row>
    <row r="11">
      <c r="A11" s="4" t="inlineStr">
        <is>
          <t>Insurance policy benefits | Embedded derivative | Fixed index annuities</t>
        </is>
      </c>
    </row>
    <row r="12">
      <c r="A12" s="3" t="inlineStr">
        <is>
          <t>Derivative [Line Items]</t>
        </is>
      </c>
    </row>
    <row r="13">
      <c r="A13" s="4" t="inlineStr">
        <is>
          <t>Gains (losses) on derivatives not designated as hedging instruments</t>
        </is>
      </c>
      <c r="B13" s="6" t="n">
        <v>5.1</v>
      </c>
      <c r="C13" s="6" t="n">
        <v>-32.1</v>
      </c>
      <c r="D13" s="6" t="n">
        <v>16.3</v>
      </c>
      <c r="E13" s="6" t="n">
        <v>-10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DERIVATIVES WITH MASTER NETTING ARRANGEMENTS (Details) - Fixed index call options - USD ($) $ in Millions</t>
        </is>
      </c>
      <c r="B1" s="2" t="inlineStr">
        <is>
          <t>Sep. 30, 2020</t>
        </is>
      </c>
      <c r="C1" s="2" t="inlineStr">
        <is>
          <t>Dec. 31, 2019</t>
        </is>
      </c>
    </row>
    <row r="2">
      <c r="A2" s="3" t="inlineStr">
        <is>
          <t>Derivative [Line Items]</t>
        </is>
      </c>
    </row>
    <row r="3">
      <c r="A3" s="4" t="inlineStr">
        <is>
          <t>Gross amounts recognized</t>
        </is>
      </c>
      <c r="B3" s="6" t="n">
        <v>143.8</v>
      </c>
      <c r="C3" s="6" t="n">
        <v>203.8</v>
      </c>
    </row>
    <row r="4">
      <c r="A4" s="4" t="inlineStr">
        <is>
          <t>Gross amounts offset in the balance sheet</t>
        </is>
      </c>
      <c r="B4" s="5" t="n">
        <v>0</v>
      </c>
      <c r="C4" s="5" t="n">
        <v>0</v>
      </c>
    </row>
    <row r="5">
      <c r="A5" s="4" t="inlineStr">
        <is>
          <t>Net amounts of assets presented in the balance sheet</t>
        </is>
      </c>
      <c r="B5" s="7" t="n">
        <v>143.8</v>
      </c>
      <c r="C5" s="7" t="n">
        <v>203.8</v>
      </c>
    </row>
    <row r="6">
      <c r="A6" s="4" t="inlineStr">
        <is>
          <t>Financial instruments</t>
        </is>
      </c>
      <c r="B6" s="5" t="n">
        <v>0</v>
      </c>
      <c r="C6" s="5" t="n">
        <v>0</v>
      </c>
    </row>
    <row r="7">
      <c r="A7" s="4" t="inlineStr">
        <is>
          <t>Cash collateral received</t>
        </is>
      </c>
      <c r="B7" s="5" t="n">
        <v>0</v>
      </c>
      <c r="C7" s="5" t="n">
        <v>0</v>
      </c>
    </row>
    <row r="8">
      <c r="A8" s="4" t="inlineStr">
        <is>
          <t>Net amount</t>
        </is>
      </c>
      <c r="B8" s="6" t="n">
        <v>143.8</v>
      </c>
      <c r="C8" s="6" t="n">
        <v>20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INSUR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surance [Abstract]</t>
        </is>
      </c>
    </row>
    <row r="4">
      <c r="A4" s="4" t="inlineStr">
        <is>
          <t>Ceded premiums written</t>
        </is>
      </c>
      <c r="B4" s="6" t="n">
        <v>77.2</v>
      </c>
      <c r="C4" s="8" t="n">
        <v>64</v>
      </c>
      <c r="D4" s="8" t="n">
        <v>203</v>
      </c>
      <c r="E4" s="6" t="n">
        <v>197.3</v>
      </c>
    </row>
    <row r="5">
      <c r="A5" s="4" t="inlineStr">
        <is>
          <t>Policyholder Benefits and Claims Incurred, Ceded</t>
        </is>
      </c>
      <c r="B5" s="7" t="n">
        <v>97.59999999999999</v>
      </c>
      <c r="C5" s="7" t="n">
        <v>107.6</v>
      </c>
      <c r="D5" s="7" t="n">
        <v>239.8</v>
      </c>
      <c r="E5" s="7" t="n">
        <v>328.6</v>
      </c>
    </row>
    <row r="6">
      <c r="A6" s="4" t="inlineStr">
        <is>
          <t>Assumed premiums written</t>
        </is>
      </c>
      <c r="B6" s="7" t="n">
        <v>5.7</v>
      </c>
      <c r="C6" s="7" t="n">
        <v>6.2</v>
      </c>
      <c r="D6" s="7" t="n">
        <v>17.5</v>
      </c>
      <c r="E6" s="7" t="n">
        <v>19.1</v>
      </c>
    </row>
    <row r="7">
      <c r="A7" s="4" t="inlineStr">
        <is>
          <t>Insurance policy benefits related to reinsurance</t>
        </is>
      </c>
      <c r="B7" s="8" t="n">
        <v>9</v>
      </c>
      <c r="C7" s="6" t="n">
        <v>9.5</v>
      </c>
      <c r="D7" s="6" t="n">
        <v>24.6</v>
      </c>
      <c r="E7" s="6" t="n">
        <v>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AX EXPENSE (BENE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 expense (benefit)</t>
        </is>
      </c>
      <c r="B4" s="6" t="n">
        <v>7.4</v>
      </c>
      <c r="C4" s="8" t="n">
        <v>4</v>
      </c>
      <c r="D4" s="6" t="n">
        <v>-44.5</v>
      </c>
      <c r="E4" s="6" t="n">
        <v>13.3</v>
      </c>
    </row>
    <row r="5">
      <c r="A5" s="4" t="inlineStr">
        <is>
          <t>Deferred tax expense</t>
        </is>
      </c>
      <c r="B5" s="7" t="n">
        <v>29.8</v>
      </c>
      <c r="C5" s="7" t="n">
        <v>7.5</v>
      </c>
      <c r="D5" s="7" t="n">
        <v>89.3</v>
      </c>
      <c r="E5" s="7" t="n">
        <v>22.1</v>
      </c>
    </row>
    <row r="6">
      <c r="A6" s="4" t="inlineStr">
        <is>
          <t>Income tax expense calculated based on estimated annual effective tax rate</t>
        </is>
      </c>
      <c r="B6" s="7" t="n">
        <v>37.2</v>
      </c>
      <c r="C6" s="7" t="n">
        <v>11.5</v>
      </c>
      <c r="D6" s="7" t="n">
        <v>44.8</v>
      </c>
      <c r="E6" s="7" t="n">
        <v>35.4</v>
      </c>
    </row>
    <row r="7">
      <c r="A7" s="4" t="inlineStr">
        <is>
          <t>Carryback of net operating losses to years with a higher statutory corporate rate pursuant to provisions of the CARES Act (as defined below)</t>
        </is>
      </c>
      <c r="B7" s="5" t="n">
        <v>0</v>
      </c>
      <c r="C7" s="5" t="n">
        <v>0</v>
      </c>
      <c r="D7" s="5" t="n">
        <v>-34</v>
      </c>
      <c r="E7" s="5" t="n">
        <v>0</v>
      </c>
    </row>
    <row r="8">
      <c r="A8" s="4" t="inlineStr">
        <is>
          <t>Total income tax expense</t>
        </is>
      </c>
      <c r="B8" s="6" t="n">
        <v>37.2</v>
      </c>
      <c r="C8" s="6" t="n">
        <v>11.5</v>
      </c>
      <c r="D8" s="6" t="n">
        <v>10.8</v>
      </c>
      <c r="E8" s="6" t="n">
        <v>3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CORPORATE TAX RATE (Details)</t>
        </is>
      </c>
      <c r="B1" s="2" t="inlineStr">
        <is>
          <t>9 Months Ended</t>
        </is>
      </c>
    </row>
    <row r="2">
      <c r="B2" s="2" t="inlineStr">
        <is>
          <t>Sep. 30, 2020</t>
        </is>
      </c>
      <c r="C2" s="2" t="inlineStr">
        <is>
          <t>Sep. 30, 2019</t>
        </is>
      </c>
    </row>
    <row r="3">
      <c r="A3" s="3" t="inlineStr">
        <is>
          <t>Income Tax Disclosure [Abstract]</t>
        </is>
      </c>
    </row>
    <row r="4">
      <c r="A4" s="4" t="inlineStr">
        <is>
          <t>U.S. statutory corporate rate</t>
        </is>
      </c>
      <c r="B4" s="4" t="inlineStr">
        <is>
          <t>21.00%</t>
        </is>
      </c>
      <c r="C4" s="4" t="inlineStr">
        <is>
          <t>21.00%</t>
        </is>
      </c>
    </row>
    <row r="5">
      <c r="A5" s="4" t="inlineStr">
        <is>
          <t>Non-taxable income and nondeductible benefits, net</t>
        </is>
      </c>
      <c r="B5" s="4" t="inlineStr">
        <is>
          <t>(0.50%)</t>
        </is>
      </c>
      <c r="C5" s="4" t="inlineStr">
        <is>
          <t>(1.50%)</t>
        </is>
      </c>
    </row>
    <row r="6">
      <c r="A6" s="4" t="inlineStr">
        <is>
          <t>State taxes</t>
        </is>
      </c>
      <c r="B6" s="4" t="inlineStr">
        <is>
          <t>1.80%</t>
        </is>
      </c>
      <c r="C6" s="4" t="inlineStr">
        <is>
          <t>1.70%</t>
        </is>
      </c>
    </row>
    <row r="7">
      <c r="A7" s="4" t="inlineStr">
        <is>
          <t>Estimated annual effective tax rate calculated before discrete items</t>
        </is>
      </c>
      <c r="B7" s="4" t="inlineStr">
        <is>
          <t>22.30%</t>
        </is>
      </c>
      <c r="C7" s="4" t="inlineStr">
        <is>
          <t>21.20%</t>
        </is>
      </c>
    </row>
    <row r="8">
      <c r="A8" s="4" t="inlineStr">
        <is>
          <t>Carryback of net operating losses to years with a higher statutory corporate rate pursuant to provisions of the CARES Act (as defined below)</t>
        </is>
      </c>
      <c r="B8" s="4" t="inlineStr">
        <is>
          <t>(16.90%)</t>
        </is>
      </c>
      <c r="C8" s="4" t="inlineStr">
        <is>
          <t>0.00%</t>
        </is>
      </c>
    </row>
    <row r="9">
      <c r="A9" s="4" t="inlineStr">
        <is>
          <t>Effective tax rate</t>
        </is>
      </c>
      <c r="B9" s="4" t="inlineStr">
        <is>
          <t>5.40%</t>
        </is>
      </c>
      <c r="C9" s="4" t="inlineStr">
        <is>
          <t>21.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oss Carryforwards [Line Items]</t>
        </is>
      </c>
    </row>
    <row r="4">
      <c r="A4" s="4" t="inlineStr">
        <is>
          <t>Carryback of net operating losses to years with a higher statutory corporate rate pursuant to provisions of the CARES Act</t>
        </is>
      </c>
      <c r="B4" s="8" t="n">
        <v>0</v>
      </c>
      <c r="C4" s="8" t="n">
        <v>0</v>
      </c>
      <c r="D4" s="8" t="n">
        <v>34</v>
      </c>
      <c r="E4" s="8" t="n">
        <v>0</v>
      </c>
    </row>
    <row r="5">
      <c r="A5" s="4" t="inlineStr">
        <is>
          <t>Deferred tax assets more likely than not to be realized through future taxable earnings</t>
        </is>
      </c>
      <c r="B5" s="6" t="n">
        <v>226.7</v>
      </c>
      <c r="D5" s="6" t="n">
        <v>226.7</v>
      </c>
      <c r="F5" s="6" t="n">
        <v>428.9</v>
      </c>
    </row>
    <row r="6">
      <c r="A6" s="4" t="inlineStr">
        <is>
          <t>Loss limitation based on income of life insurance company, percent</t>
        </is>
      </c>
      <c r="B6" s="4" t="inlineStr">
        <is>
          <t>35.00%</t>
        </is>
      </c>
      <c r="D6" s="4" t="inlineStr">
        <is>
          <t>35.00%</t>
        </is>
      </c>
    </row>
    <row r="7">
      <c r="A7" s="4" t="inlineStr">
        <is>
          <t>Loss limitation based on loss of non-life entities, percent</t>
        </is>
      </c>
      <c r="B7" s="4" t="inlineStr">
        <is>
          <t>35.00%</t>
        </is>
      </c>
      <c r="D7" s="4" t="inlineStr">
        <is>
          <t>35.00%</t>
        </is>
      </c>
    </row>
    <row r="8">
      <c r="A8" s="4" t="inlineStr">
        <is>
          <t>Federal long-term tax exempt rate</t>
        </is>
      </c>
      <c r="B8" s="4" t="inlineStr">
        <is>
          <t>0.89%</t>
        </is>
      </c>
      <c r="D8" s="4" t="inlineStr">
        <is>
          <t>0.89%</t>
        </is>
      </c>
    </row>
    <row r="9">
      <c r="A9" s="4" t="inlineStr">
        <is>
          <t>Ownership change threshold restricting NOL usage</t>
        </is>
      </c>
      <c r="B9" s="4" t="inlineStr">
        <is>
          <t>50.00%</t>
        </is>
      </c>
      <c r="D9" s="4" t="inlineStr">
        <is>
          <t>50.00%</t>
        </is>
      </c>
    </row>
    <row r="10">
      <c r="A10" s="4" t="inlineStr">
        <is>
          <t>Net state operating loss carryforwards</t>
        </is>
      </c>
      <c r="B10" s="6" t="n">
        <v>4.5</v>
      </c>
      <c r="D10" s="6" t="n">
        <v>4.5</v>
      </c>
      <c r="F10" s="6" t="n">
        <v>10.3</v>
      </c>
    </row>
    <row r="11">
      <c r="A11" s="4" t="inlineStr">
        <is>
          <t>Federal</t>
        </is>
      </c>
    </row>
    <row r="12">
      <c r="A12" s="3" t="inlineStr">
        <is>
          <t>Operating Loss Carryforwards [Line Items]</t>
        </is>
      </c>
    </row>
    <row r="13">
      <c r="A13" s="4" t="inlineStr">
        <is>
          <t>Net operating loss carryforwards</t>
        </is>
      </c>
      <c r="B13" s="5" t="n">
        <v>1800</v>
      </c>
      <c r="D13" s="5" t="n">
        <v>1800</v>
      </c>
    </row>
    <row r="14">
      <c r="A14" s="4" t="inlineStr">
        <is>
          <t>Tax Year 2018 and Beyond</t>
        </is>
      </c>
    </row>
    <row r="15">
      <c r="A15" s="3" t="inlineStr">
        <is>
          <t>Operating Loss Carryforwards [Line Items]</t>
        </is>
      </c>
    </row>
    <row r="16">
      <c r="A16" s="4" t="inlineStr">
        <is>
          <t>Acceleration of the utilization of life NOLs</t>
        </is>
      </c>
      <c r="B16" s="5" t="n">
        <v>375</v>
      </c>
      <c r="D16" s="5" t="n">
        <v>375</v>
      </c>
    </row>
    <row r="17">
      <c r="A17" s="4" t="inlineStr">
        <is>
          <t>Restoration of non-life NOLs</t>
        </is>
      </c>
      <c r="B17" s="5" t="n">
        <v>130</v>
      </c>
      <c r="D17" s="5" t="n">
        <v>130</v>
      </c>
    </row>
    <row r="18">
      <c r="A18" s="4" t="inlineStr">
        <is>
          <t>Tax Years Before 2021</t>
        </is>
      </c>
    </row>
    <row r="19">
      <c r="A19" s="3" t="inlineStr">
        <is>
          <t>Operating Loss Carryforwards [Line Items]</t>
        </is>
      </c>
    </row>
    <row r="20">
      <c r="A20" s="4" t="inlineStr">
        <is>
          <t>Acceleration of the utilization of life NOLs</t>
        </is>
      </c>
      <c r="B20" s="5" t="n">
        <v>105</v>
      </c>
      <c r="D20" s="5" t="n">
        <v>105</v>
      </c>
    </row>
    <row r="21">
      <c r="A21" s="4" t="inlineStr">
        <is>
          <t>Restoration of non-life NOLs</t>
        </is>
      </c>
      <c r="B21" s="8" t="n">
        <v>35</v>
      </c>
      <c r="D21" s="8"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ASSETS AND LIABILITIES (Details) - USD ($) $ in Millions</t>
        </is>
      </c>
      <c r="B1" s="2" t="inlineStr">
        <is>
          <t>Sep. 30, 2020</t>
        </is>
      </c>
      <c r="C1" s="2" t="inlineStr">
        <is>
          <t>Jan. 01, 2020</t>
        </is>
      </c>
      <c r="D1" s="2" t="inlineStr">
        <is>
          <t>Dec. 31, 2019</t>
        </is>
      </c>
      <c r="E1" s="2" t="inlineStr">
        <is>
          <t>Jan. 01, 2019</t>
        </is>
      </c>
    </row>
    <row r="2">
      <c r="A2" s="3" t="inlineStr">
        <is>
          <t>Deferred tax assets:</t>
        </is>
      </c>
    </row>
    <row r="3">
      <c r="A3" s="4" t="inlineStr">
        <is>
          <t>Net federal operating loss carryforwards</t>
        </is>
      </c>
      <c r="B3" s="6" t="n">
        <v>372.7</v>
      </c>
      <c r="D3" s="6" t="n">
        <v>532.3</v>
      </c>
    </row>
    <row r="4">
      <c r="A4" s="4" t="inlineStr">
        <is>
          <t>Net state operating loss carryforwards</t>
        </is>
      </c>
      <c r="B4" s="7" t="n">
        <v>4.5</v>
      </c>
      <c r="D4" s="7" t="n">
        <v>10.3</v>
      </c>
    </row>
    <row r="5">
      <c r="A5" s="4" t="inlineStr">
        <is>
          <t>Insurance liabilities</t>
        </is>
      </c>
      <c r="B5" s="7" t="n">
        <v>373.5</v>
      </c>
      <c r="D5" s="7" t="n">
        <v>351.3</v>
      </c>
    </row>
    <row r="6">
      <c r="A6" s="4" t="inlineStr">
        <is>
          <t>Indirect costs allocable to self-constructed real estate assets</t>
        </is>
      </c>
      <c r="B6" s="7" t="n">
        <v>92.09999999999999</v>
      </c>
      <c r="D6" s="7" t="n">
        <v>50.3</v>
      </c>
    </row>
    <row r="7">
      <c r="A7" s="4" t="inlineStr">
        <is>
          <t>Other</t>
        </is>
      </c>
      <c r="B7" s="7" t="n">
        <v>41.6</v>
      </c>
      <c r="D7" s="7" t="n">
        <v>40.4</v>
      </c>
    </row>
    <row r="8">
      <c r="A8" s="4" t="inlineStr">
        <is>
          <t>Gross deferred tax assets</t>
        </is>
      </c>
      <c r="B8" s="7" t="n">
        <v>884.4</v>
      </c>
      <c r="D8" s="7" t="n">
        <v>984.6</v>
      </c>
    </row>
    <row r="9">
      <c r="A9" s="3" t="inlineStr">
        <is>
          <t>Deferred tax liabilities:</t>
        </is>
      </c>
    </row>
    <row r="10">
      <c r="A10" s="4" t="inlineStr">
        <is>
          <t>Investments</t>
        </is>
      </c>
      <c r="B10" s="7" t="n">
        <v>-21.1</v>
      </c>
      <c r="D10" s="7" t="n">
        <v>-24.4</v>
      </c>
    </row>
    <row r="11">
      <c r="A11" s="4" t="inlineStr">
        <is>
          <t>Present value of future profits and deferred acquisition costs</t>
        </is>
      </c>
      <c r="B11" s="7" t="n">
        <v>-138.5</v>
      </c>
      <c r="D11" s="7" t="n">
        <v>-150.1</v>
      </c>
    </row>
    <row r="12">
      <c r="A12" s="4" t="inlineStr">
        <is>
          <t>Accumulated other comprehensive income</t>
        </is>
      </c>
      <c r="B12" s="7" t="n">
        <v>-498.1</v>
      </c>
      <c r="D12" s="7" t="n">
        <v>-381.2</v>
      </c>
    </row>
    <row r="13">
      <c r="A13" s="4" t="inlineStr">
        <is>
          <t>Gross deferred tax liabilities</t>
        </is>
      </c>
      <c r="B13" s="7" t="n">
        <v>-657.7</v>
      </c>
      <c r="D13" s="7" t="n">
        <v>-555.7</v>
      </c>
    </row>
    <row r="14">
      <c r="A14" s="4" t="inlineStr">
        <is>
          <t>Net deferred tax assets</t>
        </is>
      </c>
      <c r="B14" s="7" t="n">
        <v>226.7</v>
      </c>
      <c r="D14" s="7" t="n">
        <v>428.9</v>
      </c>
    </row>
    <row r="15">
      <c r="A15" s="4" t="inlineStr">
        <is>
          <t>Current income taxes prepaid</t>
        </is>
      </c>
      <c r="B15" s="7" t="n">
        <v>95.3</v>
      </c>
      <c r="D15" s="7" t="n">
        <v>3.7</v>
      </c>
    </row>
    <row r="16">
      <c r="A16" s="4" t="inlineStr">
        <is>
          <t>Income tax assets, net</t>
        </is>
      </c>
      <c r="B16" s="8" t="n">
        <v>322</v>
      </c>
      <c r="C16" s="6" t="n">
        <v>437.5</v>
      </c>
      <c r="D16" s="6" t="n">
        <v>432.6</v>
      </c>
      <c r="E16" s="6" t="n">
        <v>6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0" customWidth="1" min="1" max="1"/>
    <col width="21" customWidth="1" min="2" max="2"/>
  </cols>
  <sheetData>
    <row r="1">
      <c r="A1" s="1" t="inlineStr">
        <is>
          <t>INCOME TAXES - NET OPERATING LOSSES (Details) $ in Millions</t>
        </is>
      </c>
      <c r="B1" s="2" t="inlineStr">
        <is>
          <t>Sep. 30, 2020USD ($)</t>
        </is>
      </c>
    </row>
    <row r="2">
      <c r="A2" s="3" t="inlineStr">
        <is>
          <t>Operating Loss Carryforwards [Line Items]</t>
        </is>
      </c>
    </row>
    <row r="3">
      <c r="A3" s="4" t="inlineStr">
        <is>
          <t>Non-life net operating loss carryforwards</t>
        </is>
      </c>
      <c r="B3" s="6" t="n">
        <v>1774.8</v>
      </c>
    </row>
    <row r="4">
      <c r="A4" s="4" t="inlineStr">
        <is>
          <t>2023</t>
        </is>
      </c>
    </row>
    <row r="5">
      <c r="A5" s="3" t="inlineStr">
        <is>
          <t>Operating Loss Carryforwards [Line Items]</t>
        </is>
      </c>
    </row>
    <row r="6">
      <c r="A6" s="4" t="inlineStr">
        <is>
          <t>Net operating loss carryforwards</t>
        </is>
      </c>
      <c r="B6" s="7" t="n">
        <v>1188.2</v>
      </c>
    </row>
    <row r="7">
      <c r="A7" s="4" t="inlineStr">
        <is>
          <t>2025</t>
        </is>
      </c>
    </row>
    <row r="8">
      <c r="A8" s="3" t="inlineStr">
        <is>
          <t>Operating Loss Carryforwards [Line Items]</t>
        </is>
      </c>
    </row>
    <row r="9">
      <c r="A9" s="4" t="inlineStr">
        <is>
          <t>Net operating loss carryforwards</t>
        </is>
      </c>
      <c r="B9" s="7" t="n">
        <v>85.2</v>
      </c>
    </row>
    <row r="10">
      <c r="A10" s="4" t="inlineStr">
        <is>
          <t>2026</t>
        </is>
      </c>
    </row>
    <row r="11">
      <c r="A11" s="3" t="inlineStr">
        <is>
          <t>Operating Loss Carryforwards [Line Items]</t>
        </is>
      </c>
    </row>
    <row r="12">
      <c r="A12" s="4" t="inlineStr">
        <is>
          <t>Net operating loss carryforwards</t>
        </is>
      </c>
      <c r="B12" s="7" t="n">
        <v>149.9</v>
      </c>
    </row>
    <row r="13">
      <c r="A13" s="4" t="inlineStr">
        <is>
          <t>2027</t>
        </is>
      </c>
    </row>
    <row r="14">
      <c r="A14" s="3" t="inlineStr">
        <is>
          <t>Operating Loss Carryforwards [Line Items]</t>
        </is>
      </c>
    </row>
    <row r="15">
      <c r="A15" s="4" t="inlineStr">
        <is>
          <t>Net operating loss carryforwards</t>
        </is>
      </c>
      <c r="B15" s="7" t="n">
        <v>10.8</v>
      </c>
    </row>
    <row r="16">
      <c r="A16" s="4" t="inlineStr">
        <is>
          <t>2028</t>
        </is>
      </c>
    </row>
    <row r="17">
      <c r="A17" s="3" t="inlineStr">
        <is>
          <t>Operating Loss Carryforwards [Line Items]</t>
        </is>
      </c>
    </row>
    <row r="18">
      <c r="A18" s="4" t="inlineStr">
        <is>
          <t>Net operating loss carryforwards</t>
        </is>
      </c>
      <c r="B18" s="7" t="n">
        <v>80.3</v>
      </c>
    </row>
    <row r="19">
      <c r="A19" s="4" t="inlineStr">
        <is>
          <t>2029</t>
        </is>
      </c>
    </row>
    <row r="20">
      <c r="A20" s="3" t="inlineStr">
        <is>
          <t>Operating Loss Carryforwards [Line Items]</t>
        </is>
      </c>
    </row>
    <row r="21">
      <c r="A21" s="4" t="inlineStr">
        <is>
          <t>Net operating loss carryforwards</t>
        </is>
      </c>
      <c r="B21" s="7" t="n">
        <v>213.2</v>
      </c>
    </row>
    <row r="22">
      <c r="A22" s="4" t="inlineStr">
        <is>
          <t>2030</t>
        </is>
      </c>
    </row>
    <row r="23">
      <c r="A23" s="3" t="inlineStr">
        <is>
          <t>Operating Loss Carryforwards [Line Items]</t>
        </is>
      </c>
    </row>
    <row r="24">
      <c r="A24" s="4" t="inlineStr">
        <is>
          <t>Net operating loss carryforwards</t>
        </is>
      </c>
      <c r="B24" s="7" t="n">
        <v>0.3</v>
      </c>
    </row>
    <row r="25">
      <c r="A25" s="4" t="inlineStr">
        <is>
          <t>2031</t>
        </is>
      </c>
    </row>
    <row r="26">
      <c r="A26" s="3" t="inlineStr">
        <is>
          <t>Operating Loss Carryforwards [Line Items]</t>
        </is>
      </c>
    </row>
    <row r="27">
      <c r="A27" s="4" t="inlineStr">
        <is>
          <t>Net operating loss carryforwards</t>
        </is>
      </c>
      <c r="B27" s="7" t="n">
        <v>0.2</v>
      </c>
    </row>
    <row r="28">
      <c r="A28" s="4" t="inlineStr">
        <is>
          <t>2032</t>
        </is>
      </c>
    </row>
    <row r="29">
      <c r="A29" s="3" t="inlineStr">
        <is>
          <t>Operating Loss Carryforwards [Line Items]</t>
        </is>
      </c>
    </row>
    <row r="30">
      <c r="A30" s="4" t="inlineStr">
        <is>
          <t>Net operating loss carryforwards</t>
        </is>
      </c>
      <c r="B30" s="7" t="n">
        <v>44.4</v>
      </c>
    </row>
    <row r="31">
      <c r="A31" s="4" t="inlineStr">
        <is>
          <t>2033</t>
        </is>
      </c>
    </row>
    <row r="32">
      <c r="A32" s="3" t="inlineStr">
        <is>
          <t>Operating Loss Carryforwards [Line Items]</t>
        </is>
      </c>
    </row>
    <row r="33">
      <c r="A33" s="4" t="inlineStr">
        <is>
          <t>Net operating loss carryforwards</t>
        </is>
      </c>
      <c r="B33" s="7" t="n">
        <v>0.6</v>
      </c>
    </row>
    <row r="34">
      <c r="A34" s="4" t="inlineStr">
        <is>
          <t>2034</t>
        </is>
      </c>
    </row>
    <row r="35">
      <c r="A35" s="3" t="inlineStr">
        <is>
          <t>Operating Loss Carryforwards [Line Items]</t>
        </is>
      </c>
    </row>
    <row r="36">
      <c r="A36" s="4" t="inlineStr">
        <is>
          <t>Net operating loss carryforwards</t>
        </is>
      </c>
      <c r="B36" s="7" t="n">
        <v>0.9</v>
      </c>
    </row>
    <row r="37">
      <c r="A37" s="4" t="inlineStr">
        <is>
          <t>2035</t>
        </is>
      </c>
    </row>
    <row r="38">
      <c r="A38" s="3" t="inlineStr">
        <is>
          <t>Operating Loss Carryforwards [Line Items]</t>
        </is>
      </c>
    </row>
    <row r="39">
      <c r="A39" s="4" t="inlineStr">
        <is>
          <t>Net operating loss carryforwards</t>
        </is>
      </c>
      <c r="B39" s="6"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39" customWidth="1" min="9" max="9"/>
    <col width="80" customWidth="1" min="10" max="10"/>
    <col width="18" customWidth="1" min="11" max="11"/>
    <col width="67" customWidth="1" min="12" max="12"/>
    <col width="73" customWidth="1" min="13" max="13"/>
  </cols>
  <sheetData>
    <row r="1">
      <c r="A1" s="1" t="inlineStr">
        <is>
          <t>CONSOLIDATED STATEMENT OF SHARE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income</t>
        </is>
      </c>
      <c r="J1" s="2" t="inlineStr">
        <is>
          <t>Accumulated other comprehensive income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row>
    <row r="2">
      <c r="A2" s="4" t="inlineStr">
        <is>
          <t>Balance, beginning of period (in shares) at Dec. 31, 2018</t>
        </is>
      </c>
      <c r="E2" s="5" t="n">
        <v>162202000</v>
      </c>
    </row>
    <row r="3">
      <c r="A3" s="4" t="inlineStr">
        <is>
          <t>Balance, beginning of period at Dec. 31, 2018</t>
        </is>
      </c>
      <c r="B3" s="6" t="n">
        <v>3370.9</v>
      </c>
      <c r="C3" s="6" t="n">
        <v>-3.1</v>
      </c>
      <c r="D3" s="6" t="n">
        <v>3367.8</v>
      </c>
      <c r="E3" s="6" t="n">
        <v>1.6</v>
      </c>
      <c r="F3" s="6" t="n">
        <v>1.6</v>
      </c>
      <c r="G3" s="8" t="n">
        <v>2995</v>
      </c>
      <c r="H3" s="8" t="n">
        <v>2995</v>
      </c>
      <c r="I3" s="6" t="n">
        <v>177.7</v>
      </c>
      <c r="J3" s="6" t="n">
        <v>177.7</v>
      </c>
      <c r="K3" s="6" t="n">
        <v>196.6</v>
      </c>
      <c r="L3" s="6" t="n">
        <v>-3.1</v>
      </c>
      <c r="M3" s="6" t="n">
        <v>193.5</v>
      </c>
    </row>
    <row r="4">
      <c r="A4" s="3" t="inlineStr">
        <is>
          <t>Increase (Decrease) in Stockholders' Equity [Roll Forward]</t>
        </is>
      </c>
    </row>
    <row r="5">
      <c r="A5" s="4" t="inlineStr">
        <is>
          <t>Net income</t>
        </is>
      </c>
      <c r="B5" s="7" t="n">
        <v>131.4</v>
      </c>
      <c r="K5" s="7" t="n">
        <v>131.4</v>
      </c>
    </row>
    <row r="6">
      <c r="A6" s="4" t="inlineStr">
        <is>
          <t>Change in unrealized appreciation (depreciation) of investments (net of applicable income tax expense)</t>
        </is>
      </c>
      <c r="B6" s="7" t="n">
        <v>1259.6</v>
      </c>
      <c r="I6" s="7" t="n">
        <v>1259.6</v>
      </c>
    </row>
    <row r="7">
      <c r="A7" s="4" t="inlineStr">
        <is>
          <t>Change in noncredit component of impairment losses on fixed maturities, available for sale (net of applicable income tax expense)</t>
        </is>
      </c>
      <c r="B7" s="7" t="n">
        <v>5.6</v>
      </c>
      <c r="I7" s="7" t="n">
        <v>5.6</v>
      </c>
    </row>
    <row r="8">
      <c r="A8" s="4" t="inlineStr">
        <is>
          <t>Common stock repurchased (in shares)</t>
        </is>
      </c>
      <c r="E8" s="5" t="n">
        <v>-11033000</v>
      </c>
    </row>
    <row r="9">
      <c r="A9" s="4" t="inlineStr">
        <is>
          <t>Common stock repurchased</t>
        </is>
      </c>
      <c r="B9" s="7" t="n">
        <v>-177.3</v>
      </c>
      <c r="E9" s="6" t="n">
        <v>-0.1</v>
      </c>
      <c r="G9" s="7" t="n">
        <v>-177.2</v>
      </c>
    </row>
    <row r="10">
      <c r="A10" s="4" t="inlineStr">
        <is>
          <t>Dividends on common stock</t>
        </is>
      </c>
      <c r="B10" s="7" t="n">
        <v>-50.6</v>
      </c>
      <c r="K10" s="7" t="n">
        <v>-50.6</v>
      </c>
    </row>
    <row r="11">
      <c r="A11" s="4" t="inlineStr">
        <is>
          <t>Employee benefit plans, net of shares used to pay tax withholdings (in shares)</t>
        </is>
      </c>
      <c r="E11" s="5" t="n">
        <v>1014000</v>
      </c>
    </row>
    <row r="12">
      <c r="A12" s="4" t="inlineStr">
        <is>
          <t>Employee benefit plans, net of shares used to pay tax withholdings</t>
        </is>
      </c>
      <c r="B12" s="7" t="n">
        <v>16.8</v>
      </c>
      <c r="G12" s="7" t="n">
        <v>16.8</v>
      </c>
    </row>
    <row r="13">
      <c r="A13" s="4" t="inlineStr">
        <is>
          <t>Balance, end of period (in shares) at Sep. 30, 2019</t>
        </is>
      </c>
      <c r="E13" s="5" t="n">
        <v>152183000</v>
      </c>
    </row>
    <row r="14">
      <c r="A14" s="4" t="inlineStr">
        <is>
          <t>Balance, end of period at Sep. 30, 2019</t>
        </is>
      </c>
      <c r="B14" s="7" t="n">
        <v>4553.3</v>
      </c>
      <c r="E14" s="6" t="n">
        <v>1.5</v>
      </c>
      <c r="G14" s="7" t="n">
        <v>2834.6</v>
      </c>
      <c r="I14" s="7" t="n">
        <v>1442.9</v>
      </c>
      <c r="K14" s="7" t="n">
        <v>274.3</v>
      </c>
    </row>
    <row r="15">
      <c r="A15" s="4" t="inlineStr">
        <is>
          <t>Balance, beginning of period (in shares) at Jun. 30, 2019</t>
        </is>
      </c>
      <c r="E15" s="5" t="n">
        <v>156768000</v>
      </c>
    </row>
    <row r="16">
      <c r="A16" s="4" t="inlineStr">
        <is>
          <t>Balance, beginning of period at Jun. 30, 2019</t>
        </is>
      </c>
      <c r="B16" s="7" t="n">
        <v>4252.2</v>
      </c>
      <c r="E16" s="6" t="n">
        <v>1.6</v>
      </c>
      <c r="G16" s="7" t="n">
        <v>2903.2</v>
      </c>
      <c r="I16" s="7" t="n">
        <v>1098.2</v>
      </c>
      <c r="K16" s="7" t="n">
        <v>249.2</v>
      </c>
    </row>
    <row r="17">
      <c r="A17" s="3" t="inlineStr">
        <is>
          <t>Increase (Decrease) in Stockholders' Equity [Roll Forward]</t>
        </is>
      </c>
    </row>
    <row r="18">
      <c r="A18" s="4" t="inlineStr">
        <is>
          <t>Net income</t>
        </is>
      </c>
      <c r="B18" s="5" t="n">
        <v>42</v>
      </c>
      <c r="K18" s="5" t="n">
        <v>42</v>
      </c>
    </row>
    <row r="19">
      <c r="A19" s="4" t="inlineStr">
        <is>
          <t>Change in unrealized appreciation (depreciation) of investments (net of applicable income tax expense)</t>
        </is>
      </c>
      <c r="B19" s="7" t="n">
        <v>339.2</v>
      </c>
      <c r="I19" s="7" t="n">
        <v>339.2</v>
      </c>
    </row>
    <row r="20">
      <c r="A20" s="4" t="inlineStr">
        <is>
          <t>Change in noncredit component of impairment losses on fixed maturities, available for sale (net of applicable income tax expense)</t>
        </is>
      </c>
      <c r="B20" s="7" t="n">
        <v>5.5</v>
      </c>
      <c r="I20" s="7" t="n">
        <v>5.5</v>
      </c>
    </row>
    <row r="21">
      <c r="A21" s="4" t="inlineStr">
        <is>
          <t>Common stock repurchased (in shares)</t>
        </is>
      </c>
      <c r="E21" s="5" t="n">
        <v>-4798000</v>
      </c>
    </row>
    <row r="22">
      <c r="A22" s="4" t="inlineStr">
        <is>
          <t>Common stock repurchased</t>
        </is>
      </c>
      <c r="B22" s="7" t="n">
        <v>-75.3</v>
      </c>
      <c r="E22" s="6" t="n">
        <v>-0.1</v>
      </c>
      <c r="G22" s="7" t="n">
        <v>-75.2</v>
      </c>
    </row>
    <row r="23">
      <c r="A23" s="4" t="inlineStr">
        <is>
          <t>Dividends on common stock</t>
        </is>
      </c>
      <c r="B23" s="7" t="n">
        <v>-16.9</v>
      </c>
      <c r="K23" s="7" t="n">
        <v>-16.9</v>
      </c>
    </row>
    <row r="24">
      <c r="A24" s="4" t="inlineStr">
        <is>
          <t>Employee benefit plans, net of shares used to pay tax withholdings (in shares)</t>
        </is>
      </c>
      <c r="E24" s="5" t="n">
        <v>213000</v>
      </c>
    </row>
    <row r="25">
      <c r="A25" s="4" t="inlineStr">
        <is>
          <t>Employee benefit plans, net of shares used to pay tax withholdings</t>
        </is>
      </c>
      <c r="B25" s="7" t="n">
        <v>6.6</v>
      </c>
      <c r="G25" s="7" t="n">
        <v>6.6</v>
      </c>
    </row>
    <row r="26">
      <c r="A26" s="4" t="inlineStr">
        <is>
          <t>Balance, end of period (in shares) at Sep. 30, 2019</t>
        </is>
      </c>
      <c r="E26" s="5" t="n">
        <v>152183000</v>
      </c>
    </row>
    <row r="27">
      <c r="A27" s="4" t="inlineStr">
        <is>
          <t>Balance, end of period at Sep. 30, 2019</t>
        </is>
      </c>
      <c r="B27" s="6" t="n">
        <v>4553.3</v>
      </c>
      <c r="E27" s="6" t="n">
        <v>1.5</v>
      </c>
      <c r="G27" s="7" t="n">
        <v>2834.6</v>
      </c>
      <c r="I27" s="7" t="n">
        <v>1442.9</v>
      </c>
      <c r="K27" s="7" t="n">
        <v>274.3</v>
      </c>
    </row>
    <row r="28">
      <c r="A28" s="4" t="inlineStr">
        <is>
          <t>Balance, beginning of period (in shares) at Dec. 31, 2019</t>
        </is>
      </c>
      <c r="B28" s="5" t="n">
        <v>148084178</v>
      </c>
      <c r="E28" s="5" t="n">
        <v>148084000</v>
      </c>
    </row>
    <row r="29">
      <c r="A29" s="4" t="inlineStr">
        <is>
          <t>Balance, beginning of period at Dec. 31, 2019</t>
        </is>
      </c>
      <c r="B29" s="8" t="n">
        <v>4677</v>
      </c>
      <c r="C29" s="6" t="n">
        <v>-17.8</v>
      </c>
      <c r="D29" s="6" t="n">
        <v>4659.2</v>
      </c>
      <c r="E29" s="6" t="n">
        <v>1.5</v>
      </c>
      <c r="F29" s="6" t="n">
        <v>1.5</v>
      </c>
      <c r="G29" s="7" t="n">
        <v>2767.3</v>
      </c>
      <c r="H29" s="6" t="n">
        <v>2767.3</v>
      </c>
      <c r="I29" s="7" t="n">
        <v>1372.5</v>
      </c>
      <c r="J29" s="6" t="n">
        <v>1372.5</v>
      </c>
      <c r="K29" s="7" t="n">
        <v>535.7</v>
      </c>
      <c r="L29" s="6" t="n">
        <v>-17.8</v>
      </c>
      <c r="M29" s="6" t="n">
        <v>517.9</v>
      </c>
    </row>
    <row r="30">
      <c r="A30" s="3" t="inlineStr">
        <is>
          <t>Increase (Decrease) in Stockholders' Equity [Roll Forward]</t>
        </is>
      </c>
    </row>
    <row r="31">
      <c r="A31" s="4" t="inlineStr">
        <is>
          <t>Net income</t>
        </is>
      </c>
      <c r="B31" s="5" t="n">
        <v>190</v>
      </c>
      <c r="K31" s="5" t="n">
        <v>190</v>
      </c>
    </row>
    <row r="32">
      <c r="A32" s="4" t="inlineStr">
        <is>
          <t>Change in unrealized appreciation (depreciation) of investments (net of applicable income tax expense)</t>
        </is>
      </c>
      <c r="B32" s="7" t="n">
        <v>429.1</v>
      </c>
      <c r="I32" s="7" t="n">
        <v>429.1</v>
      </c>
    </row>
    <row r="33">
      <c r="A33" s="4" t="inlineStr">
        <is>
          <t>Common stock repurchased (in shares)</t>
        </is>
      </c>
      <c r="E33" s="5" t="n">
        <v>-10048000</v>
      </c>
    </row>
    <row r="34">
      <c r="A34" s="4" t="inlineStr">
        <is>
          <t>Common stock repurchased</t>
        </is>
      </c>
      <c r="B34" s="5" t="n">
        <v>-163</v>
      </c>
      <c r="E34" s="6" t="n">
        <v>-0.1</v>
      </c>
      <c r="G34" s="7" t="n">
        <v>-162.9</v>
      </c>
    </row>
    <row r="35">
      <c r="A35" s="4" t="inlineStr">
        <is>
          <t>Dividends on common stock</t>
        </is>
      </c>
      <c r="B35" s="7" t="n">
        <v>-50.4</v>
      </c>
      <c r="K35" s="7" t="n">
        <v>-50.4</v>
      </c>
    </row>
    <row r="36">
      <c r="A36" s="4" t="inlineStr">
        <is>
          <t>Employee benefit plans, net of shares used to pay tax withholdings (in shares)</t>
        </is>
      </c>
      <c r="E36" s="5" t="n">
        <v>895000</v>
      </c>
    </row>
    <row r="37">
      <c r="A37" s="4" t="inlineStr">
        <is>
          <t>Employee benefit plans, net of shares used to pay tax withholdings</t>
        </is>
      </c>
      <c r="B37" s="8" t="n">
        <v>19</v>
      </c>
      <c r="G37" s="5" t="n">
        <v>19</v>
      </c>
    </row>
    <row r="38">
      <c r="A38" s="4" t="inlineStr">
        <is>
          <t>Balance, end of period (in shares) at Sep. 30, 2020</t>
        </is>
      </c>
      <c r="B38" s="5" t="n">
        <v>138931352</v>
      </c>
      <c r="E38" s="5" t="n">
        <v>138931000</v>
      </c>
    </row>
    <row r="39">
      <c r="A39" s="4" t="inlineStr">
        <is>
          <t>Balance, end of period at Sep. 30, 2020</t>
        </is>
      </c>
      <c r="B39" s="6" t="n">
        <v>5083.9</v>
      </c>
      <c r="E39" s="6" t="n">
        <v>1.4</v>
      </c>
      <c r="G39" s="7" t="n">
        <v>2623.4</v>
      </c>
      <c r="I39" s="7" t="n">
        <v>1801.6</v>
      </c>
      <c r="K39" s="7" t="n">
        <v>657.5</v>
      </c>
    </row>
    <row r="40">
      <c r="A40" s="4" t="inlineStr">
        <is>
          <t>Balance, beginning of period (in shares) at Jun. 30, 2020</t>
        </is>
      </c>
      <c r="E40" s="5" t="n">
        <v>141719000</v>
      </c>
    </row>
    <row r="41">
      <c r="A41" s="4" t="inlineStr">
        <is>
          <t>Balance, beginning of period at Jun. 30, 2020</t>
        </is>
      </c>
      <c r="B41" s="7" t="n">
        <v>4731.2</v>
      </c>
      <c r="E41" s="6" t="n">
        <v>1.4</v>
      </c>
      <c r="G41" s="7" t="n">
        <v>2664.3</v>
      </c>
      <c r="I41" s="7" t="n">
        <v>1520.2</v>
      </c>
      <c r="K41" s="7" t="n">
        <v>545.3</v>
      </c>
    </row>
    <row r="42">
      <c r="A42" s="3" t="inlineStr">
        <is>
          <t>Increase (Decrease) in Stockholders' Equity [Roll Forward]</t>
        </is>
      </c>
    </row>
    <row r="43">
      <c r="A43" s="4" t="inlineStr">
        <is>
          <t>Net income</t>
        </is>
      </c>
      <c r="B43" s="7" t="n">
        <v>129.2</v>
      </c>
      <c r="K43" s="7" t="n">
        <v>129.2</v>
      </c>
    </row>
    <row r="44">
      <c r="A44" s="4" t="inlineStr">
        <is>
          <t>Change in unrealized appreciation (depreciation) of investments (net of applicable income tax expense)</t>
        </is>
      </c>
      <c r="B44" s="7" t="n">
        <v>281.4</v>
      </c>
      <c r="I44" s="7" t="n">
        <v>281.4</v>
      </c>
    </row>
    <row r="45">
      <c r="A45" s="4" t="inlineStr">
        <is>
          <t>Common stock repurchased (in shares)</t>
        </is>
      </c>
      <c r="E45" s="5" t="n">
        <v>-2997000</v>
      </c>
    </row>
    <row r="46">
      <c r="A46" s="4" t="inlineStr">
        <is>
          <t>Common stock repurchased</t>
        </is>
      </c>
      <c r="B46" s="5" t="n">
        <v>-50</v>
      </c>
      <c r="G46" s="5" t="n">
        <v>-50</v>
      </c>
    </row>
    <row r="47">
      <c r="A47" s="4" t="inlineStr">
        <is>
          <t>Dividends on common stock</t>
        </is>
      </c>
      <c r="B47" s="5" t="n">
        <v>-17</v>
      </c>
      <c r="K47" s="5" t="n">
        <v>-17</v>
      </c>
    </row>
    <row r="48">
      <c r="A48" s="4" t="inlineStr">
        <is>
          <t>Employee benefit plans, net of shares used to pay tax withholdings (in shares)</t>
        </is>
      </c>
      <c r="E48" s="5" t="n">
        <v>209000</v>
      </c>
    </row>
    <row r="49">
      <c r="A49" s="4" t="inlineStr">
        <is>
          <t>Employee benefit plans, net of shares used to pay tax withholdings</t>
        </is>
      </c>
      <c r="B49" s="6" t="n">
        <v>9.1</v>
      </c>
      <c r="G49" s="7" t="n">
        <v>9.1</v>
      </c>
    </row>
    <row r="50">
      <c r="A50" s="4" t="inlineStr">
        <is>
          <t>Balance, end of period (in shares) at Sep. 30, 2020</t>
        </is>
      </c>
      <c r="B50" s="5" t="n">
        <v>138931352</v>
      </c>
      <c r="E50" s="5" t="n">
        <v>138931000</v>
      </c>
    </row>
    <row r="51">
      <c r="A51" s="4" t="inlineStr">
        <is>
          <t>Balance, end of period at Sep. 30, 2020</t>
        </is>
      </c>
      <c r="B51" s="6" t="n">
        <v>5083.9</v>
      </c>
      <c r="E51" s="6" t="n">
        <v>1.4</v>
      </c>
      <c r="G51" s="6" t="n">
        <v>2623.4</v>
      </c>
      <c r="I51" s="6" t="n">
        <v>1801.6</v>
      </c>
      <c r="K51" s="6" t="n">
        <v>6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IRECT CORPORATE OBLIGATIONS - SCHEDULE OF LONG-TERM DEBT INSTRUMENTS (Details) - USD ($) $ in Millions</t>
        </is>
      </c>
      <c r="B1" s="2" t="inlineStr">
        <is>
          <t>Sep. 30, 2020</t>
        </is>
      </c>
      <c r="C1" s="2" t="inlineStr">
        <is>
          <t>Dec. 31, 2019</t>
        </is>
      </c>
    </row>
    <row r="2">
      <c r="A2" s="3" t="inlineStr">
        <is>
          <t>Debt Instrument [Line Items]</t>
        </is>
      </c>
    </row>
    <row r="3">
      <c r="A3" s="4" t="inlineStr">
        <is>
          <t>Notes payable – direct corporate obligations</t>
        </is>
      </c>
      <c r="B3" s="6" t="n">
        <v>990.1</v>
      </c>
      <c r="C3" s="6" t="n">
        <v>989.1</v>
      </c>
    </row>
    <row r="4">
      <c r="A4" s="4" t="inlineStr">
        <is>
          <t>Unamortized debt issue costs</t>
        </is>
      </c>
      <c r="B4" s="6" t="n">
        <v>-9.9</v>
      </c>
      <c r="C4" s="7" t="n">
        <v>-10.9</v>
      </c>
    </row>
    <row r="5">
      <c r="A5" s="4" t="inlineStr">
        <is>
          <t>Senior Notes | 5.250% Senior Notes due May 2025</t>
        </is>
      </c>
    </row>
    <row r="6">
      <c r="A6" s="3" t="inlineStr">
        <is>
          <t>Debt Instrument [Line Items]</t>
        </is>
      </c>
    </row>
    <row r="7">
      <c r="A7" s="4" t="inlineStr">
        <is>
          <t>Interest rate</t>
        </is>
      </c>
      <c r="B7" s="4" t="inlineStr">
        <is>
          <t>5.25%</t>
        </is>
      </c>
    </row>
    <row r="8">
      <c r="A8" s="4" t="inlineStr">
        <is>
          <t>Notes payable – direct corporate obligations</t>
        </is>
      </c>
      <c r="B8" s="8" t="n">
        <v>500</v>
      </c>
      <c r="C8" s="5" t="n">
        <v>500</v>
      </c>
    </row>
    <row r="9">
      <c r="A9" s="4" t="inlineStr">
        <is>
          <t>Senior Notes | 5.250% Senior Notes due May 2029</t>
        </is>
      </c>
    </row>
    <row r="10">
      <c r="A10" s="3" t="inlineStr">
        <is>
          <t>Debt Instrument [Line Items]</t>
        </is>
      </c>
    </row>
    <row r="11">
      <c r="A11" s="4" t="inlineStr">
        <is>
          <t>Interest rate</t>
        </is>
      </c>
      <c r="B11" s="4" t="inlineStr">
        <is>
          <t>5.25%</t>
        </is>
      </c>
    </row>
    <row r="12">
      <c r="A12" s="4" t="inlineStr">
        <is>
          <t>Notes payable – direct corporate obligations</t>
        </is>
      </c>
      <c r="B12" s="8" t="n">
        <v>500</v>
      </c>
      <c r="C12" s="8"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NOTES PAYABLE - DIRECT CORPORATE OBLIGATIONS - NARRATIVE (Details) - USD ($)</t>
        </is>
      </c>
      <c r="B1" s="2" t="inlineStr">
        <is>
          <t>Oct. 13, 2017</t>
        </is>
      </c>
      <c r="C1" s="2" t="inlineStr">
        <is>
          <t>May 19, 2015</t>
        </is>
      </c>
      <c r="D1" s="2" t="inlineStr">
        <is>
          <t>Sep. 30, 2020</t>
        </is>
      </c>
      <c r="E1" s="2" t="inlineStr">
        <is>
          <t>Dec. 31, 2019</t>
        </is>
      </c>
    </row>
    <row r="2">
      <c r="A2" s="3" t="inlineStr">
        <is>
          <t>Debt Instrument [Line Items]</t>
        </is>
      </c>
    </row>
    <row r="3">
      <c r="A3" s="4" t="inlineStr">
        <is>
          <t>Outstanding amount</t>
        </is>
      </c>
      <c r="D3" s="8" t="n">
        <v>990100000</v>
      </c>
      <c r="E3" s="8" t="n">
        <v>989100000</v>
      </c>
    </row>
    <row r="4">
      <c r="A4" s="4" t="inlineStr">
        <is>
          <t>Line of Credit | Revolving Credit Agreement</t>
        </is>
      </c>
    </row>
    <row r="5">
      <c r="A5" s="3" t="inlineStr">
        <is>
          <t>Debt Instrument [Line Items]</t>
        </is>
      </c>
    </row>
    <row r="6">
      <c r="A6" s="4" t="inlineStr">
        <is>
          <t>Line of credit maximum borrowing capacity</t>
        </is>
      </c>
      <c r="B6" s="8" t="n">
        <v>250000000</v>
      </c>
      <c r="C6" s="8" t="n">
        <v>150000000</v>
      </c>
    </row>
    <row r="7">
      <c r="A7" s="4" t="inlineStr">
        <is>
          <t>Term of agreement</t>
        </is>
      </c>
      <c r="C7" s="4" t="inlineStr">
        <is>
          <t>4 years</t>
        </is>
      </c>
    </row>
    <row r="8">
      <c r="A8" s="4" t="inlineStr">
        <is>
          <t>Initial drawing amount</t>
        </is>
      </c>
      <c r="C8" s="8" t="n">
        <v>100000000</v>
      </c>
    </row>
    <row r="9">
      <c r="A9" s="4" t="inlineStr">
        <is>
          <t>Remaining borrowing capacity</t>
        </is>
      </c>
      <c r="B9" s="8" t="n">
        <v>100000000</v>
      </c>
      <c r="C9" s="5" t="n">
        <v>50000000</v>
      </c>
    </row>
    <row r="10">
      <c r="A10" s="4" t="inlineStr">
        <is>
          <t>Outstanding amount</t>
        </is>
      </c>
      <c r="D10" s="8" t="n">
        <v>0</v>
      </c>
    </row>
    <row r="11">
      <c r="A11" s="4" t="inlineStr">
        <is>
          <t>Debt covenant, required minimum debt to total capitalization ratio</t>
        </is>
      </c>
      <c r="B11" s="4" t="inlineStr">
        <is>
          <t>35.00%</t>
        </is>
      </c>
    </row>
    <row r="12">
      <c r="A12" s="4" t="inlineStr">
        <is>
          <t>Debt covenant, actual debt to total capitalization ratio at period end</t>
        </is>
      </c>
      <c r="D12" s="4" t="inlineStr">
        <is>
          <t>23.70%</t>
        </is>
      </c>
    </row>
    <row r="13">
      <c r="A13" s="4" t="inlineStr">
        <is>
          <t>Debt covenant, minimum required aggregate total adjusted capital to company action level risk-based capital ratio</t>
        </is>
      </c>
      <c r="B13" s="4" t="inlineStr">
        <is>
          <t>250.00%</t>
        </is>
      </c>
    </row>
    <row r="14">
      <c r="A14" s="4" t="inlineStr">
        <is>
          <t>Debt covenant, actual aggregate total adjusted capital to company action level risk-based capital ratio at period end</t>
        </is>
      </c>
      <c r="D14" s="4" t="inlineStr">
        <is>
          <t>428.00%</t>
        </is>
      </c>
    </row>
    <row r="15">
      <c r="A15" s="4" t="inlineStr">
        <is>
          <t>Debt covenant, minimum required consolidated net worth, component one, amount</t>
        </is>
      </c>
      <c r="C15" s="8" t="n">
        <v>2674000000</v>
      </c>
    </row>
    <row r="16">
      <c r="A16" s="4" t="inlineStr">
        <is>
          <t>Debt covenant, minimum required consolidated net worth, component two, as a percent of net equity proceeds received from issuance and sale of equity interests</t>
        </is>
      </c>
      <c r="B16" s="4" t="inlineStr">
        <is>
          <t>50.00%</t>
        </is>
      </c>
    </row>
    <row r="17">
      <c r="A17" s="4" t="inlineStr">
        <is>
          <t>Debt covenant, actual consolidated net worth at period end</t>
        </is>
      </c>
      <c r="D17" s="8" t="n">
        <v>3282300000</v>
      </c>
    </row>
    <row r="18">
      <c r="A18" s="4" t="inlineStr">
        <is>
          <t>Debt covenant, required minimum consolidated net worth, amount</t>
        </is>
      </c>
      <c r="D18" s="8" t="n">
        <v>2693400000</v>
      </c>
    </row>
    <row r="19">
      <c r="A19" s="4" t="inlineStr">
        <is>
          <t>Line of Credit | Revolving Credit Agreement | Federal Funds Rate</t>
        </is>
      </c>
    </row>
    <row r="20">
      <c r="A20" s="3" t="inlineStr">
        <is>
          <t>Debt Instrument [Line Items]</t>
        </is>
      </c>
    </row>
    <row r="21">
      <c r="A21" s="4" t="inlineStr">
        <is>
          <t>Basis spread on variable rate</t>
        </is>
      </c>
      <c r="B21" s="4" t="inlineStr">
        <is>
          <t>0.50%</t>
        </is>
      </c>
    </row>
    <row r="22">
      <c r="A22" s="4" t="inlineStr">
        <is>
          <t>Line of Credit | Revolving Credit Agreement | Eurodollar | Minimum</t>
        </is>
      </c>
    </row>
    <row r="23">
      <c r="A23" s="3" t="inlineStr">
        <is>
          <t>Debt Instrument [Line Items]</t>
        </is>
      </c>
    </row>
    <row r="24">
      <c r="A24" s="4" t="inlineStr">
        <is>
          <t>Basis spread on variable rate</t>
        </is>
      </c>
      <c r="B24" s="4" t="inlineStr">
        <is>
          <t>1.375%</t>
        </is>
      </c>
    </row>
    <row r="25">
      <c r="A25" s="4" t="inlineStr">
        <is>
          <t>Line of Credit | Revolving Credit Agreement | Eurodollar | Maximum</t>
        </is>
      </c>
    </row>
    <row r="26">
      <c r="A26" s="3" t="inlineStr">
        <is>
          <t>Debt Instrument [Line Items]</t>
        </is>
      </c>
    </row>
    <row r="27">
      <c r="A27" s="4" t="inlineStr">
        <is>
          <t>Basis spread on variable rate</t>
        </is>
      </c>
      <c r="B27" s="4" t="inlineStr">
        <is>
          <t>2.125%</t>
        </is>
      </c>
    </row>
    <row r="28">
      <c r="A28" s="4" t="inlineStr">
        <is>
          <t>Line of Credit | Revolving Credit Agreement | Base Rate | Minimum</t>
        </is>
      </c>
    </row>
    <row r="29">
      <c r="A29" s="3" t="inlineStr">
        <is>
          <t>Debt Instrument [Line Items]</t>
        </is>
      </c>
    </row>
    <row r="30">
      <c r="A30" s="4" t="inlineStr">
        <is>
          <t>Basis spread on variable rate</t>
        </is>
      </c>
      <c r="B30" s="4" t="inlineStr">
        <is>
          <t>0.375%</t>
        </is>
      </c>
    </row>
    <row r="31">
      <c r="A31" s="4" t="inlineStr">
        <is>
          <t>Line of Credit | Revolving Credit Agreement | Base Rate | Maximum</t>
        </is>
      </c>
    </row>
    <row r="32">
      <c r="A32" s="3" t="inlineStr">
        <is>
          <t>Debt Instrument [Line Items]</t>
        </is>
      </c>
    </row>
    <row r="33">
      <c r="A33" s="4" t="inlineStr">
        <is>
          <t>Basis spread on variable rate</t>
        </is>
      </c>
      <c r="B33" s="4" t="inlineStr">
        <is>
          <t>1.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DIRECT CORPORATE OBLIGATIONS - SCHEDULED REPAYMENT (Details) $ in Millions</t>
        </is>
      </c>
      <c r="B1" s="2" t="inlineStr">
        <is>
          <t>Sep. 30, 2020USD ($)</t>
        </is>
      </c>
    </row>
    <row r="2">
      <c r="A2" s="3" t="inlineStr">
        <is>
          <t>Year ending September 30,</t>
        </is>
      </c>
    </row>
    <row r="3">
      <c r="A3" s="4" t="inlineStr">
        <is>
          <t>2021</t>
        </is>
      </c>
      <c r="B3" s="8" t="n">
        <v>0</v>
      </c>
    </row>
    <row r="4">
      <c r="A4" s="4" t="inlineStr">
        <is>
          <t>2022</t>
        </is>
      </c>
      <c r="B4" s="5" t="n">
        <v>0</v>
      </c>
    </row>
    <row r="5">
      <c r="A5" s="4" t="inlineStr">
        <is>
          <t>2023</t>
        </is>
      </c>
      <c r="B5" s="5" t="n">
        <v>0</v>
      </c>
    </row>
    <row r="6">
      <c r="A6" s="4" t="inlineStr">
        <is>
          <t>2024</t>
        </is>
      </c>
      <c r="B6" s="5" t="n">
        <v>0</v>
      </c>
    </row>
    <row r="7">
      <c r="A7" s="4" t="inlineStr">
        <is>
          <t>2025</t>
        </is>
      </c>
      <c r="B7" s="5" t="n">
        <v>500</v>
      </c>
    </row>
    <row r="8">
      <c r="A8" s="4" t="inlineStr">
        <is>
          <t>Thereafter</t>
        </is>
      </c>
      <c r="B8" s="5" t="n">
        <v>500</v>
      </c>
    </row>
    <row r="9">
      <c r="A9" s="4" t="inlineStr">
        <is>
          <t>Total</t>
        </is>
      </c>
      <c r="B9" s="8"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INVESTMENT BORROWINGS - NARRATIVE (Details) $ in Millions</t>
        </is>
      </c>
      <c r="B1" s="2" t="inlineStr">
        <is>
          <t>9 Months Ended</t>
        </is>
      </c>
    </row>
    <row r="2">
      <c r="B2" s="2" t="inlineStr">
        <is>
          <t>Sep. 30, 2020USD ($)subsidiary</t>
        </is>
      </c>
      <c r="C2" s="2" t="inlineStr">
        <is>
          <t>Sep. 30, 2019USD ($)</t>
        </is>
      </c>
      <c r="D2" s="2" t="inlineStr">
        <is>
          <t>Dec. 31, 2019USD ($)</t>
        </is>
      </c>
    </row>
    <row r="3">
      <c r="A3" s="3" t="inlineStr">
        <is>
          <t>Debt Instrument [Line Items]</t>
        </is>
      </c>
    </row>
    <row r="4">
      <c r="A4" s="4" t="inlineStr">
        <is>
          <t>Number of insurance subsidiaries that are members of the FHLB | subsidiary</t>
        </is>
      </c>
      <c r="B4" s="5" t="n">
        <v>3</v>
      </c>
    </row>
    <row r="5">
      <c r="A5" s="4" t="inlineStr">
        <is>
          <t>Investment borrowings</t>
        </is>
      </c>
      <c r="B5" s="6" t="n">
        <v>1642.9</v>
      </c>
      <c r="D5" s="6" t="n">
        <v>1644.3</v>
      </c>
    </row>
    <row r="6">
      <c r="A6" s="4" t="inlineStr">
        <is>
          <t>Federal Home Loan Bank Advances</t>
        </is>
      </c>
    </row>
    <row r="7">
      <c r="A7" s="3" t="inlineStr">
        <is>
          <t>Debt Instrument [Line Items]</t>
        </is>
      </c>
    </row>
    <row r="8">
      <c r="A8" s="4" t="inlineStr">
        <is>
          <t>Federal home loan bank stock</t>
        </is>
      </c>
      <c r="B8" s="5" t="n">
        <v>71</v>
      </c>
    </row>
    <row r="9">
      <c r="A9" s="4" t="inlineStr">
        <is>
          <t>Investment borrowings</t>
        </is>
      </c>
      <c r="B9" s="7" t="n">
        <v>1642.9</v>
      </c>
    </row>
    <row r="10">
      <c r="A10" s="4" t="inlineStr">
        <is>
          <t>Federal home loan bank, advances, collateral pledged</t>
        </is>
      </c>
      <c r="B10" s="5" t="n">
        <v>2100</v>
      </c>
    </row>
    <row r="11">
      <c r="A11" s="4" t="inlineStr">
        <is>
          <t>Aggregate fee to prepay all fixed rate FHLB borrowings</t>
        </is>
      </c>
      <c r="B11" s="7" t="n">
        <v>5.2</v>
      </c>
    </row>
    <row r="12">
      <c r="A12" s="4" t="inlineStr">
        <is>
          <t>Interest expense on FHLB borrowings</t>
        </is>
      </c>
      <c r="B12" s="6" t="n">
        <v>18.3</v>
      </c>
      <c r="C12" s="6" t="n">
        <v>3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BORROWINGS - TERMS OF THE BORROWINGS FROM THE FHLB (Details) - USD ($) $ in Millions</t>
        </is>
      </c>
      <c r="B1" s="2" t="inlineStr">
        <is>
          <t>Sep. 30, 2020</t>
        </is>
      </c>
      <c r="C1" s="2" t="inlineStr">
        <is>
          <t>Dec. 31, 2019</t>
        </is>
      </c>
    </row>
    <row r="2">
      <c r="A2" s="3" t="inlineStr">
        <is>
          <t>Debt and Equity Securities, FV-NI [Line Items]</t>
        </is>
      </c>
    </row>
    <row r="3">
      <c r="A3" s="4" t="inlineStr">
        <is>
          <t>Investment borrowings</t>
        </is>
      </c>
      <c r="B3" s="6" t="n">
        <v>1642.9</v>
      </c>
      <c r="C3" s="6" t="n">
        <v>1644.3</v>
      </c>
    </row>
    <row r="4">
      <c r="A4" s="4" t="inlineStr">
        <is>
          <t>Federal Home Loan Bank Advances</t>
        </is>
      </c>
    </row>
    <row r="5">
      <c r="A5" s="3" t="inlineStr">
        <is>
          <t>Debt and Equity Securities, FV-NI [Line Items]</t>
        </is>
      </c>
    </row>
    <row r="6">
      <c r="A6" s="4" t="inlineStr">
        <is>
          <t>Investment borrowings</t>
        </is>
      </c>
      <c r="B6" s="7" t="n">
        <v>1642.9</v>
      </c>
    </row>
    <row r="7">
      <c r="A7" s="4" t="inlineStr">
        <is>
          <t>Federal Home Loan Bank Advances | Borrowings due July 2021 at 0.818%</t>
        </is>
      </c>
    </row>
    <row r="8">
      <c r="A8" s="3" t="inlineStr">
        <is>
          <t>Debt and Equity Securities, FV-NI [Line Items]</t>
        </is>
      </c>
    </row>
    <row r="9">
      <c r="A9" s="4" t="inlineStr">
        <is>
          <t>Investment borrowings</t>
        </is>
      </c>
      <c r="B9" s="8" t="n">
        <v>100</v>
      </c>
    </row>
    <row r="10">
      <c r="A10" s="4" t="inlineStr">
        <is>
          <t>Interest rate</t>
        </is>
      </c>
      <c r="B10" s="4" t="inlineStr">
        <is>
          <t>0.818%</t>
        </is>
      </c>
    </row>
    <row r="11">
      <c r="A11" s="4" t="inlineStr">
        <is>
          <t>Federal Home Loan Bank Advances | Borrowings due July 2021 at 0.795%</t>
        </is>
      </c>
    </row>
    <row r="12">
      <c r="A12" s="3" t="inlineStr">
        <is>
          <t>Debt and Equity Securities, FV-NI [Line Items]</t>
        </is>
      </c>
    </row>
    <row r="13">
      <c r="A13" s="4" t="inlineStr">
        <is>
          <t>Investment borrowings</t>
        </is>
      </c>
      <c r="B13" s="8" t="n">
        <v>100</v>
      </c>
    </row>
    <row r="14">
      <c r="A14" s="4" t="inlineStr">
        <is>
          <t>Interest rate</t>
        </is>
      </c>
      <c r="B14" s="4" t="inlineStr">
        <is>
          <t>0.795%</t>
        </is>
      </c>
    </row>
    <row r="15">
      <c r="A15" s="4" t="inlineStr">
        <is>
          <t>Federal Home Loan Bank Advances | Borrowings due August 2021 at 2.550%</t>
        </is>
      </c>
    </row>
    <row r="16">
      <c r="A16" s="3" t="inlineStr">
        <is>
          <t>Debt and Equity Securities, FV-NI [Line Items]</t>
        </is>
      </c>
    </row>
    <row r="17">
      <c r="A17" s="4" t="inlineStr">
        <is>
          <t>Investment borrowings</t>
        </is>
      </c>
      <c r="B17" s="6" t="n">
        <v>27.5</v>
      </c>
    </row>
    <row r="18">
      <c r="A18" s="4" t="inlineStr">
        <is>
          <t>Interest rate</t>
        </is>
      </c>
      <c r="B18" s="4" t="inlineStr">
        <is>
          <t>2.55%</t>
        </is>
      </c>
    </row>
    <row r="19">
      <c r="A19" s="4" t="inlineStr">
        <is>
          <t>Federal Home Loan Bank Advances | Borrowings due August 2021 at 0.779%</t>
        </is>
      </c>
    </row>
    <row r="20">
      <c r="A20" s="3" t="inlineStr">
        <is>
          <t>Debt and Equity Securities, FV-NI [Line Items]</t>
        </is>
      </c>
    </row>
    <row r="21">
      <c r="A21" s="4" t="inlineStr">
        <is>
          <t>Investment borrowings</t>
        </is>
      </c>
      <c r="B21" s="6" t="n">
        <v>57.7</v>
      </c>
    </row>
    <row r="22">
      <c r="A22" s="4" t="inlineStr">
        <is>
          <t>Interest rate</t>
        </is>
      </c>
      <c r="B22" s="4" t="inlineStr">
        <is>
          <t>0.779%</t>
        </is>
      </c>
    </row>
    <row r="23">
      <c r="A23" s="4" t="inlineStr">
        <is>
          <t>Federal Home Loan Bank Advances | Borrowings due September 2021 at 0.774%</t>
        </is>
      </c>
    </row>
    <row r="24">
      <c r="A24" s="3" t="inlineStr">
        <is>
          <t>Debt and Equity Securities, FV-NI [Line Items]</t>
        </is>
      </c>
    </row>
    <row r="25">
      <c r="A25" s="4" t="inlineStr">
        <is>
          <t>Investment borrowings</t>
        </is>
      </c>
      <c r="B25" s="8" t="n">
        <v>50</v>
      </c>
    </row>
    <row r="26">
      <c r="A26" s="4" t="inlineStr">
        <is>
          <t>Interest rate</t>
        </is>
      </c>
      <c r="B26" s="4" t="inlineStr">
        <is>
          <t>0.774%</t>
        </is>
      </c>
    </row>
    <row r="27">
      <c r="A27" s="4" t="inlineStr">
        <is>
          <t>Federal Home Loan Bank Advances | Borrowings due May 2022 at 0.596%</t>
        </is>
      </c>
    </row>
    <row r="28">
      <c r="A28" s="3" t="inlineStr">
        <is>
          <t>Debt and Equity Securities, FV-NI [Line Items]</t>
        </is>
      </c>
    </row>
    <row r="29">
      <c r="A29" s="4" t="inlineStr">
        <is>
          <t>Investment borrowings</t>
        </is>
      </c>
      <c r="B29" s="8" t="n">
        <v>22</v>
      </c>
    </row>
    <row r="30">
      <c r="A30" s="4" t="inlineStr">
        <is>
          <t>Interest rate</t>
        </is>
      </c>
      <c r="B30" s="4" t="inlineStr">
        <is>
          <t>0.596%</t>
        </is>
      </c>
    </row>
    <row r="31">
      <c r="A31" s="4" t="inlineStr">
        <is>
          <t>Federal Home Loan Bank Advances | Borrowings due May 2022 at 0.577%</t>
        </is>
      </c>
    </row>
    <row r="32">
      <c r="A32" s="3" t="inlineStr">
        <is>
          <t>Debt and Equity Securities, FV-NI [Line Items]</t>
        </is>
      </c>
    </row>
    <row r="33">
      <c r="A33" s="4" t="inlineStr">
        <is>
          <t>Investment borrowings</t>
        </is>
      </c>
      <c r="B33" s="8" t="n">
        <v>100</v>
      </c>
    </row>
    <row r="34">
      <c r="A34" s="4" t="inlineStr">
        <is>
          <t>Interest rate</t>
        </is>
      </c>
      <c r="B34" s="4" t="inlineStr">
        <is>
          <t>0.577%</t>
        </is>
      </c>
    </row>
    <row r="35">
      <c r="A35" s="4" t="inlineStr">
        <is>
          <t>Federal Home Loan Bank Advances | Borrowings due June 2022 at 0.856%</t>
        </is>
      </c>
    </row>
    <row r="36">
      <c r="A36" s="3" t="inlineStr">
        <is>
          <t>Debt and Equity Securities, FV-NI [Line Items]</t>
        </is>
      </c>
    </row>
    <row r="37">
      <c r="A37" s="4" t="inlineStr">
        <is>
          <t>Investment borrowings</t>
        </is>
      </c>
      <c r="B37" s="8" t="n">
        <v>10</v>
      </c>
    </row>
    <row r="38">
      <c r="A38" s="4" t="inlineStr">
        <is>
          <t>Interest rate</t>
        </is>
      </c>
      <c r="B38" s="4" t="inlineStr">
        <is>
          <t>0.856%</t>
        </is>
      </c>
    </row>
    <row r="39">
      <c r="A39" s="4" t="inlineStr">
        <is>
          <t>Federal Home Loan Bank Advances | Borrowings due July 2022 at 0.636%</t>
        </is>
      </c>
    </row>
    <row r="40">
      <c r="A40" s="3" t="inlineStr">
        <is>
          <t>Debt and Equity Securities, FV-NI [Line Items]</t>
        </is>
      </c>
    </row>
    <row r="41">
      <c r="A41" s="4" t="inlineStr">
        <is>
          <t>Investment borrowings</t>
        </is>
      </c>
      <c r="B41" s="8" t="n">
        <v>50</v>
      </c>
    </row>
    <row r="42">
      <c r="A42" s="4" t="inlineStr">
        <is>
          <t>Interest rate</t>
        </is>
      </c>
      <c r="B42" s="4" t="inlineStr">
        <is>
          <t>0.636%</t>
        </is>
      </c>
    </row>
    <row r="43">
      <c r="A43" s="4" t="inlineStr">
        <is>
          <t>Federal Home Loan Bank Advances | Borrowings due July 2022 at 0.644%</t>
        </is>
      </c>
    </row>
    <row r="44">
      <c r="A44" s="3" t="inlineStr">
        <is>
          <t>Debt and Equity Securities, FV-NI [Line Items]</t>
        </is>
      </c>
    </row>
    <row r="45">
      <c r="A45" s="4" t="inlineStr">
        <is>
          <t>Investment borrowings</t>
        </is>
      </c>
      <c r="B45" s="8" t="n">
        <v>50</v>
      </c>
    </row>
    <row r="46">
      <c r="A46" s="4" t="inlineStr">
        <is>
          <t>Interest rate</t>
        </is>
      </c>
      <c r="B46" s="4" t="inlineStr">
        <is>
          <t>0.644%</t>
        </is>
      </c>
    </row>
    <row r="47">
      <c r="A47" s="4" t="inlineStr">
        <is>
          <t>Federal Home Loan Bank Advances | Borrowings due July 2022 at 0.627%</t>
        </is>
      </c>
    </row>
    <row r="48">
      <c r="A48" s="3" t="inlineStr">
        <is>
          <t>Debt and Equity Securities, FV-NI [Line Items]</t>
        </is>
      </c>
    </row>
    <row r="49">
      <c r="A49" s="4" t="inlineStr">
        <is>
          <t>Investment borrowings</t>
        </is>
      </c>
      <c r="B49" s="8" t="n">
        <v>50</v>
      </c>
    </row>
    <row r="50">
      <c r="A50" s="4" t="inlineStr">
        <is>
          <t>Interest rate</t>
        </is>
      </c>
      <c r="B50" s="4" t="inlineStr">
        <is>
          <t>0.627%</t>
        </is>
      </c>
    </row>
    <row r="51">
      <c r="A51" s="4" t="inlineStr">
        <is>
          <t>Federal Home Loan Bank Advances | Borrowings due August 2022 at 0.632%</t>
        </is>
      </c>
    </row>
    <row r="52">
      <c r="A52" s="3" t="inlineStr">
        <is>
          <t>Debt and Equity Securities, FV-NI [Line Items]</t>
        </is>
      </c>
    </row>
    <row r="53">
      <c r="A53" s="4" t="inlineStr">
        <is>
          <t>Investment borrowings</t>
        </is>
      </c>
      <c r="B53" s="8" t="n">
        <v>50</v>
      </c>
    </row>
    <row r="54">
      <c r="A54" s="4" t="inlineStr">
        <is>
          <t>Interest rate</t>
        </is>
      </c>
      <c r="B54" s="4" t="inlineStr">
        <is>
          <t>0.632%</t>
        </is>
      </c>
    </row>
    <row r="55">
      <c r="A55" s="4" t="inlineStr">
        <is>
          <t>Federal Home Loan Bank Advances | Borrowings due December 2022 at 0.546%</t>
        </is>
      </c>
    </row>
    <row r="56">
      <c r="A56" s="3" t="inlineStr">
        <is>
          <t>Debt and Equity Securities, FV-NI [Line Items]</t>
        </is>
      </c>
    </row>
    <row r="57">
      <c r="A57" s="4" t="inlineStr">
        <is>
          <t>Investment borrowings</t>
        </is>
      </c>
      <c r="B57" s="8" t="n">
        <v>50</v>
      </c>
    </row>
    <row r="58">
      <c r="A58" s="4" t="inlineStr">
        <is>
          <t>Interest rate</t>
        </is>
      </c>
      <c r="B58" s="4" t="inlineStr">
        <is>
          <t>0.546%</t>
        </is>
      </c>
    </row>
    <row r="59">
      <c r="A59" s="4" t="inlineStr">
        <is>
          <t>Federal Home Loan Bank Advances | Borrowings due December 2022 at 0.546%, loan 2</t>
        </is>
      </c>
    </row>
    <row r="60">
      <c r="A60" s="3" t="inlineStr">
        <is>
          <t>Debt and Equity Securities, FV-NI [Line Items]</t>
        </is>
      </c>
    </row>
    <row r="61">
      <c r="A61" s="4" t="inlineStr">
        <is>
          <t>Investment borrowings</t>
        </is>
      </c>
      <c r="B61" s="8" t="n">
        <v>50</v>
      </c>
    </row>
    <row r="62">
      <c r="A62" s="4" t="inlineStr">
        <is>
          <t>Interest rate</t>
        </is>
      </c>
      <c r="B62" s="4" t="inlineStr">
        <is>
          <t>0.546%</t>
        </is>
      </c>
    </row>
    <row r="63">
      <c r="A63" s="4" t="inlineStr">
        <is>
          <t>Federal Home Loan Bank Advances | Borrowings due March 2023 at 2.160%</t>
        </is>
      </c>
    </row>
    <row r="64">
      <c r="A64" s="3" t="inlineStr">
        <is>
          <t>Debt and Equity Securities, FV-NI [Line Items]</t>
        </is>
      </c>
    </row>
    <row r="65">
      <c r="A65" s="4" t="inlineStr">
        <is>
          <t>Investment borrowings</t>
        </is>
      </c>
      <c r="B65" s="6" t="n">
        <v>22.6</v>
      </c>
    </row>
    <row r="66">
      <c r="A66" s="4" t="inlineStr">
        <is>
          <t>Interest rate</t>
        </is>
      </c>
      <c r="B66" s="4" t="inlineStr">
        <is>
          <t>2.16%</t>
        </is>
      </c>
    </row>
    <row r="67">
      <c r="A67" s="4" t="inlineStr">
        <is>
          <t>Federal Home Loan Bank Advances | Borrowings due July 2023 at 0.542%</t>
        </is>
      </c>
    </row>
    <row r="68">
      <c r="A68" s="3" t="inlineStr">
        <is>
          <t>Debt and Equity Securities, FV-NI [Line Items]</t>
        </is>
      </c>
    </row>
    <row r="69">
      <c r="A69" s="4" t="inlineStr">
        <is>
          <t>Investment borrowings</t>
        </is>
      </c>
      <c r="B69" s="8" t="n">
        <v>50</v>
      </c>
    </row>
    <row r="70">
      <c r="A70" s="4" t="inlineStr">
        <is>
          <t>Interest rate</t>
        </is>
      </c>
      <c r="B70" s="4" t="inlineStr">
        <is>
          <t>0.542%</t>
        </is>
      </c>
    </row>
    <row r="71">
      <c r="A71" s="4" t="inlineStr">
        <is>
          <t>Federal Home Loan Bank Advances | Borrowings due July 2023 at 0.541%</t>
        </is>
      </c>
    </row>
    <row r="72">
      <c r="A72" s="3" t="inlineStr">
        <is>
          <t>Debt and Equity Securities, FV-NI [Line Items]</t>
        </is>
      </c>
    </row>
    <row r="73">
      <c r="A73" s="4" t="inlineStr">
        <is>
          <t>Investment borrowings</t>
        </is>
      </c>
      <c r="B73" s="8" t="n">
        <v>100</v>
      </c>
    </row>
    <row r="74">
      <c r="A74" s="4" t="inlineStr">
        <is>
          <t>Interest rate</t>
        </is>
      </c>
      <c r="B74" s="4" t="inlineStr">
        <is>
          <t>0.541%</t>
        </is>
      </c>
    </row>
    <row r="75">
      <c r="A75" s="4" t="inlineStr">
        <is>
          <t>Federal Home Loan Bank Advances | Borrowings due February 2024 at 0.578%</t>
        </is>
      </c>
    </row>
    <row r="76">
      <c r="A76" s="3" t="inlineStr">
        <is>
          <t>Debt and Equity Securities, FV-NI [Line Items]</t>
        </is>
      </c>
    </row>
    <row r="77">
      <c r="A77" s="4" t="inlineStr">
        <is>
          <t>Investment borrowings</t>
        </is>
      </c>
      <c r="B77" s="8" t="n">
        <v>50</v>
      </c>
    </row>
    <row r="78">
      <c r="A78" s="4" t="inlineStr">
        <is>
          <t>Interest rate</t>
        </is>
      </c>
      <c r="B78" s="4" t="inlineStr">
        <is>
          <t>0.578%</t>
        </is>
      </c>
    </row>
    <row r="79">
      <c r="A79" s="4" t="inlineStr">
        <is>
          <t>Federal Home Loan Bank Advances | Borrowings due May 2024 at 0.627%</t>
        </is>
      </c>
    </row>
    <row r="80">
      <c r="A80" s="3" t="inlineStr">
        <is>
          <t>Debt and Equity Securities, FV-NI [Line Items]</t>
        </is>
      </c>
    </row>
    <row r="81">
      <c r="A81" s="4" t="inlineStr">
        <is>
          <t>Investment borrowings</t>
        </is>
      </c>
      <c r="B81" s="8" t="n">
        <v>50</v>
      </c>
    </row>
    <row r="82">
      <c r="A82" s="4" t="inlineStr">
        <is>
          <t>Interest rate</t>
        </is>
      </c>
      <c r="B82" s="4" t="inlineStr">
        <is>
          <t>0.627%</t>
        </is>
      </c>
    </row>
    <row r="83">
      <c r="A83" s="4" t="inlineStr">
        <is>
          <t>Federal Home Loan Bank Advances | Borrowings due May 2024 at 0.636%</t>
        </is>
      </c>
    </row>
    <row r="84">
      <c r="A84" s="3" t="inlineStr">
        <is>
          <t>Debt and Equity Securities, FV-NI [Line Items]</t>
        </is>
      </c>
    </row>
    <row r="85">
      <c r="A85" s="4" t="inlineStr">
        <is>
          <t>Investment borrowings</t>
        </is>
      </c>
      <c r="B85" s="6" t="n">
        <v>21.8</v>
      </c>
    </row>
    <row r="86">
      <c r="A86" s="4" t="inlineStr">
        <is>
          <t>Interest rate</t>
        </is>
      </c>
      <c r="B86" s="4" t="inlineStr">
        <is>
          <t>0.636%</t>
        </is>
      </c>
    </row>
    <row r="87">
      <c r="A87" s="4" t="inlineStr">
        <is>
          <t>Federal Home Loan Bank Advances | Borrowings due May 2024 at 0.630%</t>
        </is>
      </c>
    </row>
    <row r="88">
      <c r="A88" s="3" t="inlineStr">
        <is>
          <t>Debt and Equity Securities, FV-NI [Line Items]</t>
        </is>
      </c>
    </row>
    <row r="89">
      <c r="A89" s="4" t="inlineStr">
        <is>
          <t>Investment borrowings</t>
        </is>
      </c>
      <c r="B89" s="8" t="n">
        <v>100</v>
      </c>
    </row>
    <row r="90">
      <c r="A90" s="4" t="inlineStr">
        <is>
          <t>Interest rate</t>
        </is>
      </c>
      <c r="B90" s="4" t="inlineStr">
        <is>
          <t>0.63%</t>
        </is>
      </c>
    </row>
    <row r="91">
      <c r="A91" s="4" t="inlineStr">
        <is>
          <t>Federal Home Loan Bank Advances | Borrowings due May 2024 at 0.675%</t>
        </is>
      </c>
    </row>
    <row r="92">
      <c r="A92" s="3" t="inlineStr">
        <is>
          <t>Debt and Equity Securities, FV-NI [Line Items]</t>
        </is>
      </c>
    </row>
    <row r="93">
      <c r="A93" s="4" t="inlineStr">
        <is>
          <t>Investment borrowings</t>
        </is>
      </c>
      <c r="B93" s="8" t="n">
        <v>50</v>
      </c>
    </row>
    <row r="94">
      <c r="A94" s="4" t="inlineStr">
        <is>
          <t>Interest rate</t>
        </is>
      </c>
      <c r="B94" s="4" t="inlineStr">
        <is>
          <t>0.675%</t>
        </is>
      </c>
    </row>
    <row r="95">
      <c r="A95" s="4" t="inlineStr">
        <is>
          <t>Federal Home Loan Bank Advances | Borrowings due June 2024 at 0.543%</t>
        </is>
      </c>
    </row>
    <row r="96">
      <c r="A96" s="3" t="inlineStr">
        <is>
          <t>Debt and Equity Securities, FV-NI [Line Items]</t>
        </is>
      </c>
    </row>
    <row r="97">
      <c r="A97" s="4" t="inlineStr">
        <is>
          <t>Investment borrowings</t>
        </is>
      </c>
      <c r="B97" s="8" t="n">
        <v>75</v>
      </c>
    </row>
    <row r="98">
      <c r="A98" s="4" t="inlineStr">
        <is>
          <t>Interest rate</t>
        </is>
      </c>
      <c r="B98" s="4" t="inlineStr">
        <is>
          <t>0.543%</t>
        </is>
      </c>
    </row>
    <row r="99">
      <c r="A99" s="4" t="inlineStr">
        <is>
          <t>Federal Home Loan Bank Advances | Borrowings due July 2024 at 0.614%</t>
        </is>
      </c>
    </row>
    <row r="100">
      <c r="A100" s="3" t="inlineStr">
        <is>
          <t>Debt and Equity Securities, FV-NI [Line Items]</t>
        </is>
      </c>
    </row>
    <row r="101">
      <c r="A101" s="4" t="inlineStr">
        <is>
          <t>Investment borrowings</t>
        </is>
      </c>
      <c r="B101" s="8" t="n">
        <v>100</v>
      </c>
    </row>
    <row r="102">
      <c r="A102" s="4" t="inlineStr">
        <is>
          <t>Interest rate</t>
        </is>
      </c>
      <c r="B102" s="4" t="inlineStr">
        <is>
          <t>0.614%</t>
        </is>
      </c>
    </row>
    <row r="103">
      <c r="A103" s="4" t="inlineStr">
        <is>
          <t>Federal Home Loan Bank Advances | Borrowings due July 2024 at 1.990%</t>
        </is>
      </c>
    </row>
    <row r="104">
      <c r="A104" s="3" t="inlineStr">
        <is>
          <t>Debt and Equity Securities, FV-NI [Line Items]</t>
        </is>
      </c>
    </row>
    <row r="105">
      <c r="A105" s="4" t="inlineStr">
        <is>
          <t>Investment borrowings</t>
        </is>
      </c>
      <c r="B105" s="6" t="n">
        <v>15.5</v>
      </c>
    </row>
    <row r="106">
      <c r="A106" s="4" t="inlineStr">
        <is>
          <t>Interest rate</t>
        </is>
      </c>
      <c r="B106" s="4" t="inlineStr">
        <is>
          <t>1.99%</t>
        </is>
      </c>
    </row>
    <row r="107">
      <c r="A107" s="4" t="inlineStr">
        <is>
          <t>Federal Home Loan Bank Advances | Borrowings due July 2024 at 0.764%</t>
        </is>
      </c>
    </row>
    <row r="108">
      <c r="A108" s="3" t="inlineStr">
        <is>
          <t>Debt and Equity Securities, FV-NI [Line Items]</t>
        </is>
      </c>
    </row>
    <row r="109">
      <c r="A109" s="4" t="inlineStr">
        <is>
          <t>Investment borrowings</t>
        </is>
      </c>
      <c r="B109" s="6" t="n">
        <v>34.5</v>
      </c>
    </row>
    <row r="110">
      <c r="A110" s="4" t="inlineStr">
        <is>
          <t>Interest rate</t>
        </is>
      </c>
      <c r="B110" s="4" t="inlineStr">
        <is>
          <t>0.764%</t>
        </is>
      </c>
    </row>
    <row r="111">
      <c r="A111" s="4" t="inlineStr">
        <is>
          <t>Federal Home Loan Bank Advances | Borrowings due July 2024 at 0.720%</t>
        </is>
      </c>
    </row>
    <row r="112">
      <c r="A112" s="3" t="inlineStr">
        <is>
          <t>Debt and Equity Securities, FV-NI [Line Items]</t>
        </is>
      </c>
    </row>
    <row r="113">
      <c r="A113" s="4" t="inlineStr">
        <is>
          <t>Investment borrowings</t>
        </is>
      </c>
      <c r="B113" s="8" t="n">
        <v>15</v>
      </c>
    </row>
    <row r="114">
      <c r="A114" s="4" t="inlineStr">
        <is>
          <t>Interest rate</t>
        </is>
      </c>
      <c r="B114" s="4" t="inlineStr">
        <is>
          <t>0.72%</t>
        </is>
      </c>
    </row>
    <row r="115">
      <c r="A115" s="4" t="inlineStr">
        <is>
          <t>Federal Home Loan Bank Advances | Borrowings due September 2024 at 0.793%</t>
        </is>
      </c>
    </row>
    <row r="116">
      <c r="A116" s="3" t="inlineStr">
        <is>
          <t>Debt and Equity Securities, FV-NI [Line Items]</t>
        </is>
      </c>
    </row>
    <row r="117">
      <c r="A117" s="4" t="inlineStr">
        <is>
          <t>Investment borrowings</t>
        </is>
      </c>
      <c r="B117" s="8" t="n">
        <v>25</v>
      </c>
    </row>
    <row r="118">
      <c r="A118" s="4" t="inlineStr">
        <is>
          <t>Interest rate</t>
        </is>
      </c>
      <c r="B118" s="4" t="inlineStr">
        <is>
          <t>0.793%</t>
        </is>
      </c>
    </row>
    <row r="119">
      <c r="A119" s="4" t="inlineStr">
        <is>
          <t>Federal Home Loan Bank Advances | Borrowings Due May 2025 at 0.480%</t>
        </is>
      </c>
    </row>
    <row r="120">
      <c r="A120" s="3" t="inlineStr">
        <is>
          <t>Debt and Equity Securities, FV-NI [Line Items]</t>
        </is>
      </c>
    </row>
    <row r="121">
      <c r="A121" s="4" t="inlineStr">
        <is>
          <t>Investment borrowings</t>
        </is>
      </c>
      <c r="B121" s="6" t="n">
        <v>21.7</v>
      </c>
    </row>
    <row r="122">
      <c r="A122" s="4" t="inlineStr">
        <is>
          <t>Interest rate</t>
        </is>
      </c>
      <c r="B122" s="4" t="inlineStr">
        <is>
          <t>0.48%</t>
        </is>
      </c>
    </row>
    <row r="123">
      <c r="A123" s="4" t="inlineStr">
        <is>
          <t>Federal Home Loan Bank Advances | Borrowings due June 2025 at 2.940%</t>
        </is>
      </c>
    </row>
    <row r="124">
      <c r="A124" s="3" t="inlineStr">
        <is>
          <t>Debt and Equity Securities, FV-NI [Line Items]</t>
        </is>
      </c>
    </row>
    <row r="125">
      <c r="A125" s="4" t="inlineStr">
        <is>
          <t>Investment borrowings</t>
        </is>
      </c>
      <c r="B125" s="6" t="n">
        <v>19.6</v>
      </c>
    </row>
    <row r="126">
      <c r="A126" s="4" t="inlineStr">
        <is>
          <t>Interest rate</t>
        </is>
      </c>
      <c r="B126" s="4" t="inlineStr">
        <is>
          <t>2.94%</t>
        </is>
      </c>
    </row>
    <row r="127">
      <c r="A127" s="4" t="inlineStr">
        <is>
          <t>Federal Home Loan Bank Advances | Borrowings Due September 2025 at .420%</t>
        </is>
      </c>
    </row>
    <row r="128">
      <c r="A128" s="3" t="inlineStr">
        <is>
          <t>Debt and Equity Securities, FV-NI [Line Items]</t>
        </is>
      </c>
    </row>
    <row r="129">
      <c r="A129" s="4" t="inlineStr">
        <is>
          <t>Investment borrowings</t>
        </is>
      </c>
      <c r="B129" s="8" t="n">
        <v>125</v>
      </c>
    </row>
    <row r="130">
      <c r="A130" s="4" t="inlineStr">
        <is>
          <t>Interest rate</t>
        </is>
      </c>
      <c r="B130" s="4" t="inlineStr">
        <is>
          <t>0.4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HANGES IN COMMON STOCK (Details) - USD ($) $ / shares in Units, shares in Thousands, $ in Millions</t>
        </is>
      </c>
      <c r="B1" s="2" t="inlineStr">
        <is>
          <t>1 Months Ended</t>
        </is>
      </c>
      <c r="C1" s="2" t="inlineStr">
        <is>
          <t>3 Months Ended</t>
        </is>
      </c>
      <c r="E1" s="2" t="inlineStr">
        <is>
          <t>4 Months Ended</t>
        </is>
      </c>
      <c r="F1" s="2" t="inlineStr">
        <is>
          <t>9 Months Ended</t>
        </is>
      </c>
    </row>
    <row r="2">
      <c r="B2" s="2" t="inlineStr">
        <is>
          <t>May 31, 2020</t>
        </is>
      </c>
      <c r="C2" s="2" t="inlineStr">
        <is>
          <t>Sep. 30, 2020</t>
        </is>
      </c>
      <c r="D2" s="2" t="inlineStr">
        <is>
          <t>Sep. 30, 2019</t>
        </is>
      </c>
      <c r="E2" s="2" t="inlineStr">
        <is>
          <t>Apr. 30, 2020</t>
        </is>
      </c>
      <c r="F2" s="2" t="inlineStr">
        <is>
          <t>Sep. 30, 2020</t>
        </is>
      </c>
      <c r="G2" s="2" t="inlineStr">
        <is>
          <t>Sep. 30, 2019</t>
        </is>
      </c>
    </row>
    <row r="3">
      <c r="A3" s="3" t="inlineStr">
        <is>
          <t>Equity, Class of Treasury Stock [Line Items]</t>
        </is>
      </c>
    </row>
    <row r="4">
      <c r="A4" s="4" t="inlineStr">
        <is>
          <t>Common stock repurchased</t>
        </is>
      </c>
      <c r="C4" s="8" t="n">
        <v>50</v>
      </c>
      <c r="D4" s="6" t="n">
        <v>75.3</v>
      </c>
      <c r="F4" s="8" t="n">
        <v>163</v>
      </c>
      <c r="G4" s="6" t="n">
        <v>177.3</v>
      </c>
    </row>
    <row r="5">
      <c r="A5" s="4" t="inlineStr">
        <is>
          <t>Stock repurchase program, remaining repurchase authorized amount</t>
        </is>
      </c>
      <c r="C5" s="7" t="n">
        <v>369.3</v>
      </c>
      <c r="F5" s="7" t="n">
        <v>369.3</v>
      </c>
    </row>
    <row r="6">
      <c r="A6" s="4" t="inlineStr">
        <is>
          <t>Common stock dividends declared</t>
        </is>
      </c>
      <c r="C6" s="8" t="n">
        <v>17</v>
      </c>
      <c r="D6" s="6" t="n">
        <v>16.9</v>
      </c>
      <c r="F6" s="6" t="n">
        <v>50.4</v>
      </c>
      <c r="G6" s="6" t="n">
        <v>50.6</v>
      </c>
    </row>
    <row r="7">
      <c r="A7" s="4" t="inlineStr">
        <is>
          <t>Dividends (in dollars per share)</t>
        </is>
      </c>
      <c r="B7" s="9" t="n">
        <v>0.12</v>
      </c>
      <c r="E7" s="9" t="n">
        <v>0.11</v>
      </c>
      <c r="F7" s="9" t="n">
        <v>0.35</v>
      </c>
    </row>
    <row r="8">
      <c r="A8" s="4" t="inlineStr">
        <is>
          <t>Common stock</t>
        </is>
      </c>
    </row>
    <row r="9">
      <c r="A9" s="3" t="inlineStr">
        <is>
          <t>Equity, Class of Treasury Stock [Line Items]</t>
        </is>
      </c>
    </row>
    <row r="10">
      <c r="A10" s="4" t="inlineStr">
        <is>
          <t>Stock repurchased and retired during period (in shares)</t>
        </is>
      </c>
      <c r="C10" s="5" t="n">
        <v>2997</v>
      </c>
      <c r="D10" s="5" t="n">
        <v>4798</v>
      </c>
      <c r="F10" s="5" t="n">
        <v>10048</v>
      </c>
      <c r="G10" s="5" t="n">
        <v>11033</v>
      </c>
    </row>
    <row r="11">
      <c r="A11" s="4" t="inlineStr">
        <is>
          <t>Common stock repurchased</t>
        </is>
      </c>
      <c r="D11" s="6" t="n">
        <v>0.1</v>
      </c>
      <c r="F11" s="6" t="n">
        <v>0.1</v>
      </c>
      <c r="G11" s="6" t="n">
        <v>0.1</v>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ALES INDUCEMENTS (Details) - USD ($) $ in Millions</t>
        </is>
      </c>
      <c r="B1" s="2" t="inlineStr">
        <is>
          <t>9 Months Ended</t>
        </is>
      </c>
    </row>
    <row r="2">
      <c r="B2" s="2" t="inlineStr">
        <is>
          <t>Sep. 30, 2020</t>
        </is>
      </c>
      <c r="C2" s="2" t="inlineStr">
        <is>
          <t>Sep. 30, 2019</t>
        </is>
      </c>
      <c r="D2" s="2" t="inlineStr">
        <is>
          <t>Dec. 31, 2019</t>
        </is>
      </c>
    </row>
    <row r="3">
      <c r="A3" s="3" t="inlineStr">
        <is>
          <t>Insurance [Abstract]</t>
        </is>
      </c>
    </row>
    <row r="4">
      <c r="A4" s="4" t="inlineStr">
        <is>
          <t>Deferred sales inducements</t>
        </is>
      </c>
      <c r="B4" s="6" t="n">
        <v>10.2</v>
      </c>
      <c r="C4" s="6" t="n">
        <v>21.2</v>
      </c>
    </row>
    <row r="5">
      <c r="A5" s="4" t="inlineStr">
        <is>
          <t>Deferred sales inducements, amortization expense</t>
        </is>
      </c>
      <c r="B5" s="7" t="n">
        <v>10.9</v>
      </c>
      <c r="C5" s="6" t="n">
        <v>3.8</v>
      </c>
    </row>
    <row r="6">
      <c r="A6" s="4" t="inlineStr">
        <is>
          <t>Unamortized deferred sales inducements</t>
        </is>
      </c>
      <c r="B6" s="8" t="n">
        <v>60</v>
      </c>
      <c r="D6" s="6" t="n">
        <v>6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LY ISSUED ACCOUNTING STANDARDS - NARRATIVE (Details) - USD ($)</t>
        </is>
      </c>
      <c r="B1" s="2" t="inlineStr">
        <is>
          <t>Sep. 30, 2020</t>
        </is>
      </c>
      <c r="C1" s="2" t="inlineStr">
        <is>
          <t>Jan. 01, 2020</t>
        </is>
      </c>
      <c r="D1" s="2" t="inlineStr">
        <is>
          <t>Dec. 31, 2019</t>
        </is>
      </c>
      <c r="E1" s="2" t="inlineStr">
        <is>
          <t>Jan. 01, 2019</t>
        </is>
      </c>
    </row>
    <row r="2">
      <c r="A2" s="3" t="inlineStr">
        <is>
          <t>New Accounting Pronouncements or Change in Accounting Principle [Line Items]</t>
        </is>
      </c>
    </row>
    <row r="3">
      <c r="A3" s="4" t="inlineStr">
        <is>
          <t>Retained earnings</t>
        </is>
      </c>
      <c r="B3" s="8" t="n">
        <v>657500000</v>
      </c>
      <c r="C3" s="8" t="n">
        <v>517900000</v>
      </c>
      <c r="D3" s="8" t="n">
        <v>535700000</v>
      </c>
      <c r="E3" s="8" t="n">
        <v>193500000</v>
      </c>
    </row>
    <row r="4">
      <c r="A4" s="4" t="inlineStr">
        <is>
          <t>Accounting Standards Update 2016-02</t>
        </is>
      </c>
    </row>
    <row r="5">
      <c r="A5" s="3" t="inlineStr">
        <is>
          <t>New Accounting Pronouncements or Change in Accounting Principle [Line Items]</t>
        </is>
      </c>
    </row>
    <row r="6">
      <c r="A6" s="4" t="inlineStr">
        <is>
          <t>Right to use asset</t>
        </is>
      </c>
      <c r="E6" s="5" t="n">
        <v>72000000</v>
      </c>
    </row>
    <row r="7">
      <c r="A7" s="4" t="inlineStr">
        <is>
          <t>Lease liability</t>
        </is>
      </c>
      <c r="E7" s="5" t="n">
        <v>72000000</v>
      </c>
    </row>
    <row r="8">
      <c r="A8" s="4" t="inlineStr">
        <is>
          <t>Retained earnings</t>
        </is>
      </c>
      <c r="E8"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LY ISSUED ACCOUNTING STANDARDS - IMPACT OF ADOPTION (Details) - USD ($) $ in Million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Jan. 01, 2019</t>
        </is>
      </c>
      <c r="I1" s="2" t="inlineStr">
        <is>
          <t>Dec. 31, 2018</t>
        </is>
      </c>
    </row>
    <row r="2">
      <c r="A2" s="3" t="inlineStr">
        <is>
          <t>New Accounting Pronouncements or Change in Accounting Principle [Line Items]</t>
        </is>
      </c>
    </row>
    <row r="3">
      <c r="A3" s="4" t="inlineStr">
        <is>
          <t>Fixed maturities, available for sale</t>
        </is>
      </c>
      <c r="B3" s="6" t="n">
        <v>22702.9</v>
      </c>
      <c r="D3" s="6" t="n">
        <v>21293.1</v>
      </c>
      <c r="E3" s="6" t="n">
        <v>21295.2</v>
      </c>
      <c r="H3" s="6" t="n">
        <v>18443.7</v>
      </c>
    </row>
    <row r="4">
      <c r="A4" s="4" t="inlineStr">
        <is>
          <t>Mortgage loans</t>
        </is>
      </c>
      <c r="B4" s="7" t="n">
        <v>1444.9</v>
      </c>
      <c r="D4" s="7" t="n">
        <v>1559.4</v>
      </c>
      <c r="E4" s="7" t="n">
        <v>1566.1</v>
      </c>
    </row>
    <row r="5">
      <c r="A5" s="4" t="inlineStr">
        <is>
          <t>Investments held by variable interest entities</t>
        </is>
      </c>
      <c r="B5" s="7" t="n">
        <v>1172.6</v>
      </c>
      <c r="D5" s="7" t="n">
        <v>1178.7</v>
      </c>
      <c r="E5" s="7" t="n">
        <v>1188.6</v>
      </c>
    </row>
    <row r="6">
      <c r="A6" s="4" t="inlineStr">
        <is>
          <t>Income tax assets, net</t>
        </is>
      </c>
      <c r="B6" s="5" t="n">
        <v>322</v>
      </c>
      <c r="D6" s="7" t="n">
        <v>437.5</v>
      </c>
      <c r="E6" s="7" t="n">
        <v>432.6</v>
      </c>
      <c r="H6" s="7" t="n">
        <v>630.9</v>
      </c>
    </row>
    <row r="7">
      <c r="A7" s="4" t="inlineStr">
        <is>
          <t>Reinsurance receivables</t>
        </is>
      </c>
      <c r="B7" s="7" t="n">
        <v>4613.1</v>
      </c>
      <c r="D7" s="7" t="n">
        <v>4781.7</v>
      </c>
      <c r="E7" s="7" t="n">
        <v>4785.7</v>
      </c>
    </row>
    <row r="8">
      <c r="A8" s="4" t="inlineStr">
        <is>
          <t>Total assets</t>
        </is>
      </c>
      <c r="B8" s="7" t="n">
        <v>34569.2</v>
      </c>
      <c r="D8" s="7" t="n">
        <v>33613.1</v>
      </c>
      <c r="E8" s="7" t="n">
        <v>33630.9</v>
      </c>
      <c r="H8" s="7" t="n">
        <v>31436.7</v>
      </c>
    </row>
    <row r="9">
      <c r="A9" s="4" t="inlineStr">
        <is>
          <t>Retained earnings</t>
        </is>
      </c>
      <c r="B9" s="7" t="n">
        <v>657.5</v>
      </c>
      <c r="D9" s="7" t="n">
        <v>517.9</v>
      </c>
      <c r="E9" s="7" t="n">
        <v>535.7</v>
      </c>
      <c r="H9" s="7" t="n">
        <v>193.5</v>
      </c>
    </row>
    <row r="10">
      <c r="A10" s="4" t="inlineStr">
        <is>
          <t>Total shareholders' equity</t>
        </is>
      </c>
      <c r="B10" s="6" t="n">
        <v>5083.9</v>
      </c>
      <c r="C10" s="6" t="n">
        <v>4731.2</v>
      </c>
      <c r="D10" s="7" t="n">
        <v>4659.2</v>
      </c>
      <c r="E10" s="5" t="n">
        <v>4677</v>
      </c>
      <c r="F10" s="6" t="n">
        <v>4553.3</v>
      </c>
      <c r="G10" s="6" t="n">
        <v>4252.2</v>
      </c>
      <c r="H10" s="7" t="n">
        <v>3367.8</v>
      </c>
      <c r="I10" s="6" t="n">
        <v>3370.9</v>
      </c>
    </row>
    <row r="11">
      <c r="A11" s="4" t="inlineStr">
        <is>
          <t>ASU 2016-13 Credit Losses</t>
        </is>
      </c>
    </row>
    <row r="12">
      <c r="A12" s="3" t="inlineStr">
        <is>
          <t>New Accounting Pronouncements or Change in Accounting Principle [Line Items]</t>
        </is>
      </c>
    </row>
    <row r="13">
      <c r="A13" s="4" t="inlineStr">
        <is>
          <t>Fixed maturities, available for sale</t>
        </is>
      </c>
      <c r="D13" s="7" t="n">
        <v>-2.1</v>
      </c>
    </row>
    <row r="14">
      <c r="A14" s="4" t="inlineStr">
        <is>
          <t>Mortgage loans</t>
        </is>
      </c>
      <c r="D14" s="7" t="n">
        <v>-6.7</v>
      </c>
    </row>
    <row r="15">
      <c r="A15" s="4" t="inlineStr">
        <is>
          <t>Investments held by variable interest entities</t>
        </is>
      </c>
      <c r="D15" s="7" t="n">
        <v>-9.9</v>
      </c>
    </row>
    <row r="16">
      <c r="A16" s="4" t="inlineStr">
        <is>
          <t>Income tax assets, net</t>
        </is>
      </c>
      <c r="D16" s="7" t="n">
        <v>4.9</v>
      </c>
    </row>
    <row r="17">
      <c r="A17" s="4" t="inlineStr">
        <is>
          <t>Reinsurance receivables</t>
        </is>
      </c>
      <c r="D17" s="5" t="n">
        <v>-4</v>
      </c>
    </row>
    <row r="18">
      <c r="A18" s="4" t="inlineStr">
        <is>
          <t>Total assets</t>
        </is>
      </c>
      <c r="D18" s="7" t="n">
        <v>-17.8</v>
      </c>
    </row>
    <row r="19">
      <c r="A19" s="4" t="inlineStr">
        <is>
          <t>Retained earnings</t>
        </is>
      </c>
      <c r="D19" s="7" t="n">
        <v>-17.8</v>
      </c>
    </row>
    <row r="20">
      <c r="A20" s="4" t="inlineStr">
        <is>
          <t>Total shareholders' equity</t>
        </is>
      </c>
      <c r="D20" s="6" t="n">
        <v>-17.8</v>
      </c>
    </row>
    <row r="21">
      <c r="A21" s="4" t="inlineStr">
        <is>
          <t>ASU 2017-08 Premium Amortization on Purchased Callable Debt Securities</t>
        </is>
      </c>
    </row>
    <row r="22">
      <c r="A22" s="3" t="inlineStr">
        <is>
          <t>New Accounting Pronouncements or Change in Accounting Principle [Line Items]</t>
        </is>
      </c>
    </row>
    <row r="23">
      <c r="A23" s="4" t="inlineStr">
        <is>
          <t>Fixed maturities, available for sale</t>
        </is>
      </c>
      <c r="H23" s="5" t="n">
        <v>-4</v>
      </c>
    </row>
    <row r="24">
      <c r="A24" s="4" t="inlineStr">
        <is>
          <t>Income tax assets, net</t>
        </is>
      </c>
      <c r="H24" s="7" t="n">
        <v>0.9</v>
      </c>
    </row>
    <row r="25">
      <c r="A25" s="4" t="inlineStr">
        <is>
          <t>Total assets</t>
        </is>
      </c>
      <c r="H25" s="7" t="n">
        <v>-3.1</v>
      </c>
    </row>
    <row r="26">
      <c r="A26" s="4" t="inlineStr">
        <is>
          <t>Retained earnings</t>
        </is>
      </c>
      <c r="H26" s="7" t="n">
        <v>-3.1</v>
      </c>
    </row>
    <row r="27">
      <c r="A27" s="4" t="inlineStr">
        <is>
          <t>Total shareholders' equity</t>
        </is>
      </c>
      <c r="H27" s="6" t="n">
        <v>-3.1</v>
      </c>
    </row>
    <row r="28">
      <c r="A28" s="4" t="inlineStr">
        <is>
          <t>Amounts prior to effect of adoption of authoritative guidance</t>
        </is>
      </c>
    </row>
    <row r="29">
      <c r="A29" s="3" t="inlineStr">
        <is>
          <t>New Accounting Pronouncements or Change in Accounting Principle [Line Items]</t>
        </is>
      </c>
    </row>
    <row r="30">
      <c r="A30" s="4" t="inlineStr">
        <is>
          <t>Fixed maturities, available for sale</t>
        </is>
      </c>
      <c r="E30" s="7" t="n">
        <v>21295.2</v>
      </c>
      <c r="I30" s="7" t="n">
        <v>18447.7</v>
      </c>
    </row>
    <row r="31">
      <c r="A31" s="4" t="inlineStr">
        <is>
          <t>Mortgage loans</t>
        </is>
      </c>
      <c r="E31" s="7" t="n">
        <v>1566.1</v>
      </c>
    </row>
    <row r="32">
      <c r="A32" s="4" t="inlineStr">
        <is>
          <t>Investments held by variable interest entities</t>
        </is>
      </c>
      <c r="E32" s="7" t="n">
        <v>1188.6</v>
      </c>
    </row>
    <row r="33">
      <c r="A33" s="4" t="inlineStr">
        <is>
          <t>Income tax assets, net</t>
        </is>
      </c>
      <c r="E33" s="7" t="n">
        <v>432.6</v>
      </c>
      <c r="I33" s="5" t="n">
        <v>630</v>
      </c>
    </row>
    <row r="34">
      <c r="A34" s="4" t="inlineStr">
        <is>
          <t>Reinsurance receivables</t>
        </is>
      </c>
      <c r="E34" s="7" t="n">
        <v>4785.7</v>
      </c>
    </row>
    <row r="35">
      <c r="A35" s="4" t="inlineStr">
        <is>
          <t>Total assets</t>
        </is>
      </c>
      <c r="E35" s="7" t="n">
        <v>33630.9</v>
      </c>
      <c r="I35" s="7" t="n">
        <v>31439.8</v>
      </c>
    </row>
    <row r="36">
      <c r="A36" s="4" t="inlineStr">
        <is>
          <t>Retained earnings</t>
        </is>
      </c>
      <c r="E36" s="7" t="n">
        <v>535.7</v>
      </c>
      <c r="I36" s="7" t="n">
        <v>196.6</v>
      </c>
    </row>
    <row r="37">
      <c r="A37" s="4" t="inlineStr">
        <is>
          <t>Total shareholders' equity</t>
        </is>
      </c>
      <c r="E37" s="8" t="n">
        <v>4677</v>
      </c>
      <c r="I37" s="6" t="n">
        <v>337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LITIGATION AND OTHER LEGAL PROCEEDINGS (Details)</t>
        </is>
      </c>
      <c r="B1" s="2" t="inlineStr">
        <is>
          <t>9 Months Ended</t>
        </is>
      </c>
    </row>
    <row r="2">
      <c r="B2" s="2" t="inlineStr">
        <is>
          <t>Sep. 30, 2020state</t>
        </is>
      </c>
      <c r="C2" s="2" t="inlineStr">
        <is>
          <t>Jan. 24, 2019case</t>
        </is>
      </c>
    </row>
    <row r="3">
      <c r="A3" s="3" t="inlineStr">
        <is>
          <t>Loss Contingencies [Line Items]</t>
        </is>
      </c>
    </row>
    <row r="4">
      <c r="A4" s="4" t="inlineStr">
        <is>
          <t>Number of states participating in examination of compliance with unclaimed property laws | state</t>
        </is>
      </c>
      <c r="B4" s="5" t="n">
        <v>41</v>
      </c>
    </row>
    <row r="5">
      <c r="A5" s="4" t="inlineStr">
        <is>
          <t>Cyganowski v. Beechwood Re Ltd, et al. | Pending Litigation</t>
        </is>
      </c>
    </row>
    <row r="6">
      <c r="A6" s="3" t="inlineStr">
        <is>
          <t>Loss Contingencies [Line Items]</t>
        </is>
      </c>
    </row>
    <row r="7">
      <c r="A7" s="4" t="inlineStr">
        <is>
          <t>Number of cases consolidated | case</t>
        </is>
      </c>
      <c r="C7"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hange in unrealized appreciation (depreciation) of investments, applicable income tax expense</t>
        </is>
      </c>
      <c r="B4" s="6" t="n">
        <v>77.7</v>
      </c>
      <c r="C4" s="6" t="n">
        <v>93.8</v>
      </c>
      <c r="D4" s="6" t="n">
        <v>117.7</v>
      </c>
      <c r="E4" s="6" t="n">
        <v>349.1</v>
      </c>
    </row>
    <row r="5">
      <c r="A5" s="4" t="inlineStr">
        <is>
          <t>Change in noncredit component of impairment losses on fixed maturities, available for sale, applicable income tax expense</t>
        </is>
      </c>
      <c r="C5" s="6" t="n">
        <v>1.5</v>
      </c>
      <c r="E5" s="6" t="n">
        <v>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CASH FLOW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129.2</v>
      </c>
      <c r="C4" s="8" t="n">
        <v>42</v>
      </c>
      <c r="D4" s="8" t="n">
        <v>190</v>
      </c>
      <c r="E4" s="6" t="n">
        <v>131.4</v>
      </c>
    </row>
    <row r="5">
      <c r="A5" s="3" t="inlineStr">
        <is>
          <t>Adjustments to reconcile net income to net cash from operating activities:</t>
        </is>
      </c>
    </row>
    <row r="6">
      <c r="A6" s="4" t="inlineStr">
        <is>
          <t>Amortization and depreciation</t>
        </is>
      </c>
      <c r="D6" s="7" t="n">
        <v>218.8</v>
      </c>
      <c r="E6" s="7" t="n">
        <v>183.7</v>
      </c>
    </row>
    <row r="7">
      <c r="A7" s="4" t="inlineStr">
        <is>
          <t>Income taxes</t>
        </is>
      </c>
      <c r="D7" s="7" t="n">
        <v>-2.3</v>
      </c>
      <c r="E7" s="7" t="n">
        <v>38.8</v>
      </c>
    </row>
    <row r="8">
      <c r="A8" s="4" t="inlineStr">
        <is>
          <t>Insurance liabilities</t>
        </is>
      </c>
      <c r="D8" s="7" t="n">
        <v>263.9</v>
      </c>
      <c r="E8" s="7" t="n">
        <v>462.5</v>
      </c>
    </row>
    <row r="9">
      <c r="A9" s="4" t="inlineStr">
        <is>
          <t>Accrual and amortization of investment income</t>
        </is>
      </c>
      <c r="D9" s="5" t="n">
        <v>-26</v>
      </c>
      <c r="E9" s="7" t="n">
        <v>-150.1</v>
      </c>
    </row>
    <row r="10">
      <c r="A10" s="4" t="inlineStr">
        <is>
          <t>Deferral of policy acquisition costs</t>
        </is>
      </c>
      <c r="D10" s="7" t="n">
        <v>-201.5</v>
      </c>
      <c r="E10" s="7" t="n">
        <v>-217.5</v>
      </c>
    </row>
    <row r="11">
      <c r="A11" s="4" t="inlineStr">
        <is>
          <t>Net realized investment (gains) losses</t>
        </is>
      </c>
      <c r="D11" s="7" t="n">
        <v>55.4</v>
      </c>
      <c r="E11" s="7" t="n">
        <v>-23.7</v>
      </c>
    </row>
    <row r="12">
      <c r="A12" s="4" t="inlineStr">
        <is>
          <t>Loss on extinguishment of debt</t>
        </is>
      </c>
      <c r="B12" s="8" t="n">
        <v>0</v>
      </c>
      <c r="C12" s="8" t="n">
        <v>0</v>
      </c>
      <c r="D12" s="5" t="n">
        <v>0</v>
      </c>
      <c r="E12" s="7" t="n">
        <v>7.3</v>
      </c>
    </row>
    <row r="13">
      <c r="A13" s="4" t="inlineStr">
        <is>
          <t>Other</t>
        </is>
      </c>
      <c r="D13" s="7" t="n">
        <v>43.5</v>
      </c>
      <c r="E13" s="7" t="n">
        <v>78.5</v>
      </c>
    </row>
    <row r="14">
      <c r="A14" s="4" t="inlineStr">
        <is>
          <t>Net cash from operating activities</t>
        </is>
      </c>
      <c r="D14" s="7" t="n">
        <v>541.8</v>
      </c>
      <c r="E14" s="7" t="n">
        <v>510.9</v>
      </c>
    </row>
    <row r="15">
      <c r="A15" s="4" t="inlineStr">
        <is>
          <t>Amounts related to employee benefit plans</t>
        </is>
      </c>
      <c r="D15" s="6" t="n">
        <v>17.5</v>
      </c>
      <c r="E15" s="6" t="n">
        <v>1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VARIABLE INTEREST ENTITIES - BALANCE SHEET ITEMS (Details) - USD ($) $ in Millions</t>
        </is>
      </c>
      <c r="B1" s="2" t="inlineStr">
        <is>
          <t>Sep. 30, 2020</t>
        </is>
      </c>
      <c r="C1" s="2" t="inlineStr">
        <is>
          <t>Jan. 01, 2020</t>
        </is>
      </c>
      <c r="D1" s="2" t="inlineStr">
        <is>
          <t>Dec. 31, 2019</t>
        </is>
      </c>
      <c r="E1" s="2" t="inlineStr">
        <is>
          <t>Jan. 01, 2019</t>
        </is>
      </c>
    </row>
    <row r="2">
      <c r="A2" s="3" t="inlineStr">
        <is>
          <t>Assets:</t>
        </is>
      </c>
    </row>
    <row r="3">
      <c r="A3" s="4" t="inlineStr">
        <is>
          <t>Investments held by variable interest entities</t>
        </is>
      </c>
      <c r="B3" s="6" t="n">
        <v>1172.6</v>
      </c>
      <c r="C3" s="6" t="n">
        <v>1178.7</v>
      </c>
      <c r="D3" s="6" t="n">
        <v>1188.6</v>
      </c>
    </row>
    <row r="4">
      <c r="A4" s="4" t="inlineStr">
        <is>
          <t>Cash and cash equivalents held by variable interest entities</t>
        </is>
      </c>
      <c r="B4" s="5" t="n">
        <v>51</v>
      </c>
      <c r="D4" s="7" t="n">
        <v>74.7</v>
      </c>
    </row>
    <row r="5">
      <c r="A5" s="4" t="inlineStr">
        <is>
          <t>Accrued investment income</t>
        </is>
      </c>
      <c r="B5" s="7" t="n">
        <v>214.4</v>
      </c>
      <c r="D5" s="7" t="n">
        <v>205.9</v>
      </c>
    </row>
    <row r="6">
      <c r="A6" s="4" t="inlineStr">
        <is>
          <t>Income tax assets, net</t>
        </is>
      </c>
      <c r="B6" s="5" t="n">
        <v>322</v>
      </c>
      <c r="C6" s="7" t="n">
        <v>437.5</v>
      </c>
      <c r="D6" s="7" t="n">
        <v>432.6</v>
      </c>
      <c r="E6" s="6" t="n">
        <v>630.9</v>
      </c>
    </row>
    <row r="7">
      <c r="A7" s="4" t="inlineStr">
        <is>
          <t>Other assets</t>
        </is>
      </c>
      <c r="B7" s="7" t="n">
        <v>472.3</v>
      </c>
      <c r="D7" s="5" t="n">
        <v>476</v>
      </c>
    </row>
    <row r="8">
      <c r="A8" s="4" t="inlineStr">
        <is>
          <t>Total assets</t>
        </is>
      </c>
      <c r="B8" s="7" t="n">
        <v>34569.2</v>
      </c>
      <c r="C8" s="6" t="n">
        <v>33613.1</v>
      </c>
      <c r="D8" s="7" t="n">
        <v>33630.9</v>
      </c>
      <c r="E8" s="6" t="n">
        <v>31436.7</v>
      </c>
    </row>
    <row r="9">
      <c r="A9" s="3" t="inlineStr">
        <is>
          <t>Liabilities:</t>
        </is>
      </c>
    </row>
    <row r="10">
      <c r="A10" s="4" t="inlineStr">
        <is>
          <t>Other liabilities</t>
        </is>
      </c>
      <c r="B10" s="7" t="n">
        <v>855.8</v>
      </c>
      <c r="D10" s="7" t="n">
        <v>750.2</v>
      </c>
    </row>
    <row r="11">
      <c r="A11" s="4" t="inlineStr">
        <is>
          <t>Borrowings related to variable interest entities</t>
        </is>
      </c>
      <c r="B11" s="5" t="n">
        <v>1152</v>
      </c>
      <c r="D11" s="7" t="n">
        <v>1152.5</v>
      </c>
    </row>
    <row r="12">
      <c r="A12" s="4" t="inlineStr">
        <is>
          <t>Total liabilities</t>
        </is>
      </c>
      <c r="B12" s="7" t="n">
        <v>29485.3</v>
      </c>
      <c r="D12" s="7" t="n">
        <v>28953.9</v>
      </c>
    </row>
    <row r="13">
      <c r="A13" s="4" t="inlineStr">
        <is>
          <t>Variable Interest Entity, Primary Beneficiary</t>
        </is>
      </c>
    </row>
    <row r="14">
      <c r="A14" s="3" t="inlineStr">
        <is>
          <t>Assets:</t>
        </is>
      </c>
    </row>
    <row r="15">
      <c r="A15" s="4" t="inlineStr">
        <is>
          <t>Investments held by variable interest entities</t>
        </is>
      </c>
      <c r="B15" s="7" t="n">
        <v>1172.6</v>
      </c>
      <c r="D15" s="7" t="n">
        <v>1188.6</v>
      </c>
    </row>
    <row r="16">
      <c r="A16" s="4" t="inlineStr">
        <is>
          <t>Notes receivable of VIEs held by subsidiaries</t>
        </is>
      </c>
      <c r="B16" s="7" t="n">
        <v>-113.8</v>
      </c>
      <c r="D16" s="7" t="n">
        <v>-113.8</v>
      </c>
    </row>
    <row r="17">
      <c r="A17" s="4" t="inlineStr">
        <is>
          <t>Cash and cash equivalents held by variable interest entities</t>
        </is>
      </c>
      <c r="B17" s="5" t="n">
        <v>51</v>
      </c>
      <c r="D17" s="7" t="n">
        <v>74.7</v>
      </c>
    </row>
    <row r="18">
      <c r="A18" s="4" t="inlineStr">
        <is>
          <t>Accrued investment income</t>
        </is>
      </c>
      <c r="B18" s="7" t="n">
        <v>1.8</v>
      </c>
      <c r="D18" s="7" t="n">
        <v>1.7</v>
      </c>
    </row>
    <row r="19">
      <c r="A19" s="4" t="inlineStr">
        <is>
          <t>Income tax assets, net</t>
        </is>
      </c>
      <c r="B19" s="7" t="n">
        <v>16.1</v>
      </c>
      <c r="D19" s="5" t="n">
        <v>8</v>
      </c>
    </row>
    <row r="20">
      <c r="A20" s="4" t="inlineStr">
        <is>
          <t>Other assets</t>
        </is>
      </c>
      <c r="B20" s="7" t="n">
        <v>4.8</v>
      </c>
      <c r="D20" s="7" t="n">
        <v>1.4</v>
      </c>
    </row>
    <row r="21">
      <c r="A21" s="4" t="inlineStr">
        <is>
          <t>Total assets</t>
        </is>
      </c>
      <c r="B21" s="7" t="n">
        <v>1132.5</v>
      </c>
      <c r="D21" s="7" t="n">
        <v>1160.6</v>
      </c>
    </row>
    <row r="22">
      <c r="A22" s="3" t="inlineStr">
        <is>
          <t>Liabilities:</t>
        </is>
      </c>
    </row>
    <row r="23">
      <c r="A23" s="4" t="inlineStr">
        <is>
          <t>Other liabilities</t>
        </is>
      </c>
      <c r="B23" s="7" t="n">
        <v>40.9</v>
      </c>
      <c r="D23" s="7" t="n">
        <v>38.4</v>
      </c>
    </row>
    <row r="24">
      <c r="A24" s="4" t="inlineStr">
        <is>
          <t>Borrowings related to variable interest entities</t>
        </is>
      </c>
      <c r="B24" s="5" t="n">
        <v>1152</v>
      </c>
      <c r="D24" s="7" t="n">
        <v>1152.5</v>
      </c>
    </row>
    <row r="25">
      <c r="A25" s="4" t="inlineStr">
        <is>
          <t>Notes payable of VIEs held by subsidiaries</t>
        </is>
      </c>
      <c r="B25" s="5" t="n">
        <v>0</v>
      </c>
      <c r="D25" s="5" t="n">
        <v>0</v>
      </c>
    </row>
    <row r="26">
      <c r="A26" s="4" t="inlineStr">
        <is>
          <t>Total liabilities</t>
        </is>
      </c>
      <c r="B26" s="7" t="n">
        <v>1192.9</v>
      </c>
      <c r="D26" s="7" t="n">
        <v>1190.9</v>
      </c>
    </row>
    <row r="27">
      <c r="A27" s="4" t="inlineStr">
        <is>
          <t>Variable Interest Entity, Primary Beneficiary | VIEs</t>
        </is>
      </c>
    </row>
    <row r="28">
      <c r="A28" s="3" t="inlineStr">
        <is>
          <t>Assets:</t>
        </is>
      </c>
    </row>
    <row r="29">
      <c r="A29" s="4" t="inlineStr">
        <is>
          <t>Investments held by variable interest entities</t>
        </is>
      </c>
      <c r="B29" s="7" t="n">
        <v>1172.6</v>
      </c>
      <c r="D29" s="7" t="n">
        <v>1188.6</v>
      </c>
    </row>
    <row r="30">
      <c r="A30" s="4" t="inlineStr">
        <is>
          <t>Notes receivable of VIEs held by subsidiaries</t>
        </is>
      </c>
      <c r="B30" s="5" t="n">
        <v>0</v>
      </c>
      <c r="D30" s="5" t="n">
        <v>0</v>
      </c>
    </row>
    <row r="31">
      <c r="A31" s="4" t="inlineStr">
        <is>
          <t>Cash and cash equivalents held by variable interest entities</t>
        </is>
      </c>
      <c r="B31" s="5" t="n">
        <v>51</v>
      </c>
      <c r="D31" s="7" t="n">
        <v>74.7</v>
      </c>
    </row>
    <row r="32">
      <c r="A32" s="4" t="inlineStr">
        <is>
          <t>Accrued investment income</t>
        </is>
      </c>
      <c r="B32" s="7" t="n">
        <v>1.8</v>
      </c>
      <c r="D32" s="7" t="n">
        <v>1.7</v>
      </c>
    </row>
    <row r="33">
      <c r="A33" s="4" t="inlineStr">
        <is>
          <t>Income tax assets, net</t>
        </is>
      </c>
      <c r="B33" s="7" t="n">
        <v>16.1</v>
      </c>
      <c r="D33" s="5" t="n">
        <v>8</v>
      </c>
    </row>
    <row r="34">
      <c r="A34" s="4" t="inlineStr">
        <is>
          <t>Other assets</t>
        </is>
      </c>
      <c r="B34" s="7" t="n">
        <v>5.7</v>
      </c>
      <c r="D34" s="7" t="n">
        <v>2.8</v>
      </c>
    </row>
    <row r="35">
      <c r="A35" s="4" t="inlineStr">
        <is>
          <t>Total assets</t>
        </is>
      </c>
      <c r="B35" s="7" t="n">
        <v>1247.2</v>
      </c>
      <c r="D35" s="7" t="n">
        <v>1275.8</v>
      </c>
    </row>
    <row r="36">
      <c r="A36" s="3" t="inlineStr">
        <is>
          <t>Liabilities:</t>
        </is>
      </c>
    </row>
    <row r="37">
      <c r="A37" s="4" t="inlineStr">
        <is>
          <t>Other liabilities</t>
        </is>
      </c>
      <c r="B37" s="7" t="n">
        <v>45.7</v>
      </c>
      <c r="D37" s="7" t="n">
        <v>42.8</v>
      </c>
    </row>
    <row r="38">
      <c r="A38" s="4" t="inlineStr">
        <is>
          <t>Borrowings related to variable interest entities</t>
        </is>
      </c>
      <c r="B38" s="5" t="n">
        <v>1152</v>
      </c>
      <c r="D38" s="7" t="n">
        <v>1152.5</v>
      </c>
    </row>
    <row r="39">
      <c r="A39" s="4" t="inlineStr">
        <is>
          <t>Notes payable of VIEs held by subsidiaries</t>
        </is>
      </c>
      <c r="B39" s="7" t="n">
        <v>126.1</v>
      </c>
      <c r="D39" s="7" t="n">
        <v>126.1</v>
      </c>
    </row>
    <row r="40">
      <c r="A40" s="4" t="inlineStr">
        <is>
          <t>Total liabilities</t>
        </is>
      </c>
      <c r="B40" s="7" t="n">
        <v>1323.8</v>
      </c>
      <c r="D40" s="7" t="n">
        <v>1321.4</v>
      </c>
    </row>
    <row r="41">
      <c r="A41" s="4" t="inlineStr">
        <is>
          <t>Variable Interest Entity, Primary Beneficiary | Eliminations</t>
        </is>
      </c>
    </row>
    <row r="42">
      <c r="A42" s="3" t="inlineStr">
        <is>
          <t>Assets:</t>
        </is>
      </c>
    </row>
    <row r="43">
      <c r="A43" s="4" t="inlineStr">
        <is>
          <t>Investments held by variable interest entities</t>
        </is>
      </c>
      <c r="B43" s="5" t="n">
        <v>0</v>
      </c>
      <c r="D43" s="5" t="n">
        <v>0</v>
      </c>
    </row>
    <row r="44">
      <c r="A44" s="4" t="inlineStr">
        <is>
          <t>Notes receivable of VIEs held by subsidiaries</t>
        </is>
      </c>
      <c r="B44" s="7" t="n">
        <v>-113.8</v>
      </c>
      <c r="D44" s="7" t="n">
        <v>-113.8</v>
      </c>
    </row>
    <row r="45">
      <c r="A45" s="4" t="inlineStr">
        <is>
          <t>Cash and cash equivalents held by variable interest entities</t>
        </is>
      </c>
      <c r="B45" s="5" t="n">
        <v>0</v>
      </c>
      <c r="D45" s="5" t="n">
        <v>0</v>
      </c>
    </row>
    <row r="46">
      <c r="A46" s="4" t="inlineStr">
        <is>
          <t>Accrued investment income</t>
        </is>
      </c>
      <c r="B46" s="5" t="n">
        <v>0</v>
      </c>
      <c r="D46" s="5" t="n">
        <v>0</v>
      </c>
    </row>
    <row r="47">
      <c r="A47" s="4" t="inlineStr">
        <is>
          <t>Income tax assets, net</t>
        </is>
      </c>
      <c r="B47" s="5" t="n">
        <v>0</v>
      </c>
      <c r="D47" s="5" t="n">
        <v>0</v>
      </c>
    </row>
    <row r="48">
      <c r="A48" s="4" t="inlineStr">
        <is>
          <t>Other assets</t>
        </is>
      </c>
      <c r="B48" s="7" t="n">
        <v>-0.9</v>
      </c>
      <c r="D48" s="7" t="n">
        <v>-1.4</v>
      </c>
    </row>
    <row r="49">
      <c r="A49" s="4" t="inlineStr">
        <is>
          <t>Total assets</t>
        </is>
      </c>
      <c r="B49" s="7" t="n">
        <v>-114.7</v>
      </c>
      <c r="D49" s="7" t="n">
        <v>-115.2</v>
      </c>
    </row>
    <row r="50">
      <c r="A50" s="3" t="inlineStr">
        <is>
          <t>Liabilities:</t>
        </is>
      </c>
    </row>
    <row r="51">
      <c r="A51" s="4" t="inlineStr">
        <is>
          <t>Other liabilities</t>
        </is>
      </c>
      <c r="B51" s="7" t="n">
        <v>-4.8</v>
      </c>
      <c r="D51" s="7" t="n">
        <v>-4.4</v>
      </c>
    </row>
    <row r="52">
      <c r="A52" s="4" t="inlineStr">
        <is>
          <t>Borrowings related to variable interest entities</t>
        </is>
      </c>
      <c r="B52" s="5" t="n">
        <v>0</v>
      </c>
      <c r="D52" s="5" t="n">
        <v>0</v>
      </c>
    </row>
    <row r="53">
      <c r="A53" s="4" t="inlineStr">
        <is>
          <t>Notes payable of VIEs held by subsidiaries</t>
        </is>
      </c>
      <c r="B53" s="7" t="n">
        <v>-126.1</v>
      </c>
      <c r="D53" s="7" t="n">
        <v>-126.1</v>
      </c>
    </row>
    <row r="54">
      <c r="A54" s="4" t="inlineStr">
        <is>
          <t>Total liabilities</t>
        </is>
      </c>
      <c r="B54" s="6" t="n">
        <v>-130.9</v>
      </c>
      <c r="D54" s="6" t="n">
        <v>-1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INVESTMENTS IN VARIABLE INTEREST ENTITIES - NARRATIVE (Details) $ in Million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c r="F2" s="2" t="inlineStr">
        <is>
          <t>Dec. 31, 2019USD ($)</t>
        </is>
      </c>
    </row>
    <row r="3">
      <c r="A3" s="3" t="inlineStr">
        <is>
          <t>Variable Interest Entity [Line Items]</t>
        </is>
      </c>
    </row>
    <row r="4">
      <c r="A4" s="4" t="inlineStr">
        <is>
          <t>Total amortized cost</t>
        </is>
      </c>
      <c r="B4" s="6" t="n">
        <v>1223.7</v>
      </c>
      <c r="D4" s="6" t="n">
        <v>1223.7</v>
      </c>
    </row>
    <row r="5">
      <c r="A5" s="4" t="inlineStr">
        <is>
          <t>Variable interest entity, gross unrealized gains fixed maturity securities</t>
        </is>
      </c>
      <c r="B5" s="7" t="n">
        <v>1.8</v>
      </c>
      <c r="D5" s="7" t="n">
        <v>1.8</v>
      </c>
    </row>
    <row r="6">
      <c r="A6" s="4" t="inlineStr">
        <is>
          <t>Variable interest entity gross unrealized losses fixed maturity securities</t>
        </is>
      </c>
      <c r="B6" s="7" t="n">
        <v>30.7</v>
      </c>
      <c r="D6" s="7" t="n">
        <v>30.7</v>
      </c>
    </row>
    <row r="7">
      <c r="A7" s="4" t="inlineStr">
        <is>
          <t>Variable interest entity, allowance for credit losses fixed maturity securities</t>
        </is>
      </c>
      <c r="B7" s="7" t="n">
        <v>22.2</v>
      </c>
      <c r="D7" s="7" t="n">
        <v>22.2</v>
      </c>
    </row>
    <row r="8">
      <c r="A8" s="4" t="inlineStr">
        <is>
          <t>Estimated fair value of fixed maturity securities</t>
        </is>
      </c>
      <c r="B8" s="7" t="n">
        <v>1172.6</v>
      </c>
      <c r="D8" s="7" t="n">
        <v>1172.6</v>
      </c>
    </row>
    <row r="9">
      <c r="A9" s="4" t="inlineStr">
        <is>
          <t>Variable interest entities net realized losses on investments</t>
        </is>
      </c>
      <c r="D9" s="7" t="n">
        <v>17.9</v>
      </c>
      <c r="E9" s="6" t="n">
        <v>15.8</v>
      </c>
    </row>
    <row r="10">
      <c r="A10" s="4" t="inlineStr">
        <is>
          <t>Variable interest entities net loss from sale of fixed maturity investments</t>
        </is>
      </c>
      <c r="D10" s="7" t="n">
        <v>5.6</v>
      </c>
      <c r="E10" s="7" t="n">
        <v>10.7</v>
      </c>
    </row>
    <row r="11">
      <c r="A11" s="4" t="inlineStr">
        <is>
          <t>Variable interest entities, change in allowance for credit losses</t>
        </is>
      </c>
      <c r="B11" s="7" t="n">
        <v>5.6</v>
      </c>
      <c r="D11" s="7" t="n">
        <v>-12.3</v>
      </c>
    </row>
    <row r="12">
      <c r="A12" s="4" t="inlineStr">
        <is>
          <t>Variable interest entity, gross investment losses from sale</t>
        </is>
      </c>
      <c r="D12" s="7" t="n">
        <v>5.7</v>
      </c>
      <c r="E12" s="7" t="n">
        <v>10.9</v>
      </c>
    </row>
    <row r="13">
      <c r="A13" s="4" t="inlineStr">
        <is>
          <t>Variable interest entities, investments sold</t>
        </is>
      </c>
      <c r="D13" s="7" t="n">
        <v>47.3</v>
      </c>
      <c r="E13" s="7" t="n">
        <v>276.8</v>
      </c>
    </row>
    <row r="14">
      <c r="A14" s="4" t="inlineStr">
        <is>
          <t>Loss on dissolution of variable interest entity</t>
        </is>
      </c>
      <c r="B14" s="8" t="n">
        <v>0</v>
      </c>
      <c r="C14" s="8" t="n">
        <v>0</v>
      </c>
      <c r="D14" s="8" t="n">
        <v>0</v>
      </c>
      <c r="E14" s="7" t="n">
        <v>5.1</v>
      </c>
    </row>
    <row r="15">
      <c r="A15" s="4" t="inlineStr">
        <is>
          <t>Number of investments held by VIE, in default | investment</t>
        </is>
      </c>
      <c r="B15" s="5" t="n">
        <v>6</v>
      </c>
      <c r="D15" s="5" t="n">
        <v>6</v>
      </c>
    </row>
    <row r="16">
      <c r="A16" s="4" t="inlineStr">
        <is>
          <t>Fair value, less than 12 months</t>
        </is>
      </c>
      <c r="B16" s="8" t="n">
        <v>1573</v>
      </c>
      <c r="D16" s="8" t="n">
        <v>1573</v>
      </c>
      <c r="F16" s="6" t="n">
        <v>1262.8</v>
      </c>
    </row>
    <row r="17">
      <c r="A17" s="4" t="inlineStr">
        <is>
          <t>Gross unrealized losses, less than 12 months</t>
        </is>
      </c>
      <c r="B17" s="7" t="n">
        <v>54.9</v>
      </c>
      <c r="D17" s="7" t="n">
        <v>54.9</v>
      </c>
      <c r="F17" s="7" t="n">
        <v>11.4</v>
      </c>
    </row>
    <row r="18">
      <c r="A18" s="4" t="inlineStr">
        <is>
          <t>Fair value, 12 months or greater</t>
        </is>
      </c>
      <c r="B18" s="7" t="n">
        <v>294.7</v>
      </c>
      <c r="D18" s="7" t="n">
        <v>294.7</v>
      </c>
      <c r="F18" s="7" t="n">
        <v>341.2</v>
      </c>
    </row>
    <row r="19">
      <c r="A19" s="4" t="inlineStr">
        <is>
          <t>Gross unrealized losses, 12 months or greater</t>
        </is>
      </c>
      <c r="B19" s="7" t="n">
        <v>8.5</v>
      </c>
      <c r="D19" s="7" t="n">
        <v>8.5</v>
      </c>
      <c r="F19" s="7" t="n">
        <v>9.699999999999999</v>
      </c>
    </row>
    <row r="20">
      <c r="A20" s="4" t="inlineStr">
        <is>
          <t>Investments held in limited partnerships</t>
        </is>
      </c>
      <c r="B20" s="7" t="n">
        <v>557.1</v>
      </c>
      <c r="D20" s="7" t="n">
        <v>557.1</v>
      </c>
    </row>
    <row r="21">
      <c r="A21" s="4" t="inlineStr">
        <is>
          <t>Unfunded commitments to limited partnerships</t>
        </is>
      </c>
      <c r="B21" s="7" t="n">
        <v>78.8</v>
      </c>
      <c r="D21" s="7" t="n">
        <v>78.8</v>
      </c>
    </row>
    <row r="22">
      <c r="A22" s="4" t="inlineStr">
        <is>
          <t>Variable Interest Entity, Primary Beneficiary</t>
        </is>
      </c>
    </row>
    <row r="23">
      <c r="A23" s="3" t="inlineStr">
        <is>
          <t>Variable Interest Entity [Line Items]</t>
        </is>
      </c>
    </row>
    <row r="24">
      <c r="A24" s="4" t="inlineStr">
        <is>
          <t>Total amortized cost</t>
        </is>
      </c>
      <c r="B24" s="7" t="n">
        <v>11.4</v>
      </c>
      <c r="D24" s="7" t="n">
        <v>11.4</v>
      </c>
    </row>
    <row r="25">
      <c r="A25" s="4" t="inlineStr">
        <is>
          <t>Variable interest entity, allowance for credit losses fixed maturity securities</t>
        </is>
      </c>
      <c r="B25" s="5" t="n">
        <v>5</v>
      </c>
      <c r="D25" s="5" t="n">
        <v>5</v>
      </c>
    </row>
    <row r="26">
      <c r="A26" s="4" t="inlineStr">
        <is>
          <t>Loss on dissolution of variable interest entity</t>
        </is>
      </c>
      <c r="E26" s="6" t="n">
        <v>5.1</v>
      </c>
    </row>
    <row r="27">
      <c r="A27" s="4" t="inlineStr">
        <is>
          <t>Variable interest entity carrying value</t>
        </is>
      </c>
      <c r="B27" s="7" t="n">
        <v>6.2</v>
      </c>
      <c r="D27" s="7" t="n">
        <v>6.2</v>
      </c>
    </row>
    <row r="28">
      <c r="A28" s="4" t="inlineStr">
        <is>
          <t>Fair value, less than 12 months</t>
        </is>
      </c>
      <c r="B28" s="5" t="n">
        <v>643</v>
      </c>
      <c r="D28" s="5" t="n">
        <v>643</v>
      </c>
      <c r="F28" s="5" t="n">
        <v>153</v>
      </c>
    </row>
    <row r="29">
      <c r="A29" s="4" t="inlineStr">
        <is>
          <t>Gross unrealized losses, less than 12 months</t>
        </is>
      </c>
      <c r="B29" s="7" t="n">
        <v>14.3</v>
      </c>
      <c r="D29" s="7" t="n">
        <v>14.3</v>
      </c>
      <c r="F29" s="7" t="n">
        <v>3.1</v>
      </c>
    </row>
    <row r="30">
      <c r="A30" s="4" t="inlineStr">
        <is>
          <t>Fair value, 12 months or greater</t>
        </is>
      </c>
      <c r="B30" s="7" t="n">
        <v>196.4</v>
      </c>
      <c r="D30" s="7" t="n">
        <v>196.4</v>
      </c>
      <c r="F30" s="7" t="n">
        <v>430.1</v>
      </c>
    </row>
    <row r="31">
      <c r="A31" s="4" t="inlineStr">
        <is>
          <t>Gross unrealized losses, 12 months or greater</t>
        </is>
      </c>
      <c r="B31" s="6" t="n">
        <v>7.4</v>
      </c>
      <c r="D31" s="6" t="n">
        <v>7.4</v>
      </c>
      <c r="F31" s="6" t="n">
        <v>1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VARIABLE INTEREST ENTITIES - CHANGES IN ALLOWANCE (Details) - USD ($) $ in Millions</t>
        </is>
      </c>
      <c r="B1" s="2" t="inlineStr">
        <is>
          <t>3 Months Ended</t>
        </is>
      </c>
      <c r="C1" s="2" t="inlineStr">
        <is>
          <t>9 Months Ended</t>
        </is>
      </c>
    </row>
    <row r="2">
      <c r="B2" s="2" t="inlineStr">
        <is>
          <t>Sep. 30, 2020</t>
        </is>
      </c>
      <c r="C2" s="2" t="inlineStr">
        <is>
          <t>Sep. 30, 2020</t>
        </is>
      </c>
    </row>
    <row r="3">
      <c r="A3" s="3" t="inlineStr">
        <is>
          <t>Variable Interest Entity [Line Items]</t>
        </is>
      </c>
    </row>
    <row r="4">
      <c r="A4" s="4" t="inlineStr">
        <is>
          <t>Beginning allowance</t>
        </is>
      </c>
      <c r="B4" s="6" t="n">
        <v>10.8</v>
      </c>
      <c r="C4" s="6" t="n">
        <v>2.1</v>
      </c>
    </row>
    <row r="5">
      <c r="A5" s="4" t="inlineStr">
        <is>
          <t>Additions for securities for which credit losses were not previously recorded</t>
        </is>
      </c>
      <c r="B5" s="7" t="n">
        <v>1.8</v>
      </c>
      <c r="C5" s="7" t="n">
        <v>25.5</v>
      </c>
    </row>
    <row r="6">
      <c r="A6" s="4" t="inlineStr">
        <is>
          <t>Additions for purchased securities with deteriorated credit</t>
        </is>
      </c>
      <c r="B6" s="5" t="n">
        <v>0</v>
      </c>
      <c r="C6" s="5" t="n">
        <v>0</v>
      </c>
    </row>
    <row r="7">
      <c r="A7" s="4" t="inlineStr">
        <is>
          <t>Additions (reductions) for securities where an allowance was previously recorded</t>
        </is>
      </c>
      <c r="B7" s="7" t="n">
        <v>-4.6</v>
      </c>
      <c r="C7" s="7" t="n">
        <v>-18.8</v>
      </c>
    </row>
    <row r="8">
      <c r="A8" s="4" t="inlineStr">
        <is>
          <t>Reduction for securities sold during the period</t>
        </is>
      </c>
      <c r="B8" s="7" t="n">
        <v>-0.4</v>
      </c>
      <c r="C8" s="7" t="n">
        <v>-1.2</v>
      </c>
    </row>
    <row r="9">
      <c r="A9" s="4" t="inlineStr">
        <is>
          <t>Reduction for securities for which the Company made the decision to sell where an allowance was previously recorded</t>
        </is>
      </c>
      <c r="B9" s="5" t="n">
        <v>0</v>
      </c>
      <c r="C9" s="5" t="n">
        <v>0</v>
      </c>
    </row>
    <row r="10">
      <c r="A10" s="4" t="inlineStr">
        <is>
          <t>Write-offs</t>
        </is>
      </c>
      <c r="B10" s="5" t="n">
        <v>0</v>
      </c>
      <c r="C10" s="5" t="n">
        <v>0</v>
      </c>
    </row>
    <row r="11">
      <c r="A11" s="4" t="inlineStr">
        <is>
          <t>Recoveries of previously written-off amount</t>
        </is>
      </c>
      <c r="B11" s="5" t="n">
        <v>0</v>
      </c>
      <c r="C11" s="5" t="n">
        <v>0</v>
      </c>
    </row>
    <row r="12">
      <c r="A12" s="4" t="inlineStr">
        <is>
          <t>Ending allowance</t>
        </is>
      </c>
      <c r="B12" s="7" t="n">
        <v>7.6</v>
      </c>
      <c r="C12" s="7" t="n">
        <v>7.6</v>
      </c>
    </row>
    <row r="13">
      <c r="A13" s="4" t="inlineStr">
        <is>
          <t>Corporate securities</t>
        </is>
      </c>
    </row>
    <row r="14">
      <c r="A14" s="3" t="inlineStr">
        <is>
          <t>Variable Interest Entity [Line Items]</t>
        </is>
      </c>
    </row>
    <row r="15">
      <c r="A15" s="4" t="inlineStr">
        <is>
          <t>Beginning allowance</t>
        </is>
      </c>
      <c r="B15" s="5" t="n">
        <v>10</v>
      </c>
      <c r="C15" s="7" t="n">
        <v>2.1</v>
      </c>
    </row>
    <row r="16">
      <c r="A16" s="4" t="inlineStr">
        <is>
          <t>Additions for securities for which credit losses were not previously recorded</t>
        </is>
      </c>
      <c r="B16" s="7" t="n">
        <v>1.7</v>
      </c>
      <c r="C16" s="7" t="n">
        <v>23.4</v>
      </c>
    </row>
    <row r="17">
      <c r="A17" s="4" t="inlineStr">
        <is>
          <t>Additions for purchased securities with deteriorated credit</t>
        </is>
      </c>
      <c r="B17" s="5" t="n">
        <v>0</v>
      </c>
      <c r="C17" s="5" t="n">
        <v>0</v>
      </c>
    </row>
    <row r="18">
      <c r="A18" s="4" t="inlineStr">
        <is>
          <t>Additions (reductions) for securities where an allowance was previously recorded</t>
        </is>
      </c>
      <c r="B18" s="7" t="n">
        <v>-4.1</v>
      </c>
      <c r="C18" s="7" t="n">
        <v>-17.1</v>
      </c>
    </row>
    <row r="19">
      <c r="A19" s="4" t="inlineStr">
        <is>
          <t>Reduction for securities sold during the period</t>
        </is>
      </c>
      <c r="B19" s="7" t="n">
        <v>-0.4</v>
      </c>
      <c r="C19" s="7" t="n">
        <v>-1.2</v>
      </c>
    </row>
    <row r="20">
      <c r="A20" s="4" t="inlineStr">
        <is>
          <t>Reduction for securities for which the Company made the decision to sell where an allowance was previously recorded</t>
        </is>
      </c>
      <c r="B20" s="5" t="n">
        <v>0</v>
      </c>
      <c r="C20" s="5" t="n">
        <v>0</v>
      </c>
    </row>
    <row r="21">
      <c r="A21" s="4" t="inlineStr">
        <is>
          <t>Write-offs</t>
        </is>
      </c>
      <c r="B21" s="5" t="n">
        <v>0</v>
      </c>
      <c r="C21" s="5" t="n">
        <v>0</v>
      </c>
    </row>
    <row r="22">
      <c r="A22" s="4" t="inlineStr">
        <is>
          <t>Recoveries of previously written-off amount</t>
        </is>
      </c>
      <c r="B22" s="5" t="n">
        <v>0</v>
      </c>
      <c r="C22" s="5" t="n">
        <v>0</v>
      </c>
    </row>
    <row r="23">
      <c r="A23" s="4" t="inlineStr">
        <is>
          <t>Ending allowance</t>
        </is>
      </c>
      <c r="B23" s="7" t="n">
        <v>7.2</v>
      </c>
      <c r="C23" s="7" t="n">
        <v>7.2</v>
      </c>
    </row>
    <row r="24">
      <c r="A24" s="4" t="inlineStr">
        <is>
          <t>Variable Interest Entity, Primary Beneficiary | Corporate securities</t>
        </is>
      </c>
    </row>
    <row r="25">
      <c r="A25" s="3" t="inlineStr">
        <is>
          <t>Variable Interest Entity [Line Items]</t>
        </is>
      </c>
    </row>
    <row r="26">
      <c r="A26" s="4" t="inlineStr">
        <is>
          <t>Beginning allowance</t>
        </is>
      </c>
      <c r="B26" s="7" t="n">
        <v>27.7</v>
      </c>
      <c r="C26" s="7" t="n">
        <v>9.9</v>
      </c>
    </row>
    <row r="27">
      <c r="A27" s="4" t="inlineStr">
        <is>
          <t>Additions for securities for which credit losses were not previously recorded</t>
        </is>
      </c>
      <c r="B27" s="7" t="n">
        <v>1.5</v>
      </c>
      <c r="C27" s="7" t="n">
        <v>26.4</v>
      </c>
    </row>
    <row r="28">
      <c r="A28" s="4" t="inlineStr">
        <is>
          <t>Additions for purchased securities with deteriorated credit</t>
        </is>
      </c>
      <c r="B28" s="5" t="n">
        <v>0</v>
      </c>
      <c r="C28" s="5" t="n">
        <v>0</v>
      </c>
    </row>
    <row r="29">
      <c r="A29" s="4" t="inlineStr">
        <is>
          <t>Additions (reductions) for securities where an allowance was previously recorded</t>
        </is>
      </c>
      <c r="B29" s="7" t="n">
        <v>-5.3</v>
      </c>
      <c r="C29" s="7" t="n">
        <v>-10.1</v>
      </c>
    </row>
    <row r="30">
      <c r="A30" s="4" t="inlineStr">
        <is>
          <t>Reduction for securities sold during the period</t>
        </is>
      </c>
      <c r="B30" s="7" t="n">
        <v>-1.7</v>
      </c>
      <c r="C30" s="5" t="n">
        <v>-4</v>
      </c>
    </row>
    <row r="31">
      <c r="A31" s="4" t="inlineStr">
        <is>
          <t>Reduction for securities for which the Company made the decision to sell where an allowance was previously recorded</t>
        </is>
      </c>
      <c r="B31" s="5" t="n">
        <v>0</v>
      </c>
      <c r="C31" s="5" t="n">
        <v>0</v>
      </c>
    </row>
    <row r="32">
      <c r="A32" s="4" t="inlineStr">
        <is>
          <t>Write-offs</t>
        </is>
      </c>
      <c r="B32" s="5" t="n">
        <v>0</v>
      </c>
      <c r="C32" s="5" t="n">
        <v>0</v>
      </c>
    </row>
    <row r="33">
      <c r="A33" s="4" t="inlineStr">
        <is>
          <t>Recoveries of previously written-off amount</t>
        </is>
      </c>
      <c r="B33" s="5" t="n">
        <v>0</v>
      </c>
      <c r="C33" s="5" t="n">
        <v>0</v>
      </c>
    </row>
    <row r="34">
      <c r="A34" s="4" t="inlineStr">
        <is>
          <t>Ending allowance</t>
        </is>
      </c>
      <c r="B34" s="6" t="n">
        <v>22.2</v>
      </c>
      <c r="C34" s="6" t="n">
        <v>2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VARIABLE INTEREST ENTITIES - SCHEDULE OF VIEs (Details) - USD ($) $ in Millions</t>
        </is>
      </c>
      <c r="B1" s="2" t="inlineStr">
        <is>
          <t>Sep. 30, 2020</t>
        </is>
      </c>
      <c r="C1" s="2" t="inlineStr">
        <is>
          <t>Jan. 01, 2020</t>
        </is>
      </c>
      <c r="D1" s="2" t="inlineStr">
        <is>
          <t>Dec. 31, 2019</t>
        </is>
      </c>
      <c r="E1" s="2" t="inlineStr">
        <is>
          <t>Jan. 01, 2019</t>
        </is>
      </c>
    </row>
    <row r="2">
      <c r="A2" s="3" t="inlineStr">
        <is>
          <t>Amortized cost</t>
        </is>
      </c>
    </row>
    <row r="3">
      <c r="A3" s="4" t="inlineStr">
        <is>
          <t>Due in one year or less</t>
        </is>
      </c>
      <c r="B3" s="6" t="n">
        <v>289.2</v>
      </c>
      <c r="D3" s="6" t="n">
        <v>282.2</v>
      </c>
    </row>
    <row r="4">
      <c r="A4" s="4" t="inlineStr">
        <is>
          <t>Due after one year through five years</t>
        </is>
      </c>
      <c r="B4" s="7" t="n">
        <v>1104.1</v>
      </c>
      <c r="D4" s="7" t="n">
        <v>1082.2</v>
      </c>
    </row>
    <row r="5">
      <c r="A5" s="4" t="inlineStr">
        <is>
          <t>Due after five years through ten years</t>
        </is>
      </c>
      <c r="B5" s="7" t="n">
        <v>1516.1</v>
      </c>
      <c r="D5" s="7" t="n">
        <v>1376.6</v>
      </c>
    </row>
    <row r="6">
      <c r="A6" s="4" t="inlineStr">
        <is>
          <t>Amortized cost</t>
        </is>
      </c>
      <c r="B6" s="7" t="n">
        <v>19783.3</v>
      </c>
      <c r="D6" s="7" t="n">
        <v>19179.5</v>
      </c>
    </row>
    <row r="7">
      <c r="A7" s="3" t="inlineStr">
        <is>
          <t>Estimated fair value</t>
        </is>
      </c>
    </row>
    <row r="8">
      <c r="A8" s="4" t="inlineStr">
        <is>
          <t>Due in one year or less</t>
        </is>
      </c>
      <c r="B8" s="7" t="n">
        <v>293.1</v>
      </c>
      <c r="D8" s="5" t="n">
        <v>286</v>
      </c>
    </row>
    <row r="9">
      <c r="A9" s="4" t="inlineStr">
        <is>
          <t>Due after one year through five years</t>
        </is>
      </c>
      <c r="B9" s="7" t="n">
        <v>1164.6</v>
      </c>
      <c r="D9" s="7" t="n">
        <v>1130.8</v>
      </c>
    </row>
    <row r="10">
      <c r="A10" s="4" t="inlineStr">
        <is>
          <t>Due after five years through ten years</t>
        </is>
      </c>
      <c r="B10" s="7" t="n">
        <v>1659.4</v>
      </c>
      <c r="D10" s="7" t="n">
        <v>1481.7</v>
      </c>
    </row>
    <row r="11">
      <c r="A11" s="4" t="inlineStr">
        <is>
          <t>Total fixed maturities, available for sale</t>
        </is>
      </c>
      <c r="B11" s="7" t="n">
        <v>22702.9</v>
      </c>
      <c r="C11" s="6" t="n">
        <v>21293.1</v>
      </c>
      <c r="D11" s="6" t="n">
        <v>21295.2</v>
      </c>
      <c r="E11" s="6" t="n">
        <v>18443.7</v>
      </c>
    </row>
    <row r="12">
      <c r="A12" s="4" t="inlineStr">
        <is>
          <t>Variable Interest Entity, Primary Beneficiary</t>
        </is>
      </c>
    </row>
    <row r="13">
      <c r="A13" s="3" t="inlineStr">
        <is>
          <t>Amortized cost</t>
        </is>
      </c>
    </row>
    <row r="14">
      <c r="A14" s="4" t="inlineStr">
        <is>
          <t>Due in one year or less</t>
        </is>
      </c>
      <c r="B14" s="7" t="n">
        <v>4.7</v>
      </c>
    </row>
    <row r="15">
      <c r="A15" s="4" t="inlineStr">
        <is>
          <t>Due after one year through five years</t>
        </is>
      </c>
      <c r="B15" s="7" t="n">
        <v>784.1</v>
      </c>
    </row>
    <row r="16">
      <c r="A16" s="4" t="inlineStr">
        <is>
          <t>Due after five years through ten years</t>
        </is>
      </c>
      <c r="B16" s="7" t="n">
        <v>434.9</v>
      </c>
    </row>
    <row r="17">
      <c r="A17" s="4" t="inlineStr">
        <is>
          <t>Amortized cost</t>
        </is>
      </c>
      <c r="B17" s="7" t="n">
        <v>1223.7</v>
      </c>
    </row>
    <row r="18">
      <c r="A18" s="3" t="inlineStr">
        <is>
          <t>Estimated fair value</t>
        </is>
      </c>
    </row>
    <row r="19">
      <c r="A19" s="4" t="inlineStr">
        <is>
          <t>Due in one year or less</t>
        </is>
      </c>
      <c r="B19" s="7" t="n">
        <v>3.8</v>
      </c>
    </row>
    <row r="20">
      <c r="A20" s="4" t="inlineStr">
        <is>
          <t>Due after one year through five years</t>
        </is>
      </c>
      <c r="B20" s="7" t="n">
        <v>744.7</v>
      </c>
    </row>
    <row r="21">
      <c r="A21" s="4" t="inlineStr">
        <is>
          <t>Due after five years through ten years</t>
        </is>
      </c>
      <c r="B21" s="7" t="n">
        <v>424.1</v>
      </c>
    </row>
    <row r="22">
      <c r="A22" s="4" t="inlineStr">
        <is>
          <t>Total fixed maturities, available for sale</t>
        </is>
      </c>
      <c r="B22" s="6" t="n">
        <v>117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9 Months Ended</t>
        </is>
      </c>
    </row>
    <row r="2">
      <c r="B2" s="2" t="inlineStr">
        <is>
          <t>Sep. 30, 2020</t>
        </is>
      </c>
    </row>
    <row r="3">
      <c r="A3" s="3" t="inlineStr">
        <is>
          <t>Fair Value Disclosures [Abstract]</t>
        </is>
      </c>
    </row>
    <row r="4">
      <c r="A4" s="4" t="inlineStr">
        <is>
          <t>Fair value of level 3 fixed maturity securities valued using broker quotes, percentage</t>
        </is>
      </c>
      <c r="B4" s="4" t="inlineStr">
        <is>
          <t>88.00%</t>
        </is>
      </c>
    </row>
    <row r="5">
      <c r="A5" s="4" t="inlineStr">
        <is>
          <t>Available for sale fixed maturities classified as level 3, investment grade, percent</t>
        </is>
      </c>
      <c r="B5" s="4" t="inlineStr">
        <is>
          <t>92.00%</t>
        </is>
      </c>
    </row>
    <row r="6">
      <c r="A6" s="4" t="inlineStr">
        <is>
          <t>Available for sale fixed maturities classified as Level 3 and corporate securities</t>
        </is>
      </c>
      <c r="B6" s="4" t="inlineStr">
        <is>
          <t>87.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MEASUREMENTS BY INPUT LEVEL (Details) - USD ($) $ in Millions</t>
        </is>
      </c>
      <c r="B1" s="2" t="inlineStr">
        <is>
          <t>Sep. 30, 2020</t>
        </is>
      </c>
      <c r="C1" s="2" t="inlineStr">
        <is>
          <t>Jan. 01, 2020</t>
        </is>
      </c>
      <c r="D1" s="2" t="inlineStr">
        <is>
          <t>Dec. 31, 2019</t>
        </is>
      </c>
      <c r="E1" s="2" t="inlineStr">
        <is>
          <t>Jan. 01, 2019</t>
        </is>
      </c>
    </row>
    <row r="2">
      <c r="A2" s="3" t="inlineStr">
        <is>
          <t>Assets:</t>
        </is>
      </c>
    </row>
    <row r="3">
      <c r="A3" s="4" t="inlineStr">
        <is>
          <t>Fixed maturities, available for sale</t>
        </is>
      </c>
      <c r="B3" s="6" t="n">
        <v>22702.9</v>
      </c>
      <c r="C3" s="6" t="n">
        <v>21293.1</v>
      </c>
      <c r="D3" s="6" t="n">
        <v>21295.2</v>
      </c>
      <c r="E3" s="6" t="n">
        <v>18443.7</v>
      </c>
    </row>
    <row r="4">
      <c r="A4" s="4" t="inlineStr">
        <is>
          <t>Equity securities - corporate securities</t>
        </is>
      </c>
      <c r="B4" s="7" t="n">
        <v>62.1</v>
      </c>
      <c r="D4" s="7" t="n">
        <v>44.1</v>
      </c>
    </row>
    <row r="5">
      <c r="A5" s="4" t="inlineStr">
        <is>
          <t>Total trading securities</t>
        </is>
      </c>
      <c r="B5" s="7" t="n">
        <v>240.3</v>
      </c>
      <c r="D5" s="7" t="n">
        <v>243.9</v>
      </c>
    </row>
    <row r="6">
      <c r="A6" s="4" t="inlineStr">
        <is>
          <t>Investments held by variable interest entities - corporate securities</t>
        </is>
      </c>
      <c r="B6" s="7" t="n">
        <v>1172.6</v>
      </c>
      <c r="C6" s="6" t="n">
        <v>1178.7</v>
      </c>
      <c r="D6" s="7" t="n">
        <v>1188.6</v>
      </c>
    </row>
    <row r="7">
      <c r="A7" s="4" t="inlineStr">
        <is>
          <t>Assets held in separate accounts</t>
        </is>
      </c>
      <c r="B7" s="7" t="n">
        <v>3.9</v>
      </c>
      <c r="D7" s="7" t="n">
        <v>4.2</v>
      </c>
    </row>
    <row r="8">
      <c r="A8" s="4" t="inlineStr">
        <is>
          <t>Corporate securities</t>
        </is>
      </c>
    </row>
    <row r="9">
      <c r="A9" s="3" t="inlineStr">
        <is>
          <t>Assets:</t>
        </is>
      </c>
    </row>
    <row r="10">
      <c r="A10" s="4" t="inlineStr">
        <is>
          <t>Fixed maturities, available for sale</t>
        </is>
      </c>
      <c r="B10" s="7" t="n">
        <v>13970.6</v>
      </c>
      <c r="D10" s="7" t="n">
        <v>12935.3</v>
      </c>
    </row>
    <row r="11">
      <c r="A11" s="4" t="inlineStr">
        <is>
          <t>United States Treasury securities and obligations of United States government corporations and agencies</t>
        </is>
      </c>
    </row>
    <row r="12">
      <c r="A12" s="3" t="inlineStr">
        <is>
          <t>Assets:</t>
        </is>
      </c>
    </row>
    <row r="13">
      <c r="A13" s="4" t="inlineStr">
        <is>
          <t>Fixed maturities, available for sale</t>
        </is>
      </c>
      <c r="B13" s="7" t="n">
        <v>241.8</v>
      </c>
      <c r="D13" s="7" t="n">
        <v>204.6</v>
      </c>
    </row>
    <row r="14">
      <c r="A14" s="4" t="inlineStr">
        <is>
          <t>States and political subdivisions</t>
        </is>
      </c>
    </row>
    <row r="15">
      <c r="A15" s="3" t="inlineStr">
        <is>
          <t>Assets:</t>
        </is>
      </c>
    </row>
    <row r="16">
      <c r="A16" s="4" t="inlineStr">
        <is>
          <t>Fixed maturities, available for sale</t>
        </is>
      </c>
      <c r="B16" s="7" t="n">
        <v>2628.7</v>
      </c>
      <c r="D16" s="7" t="n">
        <v>2246.7</v>
      </c>
    </row>
    <row r="17">
      <c r="A17" s="4" t="inlineStr">
        <is>
          <t>Foreign governments</t>
        </is>
      </c>
    </row>
    <row r="18">
      <c r="A18" s="3" t="inlineStr">
        <is>
          <t>Assets:</t>
        </is>
      </c>
    </row>
    <row r="19">
      <c r="A19" s="4" t="inlineStr">
        <is>
          <t>Fixed maturities, available for sale</t>
        </is>
      </c>
      <c r="B19" s="7" t="n">
        <v>104.3</v>
      </c>
      <c r="D19" s="7" t="n">
        <v>95.59999999999999</v>
      </c>
    </row>
    <row r="20">
      <c r="A20" s="4" t="inlineStr">
        <is>
          <t>Asset-backed securities</t>
        </is>
      </c>
    </row>
    <row r="21">
      <c r="A21" s="3" t="inlineStr">
        <is>
          <t>Assets:</t>
        </is>
      </c>
    </row>
    <row r="22">
      <c r="A22" s="4" t="inlineStr">
        <is>
          <t>Fixed maturities, available for sale</t>
        </is>
      </c>
      <c r="B22" s="7" t="n">
        <v>1117.4</v>
      </c>
      <c r="D22" s="7" t="n">
        <v>1387.9</v>
      </c>
    </row>
    <row r="23">
      <c r="A23" s="4" t="inlineStr">
        <is>
          <t>Agency residential mortgage-backed securities</t>
        </is>
      </c>
    </row>
    <row r="24">
      <c r="A24" s="3" t="inlineStr">
        <is>
          <t>Assets:</t>
        </is>
      </c>
    </row>
    <row r="25">
      <c r="A25" s="4" t="inlineStr">
        <is>
          <t>Fixed maturities, available for sale</t>
        </is>
      </c>
      <c r="B25" s="7" t="n">
        <v>67.59999999999999</v>
      </c>
      <c r="D25" s="5" t="n">
        <v>95</v>
      </c>
    </row>
    <row r="26">
      <c r="A26" s="4" t="inlineStr">
        <is>
          <t>Non-agency residential mortgage-backed securities</t>
        </is>
      </c>
    </row>
    <row r="27">
      <c r="A27" s="3" t="inlineStr">
        <is>
          <t>Assets:</t>
        </is>
      </c>
    </row>
    <row r="28">
      <c r="A28" s="4" t="inlineStr">
        <is>
          <t>Fixed maturities, available for sale</t>
        </is>
      </c>
      <c r="B28" s="5" t="n">
        <v>2161</v>
      </c>
      <c r="D28" s="7" t="n">
        <v>2042.3</v>
      </c>
    </row>
    <row r="29">
      <c r="A29" s="4" t="inlineStr">
        <is>
          <t>Commercial mortgage-backed securities</t>
        </is>
      </c>
    </row>
    <row r="30">
      <c r="A30" s="3" t="inlineStr">
        <is>
          <t>Assets:</t>
        </is>
      </c>
    </row>
    <row r="31">
      <c r="A31" s="4" t="inlineStr">
        <is>
          <t>Fixed maturities, available for sale</t>
        </is>
      </c>
      <c r="B31" s="7" t="n">
        <v>1951.4</v>
      </c>
      <c r="D31" s="5" t="n">
        <v>1887</v>
      </c>
    </row>
    <row r="32">
      <c r="A32" s="4" t="inlineStr">
        <is>
          <t>Collateralized loan obligations</t>
        </is>
      </c>
    </row>
    <row r="33">
      <c r="A33" s="3" t="inlineStr">
        <is>
          <t>Assets:</t>
        </is>
      </c>
    </row>
    <row r="34">
      <c r="A34" s="4" t="inlineStr">
        <is>
          <t>Fixed maturities, available for sale</t>
        </is>
      </c>
      <c r="B34" s="7" t="n">
        <v>460.1</v>
      </c>
      <c r="D34" s="7" t="n">
        <v>400.8</v>
      </c>
    </row>
    <row r="35">
      <c r="A35" s="4" t="inlineStr">
        <is>
          <t>Significant unobservable inputs  (Level 3)</t>
        </is>
      </c>
    </row>
    <row r="36">
      <c r="A36" s="3" t="inlineStr">
        <is>
          <t>Assets:</t>
        </is>
      </c>
    </row>
    <row r="37">
      <c r="A37" s="4" t="inlineStr">
        <is>
          <t>Total assets carried at fair value by category</t>
        </is>
      </c>
      <c r="B37" s="7" t="n">
        <v>163.5</v>
      </c>
      <c r="D37" s="7" t="n">
        <v>213.3</v>
      </c>
    </row>
    <row r="38">
      <c r="A38" s="4" t="inlineStr">
        <is>
          <t>Fair Value, Measurements, Recurring</t>
        </is>
      </c>
    </row>
    <row r="39">
      <c r="A39" s="3" t="inlineStr">
        <is>
          <t>Assets:</t>
        </is>
      </c>
    </row>
    <row r="40">
      <c r="A40" s="4" t="inlineStr">
        <is>
          <t>Fixed maturities, available for sale</t>
        </is>
      </c>
      <c r="B40" s="7" t="n">
        <v>22702.9</v>
      </c>
      <c r="D40" s="7" t="n">
        <v>21295.2</v>
      </c>
    </row>
    <row r="41">
      <c r="A41" s="4" t="inlineStr">
        <is>
          <t>Total trading securities</t>
        </is>
      </c>
      <c r="B41" s="7" t="n">
        <v>240.3</v>
      </c>
      <c r="D41" s="7" t="n">
        <v>243.9</v>
      </c>
    </row>
    <row r="42">
      <c r="A42" s="4" t="inlineStr">
        <is>
          <t>Investments held by variable interest entities - corporate securities</t>
        </is>
      </c>
      <c r="B42" s="7" t="n">
        <v>1172.6</v>
      </c>
      <c r="D42" s="7" t="n">
        <v>1188.6</v>
      </c>
    </row>
    <row r="43">
      <c r="A43" s="4" t="inlineStr">
        <is>
          <t>Other invested assets - derivatives</t>
        </is>
      </c>
      <c r="B43" s="7" t="n">
        <v>143.8</v>
      </c>
      <c r="D43" s="7" t="n">
        <v>203.8</v>
      </c>
    </row>
    <row r="44">
      <c r="A44" s="4" t="inlineStr">
        <is>
          <t>Assets held in separate accounts</t>
        </is>
      </c>
      <c r="B44" s="7" t="n">
        <v>3.9</v>
      </c>
      <c r="D44" s="7" t="n">
        <v>4.2</v>
      </c>
    </row>
    <row r="45">
      <c r="A45" s="4" t="inlineStr">
        <is>
          <t>Total assets carried at fair value by category</t>
        </is>
      </c>
      <c r="B45" s="7" t="n">
        <v>24325.6</v>
      </c>
      <c r="D45" s="7" t="n">
        <v>22979.8</v>
      </c>
    </row>
    <row r="46">
      <c r="A46" s="3" t="inlineStr">
        <is>
          <t>Liabilities:</t>
        </is>
      </c>
    </row>
    <row r="47">
      <c r="A47" s="4" t="inlineStr">
        <is>
          <t>Embedded derivatives associated with fixed index annuity products (classified as policyholder account liabilities)</t>
        </is>
      </c>
      <c r="B47" s="7" t="n">
        <v>1598.9</v>
      </c>
      <c r="D47" s="7" t="n">
        <v>1565.4</v>
      </c>
    </row>
    <row r="48">
      <c r="A48" s="4" t="inlineStr">
        <is>
          <t>Fair Value, Measurements, Recurring | Corporate securities</t>
        </is>
      </c>
    </row>
    <row r="49">
      <c r="A49" s="3" t="inlineStr">
        <is>
          <t>Assets:</t>
        </is>
      </c>
    </row>
    <row r="50">
      <c r="A50" s="4" t="inlineStr">
        <is>
          <t>Fixed maturities, available for sale</t>
        </is>
      </c>
      <c r="B50" s="7" t="n">
        <v>13970.6</v>
      </c>
      <c r="D50" s="7" t="n">
        <v>12935.3</v>
      </c>
    </row>
    <row r="51">
      <c r="A51" s="4" t="inlineStr">
        <is>
          <t>Equity securities - corporate securities</t>
        </is>
      </c>
      <c r="B51" s="7" t="n">
        <v>62.1</v>
      </c>
      <c r="D51" s="7" t="n">
        <v>44.1</v>
      </c>
    </row>
    <row r="52">
      <c r="A52" s="4" t="inlineStr">
        <is>
          <t>Fair Value, Measurements, Recurring | United States Treasury securities and obligations of United States government corporations and agencies</t>
        </is>
      </c>
    </row>
    <row r="53">
      <c r="A53" s="3" t="inlineStr">
        <is>
          <t>Assets:</t>
        </is>
      </c>
    </row>
    <row r="54">
      <c r="A54" s="4" t="inlineStr">
        <is>
          <t>Fixed maturities, available for sale</t>
        </is>
      </c>
      <c r="B54" s="7" t="n">
        <v>241.8</v>
      </c>
      <c r="D54" s="7" t="n">
        <v>204.6</v>
      </c>
    </row>
    <row r="55">
      <c r="A55" s="4" t="inlineStr">
        <is>
          <t>Fair Value, Measurements, Recurring | States and political subdivisions</t>
        </is>
      </c>
    </row>
    <row r="56">
      <c r="A56" s="3" t="inlineStr">
        <is>
          <t>Assets:</t>
        </is>
      </c>
    </row>
    <row r="57">
      <c r="A57" s="4" t="inlineStr">
        <is>
          <t>Fixed maturities, available for sale</t>
        </is>
      </c>
      <c r="B57" s="7" t="n">
        <v>2628.7</v>
      </c>
      <c r="D57" s="7" t="n">
        <v>2246.7</v>
      </c>
    </row>
    <row r="58">
      <c r="A58" s="4" t="inlineStr">
        <is>
          <t>Fair Value, Measurements, Recurring | Foreign governments</t>
        </is>
      </c>
    </row>
    <row r="59">
      <c r="A59" s="3" t="inlineStr">
        <is>
          <t>Assets:</t>
        </is>
      </c>
    </row>
    <row r="60">
      <c r="A60" s="4" t="inlineStr">
        <is>
          <t>Fixed maturities, available for sale</t>
        </is>
      </c>
      <c r="B60" s="7" t="n">
        <v>104.3</v>
      </c>
      <c r="D60" s="7" t="n">
        <v>95.59999999999999</v>
      </c>
    </row>
    <row r="61">
      <c r="A61" s="4" t="inlineStr">
        <is>
          <t>Fair Value, Measurements, Recurring | Asset-backed securities</t>
        </is>
      </c>
    </row>
    <row r="62">
      <c r="A62" s="3" t="inlineStr">
        <is>
          <t>Assets:</t>
        </is>
      </c>
    </row>
    <row r="63">
      <c r="A63" s="4" t="inlineStr">
        <is>
          <t>Fixed maturities, available for sale</t>
        </is>
      </c>
      <c r="B63" s="7" t="n">
        <v>1117.4</v>
      </c>
      <c r="D63" s="7" t="n">
        <v>1387.9</v>
      </c>
    </row>
    <row r="64">
      <c r="A64" s="4" t="inlineStr">
        <is>
          <t>Total trading securities</t>
        </is>
      </c>
      <c r="B64" s="7" t="n">
        <v>10.4</v>
      </c>
      <c r="D64" s="7" t="n">
        <v>12.1</v>
      </c>
    </row>
    <row r="65">
      <c r="A65" s="4" t="inlineStr">
        <is>
          <t>Fair Value, Measurements, Recurring | Agency residential mortgage-backed securities</t>
        </is>
      </c>
    </row>
    <row r="66">
      <c r="A66" s="3" t="inlineStr">
        <is>
          <t>Assets:</t>
        </is>
      </c>
    </row>
    <row r="67">
      <c r="A67" s="4" t="inlineStr">
        <is>
          <t>Fixed maturities, available for sale</t>
        </is>
      </c>
      <c r="B67" s="7" t="n">
        <v>67.59999999999999</v>
      </c>
      <c r="D67" s="5" t="n">
        <v>95</v>
      </c>
    </row>
    <row r="68">
      <c r="A68" s="4" t="inlineStr">
        <is>
          <t>Total trading securities</t>
        </is>
      </c>
      <c r="B68" s="7" t="n">
        <v>0.4</v>
      </c>
      <c r="D68" s="7" t="n">
        <v>0.4</v>
      </c>
    </row>
    <row r="69">
      <c r="A69" s="4" t="inlineStr">
        <is>
          <t>Fair Value, Measurements, Recurring | Non-agency residential mortgage-backed securities</t>
        </is>
      </c>
    </row>
    <row r="70">
      <c r="A70" s="3" t="inlineStr">
        <is>
          <t>Assets:</t>
        </is>
      </c>
    </row>
    <row r="71">
      <c r="A71" s="4" t="inlineStr">
        <is>
          <t>Fixed maturities, available for sale</t>
        </is>
      </c>
      <c r="B71" s="5" t="n">
        <v>2161</v>
      </c>
      <c r="D71" s="7" t="n">
        <v>2042.3</v>
      </c>
    </row>
    <row r="72">
      <c r="A72" s="4" t="inlineStr">
        <is>
          <t>Total trading securities</t>
        </is>
      </c>
      <c r="B72" s="7" t="n">
        <v>99.59999999999999</v>
      </c>
      <c r="D72" s="7" t="n">
        <v>113.4</v>
      </c>
    </row>
    <row r="73">
      <c r="A73" s="4" t="inlineStr">
        <is>
          <t>Fair Value, Measurements, Recurring | Commercial mortgage-backed securities</t>
        </is>
      </c>
    </row>
    <row r="74">
      <c r="A74" s="3" t="inlineStr">
        <is>
          <t>Assets:</t>
        </is>
      </c>
    </row>
    <row r="75">
      <c r="A75" s="4" t="inlineStr">
        <is>
          <t>Fixed maturities, available for sale</t>
        </is>
      </c>
      <c r="B75" s="7" t="n">
        <v>1951.4</v>
      </c>
      <c r="D75" s="5" t="n">
        <v>1887</v>
      </c>
    </row>
    <row r="76">
      <c r="A76" s="4" t="inlineStr">
        <is>
          <t>Total trading securities</t>
        </is>
      </c>
      <c r="B76" s="7" t="n">
        <v>129.9</v>
      </c>
      <c r="D76" s="5" t="n">
        <v>118</v>
      </c>
    </row>
    <row r="77">
      <c r="A77" s="4" t="inlineStr">
        <is>
          <t>Fair Value, Measurements, Recurring | Collateralized loan obligations</t>
        </is>
      </c>
    </row>
    <row r="78">
      <c r="A78" s="3" t="inlineStr">
        <is>
          <t>Assets:</t>
        </is>
      </c>
    </row>
    <row r="79">
      <c r="A79" s="4" t="inlineStr">
        <is>
          <t>Fixed maturities, available for sale</t>
        </is>
      </c>
      <c r="B79" s="7" t="n">
        <v>460.1</v>
      </c>
      <c r="D79" s="7" t="n">
        <v>400.8</v>
      </c>
    </row>
    <row r="80">
      <c r="A80" s="4" t="inlineStr">
        <is>
          <t>Fair Value, Measurements, Recurring | Quoted prices in active markets for identical assets or liabilities (Level 1)</t>
        </is>
      </c>
    </row>
    <row r="81">
      <c r="A81" s="3" t="inlineStr">
        <is>
          <t>Assets:</t>
        </is>
      </c>
    </row>
    <row r="82">
      <c r="A82" s="4" t="inlineStr">
        <is>
          <t>Fixed maturities, available for sale</t>
        </is>
      </c>
      <c r="B82" s="5" t="n">
        <v>0</v>
      </c>
      <c r="D82" s="5" t="n">
        <v>0</v>
      </c>
    </row>
    <row r="83">
      <c r="A83" s="4" t="inlineStr">
        <is>
          <t>Total trading securities</t>
        </is>
      </c>
      <c r="B83" s="5" t="n">
        <v>0</v>
      </c>
      <c r="D83" s="5" t="n">
        <v>0</v>
      </c>
    </row>
    <row r="84">
      <c r="A84" s="4" t="inlineStr">
        <is>
          <t>Investments held by variable interest entities - corporate securities</t>
        </is>
      </c>
      <c r="B84" s="5" t="n">
        <v>0</v>
      </c>
      <c r="D84" s="5" t="n">
        <v>0</v>
      </c>
    </row>
    <row r="85">
      <c r="A85" s="4" t="inlineStr">
        <is>
          <t>Other invested assets - derivatives</t>
        </is>
      </c>
      <c r="B85" s="5" t="n">
        <v>0</v>
      </c>
      <c r="D85" s="5" t="n">
        <v>0</v>
      </c>
    </row>
    <row r="86">
      <c r="A86" s="4" t="inlineStr">
        <is>
          <t>Assets held in separate accounts</t>
        </is>
      </c>
      <c r="B86" s="5" t="n">
        <v>0</v>
      </c>
      <c r="D86" s="5" t="n">
        <v>0</v>
      </c>
    </row>
    <row r="87">
      <c r="A87" s="4" t="inlineStr">
        <is>
          <t>Total assets carried at fair value by category</t>
        </is>
      </c>
      <c r="B87" s="5" t="n">
        <v>16</v>
      </c>
      <c r="D87" s="7" t="n">
        <v>31.3</v>
      </c>
    </row>
    <row r="88">
      <c r="A88" s="3" t="inlineStr">
        <is>
          <t>Liabilities:</t>
        </is>
      </c>
    </row>
    <row r="89">
      <c r="A89" s="4" t="inlineStr">
        <is>
          <t>Embedded derivatives associated with fixed index annuity products (classified as policyholder account liabilities)</t>
        </is>
      </c>
      <c r="B89" s="5" t="n">
        <v>0</v>
      </c>
      <c r="D89" s="5" t="n">
        <v>0</v>
      </c>
    </row>
    <row r="90">
      <c r="A90" s="4" t="inlineStr">
        <is>
          <t>Fair Value, Measurements, Recurring | Quoted prices in active markets for identical assets or liabilities (Level 1) | Corporate securities</t>
        </is>
      </c>
    </row>
    <row r="91">
      <c r="A91" s="3" t="inlineStr">
        <is>
          <t>Assets:</t>
        </is>
      </c>
    </row>
    <row r="92">
      <c r="A92" s="4" t="inlineStr">
        <is>
          <t>Fixed maturities, available for sale</t>
        </is>
      </c>
      <c r="B92" s="5" t="n">
        <v>0</v>
      </c>
      <c r="D92" s="5" t="n">
        <v>0</v>
      </c>
    </row>
    <row r="93">
      <c r="A93" s="4" t="inlineStr">
        <is>
          <t>Equity securities - corporate securities</t>
        </is>
      </c>
      <c r="B93" s="5" t="n">
        <v>16</v>
      </c>
      <c r="D93" s="7" t="n">
        <v>31.3</v>
      </c>
    </row>
    <row r="94">
      <c r="A94" s="4" t="inlineStr">
        <is>
          <t>Fair Value, Measurements, Recurring | Quoted prices in active markets for identical assets or liabilities (Level 1) | United States Treasury securities and obligations of United States government corporations and agencies</t>
        </is>
      </c>
    </row>
    <row r="95">
      <c r="A95" s="3" t="inlineStr">
        <is>
          <t>Assets:</t>
        </is>
      </c>
    </row>
    <row r="96">
      <c r="A96" s="4" t="inlineStr">
        <is>
          <t>Fixed maturities, available for sale</t>
        </is>
      </c>
      <c r="B96" s="5" t="n">
        <v>0</v>
      </c>
      <c r="D96" s="5" t="n">
        <v>0</v>
      </c>
    </row>
    <row r="97">
      <c r="A97" s="4" t="inlineStr">
        <is>
          <t>Fair Value, Measurements, Recurring | Quoted prices in active markets for identical assets or liabilities (Level 1) | States and political subdivisions</t>
        </is>
      </c>
    </row>
    <row r="98">
      <c r="A98" s="3" t="inlineStr">
        <is>
          <t>Assets:</t>
        </is>
      </c>
    </row>
    <row r="99">
      <c r="A99" s="4" t="inlineStr">
        <is>
          <t>Fixed maturities, available for sale</t>
        </is>
      </c>
      <c r="B99" s="5" t="n">
        <v>0</v>
      </c>
      <c r="D99" s="5" t="n">
        <v>0</v>
      </c>
    </row>
    <row r="100">
      <c r="A100" s="4" t="inlineStr">
        <is>
          <t>Fair Value, Measurements, Recurring | Quoted prices in active markets for identical assets or liabilities (Level 1) | Foreign governments</t>
        </is>
      </c>
    </row>
    <row r="101">
      <c r="A101" s="3" t="inlineStr">
        <is>
          <t>Assets:</t>
        </is>
      </c>
    </row>
    <row r="102">
      <c r="A102" s="4" t="inlineStr">
        <is>
          <t>Fixed maturities, available for sale</t>
        </is>
      </c>
      <c r="B102" s="5" t="n">
        <v>0</v>
      </c>
      <c r="D102" s="5" t="n">
        <v>0</v>
      </c>
    </row>
    <row r="103">
      <c r="A103" s="4" t="inlineStr">
        <is>
          <t>Fair Value, Measurements, Recurring | Quoted prices in active markets for identical assets or liabilities (Level 1) | Asset-backed securities</t>
        </is>
      </c>
    </row>
    <row r="104">
      <c r="A104" s="3" t="inlineStr">
        <is>
          <t>Assets:</t>
        </is>
      </c>
    </row>
    <row r="105">
      <c r="A105" s="4" t="inlineStr">
        <is>
          <t>Fixed maturities, available for sale</t>
        </is>
      </c>
      <c r="B105" s="5" t="n">
        <v>0</v>
      </c>
      <c r="D105" s="5" t="n">
        <v>0</v>
      </c>
    </row>
    <row r="106">
      <c r="A106" s="4" t="inlineStr">
        <is>
          <t>Total trading securities</t>
        </is>
      </c>
      <c r="B106" s="5" t="n">
        <v>0</v>
      </c>
      <c r="D106" s="5" t="n">
        <v>0</v>
      </c>
    </row>
    <row r="107">
      <c r="A107" s="4" t="inlineStr">
        <is>
          <t>Fair Value, Measurements, Recurring | Quoted prices in active markets for identical assets or liabilities (Level 1) | Agency residential mortgage-backed securities</t>
        </is>
      </c>
    </row>
    <row r="108">
      <c r="A108" s="3" t="inlineStr">
        <is>
          <t>Assets:</t>
        </is>
      </c>
    </row>
    <row r="109">
      <c r="A109" s="4" t="inlineStr">
        <is>
          <t>Fixed maturities, available for sale</t>
        </is>
      </c>
      <c r="B109" s="5" t="n">
        <v>0</v>
      </c>
      <c r="D109" s="5" t="n">
        <v>0</v>
      </c>
    </row>
    <row r="110">
      <c r="A110" s="4" t="inlineStr">
        <is>
          <t>Total trading securities</t>
        </is>
      </c>
      <c r="B110" s="5" t="n">
        <v>0</v>
      </c>
      <c r="D110" s="5" t="n">
        <v>0</v>
      </c>
    </row>
    <row r="111">
      <c r="A111" s="4" t="inlineStr">
        <is>
          <t>Fair Value, Measurements, Recurring | Quoted prices in active markets for identical assets or liabilities (Level 1) | Non-agency residential mortgage-backed securities</t>
        </is>
      </c>
    </row>
    <row r="112">
      <c r="A112" s="3" t="inlineStr">
        <is>
          <t>Assets:</t>
        </is>
      </c>
    </row>
    <row r="113">
      <c r="A113" s="4" t="inlineStr">
        <is>
          <t>Fixed maturities, available for sale</t>
        </is>
      </c>
      <c r="B113" s="5" t="n">
        <v>0</v>
      </c>
      <c r="D113" s="5" t="n">
        <v>0</v>
      </c>
    </row>
    <row r="114">
      <c r="A114" s="4" t="inlineStr">
        <is>
          <t>Total trading securities</t>
        </is>
      </c>
      <c r="B114" s="5" t="n">
        <v>0</v>
      </c>
      <c r="D114" s="5" t="n">
        <v>0</v>
      </c>
    </row>
    <row r="115">
      <c r="A115" s="4" t="inlineStr">
        <is>
          <t>Fair Value, Measurements, Recurring | Quoted prices in active markets for identical assets or liabilities (Level 1) | Commercial mortgage-backed securities</t>
        </is>
      </c>
    </row>
    <row r="116">
      <c r="A116" s="3" t="inlineStr">
        <is>
          <t>Assets:</t>
        </is>
      </c>
    </row>
    <row r="117">
      <c r="A117" s="4" t="inlineStr">
        <is>
          <t>Fixed maturities, available for sale</t>
        </is>
      </c>
      <c r="B117" s="5" t="n">
        <v>0</v>
      </c>
      <c r="D117" s="5" t="n">
        <v>0</v>
      </c>
    </row>
    <row r="118">
      <c r="A118" s="4" t="inlineStr">
        <is>
          <t>Total trading securities</t>
        </is>
      </c>
      <c r="B118" s="5" t="n">
        <v>0</v>
      </c>
      <c r="D118" s="5" t="n">
        <v>0</v>
      </c>
    </row>
    <row r="119">
      <c r="A119" s="4" t="inlineStr">
        <is>
          <t>Fair Value, Measurements, Recurring | Quoted prices in active markets for identical assets or liabilities (Level 1) | Collateralized loan obligations</t>
        </is>
      </c>
    </row>
    <row r="120">
      <c r="A120" s="3" t="inlineStr">
        <is>
          <t>Assets:</t>
        </is>
      </c>
    </row>
    <row r="121">
      <c r="A121" s="4" t="inlineStr">
        <is>
          <t>Fixed maturities, available for sale</t>
        </is>
      </c>
      <c r="B121" s="5" t="n">
        <v>0</v>
      </c>
      <c r="D121" s="5" t="n">
        <v>0</v>
      </c>
    </row>
    <row r="122">
      <c r="A122" s="4" t="inlineStr">
        <is>
          <t>Fair Value, Measurements, Recurring | Significant other observable inputs (Level 2)</t>
        </is>
      </c>
    </row>
    <row r="123">
      <c r="A123" s="3" t="inlineStr">
        <is>
          <t>Assets:</t>
        </is>
      </c>
    </row>
    <row r="124">
      <c r="A124" s="4" t="inlineStr">
        <is>
          <t>Fixed maturities, available for sale</t>
        </is>
      </c>
      <c r="B124" s="7" t="n">
        <v>22564.6</v>
      </c>
      <c r="D124" s="7" t="n">
        <v>21102.7</v>
      </c>
    </row>
    <row r="125">
      <c r="A125" s="4" t="inlineStr">
        <is>
          <t>Total trading securities</t>
        </is>
      </c>
      <c r="B125" s="7" t="n">
        <v>223.4</v>
      </c>
      <c r="D125" s="7" t="n">
        <v>231.4</v>
      </c>
    </row>
    <row r="126">
      <c r="A126" s="4" t="inlineStr">
        <is>
          <t>Investments held by variable interest entities - corporate securities</t>
        </is>
      </c>
      <c r="B126" s="7" t="n">
        <v>1172.6</v>
      </c>
      <c r="D126" s="7" t="n">
        <v>1188.6</v>
      </c>
    </row>
    <row r="127">
      <c r="A127" s="4" t="inlineStr">
        <is>
          <t>Other invested assets - derivatives</t>
        </is>
      </c>
      <c r="B127" s="7" t="n">
        <v>143.8</v>
      </c>
      <c r="D127" s="7" t="n">
        <v>203.8</v>
      </c>
    </row>
    <row r="128">
      <c r="A128" s="4" t="inlineStr">
        <is>
          <t>Assets held in separate accounts</t>
        </is>
      </c>
      <c r="B128" s="7" t="n">
        <v>3.9</v>
      </c>
      <c r="D128" s="7" t="n">
        <v>4.2</v>
      </c>
    </row>
    <row r="129">
      <c r="A129" s="4" t="inlineStr">
        <is>
          <t>Total assets carried at fair value by category</t>
        </is>
      </c>
      <c r="B129" s="7" t="n">
        <v>24146.1</v>
      </c>
      <c r="D129" s="7" t="n">
        <v>22735.2</v>
      </c>
    </row>
    <row r="130">
      <c r="A130" s="3" t="inlineStr">
        <is>
          <t>Liabilities:</t>
        </is>
      </c>
    </row>
    <row r="131">
      <c r="A131" s="4" t="inlineStr">
        <is>
          <t>Embedded derivatives associated with fixed index annuity products (classified as policyholder account liabilities)</t>
        </is>
      </c>
      <c r="B131" s="5" t="n">
        <v>0</v>
      </c>
      <c r="D131" s="5" t="n">
        <v>0</v>
      </c>
    </row>
    <row r="132">
      <c r="A132" s="4" t="inlineStr">
        <is>
          <t>Fair Value, Measurements, Recurring | Significant other observable inputs (Level 2) | Corporate securities</t>
        </is>
      </c>
    </row>
    <row r="133">
      <c r="A133" s="3" t="inlineStr">
        <is>
          <t>Assets:</t>
        </is>
      </c>
    </row>
    <row r="134">
      <c r="A134" s="4" t="inlineStr">
        <is>
          <t>Fixed maturities, available for sale</t>
        </is>
      </c>
      <c r="B134" s="5" t="n">
        <v>13850</v>
      </c>
      <c r="D134" s="7" t="n">
        <v>12756.5</v>
      </c>
    </row>
    <row r="135">
      <c r="A135" s="4" t="inlineStr">
        <is>
          <t>Equity securities - corporate securities</t>
        </is>
      </c>
      <c r="B135" s="7" t="n">
        <v>37.8</v>
      </c>
      <c r="D135" s="7" t="n">
        <v>4.5</v>
      </c>
    </row>
    <row r="136">
      <c r="A136" s="4" t="inlineStr">
        <is>
          <t>Fair Value, Measurements, Recurring | Significant other observable inputs (Level 2) | United States Treasury securities and obligations of United States government corporations and agencies</t>
        </is>
      </c>
    </row>
    <row r="137">
      <c r="A137" s="3" t="inlineStr">
        <is>
          <t>Assets:</t>
        </is>
      </c>
    </row>
    <row r="138">
      <c r="A138" s="4" t="inlineStr">
        <is>
          <t>Fixed maturities, available for sale</t>
        </is>
      </c>
      <c r="B138" s="7" t="n">
        <v>241.8</v>
      </c>
      <c r="D138" s="7" t="n">
        <v>204.6</v>
      </c>
    </row>
    <row r="139">
      <c r="A139" s="4" t="inlineStr">
        <is>
          <t>Fair Value, Measurements, Recurring | Significant other observable inputs (Level 2) | States and political subdivisions</t>
        </is>
      </c>
    </row>
    <row r="140">
      <c r="A140" s="3" t="inlineStr">
        <is>
          <t>Assets:</t>
        </is>
      </c>
    </row>
    <row r="141">
      <c r="A141" s="4" t="inlineStr">
        <is>
          <t>Fixed maturities, available for sale</t>
        </is>
      </c>
      <c r="B141" s="7" t="n">
        <v>2628.7</v>
      </c>
      <c r="D141" s="7" t="n">
        <v>2246.7</v>
      </c>
    </row>
    <row r="142">
      <c r="A142" s="4" t="inlineStr">
        <is>
          <t>Fair Value, Measurements, Recurring | Significant other observable inputs (Level 2) | Foreign governments</t>
        </is>
      </c>
    </row>
    <row r="143">
      <c r="A143" s="3" t="inlineStr">
        <is>
          <t>Assets:</t>
        </is>
      </c>
    </row>
    <row r="144">
      <c r="A144" s="4" t="inlineStr">
        <is>
          <t>Fixed maturities, available for sale</t>
        </is>
      </c>
      <c r="B144" s="7" t="n">
        <v>104.3</v>
      </c>
      <c r="D144" s="7" t="n">
        <v>94.5</v>
      </c>
    </row>
    <row r="145">
      <c r="A145" s="4" t="inlineStr">
        <is>
          <t>Fair Value, Measurements, Recurring | Significant other observable inputs (Level 2) | Asset-backed securities</t>
        </is>
      </c>
    </row>
    <row r="146">
      <c r="A146" s="3" t="inlineStr">
        <is>
          <t>Assets:</t>
        </is>
      </c>
    </row>
    <row r="147">
      <c r="A147" s="4" t="inlineStr">
        <is>
          <t>Fixed maturities, available for sale</t>
        </is>
      </c>
      <c r="B147" s="7" t="n">
        <v>1104.8</v>
      </c>
      <c r="D147" s="7" t="n">
        <v>1375.3</v>
      </c>
    </row>
    <row r="148">
      <c r="A148" s="4" t="inlineStr">
        <is>
          <t>Total trading securities</t>
        </is>
      </c>
      <c r="B148" s="7" t="n">
        <v>10.4</v>
      </c>
      <c r="D148" s="7" t="n">
        <v>12.1</v>
      </c>
    </row>
    <row r="149">
      <c r="A149" s="4" t="inlineStr">
        <is>
          <t>Fair Value, Measurements, Recurring | Significant other observable inputs (Level 2) | Agency residential mortgage-backed securities</t>
        </is>
      </c>
    </row>
    <row r="150">
      <c r="A150" s="3" t="inlineStr">
        <is>
          <t>Assets:</t>
        </is>
      </c>
    </row>
    <row r="151">
      <c r="A151" s="4" t="inlineStr">
        <is>
          <t>Fixed maturities, available for sale</t>
        </is>
      </c>
      <c r="B151" s="7" t="n">
        <v>67.59999999999999</v>
      </c>
      <c r="D151" s="5" t="n">
        <v>95</v>
      </c>
    </row>
    <row r="152">
      <c r="A152" s="4" t="inlineStr">
        <is>
          <t>Total trading securities</t>
        </is>
      </c>
      <c r="B152" s="7" t="n">
        <v>0.4</v>
      </c>
      <c r="D152" s="7" t="n">
        <v>0.4</v>
      </c>
    </row>
    <row r="153">
      <c r="A153" s="4" t="inlineStr">
        <is>
          <t>Fair Value, Measurements, Recurring | Significant other observable inputs (Level 2) | Non-agency residential mortgage-backed securities</t>
        </is>
      </c>
    </row>
    <row r="154">
      <c r="A154" s="3" t="inlineStr">
        <is>
          <t>Assets:</t>
        </is>
      </c>
    </row>
    <row r="155">
      <c r="A155" s="4" t="inlineStr">
        <is>
          <t>Fixed maturities, available for sale</t>
        </is>
      </c>
      <c r="B155" s="7" t="n">
        <v>2158.8</v>
      </c>
      <c r="D155" s="7" t="n">
        <v>2042.3</v>
      </c>
    </row>
    <row r="156">
      <c r="A156" s="4" t="inlineStr">
        <is>
          <t>Total trading securities</t>
        </is>
      </c>
      <c r="B156" s="7" t="n">
        <v>99.59999999999999</v>
      </c>
      <c r="D156" s="7" t="n">
        <v>113.4</v>
      </c>
    </row>
    <row r="157">
      <c r="A157" s="4" t="inlineStr">
        <is>
          <t>Fair Value, Measurements, Recurring | Significant other observable inputs (Level 2) | Commercial mortgage-backed securities</t>
        </is>
      </c>
    </row>
    <row r="158">
      <c r="A158" s="3" t="inlineStr">
        <is>
          <t>Assets:</t>
        </is>
      </c>
    </row>
    <row r="159">
      <c r="A159" s="4" t="inlineStr">
        <is>
          <t>Fixed maturities, available for sale</t>
        </is>
      </c>
      <c r="B159" s="7" t="n">
        <v>1951.4</v>
      </c>
      <c r="D159" s="5" t="n">
        <v>1887</v>
      </c>
    </row>
    <row r="160">
      <c r="A160" s="4" t="inlineStr">
        <is>
          <t>Total trading securities</t>
        </is>
      </c>
      <c r="B160" s="5" t="n">
        <v>113</v>
      </c>
      <c r="D160" s="7" t="n">
        <v>105.5</v>
      </c>
    </row>
    <row r="161">
      <c r="A161" s="4" t="inlineStr">
        <is>
          <t>Fair Value, Measurements, Recurring | Significant other observable inputs (Level 2) | Collateralized loan obligations</t>
        </is>
      </c>
    </row>
    <row r="162">
      <c r="A162" s="3" t="inlineStr">
        <is>
          <t>Assets:</t>
        </is>
      </c>
    </row>
    <row r="163">
      <c r="A163" s="4" t="inlineStr">
        <is>
          <t>Fixed maturities, available for sale</t>
        </is>
      </c>
      <c r="B163" s="7" t="n">
        <v>457.2</v>
      </c>
      <c r="D163" s="7" t="n">
        <v>400.8</v>
      </c>
    </row>
    <row r="164">
      <c r="A164" s="4" t="inlineStr">
        <is>
          <t>Fair Value, Measurements, Recurring | Significant unobservable inputs  (Level 3)</t>
        </is>
      </c>
    </row>
    <row r="165">
      <c r="A165" s="3" t="inlineStr">
        <is>
          <t>Assets:</t>
        </is>
      </c>
    </row>
    <row r="166">
      <c r="A166" s="4" t="inlineStr">
        <is>
          <t>Fixed maturities, available for sale</t>
        </is>
      </c>
      <c r="B166" s="7" t="n">
        <v>138.3</v>
      </c>
      <c r="D166" s="7" t="n">
        <v>192.5</v>
      </c>
    </row>
    <row r="167">
      <c r="A167" s="4" t="inlineStr">
        <is>
          <t>Total trading securities</t>
        </is>
      </c>
      <c r="B167" s="7" t="n">
        <v>16.9</v>
      </c>
      <c r="D167" s="7" t="n">
        <v>12.5</v>
      </c>
    </row>
    <row r="168">
      <c r="A168" s="4" t="inlineStr">
        <is>
          <t>Investments held by variable interest entities - corporate securities</t>
        </is>
      </c>
      <c r="B168" s="5" t="n">
        <v>0</v>
      </c>
      <c r="D168" s="5" t="n">
        <v>0</v>
      </c>
    </row>
    <row r="169">
      <c r="A169" s="4" t="inlineStr">
        <is>
          <t>Other invested assets - derivatives</t>
        </is>
      </c>
      <c r="B169" s="5" t="n">
        <v>0</v>
      </c>
      <c r="D169" s="5" t="n">
        <v>0</v>
      </c>
    </row>
    <row r="170">
      <c r="A170" s="4" t="inlineStr">
        <is>
          <t>Assets held in separate accounts</t>
        </is>
      </c>
      <c r="B170" s="5" t="n">
        <v>0</v>
      </c>
      <c r="D170" s="5" t="n">
        <v>0</v>
      </c>
    </row>
    <row r="171">
      <c r="A171" s="4" t="inlineStr">
        <is>
          <t>Total assets carried at fair value by category</t>
        </is>
      </c>
      <c r="B171" s="7" t="n">
        <v>163.5</v>
      </c>
      <c r="D171" s="7" t="n">
        <v>213.3</v>
      </c>
    </row>
    <row r="172">
      <c r="A172" s="3" t="inlineStr">
        <is>
          <t>Liabilities:</t>
        </is>
      </c>
    </row>
    <row r="173">
      <c r="A173" s="4" t="inlineStr">
        <is>
          <t>Embedded derivatives associated with fixed index annuity products (classified as policyholder account liabilities)</t>
        </is>
      </c>
      <c r="B173" s="7" t="n">
        <v>1598.9</v>
      </c>
      <c r="D173" s="7" t="n">
        <v>1565.4</v>
      </c>
    </row>
    <row r="174">
      <c r="A174" s="4" t="inlineStr">
        <is>
          <t>Fair Value, Measurements, Recurring | Significant unobservable inputs  (Level 3) | Corporate securities</t>
        </is>
      </c>
    </row>
    <row r="175">
      <c r="A175" s="3" t="inlineStr">
        <is>
          <t>Assets:</t>
        </is>
      </c>
    </row>
    <row r="176">
      <c r="A176" s="4" t="inlineStr">
        <is>
          <t>Fixed maturities, available for sale</t>
        </is>
      </c>
      <c r="B176" s="7" t="n">
        <v>120.6</v>
      </c>
      <c r="D176" s="7" t="n">
        <v>178.8</v>
      </c>
    </row>
    <row r="177">
      <c r="A177" s="4" t="inlineStr">
        <is>
          <t>Equity securities - corporate securities</t>
        </is>
      </c>
      <c r="B177" s="7" t="n">
        <v>8.300000000000001</v>
      </c>
      <c r="D177" s="7" t="n">
        <v>8.300000000000001</v>
      </c>
    </row>
    <row r="178">
      <c r="A178" s="4" t="inlineStr">
        <is>
          <t>Fair Value, Measurements, Recurring | Significant unobservable inputs  (Level 3) | United States Treasury securities and obligations of United States government corporations and agencies</t>
        </is>
      </c>
    </row>
    <row r="179">
      <c r="A179" s="3" t="inlineStr">
        <is>
          <t>Assets:</t>
        </is>
      </c>
    </row>
    <row r="180">
      <c r="A180" s="4" t="inlineStr">
        <is>
          <t>Fixed maturities, available for sale</t>
        </is>
      </c>
      <c r="B180" s="5" t="n">
        <v>0</v>
      </c>
      <c r="D180" s="5" t="n">
        <v>0</v>
      </c>
    </row>
    <row r="181">
      <c r="A181" s="4" t="inlineStr">
        <is>
          <t>Fair Value, Measurements, Recurring | Significant unobservable inputs  (Level 3) | States and political subdivisions</t>
        </is>
      </c>
    </row>
    <row r="182">
      <c r="A182" s="3" t="inlineStr">
        <is>
          <t>Assets:</t>
        </is>
      </c>
    </row>
    <row r="183">
      <c r="A183" s="4" t="inlineStr">
        <is>
          <t>Fixed maturities, available for sale</t>
        </is>
      </c>
      <c r="B183" s="5" t="n">
        <v>0</v>
      </c>
      <c r="D183" s="5" t="n">
        <v>0</v>
      </c>
    </row>
    <row r="184">
      <c r="A184" s="4" t="inlineStr">
        <is>
          <t>Fair Value, Measurements, Recurring | Significant unobservable inputs  (Level 3) | Foreign governments</t>
        </is>
      </c>
    </row>
    <row r="185">
      <c r="A185" s="3" t="inlineStr">
        <is>
          <t>Assets:</t>
        </is>
      </c>
    </row>
    <row r="186">
      <c r="A186" s="4" t="inlineStr">
        <is>
          <t>Fixed maturities, available for sale</t>
        </is>
      </c>
      <c r="B186" s="5" t="n">
        <v>0</v>
      </c>
      <c r="D186" s="7" t="n">
        <v>1.1</v>
      </c>
    </row>
    <row r="187">
      <c r="A187" s="4" t="inlineStr">
        <is>
          <t>Fair Value, Measurements, Recurring | Significant unobservable inputs  (Level 3) | Asset-backed securities</t>
        </is>
      </c>
    </row>
    <row r="188">
      <c r="A188" s="3" t="inlineStr">
        <is>
          <t>Assets:</t>
        </is>
      </c>
    </row>
    <row r="189">
      <c r="A189" s="4" t="inlineStr">
        <is>
          <t>Fixed maturities, available for sale</t>
        </is>
      </c>
      <c r="B189" s="7" t="n">
        <v>12.6</v>
      </c>
      <c r="D189" s="7" t="n">
        <v>12.6</v>
      </c>
    </row>
    <row r="190">
      <c r="A190" s="4" t="inlineStr">
        <is>
          <t>Total trading securities</t>
        </is>
      </c>
      <c r="B190" s="5" t="n">
        <v>0</v>
      </c>
      <c r="D190" s="5" t="n">
        <v>0</v>
      </c>
    </row>
    <row r="191">
      <c r="A191" s="4" t="inlineStr">
        <is>
          <t>Fair Value, Measurements, Recurring | Significant unobservable inputs  (Level 3) | Agency residential mortgage-backed securities</t>
        </is>
      </c>
    </row>
    <row r="192">
      <c r="A192" s="3" t="inlineStr">
        <is>
          <t>Assets:</t>
        </is>
      </c>
    </row>
    <row r="193">
      <c r="A193" s="4" t="inlineStr">
        <is>
          <t>Fixed maturities, available for sale</t>
        </is>
      </c>
      <c r="B193" s="5" t="n">
        <v>0</v>
      </c>
      <c r="D193" s="5" t="n">
        <v>0</v>
      </c>
    </row>
    <row r="194">
      <c r="A194" s="4" t="inlineStr">
        <is>
          <t>Total trading securities</t>
        </is>
      </c>
      <c r="B194" s="5" t="n">
        <v>0</v>
      </c>
      <c r="D194" s="5" t="n">
        <v>0</v>
      </c>
    </row>
    <row r="195">
      <c r="A195" s="4" t="inlineStr">
        <is>
          <t>Fair Value, Measurements, Recurring | Significant unobservable inputs  (Level 3) | Non-agency residential mortgage-backed securities</t>
        </is>
      </c>
    </row>
    <row r="196">
      <c r="A196" s="3" t="inlineStr">
        <is>
          <t>Assets:</t>
        </is>
      </c>
    </row>
    <row r="197">
      <c r="A197" s="4" t="inlineStr">
        <is>
          <t>Fixed maturities, available for sale</t>
        </is>
      </c>
      <c r="B197" s="7" t="n">
        <v>2.2</v>
      </c>
      <c r="D197" s="5" t="n">
        <v>0</v>
      </c>
    </row>
    <row r="198">
      <c r="A198" s="4" t="inlineStr">
        <is>
          <t>Total trading securities</t>
        </is>
      </c>
      <c r="B198" s="5" t="n">
        <v>0</v>
      </c>
      <c r="D198" s="5" t="n">
        <v>0</v>
      </c>
    </row>
    <row r="199">
      <c r="A199" s="4" t="inlineStr">
        <is>
          <t>Fair Value, Measurements, Recurring | Significant unobservable inputs  (Level 3) | Commercial mortgage-backed securities</t>
        </is>
      </c>
    </row>
    <row r="200">
      <c r="A200" s="3" t="inlineStr">
        <is>
          <t>Assets:</t>
        </is>
      </c>
    </row>
    <row r="201">
      <c r="A201" s="4" t="inlineStr">
        <is>
          <t>Fixed maturities, available for sale</t>
        </is>
      </c>
      <c r="B201" s="5" t="n">
        <v>0</v>
      </c>
      <c r="D201" s="5" t="n">
        <v>0</v>
      </c>
    </row>
    <row r="202">
      <c r="A202" s="4" t="inlineStr">
        <is>
          <t>Total trading securities</t>
        </is>
      </c>
      <c r="B202" s="7" t="n">
        <v>16.9</v>
      </c>
      <c r="D202" s="7" t="n">
        <v>12.5</v>
      </c>
    </row>
    <row r="203">
      <c r="A203" s="4" t="inlineStr">
        <is>
          <t>Fair Value, Measurements, Recurring | Significant unobservable inputs  (Level 3) | Collateralized loan obligations</t>
        </is>
      </c>
    </row>
    <row r="204">
      <c r="A204" s="3" t="inlineStr">
        <is>
          <t>Assets:</t>
        </is>
      </c>
    </row>
    <row r="205">
      <c r="A205" s="4" t="inlineStr">
        <is>
          <t>Fixed maturities, available for sale</t>
        </is>
      </c>
      <c r="B205" s="6" t="n">
        <v>2.9</v>
      </c>
      <c r="D205"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Sep. 30, 2020</t>
        </is>
      </c>
      <c r="C1" s="2" t="inlineStr">
        <is>
          <t>Dec. 31, 2019</t>
        </is>
      </c>
    </row>
    <row r="2">
      <c r="A2" s="3" t="inlineStr">
        <is>
          <t>Cash and cash equivalents:</t>
        </is>
      </c>
    </row>
    <row r="3">
      <c r="A3" s="4" t="inlineStr">
        <is>
          <t>Held by variable interest entities</t>
        </is>
      </c>
      <c r="B3" s="8" t="n">
        <v>51</v>
      </c>
      <c r="C3" s="6" t="n">
        <v>74.7</v>
      </c>
    </row>
    <row r="4">
      <c r="A4" s="4" t="inlineStr">
        <is>
          <t>Fair Value, Measurements, Recurring | Total estimated fair value</t>
        </is>
      </c>
    </row>
    <row r="5">
      <c r="A5" s="3" t="inlineStr">
        <is>
          <t>Assets:</t>
        </is>
      </c>
    </row>
    <row r="6">
      <c r="A6" s="4" t="inlineStr">
        <is>
          <t>Mortgage loans</t>
        </is>
      </c>
      <c r="B6" s="7" t="n">
        <v>1496.5</v>
      </c>
      <c r="C6" s="7" t="n">
        <v>1651.4</v>
      </c>
    </row>
    <row r="7">
      <c r="A7" s="4" t="inlineStr">
        <is>
          <t>Policy loans</t>
        </is>
      </c>
      <c r="B7" s="7" t="n">
        <v>123.6</v>
      </c>
      <c r="C7" s="7" t="n">
        <v>124.5</v>
      </c>
    </row>
    <row r="8">
      <c r="A8" s="3" t="inlineStr">
        <is>
          <t>Other invested assets:</t>
        </is>
      </c>
    </row>
    <row r="9">
      <c r="A9" s="4" t="inlineStr">
        <is>
          <t>Company-owned life insurance</t>
        </is>
      </c>
      <c r="B9" s="7" t="n">
        <v>206.7</v>
      </c>
      <c r="C9" s="5" t="n">
        <v>194</v>
      </c>
    </row>
    <row r="10">
      <c r="A10" s="3" t="inlineStr">
        <is>
          <t>Cash and cash equivalents:</t>
        </is>
      </c>
    </row>
    <row r="11">
      <c r="A11" s="4" t="inlineStr">
        <is>
          <t>Unrestricted</t>
        </is>
      </c>
      <c r="B11" s="7" t="n">
        <v>735.6</v>
      </c>
      <c r="C11" s="5" t="n">
        <v>580</v>
      </c>
    </row>
    <row r="12">
      <c r="A12" s="4" t="inlineStr">
        <is>
          <t>Held by variable interest entities</t>
        </is>
      </c>
      <c r="B12" s="5" t="n">
        <v>51</v>
      </c>
      <c r="C12" s="7" t="n">
        <v>74.7</v>
      </c>
    </row>
    <row r="13">
      <c r="A13" s="3" t="inlineStr">
        <is>
          <t>Liabilities:</t>
        </is>
      </c>
    </row>
    <row r="14">
      <c r="A14" s="4" t="inlineStr">
        <is>
          <t>Policyholder account liabilities</t>
        </is>
      </c>
      <c r="B14" s="7" t="n">
        <v>12357.5</v>
      </c>
      <c r="C14" s="7" t="n">
        <v>12132.3</v>
      </c>
    </row>
    <row r="15">
      <c r="A15" s="4" t="inlineStr">
        <is>
          <t>Investment borrowings</t>
        </is>
      </c>
      <c r="B15" s="5" t="n">
        <v>1648</v>
      </c>
      <c r="C15" s="7" t="n">
        <v>1647.9</v>
      </c>
    </row>
    <row r="16">
      <c r="A16" s="4" t="inlineStr">
        <is>
          <t>Borrowings related to variable interest entities</t>
        </is>
      </c>
      <c r="B16" s="7" t="n">
        <v>1124.6</v>
      </c>
      <c r="C16" s="7" t="n">
        <v>1142.1</v>
      </c>
    </row>
    <row r="17">
      <c r="A17" s="4" t="inlineStr">
        <is>
          <t>Notes payable – direct corporate obligations</t>
        </is>
      </c>
      <c r="B17" s="7" t="n">
        <v>1148.8</v>
      </c>
      <c r="C17" s="7" t="n">
        <v>1117.2</v>
      </c>
    </row>
    <row r="18">
      <c r="A18" s="4" t="inlineStr">
        <is>
          <t>Fair Value, Measurements, Recurring | Total carrying amount</t>
        </is>
      </c>
    </row>
    <row r="19">
      <c r="A19" s="3" t="inlineStr">
        <is>
          <t>Assets:</t>
        </is>
      </c>
    </row>
    <row r="20">
      <c r="A20" s="4" t="inlineStr">
        <is>
          <t>Mortgage loans</t>
        </is>
      </c>
      <c r="B20" s="7" t="n">
        <v>1444.9</v>
      </c>
      <c r="C20" s="7" t="n">
        <v>1566.1</v>
      </c>
    </row>
    <row r="21">
      <c r="A21" s="4" t="inlineStr">
        <is>
          <t>Policy loans</t>
        </is>
      </c>
      <c r="B21" s="7" t="n">
        <v>123.6</v>
      </c>
      <c r="C21" s="7" t="n">
        <v>124.5</v>
      </c>
    </row>
    <row r="22">
      <c r="A22" s="3" t="inlineStr">
        <is>
          <t>Other invested assets:</t>
        </is>
      </c>
    </row>
    <row r="23">
      <c r="A23" s="4" t="inlineStr">
        <is>
          <t>Company-owned life insurance</t>
        </is>
      </c>
      <c r="B23" s="7" t="n">
        <v>206.7</v>
      </c>
      <c r="C23" s="5" t="n">
        <v>194</v>
      </c>
    </row>
    <row r="24">
      <c r="A24" s="3" t="inlineStr">
        <is>
          <t>Cash and cash equivalents:</t>
        </is>
      </c>
    </row>
    <row r="25">
      <c r="A25" s="4" t="inlineStr">
        <is>
          <t>Unrestricted</t>
        </is>
      </c>
      <c r="B25" s="7" t="n">
        <v>735.6</v>
      </c>
      <c r="C25" s="5" t="n">
        <v>580</v>
      </c>
    </row>
    <row r="26">
      <c r="A26" s="4" t="inlineStr">
        <is>
          <t>Held by variable interest entities</t>
        </is>
      </c>
      <c r="B26" s="5" t="n">
        <v>51</v>
      </c>
      <c r="C26" s="7" t="n">
        <v>74.7</v>
      </c>
    </row>
    <row r="27">
      <c r="A27" s="3" t="inlineStr">
        <is>
          <t>Liabilities:</t>
        </is>
      </c>
    </row>
    <row r="28">
      <c r="A28" s="4" t="inlineStr">
        <is>
          <t>Policyholder account liabilities</t>
        </is>
      </c>
      <c r="B28" s="7" t="n">
        <v>12357.5</v>
      </c>
      <c r="C28" s="7" t="n">
        <v>12132.3</v>
      </c>
    </row>
    <row r="29">
      <c r="A29" s="4" t="inlineStr">
        <is>
          <t>Investment borrowings</t>
        </is>
      </c>
      <c r="B29" s="7" t="n">
        <v>1642.9</v>
      </c>
      <c r="C29" s="7" t="n">
        <v>1644.3</v>
      </c>
    </row>
    <row r="30">
      <c r="A30" s="4" t="inlineStr">
        <is>
          <t>Borrowings related to variable interest entities</t>
        </is>
      </c>
      <c r="B30" s="5" t="n">
        <v>1152</v>
      </c>
      <c r="C30" s="7" t="n">
        <v>1152.5</v>
      </c>
    </row>
    <row r="31">
      <c r="A31" s="4" t="inlineStr">
        <is>
          <t>Notes payable – direct corporate obligations</t>
        </is>
      </c>
      <c r="B31" s="7" t="n">
        <v>990.1</v>
      </c>
      <c r="C31" s="7" t="n">
        <v>989.1</v>
      </c>
    </row>
    <row r="32">
      <c r="A32" s="4" t="inlineStr">
        <is>
          <t>Fair Value, Measurements, Recurring | Quoted prices in active markets for identical assets or liabilities (Level 1)</t>
        </is>
      </c>
    </row>
    <row r="33">
      <c r="A33" s="3" t="inlineStr">
        <is>
          <t>Assets:</t>
        </is>
      </c>
    </row>
    <row r="34">
      <c r="A34" s="4" t="inlineStr">
        <is>
          <t>Mortgage loans</t>
        </is>
      </c>
      <c r="B34" s="5" t="n">
        <v>0</v>
      </c>
      <c r="C34" s="5" t="n">
        <v>0</v>
      </c>
    </row>
    <row r="35">
      <c r="A35" s="4" t="inlineStr">
        <is>
          <t>Policy loans</t>
        </is>
      </c>
      <c r="B35" s="5" t="n">
        <v>0</v>
      </c>
      <c r="C35" s="5" t="n">
        <v>0</v>
      </c>
    </row>
    <row r="36">
      <c r="A36" s="3" t="inlineStr">
        <is>
          <t>Other invested assets:</t>
        </is>
      </c>
    </row>
    <row r="37">
      <c r="A37" s="4" t="inlineStr">
        <is>
          <t>Company-owned life insurance</t>
        </is>
      </c>
      <c r="B37" s="5" t="n">
        <v>0</v>
      </c>
      <c r="C37" s="5" t="n">
        <v>0</v>
      </c>
    </row>
    <row r="38">
      <c r="A38" s="3" t="inlineStr">
        <is>
          <t>Cash and cash equivalents:</t>
        </is>
      </c>
    </row>
    <row r="39">
      <c r="A39" s="4" t="inlineStr">
        <is>
          <t>Unrestricted</t>
        </is>
      </c>
      <c r="B39" s="7" t="n">
        <v>735.5</v>
      </c>
      <c r="C39" s="7" t="n">
        <v>579.9</v>
      </c>
    </row>
    <row r="40">
      <c r="A40" s="4" t="inlineStr">
        <is>
          <t>Held by variable interest entities</t>
        </is>
      </c>
      <c r="B40" s="5" t="n">
        <v>51</v>
      </c>
      <c r="C40" s="7" t="n">
        <v>74.7</v>
      </c>
    </row>
    <row r="41">
      <c r="A41" s="3" t="inlineStr">
        <is>
          <t>Liabilities:</t>
        </is>
      </c>
    </row>
    <row r="42">
      <c r="A42" s="4" t="inlineStr">
        <is>
          <t>Policyholder account liabilities</t>
        </is>
      </c>
      <c r="B42" s="5" t="n">
        <v>0</v>
      </c>
      <c r="C42" s="5" t="n">
        <v>0</v>
      </c>
    </row>
    <row r="43">
      <c r="A43" s="4" t="inlineStr">
        <is>
          <t>Investment borrowings</t>
        </is>
      </c>
      <c r="B43" s="5" t="n">
        <v>0</v>
      </c>
      <c r="C43" s="5" t="n">
        <v>0</v>
      </c>
    </row>
    <row r="44">
      <c r="A44" s="4" t="inlineStr">
        <is>
          <t>Borrowings related to variable interest entities</t>
        </is>
      </c>
      <c r="B44" s="5" t="n">
        <v>0</v>
      </c>
      <c r="C44" s="5" t="n">
        <v>0</v>
      </c>
    </row>
    <row r="45">
      <c r="A45" s="4" t="inlineStr">
        <is>
          <t>Notes payable – direct corporate obligations</t>
        </is>
      </c>
      <c r="B45" s="5" t="n">
        <v>0</v>
      </c>
      <c r="C45" s="5" t="n">
        <v>0</v>
      </c>
    </row>
    <row r="46">
      <c r="A46" s="4" t="inlineStr">
        <is>
          <t>Fair Value, Measurements, Recurring | Significant other observable inputs (Level 2)</t>
        </is>
      </c>
    </row>
    <row r="47">
      <c r="A47" s="3" t="inlineStr">
        <is>
          <t>Assets:</t>
        </is>
      </c>
    </row>
    <row r="48">
      <c r="A48" s="4" t="inlineStr">
        <is>
          <t>Mortgage loans</t>
        </is>
      </c>
      <c r="B48" s="5" t="n">
        <v>0</v>
      </c>
      <c r="C48" s="5" t="n">
        <v>0</v>
      </c>
    </row>
    <row r="49">
      <c r="A49" s="4" t="inlineStr">
        <is>
          <t>Policy loans</t>
        </is>
      </c>
      <c r="B49" s="5" t="n">
        <v>0</v>
      </c>
      <c r="C49" s="5" t="n">
        <v>0</v>
      </c>
    </row>
    <row r="50">
      <c r="A50" s="3" t="inlineStr">
        <is>
          <t>Other invested assets:</t>
        </is>
      </c>
    </row>
    <row r="51">
      <c r="A51" s="4" t="inlineStr">
        <is>
          <t>Company-owned life insurance</t>
        </is>
      </c>
      <c r="B51" s="7" t="n">
        <v>206.7</v>
      </c>
      <c r="C51" s="5" t="n">
        <v>194</v>
      </c>
    </row>
    <row r="52">
      <c r="A52" s="3" t="inlineStr">
        <is>
          <t>Cash and cash equivalents:</t>
        </is>
      </c>
    </row>
    <row r="53">
      <c r="A53" s="4" t="inlineStr">
        <is>
          <t>Unrestricted</t>
        </is>
      </c>
      <c r="B53" s="7" t="n">
        <v>0.1</v>
      </c>
      <c r="C53" s="7" t="n">
        <v>0.1</v>
      </c>
    </row>
    <row r="54">
      <c r="A54" s="4" t="inlineStr">
        <is>
          <t>Held by variable interest entities</t>
        </is>
      </c>
      <c r="B54" s="5" t="n">
        <v>0</v>
      </c>
      <c r="C54" s="5" t="n">
        <v>0</v>
      </c>
    </row>
    <row r="55">
      <c r="A55" s="3" t="inlineStr">
        <is>
          <t>Liabilities:</t>
        </is>
      </c>
    </row>
    <row r="56">
      <c r="A56" s="4" t="inlineStr">
        <is>
          <t>Policyholder account liabilities</t>
        </is>
      </c>
      <c r="B56" s="5" t="n">
        <v>0</v>
      </c>
      <c r="C56" s="5" t="n">
        <v>0</v>
      </c>
    </row>
    <row r="57">
      <c r="A57" s="4" t="inlineStr">
        <is>
          <t>Investment borrowings</t>
        </is>
      </c>
      <c r="B57" s="5" t="n">
        <v>1648</v>
      </c>
      <c r="C57" s="7" t="n">
        <v>1647.9</v>
      </c>
    </row>
    <row r="58">
      <c r="A58" s="4" t="inlineStr">
        <is>
          <t>Borrowings related to variable interest entities</t>
        </is>
      </c>
      <c r="B58" s="7" t="n">
        <v>1124.6</v>
      </c>
      <c r="C58" s="7" t="n">
        <v>1142.1</v>
      </c>
    </row>
    <row r="59">
      <c r="A59" s="4" t="inlineStr">
        <is>
          <t>Notes payable – direct corporate obligations</t>
        </is>
      </c>
      <c r="B59" s="7" t="n">
        <v>1148.8</v>
      </c>
      <c r="C59" s="7" t="n">
        <v>1117.2</v>
      </c>
    </row>
    <row r="60">
      <c r="A60" s="4" t="inlineStr">
        <is>
          <t>Fair Value, Measurements, Recurring | Significant unobservable inputs  (Level 3)</t>
        </is>
      </c>
    </row>
    <row r="61">
      <c r="A61" s="3" t="inlineStr">
        <is>
          <t>Assets:</t>
        </is>
      </c>
    </row>
    <row r="62">
      <c r="A62" s="4" t="inlineStr">
        <is>
          <t>Mortgage loans</t>
        </is>
      </c>
      <c r="B62" s="7" t="n">
        <v>1496.5</v>
      </c>
      <c r="C62" s="7" t="n">
        <v>1651.4</v>
      </c>
    </row>
    <row r="63">
      <c r="A63" s="4" t="inlineStr">
        <is>
          <t>Policy loans</t>
        </is>
      </c>
      <c r="B63" s="7" t="n">
        <v>123.6</v>
      </c>
      <c r="C63" s="7" t="n">
        <v>124.5</v>
      </c>
    </row>
    <row r="64">
      <c r="A64" s="3" t="inlineStr">
        <is>
          <t>Other invested assets:</t>
        </is>
      </c>
    </row>
    <row r="65">
      <c r="A65" s="4" t="inlineStr">
        <is>
          <t>Company-owned life insurance</t>
        </is>
      </c>
      <c r="B65" s="5" t="n">
        <v>0</v>
      </c>
      <c r="C65" s="5" t="n">
        <v>0</v>
      </c>
    </row>
    <row r="66">
      <c r="A66" s="3" t="inlineStr">
        <is>
          <t>Cash and cash equivalents:</t>
        </is>
      </c>
    </row>
    <row r="67">
      <c r="A67" s="4" t="inlineStr">
        <is>
          <t>Unrestricted</t>
        </is>
      </c>
      <c r="B67" s="5" t="n">
        <v>0</v>
      </c>
      <c r="C67" s="5" t="n">
        <v>0</v>
      </c>
    </row>
    <row r="68">
      <c r="A68" s="4" t="inlineStr">
        <is>
          <t>Held by variable interest entities</t>
        </is>
      </c>
      <c r="B68" s="5" t="n">
        <v>0</v>
      </c>
      <c r="C68" s="5" t="n">
        <v>0</v>
      </c>
    </row>
    <row r="69">
      <c r="A69" s="3" t="inlineStr">
        <is>
          <t>Liabilities:</t>
        </is>
      </c>
    </row>
    <row r="70">
      <c r="A70" s="4" t="inlineStr">
        <is>
          <t>Policyholder account liabilities</t>
        </is>
      </c>
      <c r="B70" s="7" t="n">
        <v>12357.5</v>
      </c>
      <c r="C70" s="7" t="n">
        <v>12132.3</v>
      </c>
    </row>
    <row r="71">
      <c r="A71" s="4" t="inlineStr">
        <is>
          <t>Investment borrowings</t>
        </is>
      </c>
      <c r="B71" s="5" t="n">
        <v>0</v>
      </c>
      <c r="C71" s="5" t="n">
        <v>0</v>
      </c>
    </row>
    <row r="72">
      <c r="A72" s="4" t="inlineStr">
        <is>
          <t>Borrowings related to variable interest entities</t>
        </is>
      </c>
      <c r="B72" s="5" t="n">
        <v>0</v>
      </c>
      <c r="C72" s="5" t="n">
        <v>0</v>
      </c>
    </row>
    <row r="73">
      <c r="A73" s="4" t="inlineStr">
        <is>
          <t>Notes payable – direct corporate obligations</t>
        </is>
      </c>
      <c r="B73" s="8" t="n">
        <v>0</v>
      </c>
      <c r="C73"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ALANCE SHEET RECURR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bedded derivatives associated with fixed index annuity products (classified as policyholder account liabilities)</t>
        </is>
      </c>
    </row>
    <row r="4">
      <c r="A4" s="3" t="inlineStr">
        <is>
          <t>Liabilities:</t>
        </is>
      </c>
    </row>
    <row r="5">
      <c r="A5" s="4" t="inlineStr">
        <is>
          <t>Beginning balance</t>
        </is>
      </c>
      <c r="B5" s="6" t="n">
        <v>-1526.9</v>
      </c>
      <c r="C5" s="6" t="n">
        <v>-1454.2</v>
      </c>
      <c r="D5" s="6" t="n">
        <v>-1565.4</v>
      </c>
      <c r="E5" s="8" t="n">
        <v>-1289</v>
      </c>
    </row>
    <row r="6">
      <c r="A6" s="4" t="inlineStr">
        <is>
          <t>Purchases, sales, issuances and settlements, net</t>
        </is>
      </c>
      <c r="B6" s="7" t="n">
        <v>-77.09999999999999</v>
      </c>
      <c r="C6" s="7" t="n">
        <v>-22.2</v>
      </c>
      <c r="D6" s="7" t="n">
        <v>-49.8</v>
      </c>
      <c r="E6" s="7" t="n">
        <v>-109.8</v>
      </c>
    </row>
    <row r="7">
      <c r="A7" s="4" t="inlineStr">
        <is>
          <t>Total realized and unrealized gains (losses) included in net income</t>
        </is>
      </c>
      <c r="B7" s="7" t="n">
        <v>5.1</v>
      </c>
      <c r="C7" s="7" t="n">
        <v>-32.1</v>
      </c>
      <c r="D7" s="7" t="n">
        <v>16.3</v>
      </c>
      <c r="E7" s="7" t="n">
        <v>-109.7</v>
      </c>
    </row>
    <row r="8">
      <c r="A8" s="4" t="inlineStr">
        <is>
          <t>Total realized and unrealized gains (losses) included in accumulated other comprehensive income (loss)</t>
        </is>
      </c>
      <c r="B8" s="5" t="n">
        <v>0</v>
      </c>
      <c r="C8" s="5" t="n">
        <v>0</v>
      </c>
      <c r="D8" s="5" t="n">
        <v>0</v>
      </c>
      <c r="E8" s="5" t="n">
        <v>0</v>
      </c>
    </row>
    <row r="9">
      <c r="A9" s="4" t="inlineStr">
        <is>
          <t>Transfers into level 3</t>
        </is>
      </c>
      <c r="B9" s="5" t="n">
        <v>0</v>
      </c>
      <c r="C9" s="5" t="n">
        <v>0</v>
      </c>
      <c r="D9" s="5" t="n">
        <v>0</v>
      </c>
      <c r="E9" s="5" t="n">
        <v>0</v>
      </c>
    </row>
    <row r="10">
      <c r="A10" s="4" t="inlineStr">
        <is>
          <t>Transfers out of level 3</t>
        </is>
      </c>
      <c r="B10" s="5" t="n">
        <v>0</v>
      </c>
      <c r="C10" s="5" t="n">
        <v>0</v>
      </c>
      <c r="D10" s="5" t="n">
        <v>0</v>
      </c>
      <c r="E10" s="5" t="n">
        <v>0</v>
      </c>
    </row>
    <row r="11">
      <c r="A11" s="4" t="inlineStr">
        <is>
          <t>Ending balance</t>
        </is>
      </c>
      <c r="B11" s="7" t="n">
        <v>-1598.9</v>
      </c>
      <c r="C11" s="7" t="n">
        <v>-1508.5</v>
      </c>
      <c r="D11" s="7" t="n">
        <v>-1598.9</v>
      </c>
      <c r="E11" s="7" t="n">
        <v>-1508.5</v>
      </c>
    </row>
    <row r="12">
      <c r="A12" s="4" t="inlineStr">
        <is>
          <t>Amount of total gains (losses) for the period included in our net income relating to assets and liabilities still held as of the reporting date</t>
        </is>
      </c>
      <c r="B12" s="7" t="n">
        <v>5.1</v>
      </c>
      <c r="C12" s="7" t="n">
        <v>-32.1</v>
      </c>
      <c r="D12" s="7" t="n">
        <v>16.3</v>
      </c>
      <c r="E12" s="7" t="n">
        <v>-109.7</v>
      </c>
    </row>
    <row r="13">
      <c r="A13" s="4" t="inlineStr">
        <is>
          <t>Amount of total gains (losses) included in accumulated other comprehensive income (loss) relating to assets and liabilities still held as of the reporting date</t>
        </is>
      </c>
      <c r="B13" s="7" t="n">
        <v>5.1</v>
      </c>
      <c r="D13" s="7" t="n">
        <v>16.3</v>
      </c>
    </row>
    <row r="14">
      <c r="A14" s="4" t="inlineStr">
        <is>
          <t>Corporate securities</t>
        </is>
      </c>
    </row>
    <row r="15">
      <c r="A15" s="3" t="inlineStr">
        <is>
          <t>Assets:</t>
        </is>
      </c>
    </row>
    <row r="16">
      <c r="A16" s="4" t="inlineStr">
        <is>
          <t>Beginning balance</t>
        </is>
      </c>
      <c r="B16" s="7" t="n">
        <v>114.2</v>
      </c>
      <c r="C16" s="7" t="n">
        <v>135.9</v>
      </c>
      <c r="D16" s="7" t="n">
        <v>178.8</v>
      </c>
      <c r="E16" s="7" t="n">
        <v>158.6</v>
      </c>
    </row>
    <row r="17">
      <c r="A17" s="4" t="inlineStr">
        <is>
          <t>Purchases, sales, issuances and settlements, net</t>
        </is>
      </c>
      <c r="B17" s="7" t="n">
        <v>1.2</v>
      </c>
      <c r="C17" s="7" t="n">
        <v>-1.7</v>
      </c>
      <c r="D17" s="7" t="n">
        <v>8.6</v>
      </c>
      <c r="E17" s="7" t="n">
        <v>-27.8</v>
      </c>
    </row>
    <row r="18">
      <c r="A18" s="4" t="inlineStr">
        <is>
          <t>Total realized and unrealized gains (losses) included in net income</t>
        </is>
      </c>
      <c r="B18" s="5" t="n">
        <v>-1</v>
      </c>
      <c r="C18" s="7" t="n">
        <v>-1.8</v>
      </c>
      <c r="D18" s="7" t="n">
        <v>-1.1</v>
      </c>
      <c r="E18" s="7" t="n">
        <v>-4.6</v>
      </c>
    </row>
    <row r="19">
      <c r="A19" s="4" t="inlineStr">
        <is>
          <t>Total realized and unrealized gains (losses) included in accumulated other comprehensive income (loss)</t>
        </is>
      </c>
      <c r="B19" s="7" t="n">
        <v>1.8</v>
      </c>
      <c r="C19" s="7" t="n">
        <v>2.3</v>
      </c>
      <c r="D19" s="7" t="n">
        <v>4.6</v>
      </c>
      <c r="E19" s="7" t="n">
        <v>10.6</v>
      </c>
    </row>
    <row r="20">
      <c r="A20" s="4" t="inlineStr">
        <is>
          <t>Transfers into level 3</t>
        </is>
      </c>
      <c r="B20" s="5" t="n">
        <v>53</v>
      </c>
      <c r="C20" s="7" t="n">
        <v>36.8</v>
      </c>
      <c r="D20" s="7" t="n">
        <v>79.3</v>
      </c>
      <c r="E20" s="7" t="n">
        <v>34.7</v>
      </c>
    </row>
    <row r="21">
      <c r="A21" s="4" t="inlineStr">
        <is>
          <t>Transfers out of level 3</t>
        </is>
      </c>
      <c r="B21" s="7" t="n">
        <v>-48.6</v>
      </c>
      <c r="C21" s="5" t="n">
        <v>0</v>
      </c>
      <c r="D21" s="7" t="n">
        <v>-149.6</v>
      </c>
      <c r="E21" s="5" t="n">
        <v>0</v>
      </c>
    </row>
    <row r="22">
      <c r="A22" s="4" t="inlineStr">
        <is>
          <t>Ending balance</t>
        </is>
      </c>
      <c r="B22" s="7" t="n">
        <v>120.6</v>
      </c>
      <c r="C22" s="7" t="n">
        <v>171.5</v>
      </c>
      <c r="D22" s="7" t="n">
        <v>120.6</v>
      </c>
      <c r="E22" s="7" t="n">
        <v>171.5</v>
      </c>
    </row>
    <row r="23">
      <c r="A23" s="4" t="inlineStr">
        <is>
          <t>Amount of total gains (losses) included in our net income relating to assets and liabilities still held as of the reporting date</t>
        </is>
      </c>
      <c r="B23" s="5" t="n">
        <v>-1</v>
      </c>
      <c r="C23" s="7" t="n">
        <v>-1.8</v>
      </c>
      <c r="D23" s="7" t="n">
        <v>-1.2</v>
      </c>
      <c r="E23" s="5" t="n">
        <v>-4</v>
      </c>
    </row>
    <row r="24">
      <c r="A24" s="4" t="inlineStr">
        <is>
          <t>Amount of total gains (losses) included in accumulated other comprehensive income (loss) relating to assets and liabilities still held as of the reporting date</t>
        </is>
      </c>
      <c r="B24" s="7" t="n">
        <v>1.1</v>
      </c>
      <c r="D24" s="7" t="n">
        <v>2.3</v>
      </c>
    </row>
    <row r="25">
      <c r="A25" s="4" t="inlineStr">
        <is>
          <t>Corporate securities | Variable Interest Entity, Primary Beneficiary</t>
        </is>
      </c>
    </row>
    <row r="26">
      <c r="A26" s="3" t="inlineStr">
        <is>
          <t>Assets:</t>
        </is>
      </c>
    </row>
    <row r="27">
      <c r="A27" s="4" t="inlineStr">
        <is>
          <t>Beginning balance</t>
        </is>
      </c>
      <c r="B27" s="7" t="n">
        <v>0.4</v>
      </c>
    </row>
    <row r="28">
      <c r="A28" s="4" t="inlineStr">
        <is>
          <t>Purchases, sales, issuances and settlements, net</t>
        </is>
      </c>
      <c r="B28" s="7" t="n">
        <v>-0.5</v>
      </c>
    </row>
    <row r="29">
      <c r="A29" s="4" t="inlineStr">
        <is>
          <t>Total realized and unrealized gains (losses) included in net income</t>
        </is>
      </c>
      <c r="B29" s="5" t="n">
        <v>0</v>
      </c>
    </row>
    <row r="30">
      <c r="A30" s="4" t="inlineStr">
        <is>
          <t>Total realized and unrealized gains (losses) included in accumulated other comprehensive income (loss)</t>
        </is>
      </c>
      <c r="B30" s="7" t="n">
        <v>0.1</v>
      </c>
    </row>
    <row r="31">
      <c r="A31" s="4" t="inlineStr">
        <is>
          <t>Transfers into level 3</t>
        </is>
      </c>
      <c r="B31" s="5" t="n">
        <v>0</v>
      </c>
    </row>
    <row r="32">
      <c r="A32" s="4" t="inlineStr">
        <is>
          <t>Transfers out of level 3</t>
        </is>
      </c>
      <c r="B32" s="5" t="n">
        <v>0</v>
      </c>
    </row>
    <row r="33">
      <c r="A33" s="4" t="inlineStr">
        <is>
          <t>Ending balance</t>
        </is>
      </c>
      <c r="B33" s="5" t="n">
        <v>0</v>
      </c>
      <c r="D33" s="5" t="n">
        <v>0</v>
      </c>
    </row>
    <row r="34">
      <c r="A34" s="4" t="inlineStr">
        <is>
          <t>Amount of total gains (losses) included in our net income relating to assets and liabilities still held as of the reporting date</t>
        </is>
      </c>
      <c r="B34" s="5" t="n">
        <v>0</v>
      </c>
    </row>
    <row r="35">
      <c r="A35" s="4" t="inlineStr">
        <is>
          <t>Amount of total gains (losses) included in accumulated other comprehensive income (loss) relating to assets and liabilities still held as of the reporting date</t>
        </is>
      </c>
      <c r="B35" s="5" t="n">
        <v>0</v>
      </c>
    </row>
    <row r="36">
      <c r="A36" s="4" t="inlineStr">
        <is>
          <t>Foreign governments</t>
        </is>
      </c>
    </row>
    <row r="37">
      <c r="A37" s="3" t="inlineStr">
        <is>
          <t>Assets:</t>
        </is>
      </c>
    </row>
    <row r="38">
      <c r="A38" s="4" t="inlineStr">
        <is>
          <t>Beginning balance</t>
        </is>
      </c>
      <c r="C38" s="5" t="n">
        <v>1</v>
      </c>
      <c r="D38" s="7" t="n">
        <v>1.1</v>
      </c>
      <c r="E38" s="5" t="n">
        <v>1</v>
      </c>
    </row>
    <row r="39">
      <c r="A39" s="4" t="inlineStr">
        <is>
          <t>Purchases, sales, issuances and settlements, net</t>
        </is>
      </c>
      <c r="C39" s="5" t="n">
        <v>0</v>
      </c>
      <c r="D39" s="5" t="n">
        <v>0</v>
      </c>
      <c r="E39" s="5" t="n">
        <v>0</v>
      </c>
    </row>
    <row r="40">
      <c r="A40" s="4" t="inlineStr">
        <is>
          <t>Total realized and unrealized gains (losses) included in net income</t>
        </is>
      </c>
      <c r="C40" s="5" t="n">
        <v>0</v>
      </c>
      <c r="D40" s="5" t="n">
        <v>0</v>
      </c>
      <c r="E40" s="5" t="n">
        <v>0</v>
      </c>
    </row>
    <row r="41">
      <c r="A41" s="4" t="inlineStr">
        <is>
          <t>Total realized and unrealized gains (losses) included in accumulated other comprehensive income (loss)</t>
        </is>
      </c>
      <c r="C41" s="5" t="n">
        <v>0</v>
      </c>
      <c r="D41" s="5" t="n">
        <v>0</v>
      </c>
      <c r="E41" s="5" t="n">
        <v>0</v>
      </c>
    </row>
    <row r="42">
      <c r="A42" s="4" t="inlineStr">
        <is>
          <t>Transfers into level 3</t>
        </is>
      </c>
      <c r="C42" s="5" t="n">
        <v>0</v>
      </c>
      <c r="D42" s="5" t="n">
        <v>0</v>
      </c>
      <c r="E42" s="5" t="n">
        <v>0</v>
      </c>
    </row>
    <row r="43">
      <c r="A43" s="4" t="inlineStr">
        <is>
          <t>Transfers out of level 3</t>
        </is>
      </c>
      <c r="C43" s="5" t="n">
        <v>0</v>
      </c>
      <c r="D43" s="7" t="n">
        <v>-1.1</v>
      </c>
      <c r="E43" s="5" t="n">
        <v>0</v>
      </c>
    </row>
    <row r="44">
      <c r="A44" s="4" t="inlineStr">
        <is>
          <t>Ending balance</t>
        </is>
      </c>
      <c r="B44" s="5" t="n">
        <v>0</v>
      </c>
      <c r="C44" s="5" t="n">
        <v>1</v>
      </c>
      <c r="D44" s="5" t="n">
        <v>0</v>
      </c>
      <c r="E44" s="5" t="n">
        <v>1</v>
      </c>
    </row>
    <row r="45">
      <c r="A45" s="4" t="inlineStr">
        <is>
          <t>Amount of total gains (losses) included in our net income relating to assets and liabilities still held as of the reporting date</t>
        </is>
      </c>
      <c r="C45" s="5" t="n">
        <v>0</v>
      </c>
      <c r="D45" s="5" t="n">
        <v>0</v>
      </c>
      <c r="E45" s="5" t="n">
        <v>0</v>
      </c>
    </row>
    <row r="46">
      <c r="A46" s="4" t="inlineStr">
        <is>
          <t>Amount of total gains (losses) included in accumulated other comprehensive income (loss) relating to assets and liabilities still held as of the reporting date</t>
        </is>
      </c>
      <c r="D46" s="5" t="n">
        <v>0</v>
      </c>
    </row>
    <row r="47">
      <c r="A47" s="4" t="inlineStr">
        <is>
          <t>Asset-backed securities</t>
        </is>
      </c>
    </row>
    <row r="48">
      <c r="A48" s="3" t="inlineStr">
        <is>
          <t>Assets:</t>
        </is>
      </c>
    </row>
    <row r="49">
      <c r="A49" s="4" t="inlineStr">
        <is>
          <t>Beginning balance</t>
        </is>
      </c>
      <c r="B49" s="7" t="n">
        <v>12.6</v>
      </c>
      <c r="C49" s="7" t="n">
        <v>12.4</v>
      </c>
      <c r="D49" s="7" t="n">
        <v>12.6</v>
      </c>
      <c r="E49" s="5" t="n">
        <v>12</v>
      </c>
    </row>
    <row r="50">
      <c r="A50" s="4" t="inlineStr">
        <is>
          <t>Purchases, sales, issuances and settlements, net</t>
        </is>
      </c>
      <c r="B50" s="7" t="n">
        <v>-0.1</v>
      </c>
      <c r="C50" s="7" t="n">
        <v>-0.2</v>
      </c>
      <c r="D50" s="7" t="n">
        <v>-0.4</v>
      </c>
      <c r="E50" s="7" t="n">
        <v>-0.5</v>
      </c>
    </row>
    <row r="51">
      <c r="A51" s="4" t="inlineStr">
        <is>
          <t>Total realized and unrealized gains (losses) included in net income</t>
        </is>
      </c>
      <c r="B51" s="5" t="n">
        <v>0</v>
      </c>
      <c r="C51" s="5" t="n">
        <v>0</v>
      </c>
      <c r="D51" s="5" t="n">
        <v>0</v>
      </c>
      <c r="E51" s="5" t="n">
        <v>0</v>
      </c>
    </row>
    <row r="52">
      <c r="A52" s="4" t="inlineStr">
        <is>
          <t>Total realized and unrealized gains (losses) included in accumulated other comprehensive income (loss)</t>
        </is>
      </c>
      <c r="B52" s="7" t="n">
        <v>0.1</v>
      </c>
      <c r="C52" s="7" t="n">
        <v>0.4</v>
      </c>
      <c r="D52" s="7" t="n">
        <v>0.4</v>
      </c>
      <c r="E52" s="7" t="n">
        <v>1.1</v>
      </c>
    </row>
    <row r="53">
      <c r="A53" s="4" t="inlineStr">
        <is>
          <t>Transfers into level 3</t>
        </is>
      </c>
      <c r="B53" s="5" t="n">
        <v>0</v>
      </c>
      <c r="C53" s="5" t="n">
        <v>0</v>
      </c>
      <c r="D53" s="5" t="n">
        <v>0</v>
      </c>
      <c r="E53" s="5" t="n">
        <v>0</v>
      </c>
    </row>
    <row r="54">
      <c r="A54" s="4" t="inlineStr">
        <is>
          <t>Transfers out of level 3</t>
        </is>
      </c>
      <c r="B54" s="5" t="n">
        <v>0</v>
      </c>
      <c r="C54" s="5" t="n">
        <v>0</v>
      </c>
      <c r="D54" s="5" t="n">
        <v>0</v>
      </c>
      <c r="E54" s="5" t="n">
        <v>0</v>
      </c>
    </row>
    <row r="55">
      <c r="A55" s="4" t="inlineStr">
        <is>
          <t>Ending balance</t>
        </is>
      </c>
      <c r="B55" s="7" t="n">
        <v>12.6</v>
      </c>
      <c r="C55" s="7" t="n">
        <v>12.6</v>
      </c>
      <c r="D55" s="7" t="n">
        <v>12.6</v>
      </c>
      <c r="E55" s="7" t="n">
        <v>12.6</v>
      </c>
    </row>
    <row r="56">
      <c r="A56" s="4" t="inlineStr">
        <is>
          <t>Amount of total gains (losses) included in our net income relating to assets and liabilities still held as of the reporting date</t>
        </is>
      </c>
      <c r="B56" s="5" t="n">
        <v>0</v>
      </c>
      <c r="C56" s="5" t="n">
        <v>0</v>
      </c>
      <c r="D56" s="5" t="n">
        <v>0</v>
      </c>
      <c r="E56" s="5" t="n">
        <v>0</v>
      </c>
    </row>
    <row r="57">
      <c r="A57" s="4" t="inlineStr">
        <is>
          <t>Amount of total gains (losses) included in accumulated other comprehensive income (loss) relating to assets and liabilities still held as of the reporting date</t>
        </is>
      </c>
      <c r="B57" s="7" t="n">
        <v>0.1</v>
      </c>
      <c r="D57" s="7" t="n">
        <v>0.4</v>
      </c>
    </row>
    <row r="58">
      <c r="A58" s="4" t="inlineStr">
        <is>
          <t>Non-agency residential mortgage-backed securities</t>
        </is>
      </c>
    </row>
    <row r="59">
      <c r="A59" s="3" t="inlineStr">
        <is>
          <t>Assets:</t>
        </is>
      </c>
    </row>
    <row r="60">
      <c r="A60" s="4" t="inlineStr">
        <is>
          <t>Beginning balance</t>
        </is>
      </c>
      <c r="B60" s="5" t="n">
        <v>0</v>
      </c>
      <c r="D60" s="5" t="n">
        <v>0</v>
      </c>
    </row>
    <row r="61">
      <c r="A61" s="4" t="inlineStr">
        <is>
          <t>Purchases, sales, issuances and settlements, net</t>
        </is>
      </c>
      <c r="B61" s="7" t="n">
        <v>2.2</v>
      </c>
      <c r="D61" s="7" t="n">
        <v>2.2</v>
      </c>
    </row>
    <row r="62">
      <c r="A62" s="4" t="inlineStr">
        <is>
          <t>Total realized and unrealized gains (losses) included in net income</t>
        </is>
      </c>
      <c r="B62" s="5" t="n">
        <v>0</v>
      </c>
      <c r="D62" s="5" t="n">
        <v>0</v>
      </c>
    </row>
    <row r="63">
      <c r="A63" s="4" t="inlineStr">
        <is>
          <t>Total realized and unrealized gains (losses) included in accumulated other comprehensive income (loss)</t>
        </is>
      </c>
      <c r="B63" s="5" t="n">
        <v>0</v>
      </c>
      <c r="D63" s="5" t="n">
        <v>0</v>
      </c>
    </row>
    <row r="64">
      <c r="A64" s="4" t="inlineStr">
        <is>
          <t>Transfers into level 3</t>
        </is>
      </c>
      <c r="B64" s="5" t="n">
        <v>0</v>
      </c>
      <c r="D64" s="5" t="n">
        <v>0</v>
      </c>
    </row>
    <row r="65">
      <c r="A65" s="4" t="inlineStr">
        <is>
          <t>Transfers out of level 3</t>
        </is>
      </c>
      <c r="B65" s="5" t="n">
        <v>0</v>
      </c>
      <c r="D65" s="5" t="n">
        <v>0</v>
      </c>
    </row>
    <row r="66">
      <c r="A66" s="4" t="inlineStr">
        <is>
          <t>Ending balance</t>
        </is>
      </c>
      <c r="B66" s="7" t="n">
        <v>2.2</v>
      </c>
      <c r="D66" s="7" t="n">
        <v>2.2</v>
      </c>
    </row>
    <row r="67">
      <c r="A67" s="4" t="inlineStr">
        <is>
          <t>Amount of total gains (losses) included in our net income relating to assets and liabilities still held as of the reporting date</t>
        </is>
      </c>
      <c r="B67" s="5" t="n">
        <v>0</v>
      </c>
      <c r="D67" s="5" t="n">
        <v>0</v>
      </c>
    </row>
    <row r="68">
      <c r="A68" s="4" t="inlineStr">
        <is>
          <t>Amount of total gains (losses) included in accumulated other comprehensive income (loss) relating to assets and liabilities still held as of the reporting date</t>
        </is>
      </c>
      <c r="B68" s="5" t="n">
        <v>0</v>
      </c>
      <c r="D68" s="5" t="n">
        <v>0</v>
      </c>
    </row>
    <row r="69">
      <c r="A69" s="4" t="inlineStr">
        <is>
          <t>Collateralized loan obligations</t>
        </is>
      </c>
    </row>
    <row r="70">
      <c r="A70" s="3" t="inlineStr">
        <is>
          <t>Assets:</t>
        </is>
      </c>
    </row>
    <row r="71">
      <c r="A71" s="4" t="inlineStr">
        <is>
          <t>Beginning balance</t>
        </is>
      </c>
      <c r="B71" s="5" t="n">
        <v>0</v>
      </c>
      <c r="D71" s="5" t="n">
        <v>0</v>
      </c>
    </row>
    <row r="72">
      <c r="A72" s="4" t="inlineStr">
        <is>
          <t>Purchases, sales, issuances and settlements, net</t>
        </is>
      </c>
      <c r="B72" s="5" t="n">
        <v>0</v>
      </c>
      <c r="D72" s="5" t="n">
        <v>0</v>
      </c>
    </row>
    <row r="73">
      <c r="A73" s="4" t="inlineStr">
        <is>
          <t>Total realized and unrealized gains (losses) included in net income</t>
        </is>
      </c>
      <c r="B73" s="5" t="n">
        <v>0</v>
      </c>
      <c r="D73" s="5" t="n">
        <v>0</v>
      </c>
    </row>
    <row r="74">
      <c r="A74" s="4" t="inlineStr">
        <is>
          <t>Total realized and unrealized gains (losses) included in accumulated other comprehensive income (loss)</t>
        </is>
      </c>
      <c r="B74" s="7" t="n">
        <v>0.1</v>
      </c>
      <c r="D74" s="5" t="n">
        <v>0</v>
      </c>
    </row>
    <row r="75">
      <c r="A75" s="4" t="inlineStr">
        <is>
          <t>Transfers into level 3</t>
        </is>
      </c>
      <c r="B75" s="7" t="n">
        <v>2.8</v>
      </c>
      <c r="D75" s="7" t="n">
        <v>2.9</v>
      </c>
    </row>
    <row r="76">
      <c r="A76" s="4" t="inlineStr">
        <is>
          <t>Transfers out of level 3</t>
        </is>
      </c>
      <c r="B76" s="5" t="n">
        <v>0</v>
      </c>
      <c r="D76" s="5" t="n">
        <v>0</v>
      </c>
    </row>
    <row r="77">
      <c r="A77" s="4" t="inlineStr">
        <is>
          <t>Ending balance</t>
        </is>
      </c>
      <c r="B77" s="7" t="n">
        <v>2.9</v>
      </c>
      <c r="D77" s="7" t="n">
        <v>2.9</v>
      </c>
    </row>
    <row r="78">
      <c r="A78" s="4" t="inlineStr">
        <is>
          <t>Amount of total gains (losses) included in our net income relating to assets and liabilities still held as of the reporting date</t>
        </is>
      </c>
      <c r="B78" s="5" t="n">
        <v>0</v>
      </c>
      <c r="D78" s="5" t="n">
        <v>0</v>
      </c>
    </row>
    <row r="79">
      <c r="A79" s="4" t="inlineStr">
        <is>
          <t>Amount of total gains (losses) included in accumulated other comprehensive income (loss) relating to assets and liabilities still held as of the reporting date</t>
        </is>
      </c>
      <c r="B79" s="7" t="n">
        <v>0.1</v>
      </c>
      <c r="D79" s="5" t="n">
        <v>0</v>
      </c>
    </row>
    <row r="80">
      <c r="A80" s="4" t="inlineStr">
        <is>
          <t>Total fixed maturities, available for sale</t>
        </is>
      </c>
    </row>
    <row r="81">
      <c r="A81" s="3" t="inlineStr">
        <is>
          <t>Assets:</t>
        </is>
      </c>
    </row>
    <row r="82">
      <c r="A82" s="4" t="inlineStr">
        <is>
          <t>Beginning balance</t>
        </is>
      </c>
      <c r="B82" s="7" t="n">
        <v>126.8</v>
      </c>
      <c r="C82" s="7" t="n">
        <v>165.2</v>
      </c>
      <c r="D82" s="7" t="n">
        <v>192.5</v>
      </c>
      <c r="E82" s="7" t="n">
        <v>171.6</v>
      </c>
    </row>
    <row r="83">
      <c r="A83" s="4" t="inlineStr">
        <is>
          <t>Purchases, sales, issuances and settlements, net</t>
        </is>
      </c>
      <c r="B83" s="7" t="n">
        <v>3.3</v>
      </c>
      <c r="C83" s="7" t="n">
        <v>-1.9</v>
      </c>
      <c r="D83" s="7" t="n">
        <v>10.4</v>
      </c>
      <c r="E83" s="7" t="n">
        <v>-28.3</v>
      </c>
    </row>
    <row r="84">
      <c r="A84" s="4" t="inlineStr">
        <is>
          <t>Total realized and unrealized gains (losses) included in net income</t>
        </is>
      </c>
      <c r="B84" s="5" t="n">
        <v>-1</v>
      </c>
      <c r="C84" s="7" t="n">
        <v>-1.8</v>
      </c>
      <c r="D84" s="7" t="n">
        <v>-1.1</v>
      </c>
      <c r="E84" s="7" t="n">
        <v>-4.6</v>
      </c>
    </row>
    <row r="85">
      <c r="A85" s="4" t="inlineStr">
        <is>
          <t>Total realized and unrealized gains (losses) included in accumulated other comprehensive income (loss)</t>
        </is>
      </c>
      <c r="B85" s="5" t="n">
        <v>2</v>
      </c>
      <c r="C85" s="7" t="n">
        <v>2.7</v>
      </c>
      <c r="D85" s="5" t="n">
        <v>5</v>
      </c>
      <c r="E85" s="7" t="n">
        <v>11.7</v>
      </c>
    </row>
    <row r="86">
      <c r="A86" s="4" t="inlineStr">
        <is>
          <t>Transfers into level 3</t>
        </is>
      </c>
      <c r="B86" s="7" t="n">
        <v>55.8</v>
      </c>
      <c r="C86" s="7" t="n">
        <v>36.8</v>
      </c>
      <c r="D86" s="7" t="n">
        <v>82.2</v>
      </c>
      <c r="E86" s="7" t="n">
        <v>34.7</v>
      </c>
    </row>
    <row r="87">
      <c r="A87" s="4" t="inlineStr">
        <is>
          <t>Transfers out of level 3</t>
        </is>
      </c>
      <c r="B87" s="7" t="n">
        <v>-48.6</v>
      </c>
      <c r="C87" s="7" t="n">
        <v>-15.9</v>
      </c>
      <c r="D87" s="7" t="n">
        <v>-150.7</v>
      </c>
      <c r="E87" s="5" t="n">
        <v>0</v>
      </c>
    </row>
    <row r="88">
      <c r="A88" s="4" t="inlineStr">
        <is>
          <t>Ending balance</t>
        </is>
      </c>
      <c r="B88" s="7" t="n">
        <v>138.3</v>
      </c>
      <c r="C88" s="7" t="n">
        <v>185.1</v>
      </c>
      <c r="D88" s="7" t="n">
        <v>138.3</v>
      </c>
      <c r="E88" s="7" t="n">
        <v>185.1</v>
      </c>
    </row>
    <row r="89">
      <c r="A89" s="4" t="inlineStr">
        <is>
          <t>Amount of total gains (losses) included in our net income relating to assets and liabilities still held as of the reporting date</t>
        </is>
      </c>
      <c r="B89" s="5" t="n">
        <v>-1</v>
      </c>
      <c r="C89" s="7" t="n">
        <v>-1.8</v>
      </c>
      <c r="D89" s="7" t="n">
        <v>-1.2</v>
      </c>
      <c r="E89" s="5" t="n">
        <v>-4</v>
      </c>
    </row>
    <row r="90">
      <c r="A90" s="4" t="inlineStr">
        <is>
          <t>Amount of total gains (losses) included in accumulated other comprehensive income (loss) relating to assets and liabilities still held as of the reporting date</t>
        </is>
      </c>
      <c r="B90" s="7" t="n">
        <v>1.3</v>
      </c>
      <c r="D90" s="7" t="n">
        <v>2.7</v>
      </c>
    </row>
    <row r="91">
      <c r="A91" s="4" t="inlineStr">
        <is>
          <t>Equity securities - corporate securities</t>
        </is>
      </c>
    </row>
    <row r="92">
      <c r="A92" s="3" t="inlineStr">
        <is>
          <t>Assets:</t>
        </is>
      </c>
    </row>
    <row r="93">
      <c r="A93" s="4" t="inlineStr">
        <is>
          <t>Beginning balance</t>
        </is>
      </c>
      <c r="B93" s="7" t="n">
        <v>8.300000000000001</v>
      </c>
      <c r="C93" s="7" t="n">
        <v>8.300000000000001</v>
      </c>
      <c r="D93" s="7" t="n">
        <v>8.300000000000001</v>
      </c>
      <c r="E93" s="7" t="n">
        <v>9.5</v>
      </c>
    </row>
    <row r="94">
      <c r="A94" s="4" t="inlineStr">
        <is>
          <t>Purchases, sales, issuances and settlements, net</t>
        </is>
      </c>
      <c r="B94" s="5" t="n">
        <v>0</v>
      </c>
      <c r="C94" s="5" t="n">
        <v>0</v>
      </c>
      <c r="D94" s="5" t="n">
        <v>0</v>
      </c>
      <c r="E94" s="5" t="n">
        <v>0</v>
      </c>
    </row>
    <row r="95">
      <c r="A95" s="4" t="inlineStr">
        <is>
          <t>Total realized and unrealized gains (losses) included in net income</t>
        </is>
      </c>
      <c r="B95" s="5" t="n">
        <v>0</v>
      </c>
      <c r="C95" s="5" t="n">
        <v>0</v>
      </c>
      <c r="D95" s="5" t="n">
        <v>0</v>
      </c>
      <c r="E95" s="7" t="n">
        <v>-1.2</v>
      </c>
    </row>
    <row r="96">
      <c r="A96" s="4" t="inlineStr">
        <is>
          <t>Total realized and unrealized gains (losses) included in accumulated other comprehensive income (loss)</t>
        </is>
      </c>
      <c r="B96" s="5" t="n">
        <v>0</v>
      </c>
      <c r="C96" s="5" t="n">
        <v>0</v>
      </c>
      <c r="D96" s="5" t="n">
        <v>0</v>
      </c>
      <c r="E96" s="5" t="n">
        <v>0</v>
      </c>
    </row>
    <row r="97">
      <c r="A97" s="4" t="inlineStr">
        <is>
          <t>Transfers into level 3</t>
        </is>
      </c>
      <c r="B97" s="5" t="n">
        <v>0</v>
      </c>
      <c r="C97" s="5" t="n">
        <v>0</v>
      </c>
      <c r="D97" s="5" t="n">
        <v>0</v>
      </c>
      <c r="E97" s="5" t="n">
        <v>0</v>
      </c>
    </row>
    <row r="98">
      <c r="A98" s="4" t="inlineStr">
        <is>
          <t>Transfers out of level 3</t>
        </is>
      </c>
      <c r="B98" s="5" t="n">
        <v>0</v>
      </c>
      <c r="C98" s="5" t="n">
        <v>0</v>
      </c>
      <c r="D98" s="5" t="n">
        <v>0</v>
      </c>
      <c r="E98" s="5" t="n">
        <v>0</v>
      </c>
    </row>
    <row r="99">
      <c r="A99" s="4" t="inlineStr">
        <is>
          <t>Ending balance</t>
        </is>
      </c>
      <c r="B99" s="7" t="n">
        <v>8.300000000000001</v>
      </c>
      <c r="C99" s="7" t="n">
        <v>8.300000000000001</v>
      </c>
      <c r="D99" s="7" t="n">
        <v>8.300000000000001</v>
      </c>
      <c r="E99" s="7" t="n">
        <v>8.300000000000001</v>
      </c>
    </row>
    <row r="100">
      <c r="A100" s="4" t="inlineStr">
        <is>
          <t>Amount of total gains (losses) included in our net income relating to assets and liabilities still held as of the reporting date</t>
        </is>
      </c>
      <c r="B100" s="5" t="n">
        <v>0</v>
      </c>
      <c r="C100" s="5" t="n">
        <v>0</v>
      </c>
      <c r="D100" s="5" t="n">
        <v>0</v>
      </c>
      <c r="E100" s="5" t="n">
        <v>0</v>
      </c>
    </row>
    <row r="101">
      <c r="A101" s="4" t="inlineStr">
        <is>
          <t>Amount of total gains (losses) included in accumulated other comprehensive income (loss) relating to assets and liabilities still held as of the reporting date</t>
        </is>
      </c>
      <c r="B101" s="5" t="n">
        <v>0</v>
      </c>
      <c r="D101" s="5" t="n">
        <v>0</v>
      </c>
    </row>
    <row r="102">
      <c r="A102" s="4" t="inlineStr">
        <is>
          <t>Trading securities - commercial mortgage-backed securities</t>
        </is>
      </c>
    </row>
    <row r="103">
      <c r="A103" s="3" t="inlineStr">
        <is>
          <t>Assets:</t>
        </is>
      </c>
    </row>
    <row r="104">
      <c r="A104" s="4" t="inlineStr">
        <is>
          <t>Beginning balance</t>
        </is>
      </c>
      <c r="B104" s="5" t="n">
        <v>12</v>
      </c>
      <c r="D104" s="7" t="n">
        <v>12.5</v>
      </c>
    </row>
    <row r="105">
      <c r="A105" s="4" t="inlineStr">
        <is>
          <t>Purchases, sales, issuances and settlements, net</t>
        </is>
      </c>
      <c r="B105" s="5" t="n">
        <v>0</v>
      </c>
      <c r="D105" s="7" t="n">
        <v>4.3</v>
      </c>
    </row>
    <row r="106">
      <c r="A106" s="4" t="inlineStr">
        <is>
          <t>Total realized and unrealized gains (losses) included in net income</t>
        </is>
      </c>
      <c r="B106" s="7" t="n">
        <v>0.4</v>
      </c>
      <c r="D106" s="7" t="n">
        <v>-0.4</v>
      </c>
    </row>
    <row r="107">
      <c r="A107" s="4" t="inlineStr">
        <is>
          <t>Total realized and unrealized gains (losses) included in accumulated other comprehensive income (loss)</t>
        </is>
      </c>
      <c r="B107" s="7" t="n">
        <v>0.2</v>
      </c>
      <c r="D107" s="7" t="n">
        <v>0.5</v>
      </c>
    </row>
    <row r="108">
      <c r="A108" s="4" t="inlineStr">
        <is>
          <t>Transfers into level 3</t>
        </is>
      </c>
      <c r="B108" s="7" t="n">
        <v>4.3</v>
      </c>
      <c r="D108" s="5" t="n">
        <v>0</v>
      </c>
    </row>
    <row r="109">
      <c r="A109" s="4" t="inlineStr">
        <is>
          <t>Transfers out of level 3</t>
        </is>
      </c>
      <c r="B109" s="5" t="n">
        <v>0</v>
      </c>
      <c r="D109" s="5" t="n">
        <v>0</v>
      </c>
    </row>
    <row r="110">
      <c r="A110" s="4" t="inlineStr">
        <is>
          <t>Ending balance</t>
        </is>
      </c>
      <c r="B110" s="7" t="n">
        <v>16.9</v>
      </c>
      <c r="D110" s="7" t="n">
        <v>16.9</v>
      </c>
    </row>
    <row r="111">
      <c r="A111" s="4" t="inlineStr">
        <is>
          <t>Amount of total gains (losses) included in our net income relating to assets and liabilities still held as of the reporting date</t>
        </is>
      </c>
      <c r="B111" s="7" t="n">
        <v>0.4</v>
      </c>
      <c r="D111" s="7" t="n">
        <v>-0.4</v>
      </c>
    </row>
    <row r="112">
      <c r="A112" s="4" t="inlineStr">
        <is>
          <t>Amount of total gains (losses) included in accumulated other comprehensive income (loss) relating to assets and liabilities still held as of the reporting date</t>
        </is>
      </c>
      <c r="B112" s="8" t="n">
        <v>0</v>
      </c>
      <c r="D112" s="5" t="n">
        <v>0</v>
      </c>
    </row>
    <row r="113">
      <c r="A113" s="4" t="inlineStr">
        <is>
          <t>Commercial mortgage-backed securities</t>
        </is>
      </c>
    </row>
    <row r="114">
      <c r="A114" s="3" t="inlineStr">
        <is>
          <t>Assets:</t>
        </is>
      </c>
    </row>
    <row r="115">
      <c r="A115" s="4" t="inlineStr">
        <is>
          <t>Beginning balance</t>
        </is>
      </c>
      <c r="C115" s="7" t="n">
        <v>15.9</v>
      </c>
      <c r="E115" s="5" t="n">
        <v>0</v>
      </c>
    </row>
    <row r="116">
      <c r="A116" s="4" t="inlineStr">
        <is>
          <t>Purchases, sales, issuances and settlements, net</t>
        </is>
      </c>
      <c r="C116" s="5" t="n">
        <v>0</v>
      </c>
      <c r="D116" s="6" t="n">
        <v>4.3</v>
      </c>
      <c r="E116" s="5" t="n">
        <v>0</v>
      </c>
    </row>
    <row r="117">
      <c r="A117" s="4" t="inlineStr">
        <is>
          <t>Total realized and unrealized gains (losses) included in net income</t>
        </is>
      </c>
      <c r="C117" s="5" t="n">
        <v>0</v>
      </c>
      <c r="E117" s="5" t="n">
        <v>0</v>
      </c>
    </row>
    <row r="118">
      <c r="A118" s="4" t="inlineStr">
        <is>
          <t>Total realized and unrealized gains (losses) included in accumulated other comprehensive income (loss)</t>
        </is>
      </c>
      <c r="C118" s="5" t="n">
        <v>0</v>
      </c>
      <c r="E118" s="5" t="n">
        <v>0</v>
      </c>
    </row>
    <row r="119">
      <c r="A119" s="4" t="inlineStr">
        <is>
          <t>Transfers into level 3</t>
        </is>
      </c>
      <c r="C119" s="5" t="n">
        <v>0</v>
      </c>
      <c r="E119" s="5" t="n">
        <v>0</v>
      </c>
    </row>
    <row r="120">
      <c r="A120" s="4" t="inlineStr">
        <is>
          <t>Transfers out of level 3</t>
        </is>
      </c>
      <c r="C120" s="7" t="n">
        <v>-15.9</v>
      </c>
      <c r="E120" s="5" t="n">
        <v>0</v>
      </c>
    </row>
    <row r="121">
      <c r="A121" s="4" t="inlineStr">
        <is>
          <t>Ending balance</t>
        </is>
      </c>
      <c r="C121" s="5" t="n">
        <v>0</v>
      </c>
      <c r="E121" s="5" t="n">
        <v>0</v>
      </c>
    </row>
    <row r="122">
      <c r="A122" s="4" t="inlineStr">
        <is>
          <t>Amount of total gains (losses) included in our net income relating to assets and liabilities still held as of the reporting date</t>
        </is>
      </c>
      <c r="C122" s="8" t="n">
        <v>0</v>
      </c>
      <c r="E122"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FAIR VALUE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Embedded derivatives associated with fixed index annuity products (classified as policyholder account liabilities)</t>
        </is>
      </c>
    </row>
    <row r="4">
      <c r="A4" s="3" t="inlineStr">
        <is>
          <t>Liabilities:</t>
        </is>
      </c>
    </row>
    <row r="5">
      <c r="A5" s="4" t="inlineStr">
        <is>
          <t>Purchases</t>
        </is>
      </c>
      <c r="B5" s="6" t="n">
        <v>-43.8</v>
      </c>
      <c r="C5" s="6" t="n">
        <v>-39.8</v>
      </c>
      <c r="D5" s="6" t="n">
        <v>-133.4</v>
      </c>
      <c r="E5" s="6" t="n">
        <v>-115.5</v>
      </c>
    </row>
    <row r="6">
      <c r="A6" s="4" t="inlineStr">
        <is>
          <t>Sales</t>
        </is>
      </c>
      <c r="B6" s="5" t="n">
        <v>0</v>
      </c>
      <c r="C6" s="7" t="n">
        <v>2.6</v>
      </c>
      <c r="D6" s="7" t="n">
        <v>119.3</v>
      </c>
      <c r="E6" s="7" t="n">
        <v>4.5</v>
      </c>
    </row>
    <row r="7">
      <c r="A7" s="4" t="inlineStr">
        <is>
          <t>Issuances</t>
        </is>
      </c>
      <c r="B7" s="7" t="n">
        <v>-52.2</v>
      </c>
      <c r="C7" s="7" t="n">
        <v>-6.4</v>
      </c>
      <c r="D7" s="7" t="n">
        <v>-101.2</v>
      </c>
      <c r="E7" s="7" t="n">
        <v>-66.59999999999999</v>
      </c>
    </row>
    <row r="8">
      <c r="A8" s="4" t="inlineStr">
        <is>
          <t>Settlements</t>
        </is>
      </c>
      <c r="B8" s="7" t="n">
        <v>18.9</v>
      </c>
      <c r="C8" s="7" t="n">
        <v>21.4</v>
      </c>
      <c r="D8" s="7" t="n">
        <v>65.5</v>
      </c>
      <c r="E8" s="7" t="n">
        <v>67.8</v>
      </c>
    </row>
    <row r="9">
      <c r="A9" s="4" t="inlineStr">
        <is>
          <t>Purchases, sales, issuances and settlements, net</t>
        </is>
      </c>
      <c r="B9" s="7" t="n">
        <v>-77.09999999999999</v>
      </c>
      <c r="C9" s="7" t="n">
        <v>-22.2</v>
      </c>
      <c r="D9" s="7" t="n">
        <v>-49.8</v>
      </c>
      <c r="E9" s="7" t="n">
        <v>-109.8</v>
      </c>
    </row>
    <row r="10">
      <c r="A10" s="4" t="inlineStr">
        <is>
          <t>Corporate securities</t>
        </is>
      </c>
    </row>
    <row r="11">
      <c r="A11" s="3" t="inlineStr">
        <is>
          <t>Assets:</t>
        </is>
      </c>
    </row>
    <row r="12">
      <c r="A12" s="4" t="inlineStr">
        <is>
          <t>Purchases</t>
        </is>
      </c>
      <c r="B12" s="7" t="n">
        <v>1.3</v>
      </c>
      <c r="C12" s="5" t="n">
        <v>0</v>
      </c>
      <c r="D12" s="5" t="n">
        <v>11</v>
      </c>
      <c r="E12" s="7" t="n">
        <v>0.1</v>
      </c>
    </row>
    <row r="13">
      <c r="A13" s="4" t="inlineStr">
        <is>
          <t>Sales</t>
        </is>
      </c>
      <c r="B13" s="7" t="n">
        <v>-0.1</v>
      </c>
      <c r="C13" s="7" t="n">
        <v>-1.7</v>
      </c>
      <c r="D13" s="7" t="n">
        <v>-2.4</v>
      </c>
      <c r="E13" s="7" t="n">
        <v>-27.9</v>
      </c>
    </row>
    <row r="14">
      <c r="A14" s="4" t="inlineStr">
        <is>
          <t>Issuances</t>
        </is>
      </c>
      <c r="B14" s="5" t="n">
        <v>0</v>
      </c>
      <c r="C14" s="5" t="n">
        <v>0</v>
      </c>
      <c r="D14" s="5" t="n">
        <v>0</v>
      </c>
      <c r="E14" s="5" t="n">
        <v>0</v>
      </c>
    </row>
    <row r="15">
      <c r="A15" s="4" t="inlineStr">
        <is>
          <t>Settlements</t>
        </is>
      </c>
      <c r="B15" s="5" t="n">
        <v>0</v>
      </c>
      <c r="C15" s="5" t="n">
        <v>0</v>
      </c>
      <c r="D15" s="5" t="n">
        <v>0</v>
      </c>
      <c r="E15" s="5" t="n">
        <v>0</v>
      </c>
    </row>
    <row r="16">
      <c r="A16" s="4" t="inlineStr">
        <is>
          <t>Purchases, sales, issuances and settlements, net</t>
        </is>
      </c>
      <c r="B16" s="7" t="n">
        <v>1.2</v>
      </c>
      <c r="C16" s="7" t="n">
        <v>-1.7</v>
      </c>
      <c r="D16" s="7" t="n">
        <v>8.6</v>
      </c>
      <c r="E16" s="7" t="n">
        <v>-27.8</v>
      </c>
    </row>
    <row r="17">
      <c r="A17" s="3" t="inlineStr">
        <is>
          <t>Liabilities:</t>
        </is>
      </c>
    </row>
    <row r="18">
      <c r="A18" s="4" t="inlineStr">
        <is>
          <t>Fair Value, Measurement with Unobservable Inputs Reconciliation, Recurring Basis, Asset Value</t>
        </is>
      </c>
      <c r="B18" s="7" t="n">
        <v>120.6</v>
      </c>
      <c r="C18" s="7" t="n">
        <v>171.5</v>
      </c>
      <c r="D18" s="7" t="n">
        <v>120.6</v>
      </c>
      <c r="E18" s="7" t="n">
        <v>171.5</v>
      </c>
      <c r="F18" s="6" t="n">
        <v>114.2</v>
      </c>
      <c r="G18" s="6" t="n">
        <v>178.8</v>
      </c>
      <c r="H18" s="6" t="n">
        <v>135.9</v>
      </c>
      <c r="I18" s="6" t="n">
        <v>158.6</v>
      </c>
    </row>
    <row r="19">
      <c r="A19" s="4" t="inlineStr">
        <is>
          <t>Fair Value, Measurement with Unobservable Inputs Reconciliation, Recurring Basis, Asset, Gain (Loss) Included in Earnings</t>
        </is>
      </c>
      <c r="B19" s="5" t="n">
        <v>-1</v>
      </c>
      <c r="C19" s="7" t="n">
        <v>-1.8</v>
      </c>
      <c r="D19" s="7" t="n">
        <v>-1.1</v>
      </c>
      <c r="E19" s="7" t="n">
        <v>-4.6</v>
      </c>
    </row>
    <row r="20">
      <c r="A20" s="4" t="inlineStr">
        <is>
          <t>Fair Value, Measurement with Unobservable Inputs Reconciliation, Recurring Basis, Asset, Gain (Loss) Included in Other Comprehensive Income (Loss)</t>
        </is>
      </c>
      <c r="B20" s="7" t="n">
        <v>1.8</v>
      </c>
      <c r="C20" s="7" t="n">
        <v>2.3</v>
      </c>
      <c r="D20" s="7" t="n">
        <v>4.6</v>
      </c>
      <c r="E20" s="7" t="n">
        <v>10.6</v>
      </c>
    </row>
    <row r="21">
      <c r="A21" s="4" t="inlineStr">
        <is>
          <t>Transfers into level 3</t>
        </is>
      </c>
      <c r="B21" s="5" t="n">
        <v>53</v>
      </c>
      <c r="C21" s="7" t="n">
        <v>36.8</v>
      </c>
      <c r="D21" s="7" t="n">
        <v>79.3</v>
      </c>
      <c r="E21" s="7" t="n">
        <v>34.7</v>
      </c>
    </row>
    <row r="22">
      <c r="A22" s="4" t="inlineStr">
        <is>
          <t>Transfers out of level 3</t>
        </is>
      </c>
      <c r="B22" s="7" t="n">
        <v>-48.6</v>
      </c>
      <c r="C22" s="5" t="n">
        <v>0</v>
      </c>
      <c r="D22" s="7" t="n">
        <v>-149.6</v>
      </c>
      <c r="E22" s="5" t="n">
        <v>0</v>
      </c>
    </row>
    <row r="23">
      <c r="A23" s="4" t="inlineStr">
        <is>
          <t>Amount of total gains (losses) included in our net income relating to assets and liabilities still held as of the reporting date</t>
        </is>
      </c>
      <c r="B23" s="5" t="n">
        <v>-1</v>
      </c>
      <c r="C23" s="7" t="n">
        <v>-1.8</v>
      </c>
      <c r="D23" s="7" t="n">
        <v>-1.2</v>
      </c>
      <c r="E23" s="5" t="n">
        <v>-4</v>
      </c>
    </row>
    <row r="24">
      <c r="A24" s="4" t="inlineStr">
        <is>
          <t>Amount of total gains (losses) included in accumulated other comprehensive income (loss) relating to assets and liabilities still held as of the reporting date</t>
        </is>
      </c>
      <c r="B24" s="7" t="n">
        <v>1.1</v>
      </c>
      <c r="D24" s="7" t="n">
        <v>2.3</v>
      </c>
    </row>
    <row r="25">
      <c r="A25" s="4" t="inlineStr">
        <is>
          <t>Corporate securities | Variable Interest Entity, Primary Beneficiary</t>
        </is>
      </c>
    </row>
    <row r="26">
      <c r="A26" s="3" t="inlineStr">
        <is>
          <t>Assets:</t>
        </is>
      </c>
    </row>
    <row r="27">
      <c r="A27" s="4" t="inlineStr">
        <is>
          <t>Purchases</t>
        </is>
      </c>
      <c r="B27" s="5" t="n">
        <v>0</v>
      </c>
    </row>
    <row r="28">
      <c r="A28" s="4" t="inlineStr">
        <is>
          <t>Sales</t>
        </is>
      </c>
      <c r="B28" s="7" t="n">
        <v>-0.5</v>
      </c>
    </row>
    <row r="29">
      <c r="A29" s="4" t="inlineStr">
        <is>
          <t>Issuances</t>
        </is>
      </c>
      <c r="B29" s="5" t="n">
        <v>0</v>
      </c>
    </row>
    <row r="30">
      <c r="A30" s="4" t="inlineStr">
        <is>
          <t>Settlements</t>
        </is>
      </c>
      <c r="B30" s="5" t="n">
        <v>0</v>
      </c>
    </row>
    <row r="31">
      <c r="A31" s="4" t="inlineStr">
        <is>
          <t>Purchases, sales, issuances and settlements, net</t>
        </is>
      </c>
      <c r="B31" s="7" t="n">
        <v>-0.5</v>
      </c>
    </row>
    <row r="32">
      <c r="A32" s="3" t="inlineStr">
        <is>
          <t>Liabilities:</t>
        </is>
      </c>
    </row>
    <row r="33">
      <c r="A33" s="4" t="inlineStr">
        <is>
          <t>Fair Value, Measurement with Unobservable Inputs Reconciliation, Recurring Basis, Asset Value</t>
        </is>
      </c>
      <c r="B33" s="5" t="n">
        <v>0</v>
      </c>
      <c r="D33" s="5" t="n">
        <v>0</v>
      </c>
      <c r="F33" s="7" t="n">
        <v>0.4</v>
      </c>
    </row>
    <row r="34">
      <c r="A34" s="4" t="inlineStr">
        <is>
          <t>Fair Value, Measurement with Unobservable Inputs Reconciliation, Recurring Basis, Asset, Gain (Loss) Included in Earnings</t>
        </is>
      </c>
      <c r="B34" s="5" t="n">
        <v>0</v>
      </c>
    </row>
    <row r="35">
      <c r="A35" s="4" t="inlineStr">
        <is>
          <t>Fair Value, Measurement with Unobservable Inputs Reconciliation, Recurring Basis, Asset, Gain (Loss) Included in Other Comprehensive Income (Loss)</t>
        </is>
      </c>
      <c r="B35" s="7" t="n">
        <v>0.1</v>
      </c>
    </row>
    <row r="36">
      <c r="A36" s="4" t="inlineStr">
        <is>
          <t>Transfers into level 3</t>
        </is>
      </c>
      <c r="B36" s="5" t="n">
        <v>0</v>
      </c>
    </row>
    <row r="37">
      <c r="A37" s="4" t="inlineStr">
        <is>
          <t>Transfers out of level 3</t>
        </is>
      </c>
      <c r="B37" s="5" t="n">
        <v>0</v>
      </c>
    </row>
    <row r="38">
      <c r="A38" s="4" t="inlineStr">
        <is>
          <t>Amount of total gains (losses) included in our net income relating to assets and liabilities still held as of the reporting date</t>
        </is>
      </c>
      <c r="B38" s="5" t="n">
        <v>0</v>
      </c>
    </row>
    <row r="39">
      <c r="A39" s="4" t="inlineStr">
        <is>
          <t>Amount of total gains (losses) included in accumulated other comprehensive income (loss) relating to assets and liabilities still held as of the reporting date</t>
        </is>
      </c>
      <c r="B39" s="5" t="n">
        <v>0</v>
      </c>
    </row>
    <row r="40">
      <c r="A40" s="4" t="inlineStr">
        <is>
          <t>Asset-backed securities</t>
        </is>
      </c>
    </row>
    <row r="41">
      <c r="A41" s="3" t="inlineStr">
        <is>
          <t>Assets:</t>
        </is>
      </c>
    </row>
    <row r="42">
      <c r="A42" s="4" t="inlineStr">
        <is>
          <t>Purchases</t>
        </is>
      </c>
      <c r="B42" s="5" t="n">
        <v>0</v>
      </c>
      <c r="C42" s="5" t="n">
        <v>0</v>
      </c>
      <c r="D42" s="5" t="n">
        <v>0</v>
      </c>
      <c r="E42" s="5" t="n">
        <v>0</v>
      </c>
    </row>
    <row r="43">
      <c r="A43" s="4" t="inlineStr">
        <is>
          <t>Sales</t>
        </is>
      </c>
      <c r="B43" s="7" t="n">
        <v>-0.1</v>
      </c>
      <c r="C43" s="7" t="n">
        <v>-0.2</v>
      </c>
      <c r="D43" s="7" t="n">
        <v>-0.4</v>
      </c>
      <c r="E43" s="7" t="n">
        <v>-0.5</v>
      </c>
    </row>
    <row r="44">
      <c r="A44" s="4" t="inlineStr">
        <is>
          <t>Issuances</t>
        </is>
      </c>
      <c r="B44" s="5" t="n">
        <v>0</v>
      </c>
      <c r="C44" s="5" t="n">
        <v>0</v>
      </c>
      <c r="D44" s="5" t="n">
        <v>0</v>
      </c>
      <c r="E44" s="5" t="n">
        <v>0</v>
      </c>
    </row>
    <row r="45">
      <c r="A45" s="4" t="inlineStr">
        <is>
          <t>Settlements</t>
        </is>
      </c>
      <c r="B45" s="5" t="n">
        <v>0</v>
      </c>
      <c r="C45" s="5" t="n">
        <v>0</v>
      </c>
      <c r="D45" s="5" t="n">
        <v>0</v>
      </c>
      <c r="E45" s="5" t="n">
        <v>0</v>
      </c>
    </row>
    <row r="46">
      <c r="A46" s="4" t="inlineStr">
        <is>
          <t>Purchases, sales, issuances and settlements, net</t>
        </is>
      </c>
      <c r="B46" s="7" t="n">
        <v>-0.1</v>
      </c>
      <c r="C46" s="7" t="n">
        <v>-0.2</v>
      </c>
      <c r="D46" s="7" t="n">
        <v>-0.4</v>
      </c>
      <c r="E46" s="7" t="n">
        <v>-0.5</v>
      </c>
    </row>
    <row r="47">
      <c r="A47" s="3" t="inlineStr">
        <is>
          <t>Liabilities:</t>
        </is>
      </c>
    </row>
    <row r="48">
      <c r="A48" s="4" t="inlineStr">
        <is>
          <t>Fair Value, Measurement with Unobservable Inputs Reconciliation, Recurring Basis, Asset Value</t>
        </is>
      </c>
      <c r="B48" s="7" t="n">
        <v>12.6</v>
      </c>
      <c r="C48" s="7" t="n">
        <v>12.6</v>
      </c>
      <c r="D48" s="7" t="n">
        <v>12.6</v>
      </c>
      <c r="E48" s="7" t="n">
        <v>12.6</v>
      </c>
      <c r="F48" s="7" t="n">
        <v>12.6</v>
      </c>
      <c r="G48" s="7" t="n">
        <v>12.6</v>
      </c>
      <c r="H48" s="7" t="n">
        <v>12.4</v>
      </c>
      <c r="I48" s="5" t="n">
        <v>12</v>
      </c>
    </row>
    <row r="49">
      <c r="A49" s="4" t="inlineStr">
        <is>
          <t>Fair Value, Measurement with Unobservable Inputs Reconciliation, Recurring Basis, Asset, Gain (Loss) Included in Earnings</t>
        </is>
      </c>
      <c r="B49" s="5" t="n">
        <v>0</v>
      </c>
      <c r="C49" s="5" t="n">
        <v>0</v>
      </c>
      <c r="D49" s="5" t="n">
        <v>0</v>
      </c>
      <c r="E49" s="5" t="n">
        <v>0</v>
      </c>
    </row>
    <row r="50">
      <c r="A50" s="4" t="inlineStr">
        <is>
          <t>Fair Value, Measurement with Unobservable Inputs Reconciliation, Recurring Basis, Asset, Gain (Loss) Included in Other Comprehensive Income (Loss)</t>
        </is>
      </c>
      <c r="B50" s="7" t="n">
        <v>0.1</v>
      </c>
      <c r="C50" s="7" t="n">
        <v>0.4</v>
      </c>
      <c r="D50" s="7" t="n">
        <v>0.4</v>
      </c>
      <c r="E50" s="7" t="n">
        <v>1.1</v>
      </c>
    </row>
    <row r="51">
      <c r="A51" s="4" t="inlineStr">
        <is>
          <t>Transfers into level 3</t>
        </is>
      </c>
      <c r="B51" s="5" t="n">
        <v>0</v>
      </c>
      <c r="C51" s="5" t="n">
        <v>0</v>
      </c>
      <c r="D51" s="5" t="n">
        <v>0</v>
      </c>
      <c r="E51" s="5" t="n">
        <v>0</v>
      </c>
    </row>
    <row r="52">
      <c r="A52" s="4" t="inlineStr">
        <is>
          <t>Transfers out of level 3</t>
        </is>
      </c>
      <c r="B52" s="5" t="n">
        <v>0</v>
      </c>
      <c r="C52" s="5" t="n">
        <v>0</v>
      </c>
      <c r="D52" s="5" t="n">
        <v>0</v>
      </c>
      <c r="E52" s="5" t="n">
        <v>0</v>
      </c>
    </row>
    <row r="53">
      <c r="A53" s="4" t="inlineStr">
        <is>
          <t>Amount of total gains (losses) included in our net income relating to assets and liabilities still held as of the reporting date</t>
        </is>
      </c>
      <c r="B53" s="5" t="n">
        <v>0</v>
      </c>
      <c r="C53" s="5" t="n">
        <v>0</v>
      </c>
      <c r="D53" s="5" t="n">
        <v>0</v>
      </c>
      <c r="E53" s="5" t="n">
        <v>0</v>
      </c>
    </row>
    <row r="54">
      <c r="A54" s="4" t="inlineStr">
        <is>
          <t>Amount of total gains (losses) included in accumulated other comprehensive income (loss) relating to assets and liabilities still held as of the reporting date</t>
        </is>
      </c>
      <c r="B54" s="7" t="n">
        <v>0.1</v>
      </c>
      <c r="D54" s="7" t="n">
        <v>0.4</v>
      </c>
    </row>
    <row r="55">
      <c r="A55" s="4" t="inlineStr">
        <is>
          <t>Non-agency residential mortgage-backed securities</t>
        </is>
      </c>
    </row>
    <row r="56">
      <c r="A56" s="3" t="inlineStr">
        <is>
          <t>Assets:</t>
        </is>
      </c>
    </row>
    <row r="57">
      <c r="A57" s="4" t="inlineStr">
        <is>
          <t>Purchases</t>
        </is>
      </c>
      <c r="B57" s="7" t="n">
        <v>2.2</v>
      </c>
      <c r="D57" s="7" t="n">
        <v>2.2</v>
      </c>
    </row>
    <row r="58">
      <c r="A58" s="4" t="inlineStr">
        <is>
          <t>Sales</t>
        </is>
      </c>
      <c r="B58" s="5" t="n">
        <v>0</v>
      </c>
      <c r="D58" s="5" t="n">
        <v>0</v>
      </c>
    </row>
    <row r="59">
      <c r="A59" s="4" t="inlineStr">
        <is>
          <t>Issuances</t>
        </is>
      </c>
      <c r="B59" s="5" t="n">
        <v>0</v>
      </c>
      <c r="D59" s="5" t="n">
        <v>0</v>
      </c>
    </row>
    <row r="60">
      <c r="A60" s="4" t="inlineStr">
        <is>
          <t>Settlements</t>
        </is>
      </c>
      <c r="B60" s="5" t="n">
        <v>0</v>
      </c>
      <c r="D60" s="5" t="n">
        <v>0</v>
      </c>
    </row>
    <row r="61">
      <c r="A61" s="4" t="inlineStr">
        <is>
          <t>Purchases, sales, issuances and settlements, net</t>
        </is>
      </c>
      <c r="B61" s="7" t="n">
        <v>2.2</v>
      </c>
      <c r="D61" s="7" t="n">
        <v>2.2</v>
      </c>
    </row>
    <row r="62">
      <c r="A62" s="3" t="inlineStr">
        <is>
          <t>Liabilities:</t>
        </is>
      </c>
    </row>
    <row r="63">
      <c r="A63" s="4" t="inlineStr">
        <is>
          <t>Fair Value, Measurement with Unobservable Inputs Reconciliation, Recurring Basis, Asset Value</t>
        </is>
      </c>
      <c r="B63" s="7" t="n">
        <v>2.2</v>
      </c>
      <c r="D63" s="7" t="n">
        <v>2.2</v>
      </c>
      <c r="F63" s="5" t="n">
        <v>0</v>
      </c>
      <c r="G63" s="5" t="n">
        <v>0</v>
      </c>
    </row>
    <row r="64">
      <c r="A64" s="4" t="inlineStr">
        <is>
          <t>Fair Value, Measurement with Unobservable Inputs Reconciliation, Recurring Basis, Asset, Gain (Loss) Included in Earnings</t>
        </is>
      </c>
      <c r="B64" s="5" t="n">
        <v>0</v>
      </c>
      <c r="D64" s="5" t="n">
        <v>0</v>
      </c>
    </row>
    <row r="65">
      <c r="A65" s="4" t="inlineStr">
        <is>
          <t>Fair Value, Measurement with Unobservable Inputs Reconciliation, Recurring Basis, Asset, Gain (Loss) Included in Other Comprehensive Income (Loss)</t>
        </is>
      </c>
      <c r="B65" s="5" t="n">
        <v>0</v>
      </c>
      <c r="D65" s="5" t="n">
        <v>0</v>
      </c>
    </row>
    <row r="66">
      <c r="A66" s="4" t="inlineStr">
        <is>
          <t>Transfers into level 3</t>
        </is>
      </c>
      <c r="B66" s="5" t="n">
        <v>0</v>
      </c>
      <c r="D66" s="5" t="n">
        <v>0</v>
      </c>
    </row>
    <row r="67">
      <c r="A67" s="4" t="inlineStr">
        <is>
          <t>Transfers out of level 3</t>
        </is>
      </c>
      <c r="B67" s="5" t="n">
        <v>0</v>
      </c>
      <c r="D67" s="5" t="n">
        <v>0</v>
      </c>
    </row>
    <row r="68">
      <c r="A68" s="4" t="inlineStr">
        <is>
          <t>Amount of total gains (losses) included in our net income relating to assets and liabilities still held as of the reporting date</t>
        </is>
      </c>
      <c r="B68" s="5" t="n">
        <v>0</v>
      </c>
      <c r="D68" s="5" t="n">
        <v>0</v>
      </c>
    </row>
    <row r="69">
      <c r="A69" s="4" t="inlineStr">
        <is>
          <t>Amount of total gains (losses) included in accumulated other comprehensive income (loss) relating to assets and liabilities still held as of the reporting date</t>
        </is>
      </c>
      <c r="B69" s="5" t="n">
        <v>0</v>
      </c>
      <c r="D69" s="5" t="n">
        <v>0</v>
      </c>
    </row>
    <row r="70">
      <c r="A70" s="4" t="inlineStr">
        <is>
          <t>Total fixed maturities, available for sale</t>
        </is>
      </c>
    </row>
    <row r="71">
      <c r="A71" s="3" t="inlineStr">
        <is>
          <t>Assets:</t>
        </is>
      </c>
    </row>
    <row r="72">
      <c r="A72" s="4" t="inlineStr">
        <is>
          <t>Purchases</t>
        </is>
      </c>
      <c r="B72" s="7" t="n">
        <v>3.5</v>
      </c>
      <c r="C72" s="5" t="n">
        <v>0</v>
      </c>
      <c r="D72" s="7" t="n">
        <v>13.2</v>
      </c>
      <c r="E72" s="7" t="n">
        <v>0.1</v>
      </c>
    </row>
    <row r="73">
      <c r="A73" s="4" t="inlineStr">
        <is>
          <t>Sales</t>
        </is>
      </c>
      <c r="B73" s="7" t="n">
        <v>-0.2</v>
      </c>
      <c r="C73" s="7" t="n">
        <v>-1.9</v>
      </c>
      <c r="D73" s="7" t="n">
        <v>-2.8</v>
      </c>
      <c r="E73" s="7" t="n">
        <v>-28.4</v>
      </c>
    </row>
    <row r="74">
      <c r="A74" s="4" t="inlineStr">
        <is>
          <t>Issuances</t>
        </is>
      </c>
      <c r="B74" s="5" t="n">
        <v>0</v>
      </c>
      <c r="C74" s="5" t="n">
        <v>0</v>
      </c>
      <c r="D74" s="5" t="n">
        <v>0</v>
      </c>
      <c r="E74" s="5" t="n">
        <v>0</v>
      </c>
    </row>
    <row r="75">
      <c r="A75" s="4" t="inlineStr">
        <is>
          <t>Settlements</t>
        </is>
      </c>
      <c r="B75" s="5" t="n">
        <v>0</v>
      </c>
      <c r="C75" s="5" t="n">
        <v>0</v>
      </c>
      <c r="D75" s="5" t="n">
        <v>0</v>
      </c>
      <c r="E75" s="5" t="n">
        <v>0</v>
      </c>
    </row>
    <row r="76">
      <c r="A76" s="4" t="inlineStr">
        <is>
          <t>Purchases, sales, issuances and settlements, net</t>
        </is>
      </c>
      <c r="B76" s="7" t="n">
        <v>3.3</v>
      </c>
      <c r="C76" s="7" t="n">
        <v>-1.9</v>
      </c>
      <c r="D76" s="7" t="n">
        <v>10.4</v>
      </c>
      <c r="E76" s="7" t="n">
        <v>-28.3</v>
      </c>
    </row>
    <row r="77">
      <c r="A77" s="3" t="inlineStr">
        <is>
          <t>Liabilities:</t>
        </is>
      </c>
    </row>
    <row r="78">
      <c r="A78" s="4" t="inlineStr">
        <is>
          <t>Fair Value, Measurement with Unobservable Inputs Reconciliation, Recurring Basis, Asset Value</t>
        </is>
      </c>
      <c r="B78" s="7" t="n">
        <v>138.3</v>
      </c>
      <c r="C78" s="7" t="n">
        <v>185.1</v>
      </c>
      <c r="D78" s="7" t="n">
        <v>138.3</v>
      </c>
      <c r="E78" s="7" t="n">
        <v>185.1</v>
      </c>
      <c r="F78" s="6" t="n">
        <v>126.8</v>
      </c>
      <c r="G78" s="6" t="n">
        <v>192.5</v>
      </c>
      <c r="H78" s="7" t="n">
        <v>165.2</v>
      </c>
      <c r="I78" s="7" t="n">
        <v>171.6</v>
      </c>
    </row>
    <row r="79">
      <c r="A79" s="4" t="inlineStr">
        <is>
          <t>Fair Value, Measurement with Unobservable Inputs Reconciliation, Recurring Basis, Asset, Gain (Loss) Included in Earnings</t>
        </is>
      </c>
      <c r="B79" s="5" t="n">
        <v>-1</v>
      </c>
      <c r="C79" s="7" t="n">
        <v>-1.8</v>
      </c>
      <c r="D79" s="7" t="n">
        <v>-1.1</v>
      </c>
      <c r="E79" s="7" t="n">
        <v>-4.6</v>
      </c>
    </row>
    <row r="80">
      <c r="A80" s="4" t="inlineStr">
        <is>
          <t>Fair Value, Measurement with Unobservable Inputs Reconciliation, Recurring Basis, Asset, Gain (Loss) Included in Other Comprehensive Income (Loss)</t>
        </is>
      </c>
      <c r="B80" s="5" t="n">
        <v>2</v>
      </c>
      <c r="C80" s="7" t="n">
        <v>2.7</v>
      </c>
      <c r="D80" s="5" t="n">
        <v>5</v>
      </c>
      <c r="E80" s="7" t="n">
        <v>11.7</v>
      </c>
    </row>
    <row r="81">
      <c r="A81" s="4" t="inlineStr">
        <is>
          <t>Transfers into level 3</t>
        </is>
      </c>
      <c r="B81" s="7" t="n">
        <v>55.8</v>
      </c>
      <c r="C81" s="7" t="n">
        <v>36.8</v>
      </c>
      <c r="D81" s="7" t="n">
        <v>82.2</v>
      </c>
      <c r="E81" s="7" t="n">
        <v>34.7</v>
      </c>
    </row>
    <row r="82">
      <c r="A82" s="4" t="inlineStr">
        <is>
          <t>Transfers out of level 3</t>
        </is>
      </c>
      <c r="B82" s="7" t="n">
        <v>-48.6</v>
      </c>
      <c r="C82" s="7" t="n">
        <v>-15.9</v>
      </c>
      <c r="D82" s="7" t="n">
        <v>-150.7</v>
      </c>
      <c r="E82" s="5" t="n">
        <v>0</v>
      </c>
    </row>
    <row r="83">
      <c r="A83" s="4" t="inlineStr">
        <is>
          <t>Amount of total gains (losses) included in our net income relating to assets and liabilities still held as of the reporting date</t>
        </is>
      </c>
      <c r="B83" s="5" t="n">
        <v>-1</v>
      </c>
      <c r="C83" s="7" t="n">
        <v>-1.8</v>
      </c>
      <c r="D83" s="7" t="n">
        <v>-1.2</v>
      </c>
      <c r="E83" s="5" t="n">
        <v>-4</v>
      </c>
    </row>
    <row r="84">
      <c r="A84" s="4" t="inlineStr">
        <is>
          <t>Amount of total gains (losses) included in accumulated other comprehensive income (loss) relating to assets and liabilities still held as of the reporting date</t>
        </is>
      </c>
      <c r="B84" s="6" t="n">
        <v>1.3</v>
      </c>
      <c r="D84" s="7" t="n">
        <v>2.7</v>
      </c>
    </row>
    <row r="85">
      <c r="A85" s="4" t="inlineStr">
        <is>
          <t>Commercial mortgage-backed securities</t>
        </is>
      </c>
    </row>
    <row r="86">
      <c r="A86" s="3" t="inlineStr">
        <is>
          <t>Assets:</t>
        </is>
      </c>
    </row>
    <row r="87">
      <c r="A87" s="4" t="inlineStr">
        <is>
          <t>Purchases</t>
        </is>
      </c>
      <c r="D87" s="7" t="n">
        <v>4.3</v>
      </c>
    </row>
    <row r="88">
      <c r="A88" s="4" t="inlineStr">
        <is>
          <t>Sales</t>
        </is>
      </c>
      <c r="D88" s="5" t="n">
        <v>0</v>
      </c>
    </row>
    <row r="89">
      <c r="A89" s="4" t="inlineStr">
        <is>
          <t>Issuances</t>
        </is>
      </c>
      <c r="D89" s="5" t="n">
        <v>0</v>
      </c>
    </row>
    <row r="90">
      <c r="A90" s="4" t="inlineStr">
        <is>
          <t>Settlements</t>
        </is>
      </c>
      <c r="D90" s="5" t="n">
        <v>0</v>
      </c>
    </row>
    <row r="91">
      <c r="A91" s="4" t="inlineStr">
        <is>
          <t>Purchases, sales, issuances and settlements, net</t>
        </is>
      </c>
      <c r="C91" s="5" t="n">
        <v>0</v>
      </c>
      <c r="D91" s="6" t="n">
        <v>4.3</v>
      </c>
      <c r="E91" s="5" t="n">
        <v>0</v>
      </c>
    </row>
    <row r="92">
      <c r="A92" s="3" t="inlineStr">
        <is>
          <t>Liabilities:</t>
        </is>
      </c>
    </row>
    <row r="93">
      <c r="A93" s="4" t="inlineStr">
        <is>
          <t>Fair Value, Measurement with Unobservable Inputs Reconciliation, Recurring Basis, Asset Value</t>
        </is>
      </c>
      <c r="C93" s="5" t="n">
        <v>0</v>
      </c>
      <c r="E93" s="5" t="n">
        <v>0</v>
      </c>
      <c r="H93" s="6" t="n">
        <v>15.9</v>
      </c>
      <c r="I93" s="8" t="n">
        <v>0</v>
      </c>
    </row>
    <row r="94">
      <c r="A94" s="4" t="inlineStr">
        <is>
          <t>Fair Value, Measurement with Unobservable Inputs Reconciliation, Recurring Basis, Asset, Gain (Loss) Included in Earnings</t>
        </is>
      </c>
      <c r="C94" s="5" t="n">
        <v>0</v>
      </c>
      <c r="E94" s="5" t="n">
        <v>0</v>
      </c>
    </row>
    <row r="95">
      <c r="A95" s="4" t="inlineStr">
        <is>
          <t>Fair Value, Measurement with Unobservable Inputs Reconciliation, Recurring Basis, Asset, Gain (Loss) Included in Other Comprehensive Income (Loss)</t>
        </is>
      </c>
      <c r="C95" s="5" t="n">
        <v>0</v>
      </c>
      <c r="E95" s="5" t="n">
        <v>0</v>
      </c>
    </row>
    <row r="96">
      <c r="A96" s="4" t="inlineStr">
        <is>
          <t>Transfers into level 3</t>
        </is>
      </c>
      <c r="C96" s="5" t="n">
        <v>0</v>
      </c>
      <c r="E96" s="5" t="n">
        <v>0</v>
      </c>
    </row>
    <row r="97">
      <c r="A97" s="4" t="inlineStr">
        <is>
          <t>Transfers out of level 3</t>
        </is>
      </c>
      <c r="C97" s="7" t="n">
        <v>-15.9</v>
      </c>
      <c r="E97" s="5" t="n">
        <v>0</v>
      </c>
    </row>
    <row r="98">
      <c r="A98" s="4" t="inlineStr">
        <is>
          <t>Amount of total gains (losses) included in our net income relating to assets and liabilities still held as of the reporting date</t>
        </is>
      </c>
      <c r="C98" s="8" t="n">
        <v>0</v>
      </c>
      <c r="E98" s="8"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Insurance policy income</t>
        </is>
      </c>
      <c r="B4" s="6" t="n">
        <v>1747.8</v>
      </c>
      <c r="C4" s="6" t="n">
        <v>1726.2</v>
      </c>
    </row>
    <row r="5">
      <c r="A5" s="4" t="inlineStr">
        <is>
          <t>Net investment income</t>
        </is>
      </c>
      <c r="B5" s="7" t="n">
        <v>805.9</v>
      </c>
      <c r="C5" s="7" t="n">
        <v>839.7</v>
      </c>
    </row>
    <row r="6">
      <c r="A6" s="4" t="inlineStr">
        <is>
          <t>Fee revenue and other income</t>
        </is>
      </c>
      <c r="B6" s="7" t="n">
        <v>86.09999999999999</v>
      </c>
      <c r="C6" s="7" t="n">
        <v>75.7</v>
      </c>
    </row>
    <row r="7">
      <c r="A7" s="4" t="inlineStr">
        <is>
          <t>Insurance policy benefits</t>
        </is>
      </c>
      <c r="B7" s="5" t="n">
        <v>-1195</v>
      </c>
      <c r="C7" s="5" t="n">
        <v>-1224</v>
      </c>
    </row>
    <row r="8">
      <c r="A8" s="4" t="inlineStr">
        <is>
          <t>Interest expense</t>
        </is>
      </c>
      <c r="B8" s="7" t="n">
        <v>-76.09999999999999</v>
      </c>
      <c r="C8" s="7" t="n">
        <v>-103.9</v>
      </c>
    </row>
    <row r="9">
      <c r="A9" s="4" t="inlineStr">
        <is>
          <t>Deferrable policy acquisition costs</t>
        </is>
      </c>
      <c r="B9" s="7" t="n">
        <v>-201.5</v>
      </c>
      <c r="C9" s="7" t="n">
        <v>-217.5</v>
      </c>
    </row>
    <row r="10">
      <c r="A10" s="4" t="inlineStr">
        <is>
          <t>Other operating costs</t>
        </is>
      </c>
      <c r="B10" s="7" t="n">
        <v>-612.4</v>
      </c>
      <c r="C10" s="7" t="n">
        <v>-588.7</v>
      </c>
    </row>
    <row r="11">
      <c r="A11" s="4" t="inlineStr">
        <is>
          <t>Income taxes</t>
        </is>
      </c>
      <c r="B11" s="5" t="n">
        <v>-13</v>
      </c>
      <c r="C11" s="7" t="n">
        <v>3.4</v>
      </c>
    </row>
    <row r="12">
      <c r="A12" s="4" t="inlineStr">
        <is>
          <t>Net cash from operating activities</t>
        </is>
      </c>
      <c r="B12" s="7" t="n">
        <v>541.8</v>
      </c>
      <c r="C12" s="7" t="n">
        <v>510.9</v>
      </c>
    </row>
    <row r="13">
      <c r="A13" s="3" t="inlineStr">
        <is>
          <t>Cash flows from investing activities:</t>
        </is>
      </c>
    </row>
    <row r="14">
      <c r="A14" s="4" t="inlineStr">
        <is>
          <t>Sales of investments</t>
        </is>
      </c>
      <c r="B14" s="7" t="n">
        <v>1163.2</v>
      </c>
      <c r="C14" s="7" t="n">
        <v>2659.3</v>
      </c>
    </row>
    <row r="15">
      <c r="A15" s="4" t="inlineStr">
        <is>
          <t>Maturities and redemptions of investments</t>
        </is>
      </c>
      <c r="B15" s="7" t="n">
        <v>1502.7</v>
      </c>
      <c r="C15" s="7" t="n">
        <v>1625.6</v>
      </c>
    </row>
    <row r="16">
      <c r="A16" s="4" t="inlineStr">
        <is>
          <t>Purchases of investments</t>
        </is>
      </c>
      <c r="B16" s="7" t="n">
        <v>-3086.7</v>
      </c>
      <c r="C16" s="7" t="n">
        <v>-4387.7</v>
      </c>
    </row>
    <row r="17">
      <c r="A17" s="4" t="inlineStr">
        <is>
          <t>Net sales (purchases) of trading securities</t>
        </is>
      </c>
      <c r="B17" s="7" t="n">
        <v>16.2</v>
      </c>
      <c r="C17" s="7" t="n">
        <v>-6.6</v>
      </c>
    </row>
    <row r="18">
      <c r="A18" s="4" t="inlineStr">
        <is>
          <t>Other</t>
        </is>
      </c>
      <c r="B18" s="7" t="n">
        <v>-25.2</v>
      </c>
      <c r="C18" s="7" t="n">
        <v>-92.09999999999999</v>
      </c>
    </row>
    <row r="19">
      <c r="A19" s="4" t="inlineStr">
        <is>
          <t>Net cash used by investing activities</t>
        </is>
      </c>
      <c r="B19" s="7" t="n">
        <v>-429.8</v>
      </c>
      <c r="C19" s="7" t="n">
        <v>-201.5</v>
      </c>
    </row>
    <row r="20">
      <c r="A20" s="3" t="inlineStr">
        <is>
          <t>Cash flows from financing activities:</t>
        </is>
      </c>
    </row>
    <row r="21">
      <c r="A21" s="4" t="inlineStr">
        <is>
          <t>Issuance of notes payable, net</t>
        </is>
      </c>
      <c r="B21" s="5" t="n">
        <v>0</v>
      </c>
      <c r="C21" s="7" t="n">
        <v>494.2</v>
      </c>
    </row>
    <row r="22">
      <c r="A22" s="4" t="inlineStr">
        <is>
          <t>Payments on notes payable</t>
        </is>
      </c>
      <c r="B22" s="5" t="n">
        <v>0</v>
      </c>
      <c r="C22" s="5" t="n">
        <v>-425</v>
      </c>
    </row>
    <row r="23">
      <c r="A23" s="4" t="inlineStr">
        <is>
          <t>Expenses related to extinguishment of debt</t>
        </is>
      </c>
      <c r="B23" s="5" t="n">
        <v>0</v>
      </c>
      <c r="C23" s="7" t="n">
        <v>-6.1</v>
      </c>
    </row>
    <row r="24">
      <c r="A24" s="4" t="inlineStr">
        <is>
          <t>Issuance of common stock</t>
        </is>
      </c>
      <c r="B24" s="5" t="n">
        <v>5</v>
      </c>
      <c r="C24" s="5" t="n">
        <v>6</v>
      </c>
    </row>
    <row r="25">
      <c r="A25" s="4" t="inlineStr">
        <is>
          <t>Payments to repurchase common stock</t>
        </is>
      </c>
      <c r="B25" s="7" t="n">
        <v>-168.2</v>
      </c>
      <c r="C25" s="7" t="n">
        <v>-181.2</v>
      </c>
    </row>
    <row r="26">
      <c r="A26" s="4" t="inlineStr">
        <is>
          <t>Common stock dividends paid</t>
        </is>
      </c>
      <c r="B26" s="7" t="n">
        <v>-50.4</v>
      </c>
      <c r="C26" s="7" t="n">
        <v>-50.6</v>
      </c>
    </row>
    <row r="27">
      <c r="A27" s="4" t="inlineStr">
        <is>
          <t>Amounts received for deposit products</t>
        </is>
      </c>
      <c r="B27" s="7" t="n">
        <v>1160.1</v>
      </c>
      <c r="C27" s="7" t="n">
        <v>1307.4</v>
      </c>
    </row>
    <row r="28">
      <c r="A28" s="4" t="inlineStr">
        <is>
          <t>Withdrawals from deposit products</t>
        </is>
      </c>
      <c r="B28" s="7" t="n">
        <v>-923.6</v>
      </c>
      <c r="C28" s="7" t="n">
        <v>-1017.2</v>
      </c>
    </row>
    <row r="29">
      <c r="A29" s="3" t="inlineStr">
        <is>
          <t>Issuance of investment borrowings:</t>
        </is>
      </c>
    </row>
    <row r="30">
      <c r="A30" s="4" t="inlineStr">
        <is>
          <t>Federal Home Loan Bank</t>
        </is>
      </c>
      <c r="B30" s="7" t="n">
        <v>190.3</v>
      </c>
      <c r="C30" s="7" t="n">
        <v>536.8</v>
      </c>
    </row>
    <row r="31">
      <c r="A31" s="3" t="inlineStr">
        <is>
          <t>Payments on investment borrowings:</t>
        </is>
      </c>
    </row>
    <row r="32">
      <c r="A32" s="4" t="inlineStr">
        <is>
          <t>Federal Home Loan Bank</t>
        </is>
      </c>
      <c r="B32" s="7" t="n">
        <v>-191.7</v>
      </c>
      <c r="C32" s="7" t="n">
        <v>-537.7</v>
      </c>
    </row>
    <row r="33">
      <c r="A33" s="4" t="inlineStr">
        <is>
          <t>Related to variable interest entities</t>
        </is>
      </c>
      <c r="B33" s="7" t="n">
        <v>-1.6</v>
      </c>
      <c r="C33" s="7" t="n">
        <v>-270.6</v>
      </c>
    </row>
    <row r="34">
      <c r="A34" s="4" t="inlineStr">
        <is>
          <t>Net cash provided (used) by financing activities</t>
        </is>
      </c>
      <c r="B34" s="7" t="n">
        <v>19.9</v>
      </c>
      <c r="C34" s="5" t="n">
        <v>-144</v>
      </c>
    </row>
    <row r="35">
      <c r="A35" s="4" t="inlineStr">
        <is>
          <t>Net increase in cash and cash equivalents</t>
        </is>
      </c>
      <c r="B35" s="7" t="n">
        <v>131.9</v>
      </c>
      <c r="C35" s="7" t="n">
        <v>165.4</v>
      </c>
    </row>
    <row r="36">
      <c r="A36" s="4" t="inlineStr">
        <is>
          <t>Cash and cash equivalents - unrestricted and held by variable interest entities, beginning of period</t>
        </is>
      </c>
      <c r="B36" s="7" t="n">
        <v>654.7</v>
      </c>
      <c r="C36" s="7" t="n">
        <v>656.6</v>
      </c>
    </row>
    <row r="37">
      <c r="A37" s="4" t="inlineStr">
        <is>
          <t>Cash and cash equivalents - unrestricted and held by variable interest entities, end of period</t>
        </is>
      </c>
      <c r="B37" s="6" t="n">
        <v>786.6</v>
      </c>
      <c r="C37" s="8" t="n">
        <v>8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FAIR VALUE INPUTS (Details) $ in Millions</t>
        </is>
      </c>
      <c r="B1" s="2" t="inlineStr">
        <is>
          <t>Sep. 30, 2020USD ($)</t>
        </is>
      </c>
      <c r="C1" s="2" t="inlineStr">
        <is>
          <t>Jan. 01, 2020USD ($)</t>
        </is>
      </c>
      <c r="D1" s="2" t="inlineStr">
        <is>
          <t>Dec. 31, 2019USD ($)</t>
        </is>
      </c>
      <c r="E1" s="2" t="inlineStr">
        <is>
          <t>Jan. 01, 2019USD ($)</t>
        </is>
      </c>
    </row>
    <row r="2">
      <c r="A2" s="3" t="inlineStr">
        <is>
          <t>Fair Value, Liabilities Measured on Recurring Basis, Unobservable Input Reconciliation [Line Items]</t>
        </is>
      </c>
    </row>
    <row r="3">
      <c r="A3" s="4" t="inlineStr">
        <is>
          <t>Fixed maturities, available for sale</t>
        </is>
      </c>
      <c r="B3" s="6" t="n">
        <v>22702.9</v>
      </c>
      <c r="C3" s="6" t="n">
        <v>21293.1</v>
      </c>
      <c r="D3" s="6" t="n">
        <v>21295.2</v>
      </c>
      <c r="E3" s="6" t="n">
        <v>18443.7</v>
      </c>
    </row>
    <row r="4">
      <c r="A4" s="4" t="inlineStr">
        <is>
          <t>Equity securities - corporate securities</t>
        </is>
      </c>
      <c r="B4" s="7" t="n">
        <v>62.1</v>
      </c>
      <c r="D4" s="7" t="n">
        <v>44.1</v>
      </c>
    </row>
    <row r="5">
      <c r="A5" s="4" t="inlineStr">
        <is>
          <t>Corporate securities</t>
        </is>
      </c>
    </row>
    <row r="6">
      <c r="A6" s="3" t="inlineStr">
        <is>
          <t>Fair Value, Liabilities Measured on Recurring Basis, Unobservable Input Reconciliation [Line Items]</t>
        </is>
      </c>
    </row>
    <row r="7">
      <c r="A7" s="4" t="inlineStr">
        <is>
          <t>Fixed maturities, available for sale</t>
        </is>
      </c>
      <c r="B7" s="7" t="n">
        <v>13970.6</v>
      </c>
      <c r="D7" s="7" t="n">
        <v>12935.3</v>
      </c>
    </row>
    <row r="8">
      <c r="A8" s="4" t="inlineStr">
        <is>
          <t>Asset-backed securities</t>
        </is>
      </c>
    </row>
    <row r="9">
      <c r="A9" s="3" t="inlineStr">
        <is>
          <t>Fair Value, Liabilities Measured on Recurring Basis, Unobservable Input Reconciliation [Line Items]</t>
        </is>
      </c>
    </row>
    <row r="10">
      <c r="A10" s="4" t="inlineStr">
        <is>
          <t>Fixed maturities, available for sale</t>
        </is>
      </c>
      <c r="B10" s="7" t="n">
        <v>1117.4</v>
      </c>
      <c r="D10" s="7" t="n">
        <v>1387.9</v>
      </c>
    </row>
    <row r="11">
      <c r="A11" s="4" t="inlineStr">
        <is>
          <t>Significant unobservable inputs  (Level 3)</t>
        </is>
      </c>
    </row>
    <row r="12">
      <c r="A12" s="3" t="inlineStr">
        <is>
          <t>Fair Value, Liabilities Measured on Recurring Basis, Unobservable Input Reconciliation [Line Items]</t>
        </is>
      </c>
    </row>
    <row r="13">
      <c r="A13" s="4" t="inlineStr">
        <is>
          <t>Total assets carried at fair value by category</t>
        </is>
      </c>
      <c r="B13" s="7" t="n">
        <v>163.5</v>
      </c>
      <c r="D13" s="7" t="n">
        <v>213.3</v>
      </c>
    </row>
    <row r="14">
      <c r="A14" s="4" t="inlineStr">
        <is>
          <t>Significant unobservable inputs  (Level 3) | Unadjusted third-party price source</t>
        </is>
      </c>
    </row>
    <row r="15">
      <c r="A15" s="3" t="inlineStr">
        <is>
          <t>Fair Value, Liabilities Measured on Recurring Basis, Unobservable Input Reconciliation [Line Items]</t>
        </is>
      </c>
    </row>
    <row r="16">
      <c r="A16" s="4" t="inlineStr">
        <is>
          <t>Other assets categorized as Level 3</t>
        </is>
      </c>
      <c r="B16" s="5" t="n">
        <v>137</v>
      </c>
      <c r="D16" s="7" t="n">
        <v>57.2</v>
      </c>
    </row>
    <row r="17">
      <c r="A17" s="4" t="inlineStr">
        <is>
          <t>Significant unobservable inputs  (Level 3) | Discounted projected embedded derivatives</t>
        </is>
      </c>
    </row>
    <row r="18">
      <c r="A18" s="3" t="inlineStr">
        <is>
          <t>Fair Value, Liabilities Measured on Recurring Basis, Unobservable Input Reconciliation [Line Items]</t>
        </is>
      </c>
    </row>
    <row r="19">
      <c r="A19" s="4" t="inlineStr">
        <is>
          <t>Embedded derivatives related to fixed index annuity products</t>
        </is>
      </c>
      <c r="B19" s="6" t="n">
        <v>1598.9</v>
      </c>
      <c r="D19" s="6" t="n">
        <v>1565.4</v>
      </c>
    </row>
    <row r="20">
      <c r="A20" s="4" t="inlineStr">
        <is>
          <t>Significant unobservable inputs  (Level 3) | Discounted projected embedded derivatives | Projected portfolio yields | Minimum</t>
        </is>
      </c>
    </row>
    <row r="21">
      <c r="A21" s="3" t="inlineStr">
        <is>
          <t>Fair Value, Liabilities Measured on Recurring Basis, Unobservable Input Reconciliation [Line Items]</t>
        </is>
      </c>
    </row>
    <row r="22">
      <c r="A22" s="4" t="inlineStr">
        <is>
          <t>Unobservable inputs, liabilities</t>
        </is>
      </c>
      <c r="B22" s="10" t="n">
        <v>0.0365</v>
      </c>
      <c r="D22" s="10" t="n">
        <v>0.0471</v>
      </c>
    </row>
    <row r="23">
      <c r="A23" s="4" t="inlineStr">
        <is>
          <t>Significant unobservable inputs  (Level 3) | Discounted projected embedded derivatives | Projected portfolio yields | Maximum</t>
        </is>
      </c>
    </row>
    <row r="24">
      <c r="A24" s="3" t="inlineStr">
        <is>
          <t>Fair Value, Liabilities Measured on Recurring Basis, Unobservable Input Reconciliation [Line Items]</t>
        </is>
      </c>
    </row>
    <row r="25">
      <c r="A25" s="4" t="inlineStr">
        <is>
          <t>Unobservable inputs, liabilities</t>
        </is>
      </c>
      <c r="B25" s="10" t="n">
        <v>0.0425</v>
      </c>
      <c r="D25" s="10" t="n">
        <v>0.0498</v>
      </c>
    </row>
    <row r="26">
      <c r="A26" s="4" t="inlineStr">
        <is>
          <t>Significant unobservable inputs  (Level 3) | Discounted projected embedded derivatives | Projected portfolio yields | Weighted Average</t>
        </is>
      </c>
    </row>
    <row r="27">
      <c r="A27" s="3" t="inlineStr">
        <is>
          <t>Fair Value, Liabilities Measured on Recurring Basis, Unobservable Input Reconciliation [Line Items]</t>
        </is>
      </c>
    </row>
    <row r="28">
      <c r="A28" s="4" t="inlineStr">
        <is>
          <t>Unobservable inputs, liabilities</t>
        </is>
      </c>
      <c r="B28" s="10" t="n">
        <v>0.0423</v>
      </c>
      <c r="D28" s="10" t="n">
        <v>0.0472</v>
      </c>
    </row>
    <row r="29">
      <c r="A29" s="4" t="inlineStr">
        <is>
          <t>Significant unobservable inputs  (Level 3) | Discounted projected embedded derivatives | Discount rates | Minimum</t>
        </is>
      </c>
    </row>
    <row r="30">
      <c r="A30" s="3" t="inlineStr">
        <is>
          <t>Fair Value, Liabilities Measured on Recurring Basis, Unobservable Input Reconciliation [Line Items]</t>
        </is>
      </c>
    </row>
    <row r="31">
      <c r="A31" s="4" t="inlineStr">
        <is>
          <t>Unobservable inputs, liabilities</t>
        </is>
      </c>
      <c r="B31" s="5" t="n">
        <v>0</v>
      </c>
      <c r="D31" s="10" t="n">
        <v>0.0124</v>
      </c>
    </row>
    <row r="32">
      <c r="A32" s="4" t="inlineStr">
        <is>
          <t>Significant unobservable inputs  (Level 3) | Discounted projected embedded derivatives | Discount rates | Maximum</t>
        </is>
      </c>
    </row>
    <row r="33">
      <c r="A33" s="3" t="inlineStr">
        <is>
          <t>Fair Value, Liabilities Measured on Recurring Basis, Unobservable Input Reconciliation [Line Items]</t>
        </is>
      </c>
    </row>
    <row r="34">
      <c r="A34" s="4" t="inlineStr">
        <is>
          <t>Unobservable inputs, liabilities</t>
        </is>
      </c>
      <c r="B34" s="10" t="n">
        <v>0.0246</v>
      </c>
      <c r="D34" s="10" t="n">
        <v>0.0307</v>
      </c>
    </row>
    <row r="35">
      <c r="A35" s="4" t="inlineStr">
        <is>
          <t>Significant unobservable inputs  (Level 3) | Discounted projected embedded derivatives | Discount rates | Weighted Average</t>
        </is>
      </c>
    </row>
    <row r="36">
      <c r="A36" s="3" t="inlineStr">
        <is>
          <t>Fair Value, Liabilities Measured on Recurring Basis, Unobservable Input Reconciliation [Line Items]</t>
        </is>
      </c>
    </row>
    <row r="37">
      <c r="A37" s="4" t="inlineStr">
        <is>
          <t>Unobservable inputs, liabilities</t>
        </is>
      </c>
      <c r="B37" s="10" t="n">
        <v>0.0083</v>
      </c>
      <c r="D37" s="10" t="n">
        <v>0.0188</v>
      </c>
    </row>
    <row r="38">
      <c r="A38" s="4" t="inlineStr">
        <is>
          <t>Significant unobservable inputs  (Level 3) | Discounted projected embedded derivatives | Surrender rates | Minimum</t>
        </is>
      </c>
    </row>
    <row r="39">
      <c r="A39" s="3" t="inlineStr">
        <is>
          <t>Fair Value, Liabilities Measured on Recurring Basis, Unobservable Input Reconciliation [Line Items]</t>
        </is>
      </c>
    </row>
    <row r="40">
      <c r="A40" s="4" t="inlineStr">
        <is>
          <t>Unobservable inputs, liabilities</t>
        </is>
      </c>
      <c r="B40" s="10" t="n">
        <v>0.013</v>
      </c>
      <c r="D40" s="10" t="n">
        <v>0.016</v>
      </c>
    </row>
    <row r="41">
      <c r="A41" s="4" t="inlineStr">
        <is>
          <t>Significant unobservable inputs  (Level 3) | Discounted projected embedded derivatives | Surrender rates | Maximum</t>
        </is>
      </c>
    </row>
    <row r="42">
      <c r="A42" s="3" t="inlineStr">
        <is>
          <t>Fair Value, Liabilities Measured on Recurring Basis, Unobservable Input Reconciliation [Line Items]</t>
        </is>
      </c>
    </row>
    <row r="43">
      <c r="A43" s="4" t="inlineStr">
        <is>
          <t>Unobservable inputs, liabilities</t>
        </is>
      </c>
      <c r="B43" s="10" t="n">
        <v>0.24</v>
      </c>
      <c r="D43" s="10" t="n">
        <v>0.319</v>
      </c>
    </row>
    <row r="44">
      <c r="A44" s="4" t="inlineStr">
        <is>
          <t>Significant unobservable inputs  (Level 3) | Discounted projected embedded derivatives | Surrender rates | Weighted Average</t>
        </is>
      </c>
    </row>
    <row r="45">
      <c r="A45" s="3" t="inlineStr">
        <is>
          <t>Fair Value, Liabilities Measured on Recurring Basis, Unobservable Input Reconciliation [Line Items]</t>
        </is>
      </c>
    </row>
    <row r="46">
      <c r="A46" s="4" t="inlineStr">
        <is>
          <t>Unobservable inputs, liabilities</t>
        </is>
      </c>
      <c r="B46" s="10" t="n">
        <v>0.1</v>
      </c>
      <c r="D46" s="10" t="n">
        <v>0.109</v>
      </c>
    </row>
    <row r="47">
      <c r="A47" s="4" t="inlineStr">
        <is>
          <t>Significant unobservable inputs  (Level 3) | Corporate securities | Discounted cash flow analysis</t>
        </is>
      </c>
    </row>
    <row r="48">
      <c r="A48" s="3" t="inlineStr">
        <is>
          <t>Fair Value, Liabilities Measured on Recurring Basis, Unobservable Input Reconciliation [Line Items]</t>
        </is>
      </c>
    </row>
    <row r="49">
      <c r="A49" s="4" t="inlineStr">
        <is>
          <t>Fixed maturities, available for sale</t>
        </is>
      </c>
      <c r="B49" s="6" t="n">
        <v>5.6</v>
      </c>
      <c r="D49" s="6" t="n">
        <v>134.2</v>
      </c>
    </row>
    <row r="50">
      <c r="A50" s="4" t="inlineStr">
        <is>
          <t>Significant unobservable inputs  (Level 3) | Corporate securities | Discounted cash flow analysis | Discount margins | Minimum</t>
        </is>
      </c>
    </row>
    <row r="51">
      <c r="A51" s="3" t="inlineStr">
        <is>
          <t>Fair Value, Liabilities Measured on Recurring Basis, Unobservable Input Reconciliation [Line Items]</t>
        </is>
      </c>
    </row>
    <row r="52">
      <c r="A52" s="4" t="inlineStr">
        <is>
          <t>Unobservable inputs, assets</t>
        </is>
      </c>
      <c r="B52" s="10" t="n">
        <v>0.0433</v>
      </c>
      <c r="D52" s="10" t="n">
        <v>0.0107</v>
      </c>
    </row>
    <row r="53">
      <c r="A53" s="4" t="inlineStr">
        <is>
          <t>Significant unobservable inputs  (Level 3) | Corporate securities | Discounted cash flow analysis | Discount margins | Maximum</t>
        </is>
      </c>
    </row>
    <row r="54">
      <c r="A54" s="3" t="inlineStr">
        <is>
          <t>Fair Value, Liabilities Measured on Recurring Basis, Unobservable Input Reconciliation [Line Items]</t>
        </is>
      </c>
    </row>
    <row r="55">
      <c r="A55" s="4" t="inlineStr">
        <is>
          <t>Unobservable inputs, assets</t>
        </is>
      </c>
      <c r="B55" s="10" t="n">
        <v>0.0457</v>
      </c>
      <c r="D55" s="10" t="n">
        <v>0.0842</v>
      </c>
    </row>
    <row r="56">
      <c r="A56" s="4" t="inlineStr">
        <is>
          <t>Significant unobservable inputs  (Level 3) | Corporate securities | Discounted cash flow analysis | Discount margins | Weighted Average</t>
        </is>
      </c>
    </row>
    <row r="57">
      <c r="A57" s="3" t="inlineStr">
        <is>
          <t>Fair Value, Liabilities Measured on Recurring Basis, Unobservable Input Reconciliation [Line Items]</t>
        </is>
      </c>
    </row>
    <row r="58">
      <c r="A58" s="4" t="inlineStr">
        <is>
          <t>Unobservable inputs, assets</t>
        </is>
      </c>
      <c r="B58" s="10" t="n">
        <v>0.0455</v>
      </c>
      <c r="D58" s="10" t="n">
        <v>0.0191</v>
      </c>
    </row>
    <row r="59">
      <c r="A59" s="4" t="inlineStr">
        <is>
          <t>Significant unobservable inputs  (Level 3) | Corporate securities | Recovery method</t>
        </is>
      </c>
    </row>
    <row r="60">
      <c r="A60" s="3" t="inlineStr">
        <is>
          <t>Fair Value, Liabilities Measured on Recurring Basis, Unobservable Input Reconciliation [Line Items]</t>
        </is>
      </c>
    </row>
    <row r="61">
      <c r="A61" s="4" t="inlineStr">
        <is>
          <t>Fixed maturities, available for sale</t>
        </is>
      </c>
      <c r="D61" s="8" t="n">
        <v>1</v>
      </c>
    </row>
    <row r="62">
      <c r="A62" s="4" t="inlineStr">
        <is>
          <t>Significant unobservable inputs  (Level 3) | Corporate securities | Recovery method | Percent of recovery expected | Weighted Average</t>
        </is>
      </c>
    </row>
    <row r="63">
      <c r="A63" s="3" t="inlineStr">
        <is>
          <t>Fair Value, Liabilities Measured on Recurring Basis, Unobservable Input Reconciliation [Line Items]</t>
        </is>
      </c>
    </row>
    <row r="64">
      <c r="A64" s="4" t="inlineStr">
        <is>
          <t>Unobservable inputs, assets</t>
        </is>
      </c>
      <c r="D64" s="10" t="n">
        <v>0.1277</v>
      </c>
    </row>
    <row r="65">
      <c r="A65" s="4" t="inlineStr">
        <is>
          <t>Significant unobservable inputs  (Level 3) | Asset-backed securities | Discounted cash flow analysis</t>
        </is>
      </c>
    </row>
    <row r="66">
      <c r="A66" s="3" t="inlineStr">
        <is>
          <t>Fair Value, Liabilities Measured on Recurring Basis, Unobservable Input Reconciliation [Line Items]</t>
        </is>
      </c>
    </row>
    <row r="67">
      <c r="A67" s="4" t="inlineStr">
        <is>
          <t>Fixed maturities, available for sale</t>
        </is>
      </c>
      <c r="B67" s="6" t="n">
        <v>12.6</v>
      </c>
      <c r="D67" s="6" t="n">
        <v>12.6</v>
      </c>
    </row>
    <row r="68">
      <c r="A68" s="4" t="inlineStr">
        <is>
          <t>Significant unobservable inputs  (Level 3) | Asset-backed securities | Discounted cash flow analysis | Discount margins | Weighted Average</t>
        </is>
      </c>
    </row>
    <row r="69">
      <c r="A69" s="3" t="inlineStr">
        <is>
          <t>Fair Value, Liabilities Measured on Recurring Basis, Unobservable Input Reconciliation [Line Items]</t>
        </is>
      </c>
    </row>
    <row r="70">
      <c r="A70" s="4" t="inlineStr">
        <is>
          <t>Unobservable inputs, assets</t>
        </is>
      </c>
      <c r="B70" s="10" t="n">
        <v>0.0247</v>
      </c>
      <c r="D70" s="10" t="n">
        <v>0.0166</v>
      </c>
    </row>
    <row r="71">
      <c r="A71" s="4" t="inlineStr">
        <is>
          <t>Significant unobservable inputs  (Level 3) | Equity Securities | Recovery method</t>
        </is>
      </c>
    </row>
    <row r="72">
      <c r="A72" s="3" t="inlineStr">
        <is>
          <t>Fair Value, Liabilities Measured on Recurring Basis, Unobservable Input Reconciliation [Line Items]</t>
        </is>
      </c>
    </row>
    <row r="73">
      <c r="A73" s="4" t="inlineStr">
        <is>
          <t>Equity securities - corporate securities</t>
        </is>
      </c>
      <c r="B73" s="6" t="n">
        <v>8.300000000000001</v>
      </c>
      <c r="D73" s="6" t="n">
        <v>8.300000000000001</v>
      </c>
    </row>
    <row r="74">
      <c r="A74" s="4" t="inlineStr">
        <is>
          <t>Significant unobservable inputs  (Level 3) | Equity Securities | Recovery method | Percent of recovery expected | Minimum</t>
        </is>
      </c>
    </row>
    <row r="75">
      <c r="A75" s="3" t="inlineStr">
        <is>
          <t>Fair Value, Liabilities Measured on Recurring Basis, Unobservable Input Reconciliation [Line Items]</t>
        </is>
      </c>
    </row>
    <row r="76">
      <c r="A76" s="4" t="inlineStr">
        <is>
          <t>Unobservable inputs, assets</t>
        </is>
      </c>
      <c r="B76" s="10" t="n">
        <v>0.5927</v>
      </c>
      <c r="D76" s="10" t="n">
        <v>0.5927</v>
      </c>
    </row>
    <row r="77">
      <c r="A77" s="4" t="inlineStr">
        <is>
          <t>Significant unobservable inputs  (Level 3) | Equity Securities | Recovery method | Percent of recovery expected | Maximum</t>
        </is>
      </c>
    </row>
    <row r="78">
      <c r="A78" s="3" t="inlineStr">
        <is>
          <t>Fair Value, Liabilities Measured on Recurring Basis, Unobservable Input Reconciliation [Line Items]</t>
        </is>
      </c>
    </row>
    <row r="79">
      <c r="A79" s="4" t="inlineStr">
        <is>
          <t>Unobservable inputs, assets</t>
        </is>
      </c>
      <c r="B79" s="5" t="n">
        <v>1</v>
      </c>
      <c r="D79" s="5" t="n">
        <v>1</v>
      </c>
    </row>
    <row r="80">
      <c r="A80" s="4" t="inlineStr">
        <is>
          <t>Significant unobservable inputs  (Level 3) | Equity Securities | Recovery method | Percent of recovery expected | Weighted Average</t>
        </is>
      </c>
    </row>
    <row r="81">
      <c r="A81" s="3" t="inlineStr">
        <is>
          <t>Fair Value, Liabilities Measured on Recurring Basis, Unobservable Input Reconciliation [Line Items]</t>
        </is>
      </c>
    </row>
    <row r="82">
      <c r="A82" s="4" t="inlineStr">
        <is>
          <t>Unobservable inputs, assets</t>
        </is>
      </c>
      <c r="B82" s="10" t="n">
        <v>0.5952</v>
      </c>
      <c r="D82" s="10" t="n">
        <v>0.59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The following notes should be read together with the notes to the consolidated financial statements included in our 2019 Annual Report on Form 10-K.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20 presentation. These reclassifications have no effect on net income or shareholders' equity. Results for interim periods are not necessarily indicative of the results that may be expected for a full year, especially when considering the risks and uncertainties associated with the novel coronavirus ("COVID-19") and the impact it may have on our business, results of operations and financial condition. The COVID-19 pandemic has negatively impacted the U.S. and global economies, created significant volatility and disruption in the capital markets, dramatically increased unemployment levels and has fueled concerns that it will lead to a global recession. Depending on the duration and severity of the pandemic, we foresee the potential for adverse impacts related to, among other things: (i) sales results; (ii) insurance product margin; (iii) net investment income; (iv) invested assets; (v) regulatory capital; (vi) liabilities for insurance products; (vii) deferred acquisition costs; (viii) the present value of future profits; and (ix) income tax assets. The full extent to which COVID-19 will impact our business, results of operations and financial condition remains uncertain. The balance sheet at December 31, 2019,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 The accompanying financial statements include the accounts of the Company and its subsidiaries. Our consolidated financial statements exclude transactions between us and our consolidated affiliates, or among our consolidated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41:06Z</dcterms:created>
  <dcterms:modified xmlns:dcterms="http://purl.org/dc/terms/" xmlns:xsi="http://www.w3.org/2001/XMLSchema-instance" xsi:type="dcterms:W3CDTF">2020-11-06T12:41:06Z</dcterms:modified>
</cp:coreProperties>
</file>